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NET INCOME PER COMMON SHARE ATT" sheetId="9" r:id="rId9"/>
    <s:sheet name="CASH, CASH EQUIVALENTS AND SHOR" sheetId="10" r:id="rId10"/>
    <s:sheet name="BUSINESS COMBINATIONS" sheetId="11" r:id="rId11"/>
    <s:sheet name="INTANGIBLE ASSETS AND GOODWILL" sheetId="12" r:id="rId12"/>
    <s:sheet name="LONG-TERM DEBT" sheetId="13" r:id="rId13"/>
    <s:sheet name="SUPPLEMENTAL CONSOLIDATED FINAN" sheetId="14" r:id="rId14"/>
    <s:sheet name="STOCKHOLDERS' EQUITY" sheetId="15" r:id="rId15"/>
    <s:sheet name="RESEARCH AND DEVELOPMENT, NET" sheetId="16" r:id="rId16"/>
    <s:sheet name="INCOME TAXES" sheetId="17" r:id="rId17"/>
    <s:sheet name="FAIR VALUE MEASUREMENTS" sheetId="18" r:id="rId18"/>
    <s:sheet name="DERIVATIVE FINANCIAL INSTRUMENT" sheetId="19" r:id="rId19"/>
    <s:sheet name="STOCK-BASED COMPENSATION AND OT" sheetId="20" r:id="rId20"/>
    <s:sheet name="MERGER WITH CTI" sheetId="21" r:id="rId21"/>
    <s:sheet name="RELATED PARTY TRANSACTIONS" sheetId="22" r:id="rId22"/>
    <s:sheet name="COMMITMENTS AND CONTINGENCIES" sheetId="23" r:id="rId23"/>
    <s:sheet name="SEGMENT, GEOGRAPHIC, AND SIGNIF" sheetId="24" r:id="rId24"/>
    <s:sheet name="SELECTED QUARTERLY FINANCIAL IN" sheetId="25" r:id="rId25"/>
    <s:sheet name="SUBSEQUENT EVENTS SUBSEQUENT EV" sheetId="26" r:id="rId26"/>
    <s:sheet name="SUMMARY OF SIGNIFICANT ACCOUN27" sheetId="27" r:id="rId27"/>
    <s:sheet name="SUMMARY OF SIGNIFICANT ACCOUN28" sheetId="28" r:id="rId28"/>
    <s:sheet name="NET INCOME PER COMMON SHARE A29" sheetId="29" r:id="rId29"/>
    <s:sheet name="CASH, CASH EQUIVALENTS AND SH30" sheetId="30" r:id="rId30"/>
    <s:sheet name="BUSINESS COMBINATIONS (Tables)" sheetId="31" r:id="rId31"/>
    <s:sheet name="INTANGIBLE ASSETS AND GOODWILL " sheetId="32" r:id="rId32"/>
    <s:sheet name="LONG-TERM DEBT (Tables)" sheetId="33" r:id="rId33"/>
    <s:sheet name="SUPPLEMENTAL CONSOLIDATED FIN34" sheetId="34" r:id="rId34"/>
    <s:sheet name="STOCKHOLDERS' EQUITY (Tables)" sheetId="35" r:id="rId35"/>
    <s:sheet name="RESEARCH AND DEVELOPMENT, NET R" sheetId="36" r:id="rId36"/>
    <s:sheet name="INCOME TAXES INCOME TAXES (Tabl" sheetId="37" r:id="rId37"/>
    <s:sheet name="FAIR VALUE MEASUREMENTS (Tables" sheetId="38" r:id="rId38"/>
    <s:sheet name="DERIVATIVE FINANCIAL INSTRUME39" sheetId="39" r:id="rId39"/>
    <s:sheet name="STOCK-BASED COMPENSATION AND 40" sheetId="40" r:id="rId40"/>
    <s:sheet name="COMMITMENTS AND CONTINGENCIES C" sheetId="41" r:id="rId41"/>
    <s:sheet name="SEGMENT, GEOGRAPHIC, AND SIGN42" sheetId="42" r:id="rId42"/>
    <s:sheet name="SELECTED QUARTERLY FINANCIAL 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NET INCOME PER COMMON SHARE A56" sheetId="56" r:id="rId56"/>
    <s:sheet name="NET INCOME PER COMMON SHARE A57" sheetId="57" r:id="rId57"/>
    <s:sheet name="NET INCOME PER COMMON SHARE A58" sheetId="58" r:id="rId58"/>
    <s:sheet name="CASH, CASH EQUIVALENTS AND SH59" sheetId="59" r:id="rId59"/>
    <s:sheet name="BUSINESS COMBINATIONS BUSINESS " sheetId="60" r:id="rId60"/>
    <s:sheet name="BUSINESS COMBINATIONS BUSINES61" sheetId="61" r:id="rId61"/>
    <s:sheet name="BUSINESS COMBINATIONS BUSINES62" sheetId="62" r:id="rId62"/>
    <s:sheet name="BUSINESS COMBINATIONS BUSINES63" sheetId="63" r:id="rId63"/>
    <s:sheet name="BUSINESS COMBINATIONS BUSINES64" sheetId="64" r:id="rId64"/>
    <s:sheet name="BUSINESS COMBINATIONS BUSINES65" sheetId="65" r:id="rId65"/>
    <s:sheet name="BUSINESS COMBINATIONS BUSINES66" sheetId="66" r:id="rId66"/>
    <s:sheet name="BUSINESS COMBINATIONS BUSINES67" sheetId="67" r:id="rId67"/>
    <s:sheet name="BUSINESS COMBINATIONS BUSINES68" sheetId="68" r:id="rId68"/>
    <s:sheet name="INTANGIBLE ASSETS AND GOODWIL69" sheetId="69" r:id="rId69"/>
    <s:sheet name="INTANGIBLE ASSETS AND GOODWIL70" sheetId="70" r:id="rId70"/>
    <s:sheet name="INTANGIBLE ASSETS AND GOODWIL71" sheetId="71" r:id="rId71"/>
    <s:sheet name="INTANGIBLE ASSETS AND GOODWIL72" sheetId="72" r:id="rId72"/>
    <s:sheet name="INTANGIBLE ASSETS AND GOODWIL73" sheetId="73" r:id="rId73"/>
    <s:sheet name="LONG-TERM DEBT - SUMMARY (Detai" sheetId="74" r:id="rId74"/>
    <s:sheet name="LONG-TERM DEBT - 1.50% CONVERTI" sheetId="75" r:id="rId75"/>
    <s:sheet name="LONG-TERM DEBT - NOTE HEDGES AN" sheetId="76" r:id="rId76"/>
    <s:sheet name="LONG-TERM DEBT - CREDIT AGREEME" sheetId="77" r:id="rId77"/>
    <s:sheet name="LONG-TERM DEBT - CREDIT AGREE78" sheetId="78" r:id="rId78"/>
    <s:sheet name="LONG-TERM DEBT - CREDIT AGREE79" sheetId="79" r:id="rId79"/>
    <s:sheet name="LONG-TERM DEBT - CREDIT AGREE80" sheetId="80" r:id="rId80"/>
    <s:sheet name="LONG-TERM DEBT - CREDIT AGREE81" sheetId="81" r:id="rId81"/>
    <s:sheet name="LONG-TERM DEBT - DEBT FEES (Det" sheetId="82" r:id="rId82"/>
    <s:sheet name="LONG-TERM DEBT - EARLY PARTIAL " sheetId="83" r:id="rId83"/>
    <s:sheet name="LONG-TERM DEBT - FUTURE AMORTIZ" sheetId="84" r:id="rId84"/>
    <s:sheet name="LONG-TERM DEBT - INTEREST EXPEN" sheetId="85" r:id="rId85"/>
    <s:sheet name="SUPPLEMENTAL CONSOLIDATED FIN86" sheetId="86" r:id="rId86"/>
    <s:sheet name="SUPPLEMENTAL CONSOLIDATED FIN87" sheetId="87" r:id="rId87"/>
    <s:sheet name="STOCKHOLDERS' EQUITY STOCKHOLDE" sheetId="88" r:id="rId88"/>
    <s:sheet name="STOCKHOLDERS' EQUITY STOCKHOL89" sheetId="89" r:id="rId89"/>
    <s:sheet name="STOCKHOLDERS' EQUITY - TREASURY" sheetId="90" r:id="rId90"/>
    <s:sheet name="STOCKHOLDERS' EQUITY STOCKHOL91" sheetId="91" r:id="rId91"/>
    <s:sheet name="STOCKHOLDERS' EQUITY STOCKHOL92" sheetId="92" r:id="rId92"/>
    <s:sheet name="RESEARCH AND DEVELOPMENT, NET93" sheetId="93" r:id="rId93"/>
    <s:sheet name="RESEARCH AND DEVELOPMENT, NET94" sheetId="94" r:id="rId94"/>
    <s:sheet name="INCOME TAXES INCOME TAXES - INC" sheetId="95" r:id="rId95"/>
    <s:sheet name="INCOME TAXES INCOME TAXES - PRO" sheetId="96" r:id="rId96"/>
    <s:sheet name="INCOME TAXES INCOME TAXES - EFF" sheetId="97" r:id="rId97"/>
    <s:sheet name="INCOME TAXES INCOME TAXES - DEF" sheetId="98" r:id="rId98"/>
    <s:sheet name="INCOME TAXES INCOME TAXES - CAR" sheetId="99" r:id="rId99"/>
    <s:sheet name="INCOME TAXES INCOME TAXES - VAL" sheetId="100" r:id="rId100"/>
    <s:sheet name="INCOME TAXES INCOME TAXES - UNR" sheetId="101" r:id="rId101"/>
    <s:sheet name="FAIR VALUE MEASUREMENTS - FAIR " sheetId="102" r:id="rId102"/>
    <s:sheet name="FAIR VALUE MEASUREMENTS - CONTI" sheetId="103" r:id="rId103"/>
    <s:sheet name="FAIR VALUE MEASUREMENTS - OTHER" sheetId="104" r:id="rId104"/>
    <s:sheet name="DERIVATIVE FINANCIAL INSTRUM105" sheetId="105" r:id="rId105"/>
    <s:sheet name="DERIVATIVE FINANCIAL INSTRUM106" sheetId="106" r:id="rId106"/>
    <s:sheet name="STOCK-BASED COMPENSATION AND107" sheetId="107" r:id="rId107"/>
    <s:sheet name="STOCK-BASED COMPENSATION AND108" sheetId="108" r:id="rId108"/>
    <s:sheet name="STOCK-BASED COMPENSATION AND109" sheetId="109" r:id="rId109"/>
    <s:sheet name="STOCK-BASED COMPENSATION AND110" sheetId="110" r:id="rId110"/>
    <s:sheet name="STOCK-BASED COMPENSATION AND111" sheetId="111" r:id="rId111"/>
    <s:sheet name="STOCK-BASED COMPENSATION AND112" sheetId="112" r:id="rId112"/>
    <s:sheet name="STOCK-BASED COMPENSATION AND113" sheetId="113" r:id="rId113"/>
    <s:sheet name="STOCK-BASED COMPENSATION AND114" sheetId="114" r:id="rId114"/>
    <s:sheet name="STOCK-BASED COMPENSATION AND115" sheetId="115" r:id="rId115"/>
    <s:sheet name="STOCK-BASED COMPENSATION AND116" sheetId="116" r:id="rId116"/>
    <s:sheet name="MERGER WITH CTI MERGER WITH CTI" sheetId="117" r:id="rId117"/>
    <s:sheet name="MERGER WITH CTI MERGER WITH 118" sheetId="118" r:id="rId118"/>
    <s:sheet name="MERGER WITH CTI MERGER WITH 119" sheetId="119" r:id="rId119"/>
    <s:sheet name="RELATED PARTY TRANSACTIONS (Det" sheetId="120" r:id="rId120"/>
    <s:sheet name="COMMITMENTS AND CONTINGENCIES -" sheetId="121" r:id="rId121"/>
    <s:sheet name="COMMITMENTS AND CONTINGENCIE122" sheetId="122" r:id="rId122"/>
    <s:sheet name="COMMITMENTS AND CONTINGENCIE123" sheetId="123" r:id="rId123"/>
    <s:sheet name="COMMITMENTS AND CONTINGENCIE124" sheetId="124" r:id="rId124"/>
    <s:sheet name="SEGMENT, GEOGRAPHIC, AND SIG125" sheetId="125" r:id="rId125"/>
    <s:sheet name="SEGMENT, GEOGRAPHIC, AND SIG126" sheetId="126" r:id="rId126"/>
    <s:sheet name="SEGMENT, GEOGRAPHIC, AND SIG127" sheetId="127" r:id="rId127"/>
    <s:sheet name="SELECTED QUARTERLY FINANCIAL128" sheetId="128" r:id="rId128"/>
    <s:sheet name="SELECTED QUARTERLY FINANCIAL129" sheetId="129" r:id="rId129"/>
    <s:sheet name="SELECTED QUARTERLY FINANCIAL130" sheetId="130" r:id="rId130"/>
    <s:sheet name="SUBSEQUENT EVENTS SUBSEQUENT131" sheetId="131" r:id="rId131"/>
    <s:sheet name="SUBSEQUENT EVENTS SUBSEQUENT132" sheetId="132" r:id="rId132"/>
    <s:sheet name="SUBSEQUENT EVENTS SUBSEQUENT133" sheetId="133" r:id="rId133"/>
  </s:sheets>
  <s:definedNames/>
  <s:calcPr calcId="124519" calcMode="auto" fullCalcOnLoad="1"/>
</s:workbook>
</file>

<file path=xl/sharedStrings.xml><?xml version="1.0" encoding="utf-8"?>
<sst xmlns="http://schemas.openxmlformats.org/spreadsheetml/2006/main" uniqueCount="1197">
  <si>
    <t>Document and Entity Information - USD ($) $ in Thousands</t>
  </si>
  <si>
    <t>12 Months Ended</t>
  </si>
  <si>
    <t>Jan. 31, 2016</t>
  </si>
  <si>
    <t>Mar. 15, 2016</t>
  </si>
  <si>
    <t>Jul. 31, 2015</t>
  </si>
  <si>
    <t>Document And Entity Information</t>
  </si>
  <si>
    <t>Entity Registrant Name</t>
  </si>
  <si>
    <t>VERINT SYSTEMS INC</t>
  </si>
  <si>
    <t>Entity Central Index Key</t>
  </si>
  <si>
    <t>Current Fiscal Year End Date</t>
  </si>
  <si>
    <t>--01-31</t>
  </si>
  <si>
    <t>Entity Current Reporting Status</t>
  </si>
  <si>
    <t>Yes</t>
  </si>
  <si>
    <t>Entity Filer Category</t>
  </si>
  <si>
    <t>Large Accelerated Filer</t>
  </si>
  <si>
    <t>Document Type</t>
  </si>
  <si>
    <t>10-K</t>
  </si>
  <si>
    <t>Document Period End Date</t>
  </si>
  <si>
    <t>Jan. 31,
		2016</t>
  </si>
  <si>
    <t>Document Fiscal Year Focus</t>
  </si>
  <si>
    <t>Document Fiscal Period Focus</t>
  </si>
  <si>
    <t>FY</t>
  </si>
  <si>
    <t>Amendment Flag</t>
  </si>
  <si>
    <t>false</t>
  </si>
  <si>
    <t>Entity Well-known Seasoned Issuer</t>
  </si>
  <si>
    <t>Entity Voluntary Filers</t>
  </si>
  <si>
    <t>No</t>
  </si>
  <si>
    <t>Entity Public Float</t>
  </si>
  <si>
    <t>Entity Common Stock, Shares Outstanding</t>
  </si>
  <si>
    <t>Consolidated Balance Sheets - USD ($) $ in Thousands</t>
  </si>
  <si>
    <t>Jan. 31, 2015</t>
  </si>
  <si>
    <t>Current Assets:</t>
  </si>
  <si>
    <t>Cash and cash equivalents</t>
  </si>
  <si>
    <t>Restricted cash and bank time deposits</t>
  </si>
  <si>
    <t>Short-term investments</t>
  </si>
  <si>
    <t>Accounts receivable, net of allowance for doubtful accounts of $1.2 million and $1.1 million, respectively</t>
  </si>
  <si>
    <t>Inventories</t>
  </si>
  <si>
    <t>Deferred cost of revenue</t>
  </si>
  <si>
    <t>Deferred income taxes</t>
  </si>
  <si>
    <t>Prepaid expenses and other current assets</t>
  </si>
  <si>
    <t>Total current assets</t>
  </si>
  <si>
    <t>Property and equipment, net</t>
  </si>
  <si>
    <t>Goodwill</t>
  </si>
  <si>
    <t>Intangible assets, net</t>
  </si>
  <si>
    <t>Capitalized software development costs, net</t>
  </si>
  <si>
    <t>Long-term deferred cost of revenue</t>
  </si>
  <si>
    <t>Long-term deferred income taxes</t>
  </si>
  <si>
    <t>Other assets</t>
  </si>
  <si>
    <t>Total assets</t>
  </si>
  <si>
    <t>Current Liabilities:</t>
  </si>
  <si>
    <t>Accounts payable</t>
  </si>
  <si>
    <t>Accrued expenses and other current liabilities</t>
  </si>
  <si>
    <t>Current maturities of long-term debt</t>
  </si>
  <si>
    <t>Deferred revenue</t>
  </si>
  <si>
    <t>Total current liabilities</t>
  </si>
  <si>
    <t>Long-term debt</t>
  </si>
  <si>
    <t>Long-term deferred revenue</t>
  </si>
  <si>
    <t>Other liabilities</t>
  </si>
  <si>
    <t>Total liabilities</t>
  </si>
  <si>
    <t>Commitments and Contingencies</t>
  </si>
  <si>
    <t xml:space="preserve"> </t>
  </si>
  <si>
    <t>Stockholders' Equity:</t>
  </si>
  <si>
    <t>Preferred Stock - $0.001 par value; authorized 2,207,000 shares at January 31, 2016 and 2015, respectively; none issued.</t>
  </si>
  <si>
    <t>Common stock - $0.001 par value; authorized 120,000,000 shares. Issued 62,614,000 and 61,253,000 shares; outstanding 62,266,000 and 60,905,000 shares at January 31, 2016 and 2015, respectively.</t>
  </si>
  <si>
    <t>Additional paid-in capital</t>
  </si>
  <si>
    <t>Treasury stock, at cost - 348,000 shares at January 31, 2016 and 2015, respectively.</t>
  </si>
  <si>
    <t>Accumulated deficit</t>
  </si>
  <si>
    <t>Accumulated other comprehensive loss</t>
  </si>
  <si>
    <t>Total Verint Systems Inc. stockholders' equity</t>
  </si>
  <si>
    <t>Noncontrolling interest</t>
  </si>
  <si>
    <t>Total stockholders' equity</t>
  </si>
  <si>
    <t>Total liabilities and stockholders' equity</t>
  </si>
  <si>
    <t>Consolidated Balance Sheets (Parenthetical) - USD ($) $ in Thousands</t>
  </si>
  <si>
    <t>Jan. 31, 2014</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solidated Statements of Operations - USD ($) shares in Thousands, $ in Thousands</t>
  </si>
  <si>
    <t>Revenue:</t>
  </si>
  <si>
    <t>Product</t>
  </si>
  <si>
    <t>Service and support</t>
  </si>
  <si>
    <t>Total revenue</t>
  </si>
  <si>
    <t>Cost of revenue:</t>
  </si>
  <si>
    <t>Amortization of acquired technology and backlog</t>
  </si>
  <si>
    <t>Total cost of revenue</t>
  </si>
  <si>
    <t>Gross profit</t>
  </si>
  <si>
    <t>Operating expenses:</t>
  </si>
  <si>
    <t>Research and development, net</t>
  </si>
  <si>
    <t>Selling, general and administrative</t>
  </si>
  <si>
    <t>Amortization of other acquired intangible assets</t>
  </si>
  <si>
    <t>Total operating expenses</t>
  </si>
  <si>
    <t>Operating income</t>
  </si>
  <si>
    <t>Other income (expense), net:</t>
  </si>
  <si>
    <t>Interest income</t>
  </si>
  <si>
    <t>Interest expense</t>
  </si>
  <si>
    <t>Losses on early retirements of debt</t>
  </si>
  <si>
    <t>Other expense, net</t>
  </si>
  <si>
    <t>Total other expense, net</t>
  </si>
  <si>
    <t>Income before provision (benefit) for income taxes</t>
  </si>
  <si>
    <t>Provision (benefit) for income taxes</t>
  </si>
  <si>
    <t>Net income</t>
  </si>
  <si>
    <t>Net income attributable to noncontrolling interest</t>
  </si>
  <si>
    <t>Net income attributable to Verint Systems Inc.</t>
  </si>
  <si>
    <t>Dividends on preferred stock</t>
  </si>
  <si>
    <t>Net income attributable to Verint Systems Inc. common shares</t>
  </si>
  <si>
    <t>Net income per common share attributable to Verint Systems Inc.</t>
  </si>
  <si>
    <t>Basic (in dollars per share)</t>
  </si>
  <si>
    <t>Diluted (in dollars per share)</t>
  </si>
  <si>
    <t>Weighted-average common shares outstanding</t>
  </si>
  <si>
    <t>Basic (in shares)</t>
  </si>
  <si>
    <t>Diluted (in shares)</t>
  </si>
  <si>
    <t>Consolidated Statements of Comprehensive (Loss) Income - USD ($) $ in Thousands</t>
  </si>
  <si>
    <t>Other comprehensive income (loss), net of reclassification adjustments:</t>
  </si>
  <si>
    <t>Foreign currency translation adjustments</t>
  </si>
  <si>
    <t>Net unrealized (losses) gains on available-for-sale securities</t>
  </si>
  <si>
    <t>Net unrealized gains (losses) on derivative financial instruments designated as hedges</t>
  </si>
  <si>
    <t>(Provision) benefit for income taxes on net unrealized gains (losses) on derivative financial instruments designated as hedges</t>
  </si>
  <si>
    <t>Other comprehensive (loss) income</t>
  </si>
  <si>
    <t>Comprehensive (loss) income</t>
  </si>
  <si>
    <t>Comprehensive income attributable to noncontrolling interest</t>
  </si>
  <si>
    <t>Comprehensive (loss) income attributable to Verint Systems Inc.</t>
  </si>
  <si>
    <t>Consolidated Statements of Stockholders' Equity - USD ($) $ in Thousands</t>
  </si>
  <si>
    <t>Total</t>
  </si>
  <si>
    <t>Total Verint Systems Inc. Stockholders' Equity</t>
  </si>
  <si>
    <t>Common Stock</t>
  </si>
  <si>
    <t>Additional Paid-in Capital</t>
  </si>
  <si>
    <t>Treasury Stock</t>
  </si>
  <si>
    <t>Accumulated Deficit</t>
  </si>
  <si>
    <t>Accumulated Other Comprehensive Loss</t>
  </si>
  <si>
    <t>Noncontrolling Interest</t>
  </si>
  <si>
    <t>Increase (Decrease) in Stockholders' Equity</t>
  </si>
  <si>
    <t>Stock-based compensation - equity portion</t>
  </si>
  <si>
    <t>Exercises of stock options</t>
  </si>
  <si>
    <t>Exercises of stock options (in shares)</t>
  </si>
  <si>
    <t>Common stock issued for stock awards and stock bonuses</t>
  </si>
  <si>
    <t>Common stock issued for stock awards and stock bonuses (in shares)</t>
  </si>
  <si>
    <t>Common stock issued for CTI Merger, net</t>
  </si>
  <si>
    <t>Common stock issued for CTI Merger, net (in shares)</t>
  </si>
  <si>
    <t>Dividends to noncontrolling interest</t>
  </si>
  <si>
    <t>Tax effects from stock award plans</t>
  </si>
  <si>
    <t>Balances at Jan. 31, 2013</t>
  </si>
  <si>
    <t>Balances (in shares) at Jan. 31, 2013</t>
  </si>
  <si>
    <t>Balances at Jan. 31, 2014</t>
  </si>
  <si>
    <t>Balances (in shares) at Jan. 31, 2014</t>
  </si>
  <si>
    <t>Common stock issued in public offering, net of issuance costs</t>
  </si>
  <si>
    <t>Common stock issued in public offering, net of issuance costs (in shares)</t>
  </si>
  <si>
    <t>Equity component of convertible notes, net of issuance costs</t>
  </si>
  <si>
    <t>Purchase of convertible note hedges</t>
  </si>
  <si>
    <t>Issuance of warrants</t>
  </si>
  <si>
    <t>Purchases of treasury stock</t>
  </si>
  <si>
    <t>Purchases of treasury stock (in shares)</t>
  </si>
  <si>
    <t>Balances at Jan. 31, 2015</t>
  </si>
  <si>
    <t>Balances (in shares) at Jan. 31, 2015</t>
  </si>
  <si>
    <t>Balances at Jan. 31, 2016</t>
  </si>
  <si>
    <t>Balances (in shares) at Jan. 31, 2016</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Amortization of discount on convertible notes</t>
  </si>
  <si>
    <t>(Benefit) provision for deferred income taxes</t>
  </si>
  <si>
    <t>Excess tax benefits from stock award plans</t>
  </si>
  <si>
    <t>Non-cash gains on derivative financial instruments, net</t>
  </si>
  <si>
    <t>Other non-cash items, net</t>
  </si>
  <si>
    <t>Changes in operating assets and liabilities, net of effects of business combinations:</t>
  </si>
  <si>
    <t>Accounts receivable</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Sales and maturities of investments</t>
  </si>
  <si>
    <t>Settlements of derivative financial instruments not designated as hedges</t>
  </si>
  <si>
    <t>Cash paid for capitalized software development costs</t>
  </si>
  <si>
    <t>Change in restricted cash and bank time deposits, including long-term portion</t>
  </si>
  <si>
    <t>Other investing activities</t>
  </si>
  <si>
    <t>Net cash used in investing activities</t>
  </si>
  <si>
    <t>Cash flows from financing activities:</t>
  </si>
  <si>
    <t>Proceeds from borrowings, net of original issuance discount</t>
  </si>
  <si>
    <t>Repayments of borrowings and other financing obligations</t>
  </si>
  <si>
    <t>Proceeds from public issuance of common stock</t>
  </si>
  <si>
    <t>Proceeds from issuance of warrants</t>
  </si>
  <si>
    <t>Payments for convertible note hedges</t>
  </si>
  <si>
    <t>Payments of equity issuance, debt issuance and other debt-related costs</t>
  </si>
  <si>
    <t>Proceeds from exercises of stock options</t>
  </si>
  <si>
    <t>Cash received in CTI Merger</t>
  </si>
  <si>
    <t>Dividends paid to noncontrolling interest</t>
  </si>
  <si>
    <t>Payments of contingent consideration for business combinations (financing portion)</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MMARY OF SIGNIFICANT ACCOUNTING POLICIES</t>
  </si>
  <si>
    <t>Accounting Policies [Abstract]</t>
  </si>
  <si>
    <t>SUMMARY OF SIGNIFICANT ACCOUNTING POLICIES Description of Business Unless the context otherwise requires, the terms "Verint", "we", "us", and "our" in these notes to consolidated financial statements refer to Verint Systems Inc. and its consolidated subsidiaries. Verint is a global leader in Actionable Intelligence solutions. Actionable Intelligence is a necessity in a dynamic world of massive information growth because it empowers organizations with crucial insights and enables decision makers to anticipate, respond, and take action. With Verint solutions and value-added services, organizations of all sizes and across many industries can make more timely and effective decisions. Today, more than 10,000 organizations in 180 countries, including over 80 percent of the Fortune 100, use Verint solutions to improve enterprise performance and make the world a safer place. Verint’s vision is to create A Smarter World with Actionable Intelligence ® . Our Actionable Intelligence solutions help organizations address three important challenges: Customer Engagement Optimization; Security Intelligence; and Fraud, Risk, and Compliance. We help our customers capture large amounts of information from numerous data types and sources, use analytics to glean insights from the information, and leverage the resulting Actionable Intelligence to help achieve their customer engagement, enhanced security, and risk mitigation goals. Headquartered in Melville, New York, we support our customers around the globe directly and with an extensive network of selling and support partners. Principles of Consolidation The accompanying consolidated financial statements include the accounts of Verint Systems Inc., our wholly owned subsidiaries, and a joint venture in which we hold a 50% equity interest. This joint venture functions as a systems integrator for Asian markets and is a variable interest entity in which we are the primary beneficiary. The noncontrolling interest in this joint venture is reflected within stockholders’ equity on our consolidated balance sheet, but separately from our equity. Investments in companies in which we have less than a 20% ownership interest and do not exercise significant influence are accounted for at cost. We include the results of operations of acquired companies from the date of acquisition. All significant intercompany transactions and balances are eliminated. Use of Estimates 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Restricted Cash and Restricted Bank Time Deposits Restricted cash and restricted bank time deposits are pledged as collateral or otherwise restricted as to use for vendor payables, general liability insurance, workers’ compensation insurance, warranty programs, and other obligations. Investments Our investments generally consist of bank time deposits, and marketable debt securities of corporations, the U.S. government, and agencies of the U.S. government, all with remaining maturities in excess of 90 days at the time of purchase. Accounts Receivable, Net Trade accounts receivable are recorded at the invoiced amount and are not interest-bearing. Accounts receivable, net, includes unbilled accounts receivable on arrangements recognized under contract accounting methods, representing revenue recognized on contracts for which billing will occur in subsequent periods, in accordance with the terms of the contracts. Unbilled accounts receivable on such contracts were $46.6 million and $30.2 million at January 31, 2016 and 2015, respectively. Substantially all unbilled accounts receivable at January 31, 2016 are expected to be collected during the year ending January 31, 2017. The application of our revenue recognition policies sometimes results in circumstances for which we are unable to recognize revenue relating to sales transactions that have been billed, but the related account receivable has not been collected. For consolidated balance sheet presentation purposes, we do not recognize the deferred revenue or the related account receivable and no amounts appear in our consolidated balance sheets for such transactions. Only to the extent that we have received cash for a given deferred revenue transaction is the amount included in deferred revenue on the consolidated balance sheets. Concentrations of Credit Risk Financial instruments that potentially subject us to concentrations of credit risk consist principally of cash and cash equivalents, bank time deposits, short-term investments, and trade accounts receivable. We invest our cash in bank accounts, certificates of deposit, and money market accounts with major financial institutions, in U.S. Treasury and agency obligations, and in debt securities of corporations. By policy, we seek to limit credit exposure on investments through diversification and by restricting our investments to highly rated securities. We grant credit terms to our customers in the ordinary course of business. Concentrations of credit risk with respect to trade accounts receivable are generally limited due to the large number of customers comprising our customer base and their dispersion across different industries and geographic areas. One customer accounted for $70.9 million and $63.8 million of our accounts receivable (including both billed and unbilled amounts), at January 31, 2016 and 2015, respectively. This customer is a governmental agency outside of the U.S. which we believe presents insignificant credit risk. Allowance for Doubtful Accounts We estimate the collectability of our accounts receivable balances each accounting period and adjust our allowance for doubtful accounts accordingly. Considerable judgment is required in assessing the collectability of accounts receivable, including consideration of the creditworthiness of each customer, their collection history, and the related aging of past due accounts receivable balances. We evaluate specific accounts when we learn that a customer may be experiencing a deteriorating financial condition due to lower credit ratings, bankruptcy, or other factors that may affect its ability to render payment. We write-off an account receivable and charge it against its recorded allowance at the point when it is considered uncollectible. The following table summarizes the activity in our allowance for doubtful accounts for the years ended January 31, 2016, 2015, and 2014: Year Ended January 31, (in thousands) 2016 2015 2014 Allowance for doubtful accounts, beginning of year $ 1,099 $ 1,187 $ 1,775 Provisions charged to expense 669 423 1,100 Amounts written off (933 ) (461 ) (1,700 ) Other, including fluctuations in foreign exchange rates 335 (50 ) 12 Allowance for doubtful accounts, end of year $ 1,170 $ 1,099 $ 1,187 Inventories Inventories are stated at the lower of cost or market.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 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to seven years. Software is depreciated over periods ranging from three to four years. Buildings are depreciated over periods ranging from ten to twenty-five years. Leasehold improvements are amortized over the shorter of their estimated useful lives or the related lease term.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 Goodwill, Other Acquired Intangible Assets, and Long-Lived Assets For business combinations, the purchase prices are allocated to the tangible assets and intangible assets acquired and liabilities assumed based on their estimated fair values on the acquisition dates, with the remaining unallocated purchase prices recorded as goodwill. Goodwill is assigned, at the acquisition date, to those reporting units expected to benefit from the synergies of the combination. We evaluate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As of January 31, 2016, our reporting units are consistent with our operating segments identified below under "Segment Reporting".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For reporting units where we perform the two-step process, we utilize some or all of three primary approaches to assess fair value: (a) an income-based approach, using projected discounted cash flows, (b) a market-based approach, using multiples of comparable companies, and (c) a transaction-based approach, using multiples for recent acquisitions of similar businesses made in the marketplace. Our estimate of fair value of each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ten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 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We did not identify any transfers between levels of the fair value measurement hierarchy during the years ended January 31, 2016 and 2015. Fair Values of Financial Instruments Our recorded amounts of cash and cash equivalents, restricted cash and restricted bank time deposits, accounts receivable,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Derivative Financial Instruments 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 Segment Reporting Operating segments are defined as components of an enterprise about which separate financial information is available that is regularly evaluated by the enterprise’s chief operating decision maker ("CODM"), or decision making group, in deciding how to allocate resources and in assessing performance. We conduct our business through three operating segments, which are also our reportable segments, Enterprise Intelligence Solutions ("Enterprise Intelligence"), Cyber Intelligence Solutions ("Cyber Intelligence"), and Video and Situation Intelligence Solutions ("Video Intelligence"). Organizing our business through three operating segments allows us to align our resources and domain expertise to effectively address the Actionable Intelligence market. We determine our reportable segments based on a number of factors our management uses to evaluate and run our business operations, including similarities of customers, products and technology. Our Chief Executive Officer is our CODM, who regularly reviews segment revenue and segment operating contribution when assessing financial results of segments and allocating resources. We measure the performance of our operating segments based upon segment revenue and segment contribution. Segment contribution includes segment revenue and expenses incurred directly by the segment, including material costs, service costs, research and development and selling, marketing, and administrative expenses. We do not allocate certain expenses, which include the majority of general and administrative expenses, facilities and communication expenses, purchasing expenses, manufacturing support and logistic expenses, depreciation and amortization, amortization of capitalized software development costs, stock-based compensation, and special charges such as restructuring costs when calculating segment contribution. These expenses are included within unallocated expenses in our presentation of segment operating results. Revenue from transactions between our operating segments is not material. Revenue Recognition We derive and report our revenue in two categories: (a) product revenue, including sale of hardware products (which include software that works together with the hardware to deliver the product's essential functionality) and licensing of software products, and (b) service and support revenue, including revenue from installation services, post-contract customer support ("PCS"), project management, hosting services, software-as-a-service ("SaaS"), application managed services, product warranties, business advisory consulting and training services. Our revenue recognition policy is a critical component of determining our operating results and is based on a complex set of accounting rules that require us to make significant judgments and estimates. Our customer arrangements typically include several elements, including products, services, and support. Revenue recognition for a particular arrangement is dependent upon such factors as the level of customization within the solution and the contractual delivery, acceptance, payment, and support terms with the customer. Significant judgment is required to conclude whether collectability of fees is reasonably assured and whether fees are fixed or determinable. For arrangements that do not require significant modification or customization of the underlying products, we recognize revenue when we have persuasive evidence of an arrangement, the product has been delivered or the services have been provided to the customer, the sales price is fixed or determinable and collectability is reasonably assured. In addition, our multiple-element arrangements must be carefully reviewed to determine the selling price of each element. Our multiple-element arrangements consist of a combination of our product and service offerings that may be delivered at various points in time. For arrangements within the scope of the multiple-deliverable accounting guidance, a deliverable constitutes a separate unit of accounting when it has stand-alone value and there are no customer-negotiated refunds or return rights for the delivered elements. For multiple-element arrangements comprised only of hardware products containing software components and non-software components and related services, we allocate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The total transaction revenue is allocated to the multiple elements based on each element's relative selling price compared to the total selling price. We limit the amount of revenue recognized for delivered elements to an amount that is not contingent upon future delivery of additional products or services or meeting of any specified performance conditions. Our policy for establishing VSOE for installation, consulting, and training is based upon an analysis of separate sales of services. We utilize either the substantive renewal rate approach or the bell-shaped curve approach to establish VSOE for our PCS offerings, depending upon the business segment, geographical region, or product line. TPE of selling price is established by evaluating largely similar and interchangeable competitor products or services in stand-alone sales to similarly situated customers. However, as most of our products contain a significant element of proprietary technology offering substantially different features and functionality, the comparable pricing of products with similar functionality typically cannot be obtained. Additionally, as we are unable to reliably determine what competitors products' selling prices are on a stand-alone basis, we are typically not able to determine TPE. If we are unable to determine the selling price because VSOE or TPE does not exist, we determine ESP for the purposes of allocating the arrangement's revenue by considering several external and internal factors including, but not limited to, pricing practices, similar product offerings, margin objectives, geographies in which we offer our products and services, internal costs, competition, and product life cycle. The determination of ESP is made through consultation with and approval by our management, taking into consideration our go-to-market strategies. We have established processes to update ESP for each element, when appropriate, to ensure that it reflects recent pricing experience. For multiple-element arrangements comprised only of software products and related services, a portion of the total purchase price is allocated to the undelivered elements, primarily installation services, PCS, application managed services, business advisory consulting and training services, using VSOE of fair value of the undelivered elements. The remaining portion of the total transaction value is allocated to the delivered software, referred to as the residual method. If we are unable to establish VSOE for the undelivered elements of the arrangement, revenue recognition is deferred for the entire arrangement until all elements of the arrangement are delivered. However, if the only undelivered element is PCS, we recognize the arrangement fee ratably over the PCS period. For multiple-element arrangements that contain software and software-related elements for which we are unable to establish VSOE of one or more elements, we use various available indicators of fair value and apply our best judgment to reasonably classify the arrangement's revenue into product revenue and service revenue for financial reporting purposes. For multiple-element arrangements that are comprised of a combination of hardware and software elements, the total transaction value is bifurcated between the hardware elements and the software elements that are not essential to the functionality of the hardware, based on the relative selling prices of the hardware elements and the software elements as a group. Revenue is then recognized for the hardware and hardware-related services following the hardware revenue recognition methodology outlined above and revenue for the software and software-related services is recognized following the residual method or ratably over the PCS period if VSOE for PCS does not exist. PCS revenue is derived from providing technical software support services and unspecified software updates and upgrades to customers on a when-and-if-available basis. PCS revenue is recognized ratably over the term of the maintenance period, which in most cases is one year. Under the substantive renewal rate approach, we believe it is necessary to evaluate whether both the support renewal rate and term are substantive and whether the renewal rate is being consistently applied to subsequent renewals for a particular customer. We establish VSOE under this approach through analyzing the renewal rate stated in the customer agreement and determining whether that rate is above the minimum substantive VSOE renewal rate established for that particular PCS offering. The minimum substantive VSOE rate is determined based upon an analysis of renewal rates associated with historical PCS contracts. For multiple-element software arrangements that do not contain a stated renewal rate, revenue associated with the entire bundled arrangement is recognized ratably over the PCS term. Multiple-element software arrangements that have a renewal rate below the minimum substantive VSOE rate are deemed to contain a more than insignificant discount element, for which VSOE cannot be established. We recognize aggregate contractual revenue for these arrangements over the period that the customer is entitled to renew its PCS at the discounted rate, but not to exceed the estimated economic life of the product. We evaluate many factors in determining the estimated economic life of our products, including the support period of the product, technological obsolescence, and customer expectations. We have concluded that our software products have estimated economic lives ranging from five to seven years. Under the bell-shaped curve approach of establishing VSOE, we perform VSOE compliance tests to ensure that a substantial majority of our actual PCS renewals are within a narrow range of pricing. Some of our arrangements require significant customization of the product to meet the particular requirements of the customer. For these arrangements, revenue is recognized under contract accounting principles, typically using the percentage-of-completion ("POC") method. Under the POC method, revenue recognition is generally based upon the ratio of hours incurred to date to the total estimated hours required to complete the contract. Profit estimates on long-term contracts are revised periodically based on changes in circumstances, and any losses on contracts are recognized in the period that such losses become evident. If the range of profitability cannot be estimated, but some level of profit is assured, revenue is recognized to the extent of costs incurred, until such time that the project's profitability can be estimated or the services have been completed. In the event some level of profitability on a contract cannot be assured, the completed-contract method of revenue recognition is applied. Our SaaS multiple-element arrangements are typically comprised of subscription and support fees from customers accessing our software, set-up fees, and fees for consultation services. We do not provide the customer the contractual right to take possession of the software at any time during the hosting period under these arrangements. We recognize revenue for subscription and support services over the contract period originating when the subscription service is made available to the customer and the contractual hosting period has commenced. The initial set-up fees are recognized over the longer of the initial contract period or the period the customer is expected to benefit from payment of the up-front fees. Revenue from consultation services is generally recognized as services are completed. Our application managed services revenue is derived from providing services that enhance our customers IT processes and maximize the business benefits of our solutions. Application managed services revenue is recognized ratably over the applicable term which, in most cases, is at least one year. When application managed services is included within a multiple-element arrangement, we utilize the substantive renewal rate approach to establish VSOE. In addition, we perform a budget versus actual time analysis to support our initial estimate of effort required to provide these services. If an arrangement includes customer acceptance criteria, revenue is not recognized until we can objectively demonstrate that the software or services meet the acceptance criteria, or the acceptance period lapses, whichever occurs earlier. If an arrangement containing software elements obligates us to deliver specified future software products or upgrades, revenue related to the software elements under the arrangement is initially deferred and is recognized only when the specified future software products or upgrades are delivered, or when the obligation to deliver specified future software products expires, whichever occurs earlier. We record provisions for estimated product returns in the same period in which the associated revenue is recognized. We base these estimates of product returns upon historical levels of sales returns and other known factors. Actual product returns could be different from our estimates, and current or future provisions for product returns may differ from historical provisions. Concessions granted to customers are recorded as reductions to revenue in the period in which they were granted. The vast majority of our contracts are successfully completed, and concessions granted to customers are minimal in both dollar value and frequency. Product revenue derived from shipments to resellers and original equipment manufacturers ("OEMs") who purchase our products for resale are generally recognized when such products are shipped (on a "sell-in" basis) since we do not expect our resellers or OEMs to carry inventory of our products. We have historically experienced insignificant product returns from resellers and OEMs, and our payment terms for these customers are similar to those granted to our end-users. If a reseller or OEM develops a pattern of payment delinquency, or seeks payment terms longer than generally accepted, we defer the recognition of revenue until the receipt of cash. Our arrangements with resellers and OEMs are periodically reviewed as our business and products change. In instances where revenue is derived from sale of third-party vendor services and we are a principal in the transaction, we generally record revenue on a gross basis and record costs related to a sale within cost of revenue. Though uncommon, in cases where we act as an agent between the customer and the vendor, revenue is recorded net of costs. Multiple contracts with a single counterparty executed within close proximity of each other are evaluated to determine if the contracts should be combined and accounted for as a single arrangement. We record reimbursements from customers for out-of-pocket expenses as revenue. Shipping and handling fees and expenses that are billed to customers are recognized in revenue and the costs associated with such fees and expenses are recorded in cost of revenue. Historically, these fees and expenses have not been material. Taxes collected from customers and remitted to government authorities are excluded from revenue. Cost of Revenue Our cost of revenue includes costs of materials, compensation and benefit costs for operations and service personnel, subcontractor costs, royalties and license fees, depreciation of equipment used in operations and service, amortization of capitalized software development costs and certain purchased intangible assets, and related overhead costs. Where revenue is recognized over multiple periods in accordance with our revenue recognition policies, we have made an accounting policy election whereby cost of product revenue, including hardware and third-party software license fees, are capitalized and recognized in the same period that product revenue is recognized, while installation and other service costs are generally expensed as incurred, except for certain contracts that are accounted for using contract accounting principles. Deferred cost of revenue is classified in its entirety as current or long-term based on whether the related revenue will be recognized within twelve months of the origination date of the arrangement. For certain contracts accounted for using contract accounting principles, revisions in estimates of costs and profits are reflected in the accounting period in which the facts that require the revision become kno</t>
  </si>
  <si>
    <t>NET INCOME PER COMMON SHARE ATTRIBUTABLE TO VERINT SYSTEMS INC.</t>
  </si>
  <si>
    <t>Earnings Per Share [Abstract]</t>
  </si>
  <si>
    <t>NET INCOME PER COMMON SHARE ATTRIBUTABLE TO VERINT SYSTEMS INC. The following table summarizes the calculation of basic and diluted net income per common share attributable to Verint Systems Inc. for the years ended January 31, 2016 , 2015 , and 2014 : Year Ended January 31, (in thousands, except per share amounts) 2016 2015 2014 Net income $ 22,228 $ 36,402 $ 58,776 Net income attributable to noncontrolling interest 4,590 5,471 5,019 Net income attributable to Verint Systems Inc. 17,638 30,931 53,757 Dividends on Preferred Stock — — (174 ) Net income attributable to Verint Systems Inc. for basic net income per common share $ 17,638 $ 30,931 $ 53,583 Weighted-average shares outstanding: Basic 61,813 58,096 52,967 Dilutive effect of employee equity award plans 1,108 1,278 911 Dilutive effect of 1.50% convertible senior notes — — — Dilutive effect of warrants — — — Diluted 62,921 59,374 53,878 Net income per common share attributable to Verint Systems Inc.: Basic $ 0.29 $ 0.53 $ 1.01 Diluted $ 0.28 $ 0.52 $ 0.99 We excluded the following weighted-average potential common shares from the calculations of diluted net income per common share during the applicable periods because their inclusion would have been anti-dilutive: Year Ended January 31, (in thousands) 2016 2015 2014 Stock options and restricted stock-based awards 596 226 247 1.50% convertible senior notes 6,205 3,876 — Warrants 6,205 3,876 — Preferred Stock — — 123 The convertible senior notes will not impact the calculation of diluted net income per share unless the average price of our common stock, as calculated in accordance with the terms of the indenture governing the Notes, exceeds the conversion price of $64.46 per share. Likewise, diluted net income per share will not include any effect from the Warrants (as defined in Note 6, "Long-Term Debt") unless the average price of our common stock, as calculated under the terms of the Warrants, exceeds the exercise price of $75.00 per share. Our Note Hedges (as defined in Note 6, "Long-Term Debt") do not impact the calculation of diluted net income per share, because their effect would be anti-dilutive. In the event of an actual conversion of any or all of the Notes, the common shares that would be delivered to us under the Note Hedges are designed to neutralize the dilutive effect of the common shares that we would issue under the Notes. Further details regarding the Notes, Note Hedges, and the Warrants appear in Note 6, "Long-Term Debt". Prior to February 4, 2013, Comverse Technology Inc. ("CTI") beneficially owned a majority of our common stock (assuming the conversion of CTI’s holdings of our then-outstanding Series A Convertible Preferred Stock into common stock). The preferred stock was canceled in conjunction with the CTI Merger on February 4, 2013, as further discussed in Note 14, "Merger with CTI".</t>
  </si>
  <si>
    <t>CASH, CASH EQUIVALENTS AND SHORT-TERM INVESTMENTS CASH, CASH EQUIVALENTS AND SHORT-TERM INVESTMENTS</t>
  </si>
  <si>
    <t>Cash, Cash Equivalents, and Short-term Investments [Abstract]</t>
  </si>
  <si>
    <t>Cash, Cash Equivalents and Short-term Investments</t>
  </si>
  <si>
    <t>CASH, CASH EQUIVALENTS, AND SHORT-TERM INVESTMENTS The following tables summarize our cash, cash equivalents, and short-term investments as of January 31, 2016 and 2015: January 31, 2016 (in thousands) Cost Basis Gross Unrealized Gains Gross Unrealized Losses Estimated Fair Value Cash and cash equivalents: Cash and bank time deposits $ 334,938 $ — $ — $ 334,938 Money market funds 12,137 — — 12,137 Corporate debt securities 5,054 — (24 ) 5,030 Total cash and cash equivalents $ 352,129 $ — $ (24 ) $ 352,105 Short-term investments: Commercial paper and corporate debt securities (available-for-sale) $ 53,018 $ — $ (86 ) $ 52,932 Bank time deposits 3,050 — — 3,050 Total short-term investments $ 56,068 $ — $ (86 ) $ 55,982 January 31, 2015 (in thousands) Cost Basis Gross Unrealized Gains Gross Unrealized Losses Estimated Fair Value Cash and cash equivalents: Cash and bank time deposits $ 281,890 $ — $ — $ 281,890 Money market funds 183 — — 183 Commercial paper 2,999 — — 2,999 Total cash and cash equivalents $ 285,072 $ — $ — $ 285,072 Short-term investments: Commercial paper and corporate debt securities (available-for-sale) $ 13,741 $ 101 $ — $ 13,842 Bank time deposits 21,909 — — 21,909 Total short-term investments $ 35,650 $ 101 $ — $ 35,751 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 As of January 31, 2016 and 2015, all of our available-for-sale investments had contractual maturities of less than one year. Gains and losses on sales of available-for-sale securities during the years ended January 31, 2016, 2015, and 2014 were not significant. During the years ended January 31, 2016, 2015, and 2014, proceeds from maturities and sales of available-for-sale securities were $71.5 million , $13.7 million , and $178.8 million , respectively. We believe that the investments we held at January 31, 2016 were not other-than-temporarily impaired. We held available-for-sale securities with aggregate fair values of $17.1 million which had insignificant unrealized losses at January 31, 2016. We do not intend to sell our available-for-sale securities and it is not more likely than not that we will be required to sell them before recovery at par, which may be at maturity.</t>
  </si>
  <si>
    <t>BUSINESS COMBINATIONS</t>
  </si>
  <si>
    <t>Business Combinations [Abstract]</t>
  </si>
  <si>
    <t>BUSINESS COMBINATIONS On February 19, 2016, we completed the acquisition of Contact Solutions LLC, a provider of real-time, contextual self-service solutions. Please refer to Note 19, "Subsequent Events", for information regarding this business combination. We have included the financial results of each of our business combinations in our consolidated financial statements from their respective acquisition dates. Year Ended January 31, 2016 During the year ended January 31, 2016, we completed three business combinations: • On February 12, 2015, we completed the acquisition of a business that is being integrated into our Enterprise Intelligence operating segment. • On May 1, 2015, we completed the acquisition of a business that is being integrated into our Cyber Intelligence operating segment. • On August 11, 2015, we acquired certain technology and other assets for use in our Enterprise Intelligence operating segment in a transaction that qualified as a business combination. The combined consideration for these business combinations was approximately $49.5 million , including $33.2 million of combined cash paid at the closings. For one of these business combinations, we also agreed to make potential additional cash payments to the respective former shareholders aggregating up to approximately $30.5 million , contingent upon the achievement of certain performance targets over periods extending through April 2020. The fair value of these contingent consideration obligations was estimated to be $16.2 million at the applicable acquisition date. Included among the factors contributing to the recognition of goodwill in these transactions were synergies in products and technologies, and the addition of skilled, assembled workforces. Of the $28.7 million of goodwill associated with these business combinations, $7.7 million and $21.0 million was assigned to our Enterprise Intelligence and Cyber Intelligence segments, respectively. For income tax purposes, $5.1 million of this goodwill is deductible and $23.6 million is not deductible. $1.4 million for the year ended January 31, 2016. All transaction and related costs were expensed as incurred and are included in selling, general and administrative expenses. The purchase price allocations for the business combinations completed during the year ended January 31, 2016 have been prepared on a preliminary basis and changes to those allocations may occur as additional information becomes available during the respective measurement periods (up to one year from the respective acquisition dates). Fair values still under review include values assigned to identifiable intangible assets, deferred income taxes and reserves for uncertain income tax positions. The following table sets forth the components and the allocations of the combined purchase prices for the business combinations completed during the year ended January 31, 2016, including adjustments identified subsequent to the respective valuation dates, none of which were material: (in thousands) Amount Components of Purchase Prices: Cash $ 33,222 Fair value of contingent consideration 16,237 Total purchase prices $ 49,459 Allocation of Purchase Prices: Net tangible assets (liabilities): Accounts receivable $ 992 Other current assets, including cash acquired 4,274 Other assets 395 Current and other liabilities (3,037 ) Deferred revenue - current and long-term (1,872 ) Deferred income taxes - current and long-term (2,922 ) Net tangible liabilities (2,170 ) Identifiable intangible assets: Customer relationships 1,212 Developed technology 20,300 Trademarks and trade names 300 In-process research and development 1,100 Total identifiable intangible assets 22,912 Goodwill 28,717 Total purchase price allocations $ 49,459 five years to ten years, from four years to five years, and three years, respectively, the weighted average of which is approximately 4.4 years. Year Ended January 31, 2015 KANA Software, Inc. On February 3, 2014, we completed the acquisition of Sunnyvale, California-based KANA Software, Inc. and its subsidiaries ("KANA"), a leading global provider of on-premises and cloud-based solutions which create differentiated, personalized, and integrated customer experiences for large enterprises and mid-market organizations. The purchase price consisted of $542.4 million of cash paid at the closing, partially offset by $25.1 million of KANA’s cash received in the acquisition, and a $0.7 million post-closing purchase price adjustment, resulting in net cash consideration of $516.6 million . The merger consideration was funded by a combination of cash on hand, $300.0 million of incremental term loans incurred in connection with an amendment to our Credit Agreement, and $125.0 million of borrowings under our 2013 Revolving Credit Facility (further details for which appear in Note 6, "Long-Term Debt"). KANA has been integrated into our Enterprise Intelligence operating segment. Among the factors contributing to the recognition of goodwill as a component of the KANA purchase price allocation were synergies in products and technologies, and the addition of a skilled, assembled workforce. This goodwill has been assigned to our Enterprise Intelligence segment and while generally not deductible for income tax purposes, certain goodwill related to previous business combinations by KANA is deductible for income tax purposes. In connection with the purchase price allocation for KANA, the estimated fair value of undelivered performance obligations under customer contracts assumed in the merger was determined utilizing a cost build-up approach. The cost build-up approach calculates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7.9 million of current and long-term deferred revenue, representing the estimated fair value of undelivered performance obligations for which payment had been received, which will be recognized as revenue as the underlying performance obligations are delivered. For undelivered performance obligations for which payment had not yet been received, we recorded an $18.6 million asset within prepaid expenses and other current assets as a component of the purchase price allocation. We are amortizing this asset over the underlying delivery periods for these obligations as a reduction to revenue, which reduces the revenue we recognize for providing these services to its estimated fair value. Transaction and related costs directly related to the acquisition of KANA, consisting primarily of professional fees and integration expenses, were $3.2 million and $10.0 million for the years ended January 31, 2016 and 2015, respectively, and were expensed as incurred and are included in selling, general and administrative expenses. UTX Technologies Limited On March 31, 2014, we completed the acquisition of all of the outstanding shares of UTX Technologies Limited (“UTX”), a provider of certain mobile device tracking solutions for security applications, from UTX Limited. UTX Limited was the supplier of these products to our Cyber Intelligence operating segment prior to the acquisition. The purchase price consisted of $82.9 million of cash paid at closing, and up to $1.5 million of potential future contingent consideration payments to UTX Limited, the acquisition date fair value of which was estimated to be $1.3 million . During the year ended January 31, 2015, $1.5 million of contingent consideration was paid to UTX Limited. UTX is based in the Europe, the Middle East and Africa (“EMEA”) region and has been integrated into our Cyber Intelligence operating segment. Among the factors contributing to the recognition of goodwill as a component of the UTX purchase price allocation were synergies in products and technologies, and the addition of a skilled, assembled workforce. This goodwill has been assigned to our Cyber Intelligence segment and is not deductible for income tax purposes. Transaction and related costs directly related to the acquisition of UTX, consisting primarily of professional fees, integration expenses and related adjustments, were $0.2 million and $2.5 million for the years ended January 31, 2016 and 2015, respectively, and were expensed as incurred and are included in selling, general and administrative expenses. As a result of the UTX acquisition, we recorded a $2.6 million charge for the impairment of certain capitalized software development costs during the year ended January 31, 2015, reflecting strategy changes in certain product development initiatives. This charge is reflected within cost of product revenue. Other Business Combinations We completed two separate acquisitions of certain technologies and other assets for use in our Cyber Intelligence operating segment on April 16, 2014 and January 15, 2015, respectively, in transactions that qualified as business combinations. These business combinations were not material to our consolidated financial statements, individually or in the aggregate. Purchase Price Allocations The following table sets forth the components and the allocations of the purchase prices for our acquisitions of KANA and UTX, including adjustments identified subsequent to the respective acquisition dates: (in thousands) KANA UTX Components of Purchase Prices: Cash, including post-closing adjustments $ 541,685 $ 82,901 Fair value of contingent consideration — 1,347 Total purchase prices $ 541,685 $ 84,248 Allocation of Purchase Prices: Net tangible assets (liabilities): Accounts receivable $ 18,473 $ — Other current assets, including cash acquired 49,707 3,799 Other assets 14,494 924 Current and other liabilities (17,851 ) (263 ) Deferred revenue - current and long-term (7,932 ) (340 ) Deferred income taxes - current and long-term (60,879 ) (4,882 ) Net tangible liabilities (3,988 ) (762 ) Identifiable intangible assets: Customer relationships 152,700 2,000 Developed technology 55,500 37,400 Trademarks and trade names 11,500 — Other intangible assets — 1,100 Total identifiable intangible assets 219,700 40,500 Goodwill 325,973 44,510 Total purchase price allocations $ 541,685 $ 84,248 For the acquisition of KANA, the acquired customer relationships, developed technology, and trademarks and trade names were assigned estimated useful lives of five to ten years, three to five years, and five years, respectively, the weighted average of which is approximately 8.1 years. For the acquisition of UTX, the acquired customer relationships, developed technology and other intangible assets were assigned estimated useful lives of three years, four years, and four years, respectively, the weighted average of which is approximately 4.0 years. The weighted-average estimated useful life of all finite-lived identifiable intangible assets acquired during the year ended January 31, 2015 is 7.4 years. The acquired identifiable intangible assets are being amortized on a straight-line basis, which we believe approximates the pattern in which the assets are utilized, over their estimated useful lives. Pro Forma Information The following table provides unaudited pro forma operating results for the years ended January 31, 2015 and 2014, as if KANA and UTX had been acquired on February 1, 2013. These unaudited pro forma results reflect certain adjustments related to these acquisitions, including amortization expense on finite-lived intangible assets acquired from KANA and UTX, interest expense and fees associated with additional long-term debt incurred to partially fund the acquisition of KANA, and adjustments to recognize the fair value of revenue associated with performance obligations assumed in the acquisition of KANA. For purposes of the following unaudited pro forma operating results, a $44.4 million income tax benefit resulting from a reduction of valuation allowances associated from the acquisition of KANA is reflected in the pro forma operating results for the year ended January 31, 2014. The actual tax benefit was recorded during the year ended January 31, 2015. The unaudited pro forma results do not include any operating efficiencies or potential cost savings associated with these business combinations. Accordingly, such unaudited pro forma amounts are not necessarily indicative of the results that actually would have occurred had the acquisitions been completed on February 1, 2013, nor are they indicative of future operating results. Year Ended January 31, (in thousands, except per share amounts) 2015 2014 Revenue $ 1,158,141 $ 1,032,733 Net income $ 29,644 $ 50,432 Net income attributable to Verint Systems Inc. $ 24,173 $ 45,413 Net income per common share attributable to Verint Systems Inc.: Basic $ 0.42 $ 0.85 Diluted $ 0.41 $ 0.84 Year Ended January 31, 2014 On February 4, 2013, we completed the CTI Merger, details for which appear in Note 14, "Merger with CTI". Other Business Combinations During the year ended January 31, 2014, in addition to the CTI Merger, we completed five business combinations that were not material individually or in the aggregate to our consolidated financial statements. Other Business Combination Information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solidated statements of operations. Changes in the fair value of the contingent consideration obligations result from changes in discount periods and rates, and changes in probability assumptions with respect to the likelihood of achieving the performance targets. For the years ended January 31, 2016, 2015, and 2014, we recorded a benefit of $0.9 million , a charge of $0.9 million , and a benefit of $2.5 million , respectively, within selling, general and administrative expenses for changes in the fair values of contingent consideration obligations associated with business combinations. The aggregate fair value of the remaining contingent consideration obligations associated with business combinations was $22.4 million at January 31, 2016, of which $4.0 million was recorded within accrued expenses and other current liabilities, and $18.4 million was recorded within other liabilities. Payments of contingent consideration earned under these agreements were $7.4 million and $12.0 million for the years ended January 31, 2016 and 2015, respectively.</t>
  </si>
  <si>
    <t>INTANGIBLE ASSETS AND GOODWILL</t>
  </si>
  <si>
    <t>Goodwill and Intangible Assets Disclosure [Abstract]</t>
  </si>
  <si>
    <t>INTANGIBLE ASSETS AND GOODWILL Acquisition-related intangible assets consisted of the following as of January 31, 2016 and 2015 : January 31, 2016 (in thousands) Cost Accumulated Amortization Net Intangible assets with finite lives: Customer relationships $ 371,722 $ (211,824 ) $ 159,898 Acquired technology 211,388 (134,391 ) 76,997 Trade names 18,457 (11,570 ) 6,887 Non-competition agreements 3,047 (2,137 ) 910 Distribution network 4,440 (3,550 ) 890 Total intangible assets with finite lives 609,054 (363,472 ) 245,582 In-process research and development, with indefinite lives 1,100 — 1,100 Total intangible assets $ 610,154 $ (363,472 ) $ 246,682 January 31, 2015 (in thousands) Cost Accumulated Amortization Net Intangible assets, all with finite lives: Customer relationships $ 378,756 $ (176,796 ) $ 201,960 Acquired technology 201,294 (104,117 ) 97,177 Trade names 18,799 (9,131 ) 9,668 Non-competition agreements 3,625 (2,331 ) 1,294 Distribution network 4,440 (2,645 ) 1,795 Total intangible assets $ 606,914 $ (295,020 ) $ 311,894 The following table presents net acquisition-related intangible assets by reportable segment as of January 31, 2016 and 2015 : January 31, (in thousands) 2016 2015 Enterprise Intelligence $ 201,503 $ 261,354 Cyber Intelligence 44,802 49,670 Video Intelligence 377 870 Total $ 246,682 $ 311,894 Total amortization expense recorded for acquisition-related intangible assets was $78.9 million , $76.2 million , and $36.9 million for the years ended January 31, 2016 , 2015 , and 2014 ,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17 $ 75,595 2018 57,685 2019 29,984 2020 20,531 2021 17,650 Thereafter 44,137 Total $ 245,582 During the years ended January 31, 2016 and 2014, we recorded acquired intangible asset impairments of $3.2 million and $0.5 million , respectively, which are included within cost of product revenue. No impairments of acquired intangible assets were recorded during the year ended January 31, 2015. Goodwill activity for the years ended January 31, 2016 , and 2015 , in total and by reportable segment, was as follows: Reportable Segment (in thousands) Total Enterprise Intelligence Cyber Intelligence Video Intelligence Year Ended January 31, 2015: Goodwill, gross, at January 31, 2014 $ 920,254 $ 795,722 $ 47,838 $ 76,694 Accumulated impairment losses through January 31, 2014 (66,865 ) (30,791 ) — (36,074 ) Goodwill, net, at January 31, 2014 853,389 764,931 47,838 40,620 Business combinations 382,422 328,173 54,249 — Foreign currency translation and other (34,994 ) (31,582 ) (826 ) (2,586 ) Goodwill, net, at January 31, 2015 $ 1,200,817 $ 1,061,522 $ 101,261 $ 38,034 Year Ended January 31, 2016: Goodwill, gross, at January 31, 2015 $ 1,267,682 $ 1,092,313 $ 101,261 $ 74,108 Accumulated impairment losses through January 31, 2015 (66,865 ) (30,791 ) — (36,074 ) Goodwill, net, at January 31, 2015 1,200,817 1,061,522 101,261 38,034 Business combinations 28,717 7,695 21,022 — Foreign currency translation and other (22,358 ) (20,262 ) (1,564 ) (532 ) Goodwill, net, at January 31, 2016 $ 1,207,176 $ 1,048,955 $ 120,719 $ 37,502 Balance at January 31, 2016: Goodwill, gross, at January 31, 2016 $ 1,274,041 $ 1,079,746 $ 120,719 $ 73,576 Accumulated impairment losses through January 31, 2016 (66,865 ) (30,791 ) — (36,074 ) Goodwill, net, at January 31, 2016 $ 1,207,176 $ 1,048,955 $ 120,719 $ 37,502 Based upon our November 1, 2015 goodwill impairment reviews, we concluded that the estimated fair values of our Enterprise Intelligence, Cyber Intelligence, and Video Intelligence reporting units significantly exceeded their carrying values. No changes in circumstances or indicators of potential impairment were identified between November 1 and January 31 in each of the years ended January 31, 2016 and 2015 . No goodwill impairment was identified for the years ended January 31, 2016 , 2015 , and 2014 .</t>
  </si>
  <si>
    <t>LONG-TERM DEBT</t>
  </si>
  <si>
    <t>Long-term Debt, Unclassified [Abstract]</t>
  </si>
  <si>
    <t>LONG-TERM DEBT The following table summarizes our long-term debt at January 31, 2016 and 2015: January 31, (in thousands) 2016 2015 1.50% Convertible Senior Notes $ 400,000 $ 400,000 February 2014 Term Loans 130,729 130,729 March 2014 Term Loans 280,413 280,413 Other debt — 23 Less: Unamortized debt discounts and issuance costs (73,055 ) (84,907 ) Total debt 738,087 726,258 Less: current maturities 2,104 23 Long-term debt $ 735,983 $ 726,235 1.50% Convertible Senior Notes On June 18, 2014, we issued $400.0 million in aggregate principal amount of 1.50% convertible senior notes due June 1, 2021, unless earlier converted by the holders pursuant to their terms. Net proceeds from the Notes after underwriting discounts were $391.9 million . The Notes pay interest in cash semiannually in arrears at a rate of 1.50% per annum. The Notes were issued concurrently with our public issuance of 5,750,000 shares of common stock, the majority of the combined net proceeds of which were used to partially repay certain indebtedness under our Credit Agreement, as further described below. Additional details regarding our June 18, 2014 issuance of common stock appear in Note 8, “Stockholders’ Equity”. The Notes are unsecured and rank senior in right of payment to our indebtedness that is expressly subordinated in right of payment to the Notes; equal in right of payment to our indebtedness that is not so subordinated; effectively subordinated in right of payment to any of our secured indebtedness to the extent of the value of the assets securing such indebtedness; and structurally subordinated to indebtedness and other liabilities of our subsidiaries. The Notes are convertible into, at our election, cash, shares of common stock, or a combination of both, subject to satisfaction of specified conditions and during specified periods, as described below. If converted, we currently intend to pay cash in respect of the principal amount of the Notes. The conversion price of the Notes at any time is equal to $1,000 divided by the then-applicable conversion rate. The Notes have a conversion rate of 15.5129 shares of common stock per $1,000 principal amount of Notes, which represents an effective conversion price of approximately $64.46 per share of common stock and would result in the issuance of approximately 6,205,000 shares if all of the Notes were converted. The conversion rate has not changed since issuance of the Notes, although throughout the term of the Notes, the conversion rate may be adjusted upon the occurrence of certain events. Holders may surrender their Notes for conversion at any time prior to the close of business on the business day immediately preceding December 1, 2020, only under the following circumstances: • during any calendar quarter commencing after the calendar quarter which ended on September 30, 2014, if the closing sale price of our common stock, for at least 20 trading days (whether or not consecutive) in the period of 30 consecutive trading days ending on the last trading day of the immediately preceding calendar quarter, is more than 130% of the conversion price of the Notes in effect on each applicable trading day; • during the ten consecutive trading-day period following any five consecutive trading-day period in which the trading price for the Notes for each such trading day was less than 98% of the closing sale price of our common stock on such date multiplied by the then-current conversion rate; or • upon the occurrence of specified corporate events, as described in the indenture governing the Notes, such as a consolidation, merger, or binding share exchange. On or after December 1, 2020 until the close of business on the second scheduled trading day immediately preceding the maturity date, holders may surrender their Notes for conversion regardless of whether any of the foregoing conditions have been satisfied. As of January 31, 2016, the Notes were not convertible. In accordance with accounting guidance for convertible debt with a cash conversion option, we separately accounted for the debt and equity components of the Notes in a manner that reflected our estimated nonconvertible debt borrowing rate. We estimated the carrying amount of the debt component of the Notes to be $319.9 million at the issuance date, assuming a 5.00% non-convertible borrowing rate. The carrying amount of the equity component was determined to be approximately $80.1 million by deducting the carrying amount of the debt component from the principal amount of the Notes, and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We allocated transaction costs related to the issuance of the Notes, including underwriting discounts, of $7.6 million and $1.9 million to the debt and equity components, respectively. Issuance costs attributable to the debt component were netted against long-term debt and are being amortized as interest expense over the term of the Notes, and issuance costs attributable to the equity component were netted with the equity component in additional paid-in capital. The carrying amount of the equity component, net of issuance costs, was $78.2 million at January 31, 2016. As of January 31, 2016, the carrying amount of the debt component was $330.0 million , which is net of the unamortized debt discount and issuance costs of $64.0 million and $6.0 million , respectively. Including the impact of the debt discount and related deferred debt issuance costs, the effective interest rate on the Notes was approximately 5.29% at January 31, 2016. Based on the closing market price of our common stock on January 31, 2016, the if-converted value of the Notes was less than the aggregate principal amount of the Notes. Note Hedges and Warrants Concurrently with the issuance of the Notes, we entered into convertible note hedge transactions (the “Note Hedges”) and sold warrants (the “Warrants”). The combination of the Note Hedges and the Warrants serves to increase the effective initial conversion price for the Notes to $75.00 per share. The Note Hedges and Warrants are each separate instruments from the Notes. Note Hedges Pursuant to the Note Hedges, we purchased call options on our common stock, under which we have the right to acquire from the counterparties up to approximately 6,205,000 shares of our common stock, subject to customary anti-dilution adjustments, at a price of $64.46 , which equals the initial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We paid $60.8 million for the Note Hedges, which was recorded as a reduction to additional paid-in capital. As of January 31, 2016, we had not purchased any shares of our common stock under the Note Hedges. Warrants We sold the Warrants to several counterparties. The Warrants provide the counterparties rights to acquire from us up to approximately 6,205,000 shares of our common stock at a price of $75.00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market value of our common stock exceeds the strike price of the Warrants. Proceeds from the sale of the Warrants were $45.2 million and were recorded as additional paid-in capital. As of January 31, 2016, no Warrants had been exercised and all Warrants remained outstanding. The Note Hedges and Warrants both meet the requirements for classification within stockholders’ equity, and their respective fair values are not remeasured and adjusted as long as these instruments continue to qualify for stockholders’ equity classification. Credit Agreement Background In April 2011, we entered into a credit agreement (together with the subsequent amendments discussed herein, the “Credit Agreement") with our lenders and concurrently terminated a prior credit agreement. The Credit Agreement provided for $770.0 million of secured credit facilities, comprised of $600.0 million of term loans maturing in October 2017 (the “April 2011 Term Loans") and a $170.0 million revolving credit facility maturing in April 2016 (the “2011 Revolving Credit Facility”), subject to increase (up to a maximum increase of $300.0 million ) and reduction from time to time. 2013 Amendment and Restatement of Credit Agreement On March 6, 2013, we entered into an amendment and restatement agreement with our lenders, providing for the amendment and restatement of the Credit Agreement. The amendment and restatement agreement provided for $850.0 million of senior secured credit facilities, comprised of $650.0 million of term loans maturing in September 2019 (the "March 2013 Term Loans") and a $200.0 million revolving credit facility maturing in March 2018 (the “2013 Revolving Credit Facility”), subject to increase (up to a maximum increase of $300.0 million ) and reduction from time to time. The majority of the proceeds of the March 2013 Term Loans were used to repay all $576.0 million of outstanding April 2011 Term Loans at the March 6, 2013 closing date of the amendment and restatement agreement. There were no outstanding borrowings under the 2011 Revolving Credit Facility at the March 6, 2013 closing date. From March 6, 2013 through March 6, 2014, the March 2013 Term Loans and borrowings under the 2013 Revolving Credit Facility, if any, incurred interest at our option at either a base rate plus a spread of 1.75% to 2.00% or an Adjusted LIBOR Rate , as defined in the Credit Agreement, plus a spread of 2.75% to 3.00% . At the March 6, 2013 closing date of the amendment and restatement agreement, there were $11.0 million of unamortized deferred debt issuance costs and $2.2 million of unamortized discount associated with the April 2011 Term Loans and the 2011 Revolving Credit Facility. Of the $11.0 million of unamortized deferred debt issuance costs, $3.5 million were associated with commitments under the 2011 Revolving Credit Facility provided by lenders that continued to provide revolving credit commitments under the 2013 Revolving Credit Facility and therefore continued to be deferred, and were being amortized over the remaining term of the Credit Agreement. The remaining $7.5 million of unamortized deferred debt issuance costs and the $2.2 million unamortized discount, all of which related to the April 2011 Term Loans, were written off as a $9.7 million loss on early retirement of debt. We are required to pay a commitment fee equal to 0.50% per annum of the undrawn portion on the 2013 Revolving Credit Facility. 2014 Amendments to Credit Agreement During the year ended January 31, 2015, we entered into five separate amendments to the Credit Agreement as described below. February 2014 Term Loans On February 3, 2014, in connection with the acquisition of KANA, we borrowed $125.0 million under the 2013 Revolving Credit Facility and entered into Amendment No. 1 pursuant to which, on such date, we incurred $300.0 million of incremental term loans (the “February 2014 Term Loans”), maturing in September 2019. The February 2014 Term Loans incur interest at our option at either a base rate plus a spread of 1.75% or an Adjusted LIBOR Rate , as defined in the Credit Agreement, plus a spread of 2.75% . On February 3, 2014, we also entered into Amendment No. 2 to, among other things, (i) permit us to increase the permitted amount of additional incremental term loans and revolving credit commitments (beyond the February 2014 Term Loans borrowed under Amendment No. 1) by up to, in the aggregate, $200.0 million plus an additional amount such that the First Lien Leverage Ratio (as defined in Amendment No. 2) would not exceed the specified maximum ratio set forth therein, (ii) increase the size of certain negative covenant basket carve-outs, (iii) permit us to issue Permitted Convertible Indebtedness (as defined in Amendment No. 2), and (iv) permit us to refinance any portion of existing term loans under the Credit Agreement with replacement term loans. On February 3, 2014, we also entered into Amendment No. 3 to extend by one year, to January 31, 2016, the step-down date of the leverage ratio covenant applicable to our 2013 Revolving Credit Facility and, subject to the effectiveness of Amendment No. 4 (as described below), reprice the interest rate applicable to borrowings under the 2013 Revolving Credit Facility to the interest rate applicable to the February 2014 Term Loans. March 2014 Term Loans On March 7, 2014, we entered into Amendment No. 4 to refinance all $643.5 million of outstanding March 2013 Term Loans at that date with $643.5 million of new term loans (the “March 2014 Term Loans”), maturing in September 2019. The provisions for determining the interest rate on the March 2014 Term Loans are identical to such provisions for the February 2014 Term Loans. The repricing of the interest rate applicable to borrowings under the 2013 Revolving Credit Facility contemplated by Amendment No. 3 became effective on March 7, 2014, upon the effectiveness of Amendment No. 4. The refinancing of the March 2013 Term Loans with the proceeds of the March 2014 Term Loans was accounted for as an early retirement of the March 2013 Term Loans and, as a result, $4.3 million of unamortized deferred debt issuance costs and $2.8 million of unamortized discount associated with the March 2013 Term Loans as of the March 7, 2014 effective date of Amendment No. 4 were written off as a $7.1 million loss on early retirement of debt. As of January 31, 2016, the interest rate on both the February 2014 Term Loans and the March 2014 Term Loans was 3.50% . Taking into account the impact of original issuance discounts, if any, and related deferred debt issuance costs, the effective interest rates on the February 2014 Term Loans and March 2014 Term Loans were approximately 4.03% and 3.58% , respectively, at that date. On June 18, 2014, we entered into Amendment No. 5, which increased the commitments under the 2013 Revolving Credit Facility to $300.0 million and extended the termination of the 2013 Revolving Credit Facility to September 2018. Early Partial Retirement of Term Loans - June 2014 On June 18, 2014, we utilized the majority of the combined net proceeds from the issuance of the Notes and the concurrent issuance of 5,750,000 shares of common stock to retire $530.0 million of the February 2014 Term Loans and March 2014 Term Loans, and all $106.0 million of then-outstanding borrowings under the 2013 Revolving Credit Facility. As a result, $3.8 million and $1.3 million of deferred debt issuance costs associated with the February 2014 Term Loans and March 2014 Term Loans, respectively, and $0.4 million of unamortized discount associated with the February 2014 Term Loans, were written off as a $5.5 million loss on early retirement of debt. Other Provisions of the Credit Agreement Loans under the Credit Agreement are subject to mandatory prepayment requirements with respect to certain asset sales, excess cash flows (as defined in the Credit Agreement), and certain other events. Optional prepayments of the term loans are permitted without premium or penalty, other than customary breakage costs associated with the prepayment of loans bearing interest based on LIBOR. Our obligations under the Credit Agreement are guaranteed by substantially all of our domestic subsidiaries and certain foreign subsidiaries, and are secured by security interests in substantially all of our and the aforementioned subsidiaries' assets, subject to certain exceptions. The Credit Agreement contains certain customary affirmative and negative covenants for credit facilities of this type. The 2013 Revolving Credit Facility also contains a financial covenant that requires us to maintain a ratio of Consolidated Total Debt to Consolidated EBITDA (each as defined in the Credit Agreement) of no greater than 5.00 to 1 until January 31, 2016 and no greater than 4.50 to 1 thereafter (the "Leverage Ratio Covenant"). The Credit Agreement provides for certain customary events of default with corresponding grace periods. Upon the occurrence of an event of default resulting from a violation of the Leverage Ratio Covenant, the lenders under our 2013 Revolving Credit Facility may require us to immediately repay outstanding borrowings under the 2013 Revolving Credit Facility and may terminate their commitments to provide loans under that facility. A violation of the Leverage Ratio Covenant would not, by itself, result in an event of default under the February 2014 Term Loans or March 2014 Term Loans but may trigger a cross-default under the term loans in the event we are required to repay outstanding borrowings under the 2013 Revolving Credit Facility. Upon the occurrence of other events of default, the lenders may require us to immediately repay all outstanding borrowings under the Credit Agreement and the lenders under our 2013 Revolving Credit Facility may terminate their commitments to provide loans under the facility. Future Principal Payments on Term Loans As of January 31, 2016, future scheduled principal payments on the February 2014 Term Loans and March 2014 Term Loans are presented in the following table: (in thousands) February 2014 March 2014 Years Ending January 31, Term Loans Term Loans 2017 $ 669 $ 1,434 2018 1,337 2,869 2019 1,337 2,869 2020 127,386 273,241 Total $ 130,729 $ 280,413 Interest Expense The following table presents the components of interest expense incurred on the Notes and on borrowings under our Credit Agreement for the years ended January 31, 2016, 2015, and 2014: Year Ended January 31, (in thousands) 2016 2015 2014 1.50% Convertible Senior Notes: Interest expense at 1.50% coupon rate $ 6,000 $ 3,717 $ — Amortization of debt discount 10,123 6,014 — Amortization of deferred debt issuance costs 955 566 — Total - 1.50% Convertible Senior Notes $ 17,078 $ 10,297 $ — Borrowings under Credit Agreement: Interest expense at contractual rates $ 14,590 $ 23,236 $ 26,254 Amortization of debt discounts 56 116 458 Amortization of deferred debt issuance costs 2,166 2,435 2,164 Total - Borrowings under Credit Agreement $ 16,812 $ 25,787 $ 28,876</t>
  </si>
  <si>
    <t>SUPPLEMENTAL CONSOLIDATED FINANCIAL STATEMENT INFORMATION</t>
  </si>
  <si>
    <t>Organization, Consolidation and Presentation of Financial Statements [Abstract]</t>
  </si>
  <si>
    <t>SUPPLEMENTAL CONSOLIDATED FINANCIAL STATEMENT INFORMATION Consolidated Balance Sheets Inventories consisted of the following as of January 31, 2016 and 2015 : January 31, (in thousands) 2016 2015 Raw materials $ 7,177 $ 6,203 Work-in-process 6,668 8,481 Finished goods 4,467 2,821 Total inventories $ 18,312 $ 17,505 Property and equipment, net consisted of the following as of January 31, 2016 and 2015: January 31, (in thousands) 2016 2015 Land and buildings $ 10,276 $ 10,932 Leasehold improvements 28,538 25,747 Software 47,615 38,305 Equipment, furniture, and other 79,545 76,839 165,974 151,823 Less: accumulated depreciation and amortization (97,070 ) (89,333 ) Total property and equipment, net $ 68,904 $ 62,490 Depreciation expense on property and equipment was $20.3 million , $17.7 million , and $13.5 million the years ended January 31, 2016, 2015, and 2014, respectively. Other assets consisted of the following as of January 31, 2016 and 2015: January 31, (in thousands) 2016 2015 Deferred debt issuance costs, net $ 3,142 $ 4,350 Long-term restricted cash and time deposits 15,359 1,959 Other 17,723 13,305 Total other assets $ 36,224 $ 19,614 As discussed in Note 1, "Summary of Significant Accounting Policies", we elected to early adopt ASU No. 2015-03 as of January 31, 2016, and retrospectively reclassified $10.5 million of debt issuance costs associated with our long-term debt as of January 31, 2015 from other assets to long-term debt. Accrued expenses and other current liabilities consisted of the following as of January 31, 2016 and 2015: January 31, (in thousands) 2016 2015 Compensation and benefits $ 69,895 $ 76,736 Billings in excess of costs and estimated earnings on uncompleted contracts 54,873 75,414 Income taxes 18,707 7,350 Professional and consulting fees 7,094 7,374 Derivative financial instruments - current portion 2,347 9,509 Distributor and agent commissions 8,471 2,141 Taxes other than income taxes 8,430 9,423 Interest on indebtedness 4,597 4,597 Contingent consideration - current portion 3,691 3,892 Other 28,862 25,177 Total accrued expenses and other current liabilities $ 206,967 $ 221,613 Other liabilities consisted of the following as of January 31, 2016 and 2015: January 31, (in thousands) 2016 2015 Unrecognized tax benefits, including interest and penalties $ 25,315 $ 50,451 Contingent consideration - long-term portion 18,401 10,615 Deferred rent expense 12,553 11,480 Obligations for severance compensation 2,712 2,664 Other 2,647 5,008 Total other liabilities $ 61,628 $ 80,218 Consolidated Statements of Operations Other expense, net consisted of the following for the years ended January 31, 2016 , 2015 , and 2014 : Year Ended January 31, (in thousands) 2016 2015 2014 Foreign currency losses, net $ (8,037 ) $ (13,402 ) $ (6,057 ) Gains on derivative financial instruments, net 394 3,986 345 Derecognition of indemnification asset related to CTI Merger — — (12,874 ) Other, net (4,634 ) (155 ) (1,689 ) Total other expense, net $ (12,277 ) $ (9,571 ) $ (20,275 ) Consolidated Statements of Cash Flows The following table provides supplemental information regarding our consolidated cash flows for the years ended January 31, 2016 , 2015 , and 2014 : Year Ended January 31, (in thousands) 2016 2015 2014 Cash paid for interest $ 20,734 $ 29,296 $ 24,444 Cash payments (refunds) of income taxes, net $ 17,165 $ 15,362 $ (1,748 ) Non-cash investing and financing transactions: Accrued but unpaid purchases of property and equipment $ 4,562 $ 4,258 $ 1,161 Inventory transfers to property and equipment $ 1,142 $ 630 $ 757 Liabilities for contingent consideration in business combinations $ 16,238 $ 8,347 $ 11,907 Leasehold improvements funded by lease incentives $ 1,721 $ 2,242 $ — Non-cash net assets acquired in CTI Merger $ — $ — $ 3,727</t>
  </si>
  <si>
    <t>STOCKHOLDERS' EQUITY</t>
  </si>
  <si>
    <t>Stockholders' Equity Note [Abstract]</t>
  </si>
  <si>
    <t>STOCKHOLDERS’ EQUITY Issuance of Common Stock On June 18, 2014, we completed a public offering of our common stock pursuant to which we issued and sold 5,750,000 shares of common stock at a price of $47.75 per share. We received aggregate proceeds of $265.6 million from the offering, net of underwriters’ discounts and commissions, but before deducting approximately $0.7 million of other offering expenses. Dividends on Common Stock We did not declare or pay any dividends on our common stock during the years ended January 31, 2016, 2015, and 2014. Under the terms of our Credit Agreement, we are subject to certain restrictions on declaring and paying dividends on our common stock. Our previously-outstanding preferred stock, which was canceled on February 4, 2013 in connection with the CTI Merger, also restricted our ability to declare or pay dividends on our common stock. See Note 14, "Merger with CTI" for further information. Treasury Stock Repurchased shares of common stock are recorded as treasury stock, at cost, but may from time to time be retired. At January 31, 2016 and 2015, we held approximately 348,000 shares of treasury stock with a cost of $10.3 million . Shares of restricted stock awards that are forfeited when recipients separate from their employment prior to the lapsing of the award’s restrictions are recorded as treasury stock. From time to time, our board of directors has approved limited programs to repurchase shares of our common stock from directors or officers in connection with the vesting of restricted stock or restricted stock units to facilitate required income tax withholding by us or the payment of required income taxes by such holders. In addition, the terms of some of our equity award agreements with all grantees provide for automatic repurchases by us for the same purpose if a vesting-related or delivery-related tax event occurs at a time when the holder is not permitted to sell shares in the market. Our stock bonus program contains similar terms. Any such repurchases of common stock occur at prevailing market prices and are recorded as treasury stock. We did not acquire any shares of treasury stock during the years ended January 31, 2016 and 2014. During the year ended January 31, 2015, we acquired approximately 46,000 shares of treasury stock from directors, executive officers, and other employees at a cost of $2.2 million .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solidated balance sheets. Accumulated other comprehensive income (loss) items have no impact on our net income as presented in our consolidated statements of operations. The following table summarizes changes in the components of our accumulated other comprehensive income (loss) by component for the years ended January 31, 2016 and 2015: (in thousands) Unrealized Gains (Losses) on Derivative Financial Instruments Designated as Hedges Unrealized Gains (Losses) on Available-for-Sale Investments Foreign Currency Translation Adjustments Total Accumulated other comprehensive income (loss) at January 31, 2014 $ 1,485 $ 9 $ (41,219 ) $ (39,725 ) Other comprehensive (loss) income before reclassifications (11,035 ) 92 (45,225 ) (56,168 ) Amounts reclassified out of accumulated other comprehensive income (loss) 1,558 — — 1,558 Net other comprehensive (loss) income (9,477 ) 92 (45,225 ) (54,610 ) Accumulated other comprehensive (loss) income at January 31, 2015 (7,992 ) 101 (86,444 ) (94,335 ) Other comprehensive loss before reclassifications (992 ) (211 ) (27,769 ) (28,972 ) Amounts reclassified out of accumulated other comprehensive income (loss) 7,113 — — 7,113 Net other comprehensive income (loss) 6,121 (211 ) (27,769 ) (21,859 ) Accumulated other comprehensive loss at January 31, 2016 $ (1,871 ) $ (110 ) $ (114,213 ) $ (116,194 )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income (loss) into the consolidated statement of operations, with presentation location, for the years ended January 31, 2016 , 2015, and 2014 were as follows: Year Ended January 31, Location (in thousands) 2016 2015 2014 Unrealized losses (gains) on derivative financial instruments: Foreign currency forward contracts $ 718 $ 190 $ (478 ) Cost of product revenue 672 159 (494 ) Cost of service and support revenue 4,556 1,050 (3,246 ) Research and development, net 2,205 458 (1,501 ) Selling, general and administrative 8,151 1,857 (5,719 ) Total, before income taxes (1,038 ) (299 ) 695 (Benefit) provision for income taxes $ 7,113 $ 1,558 $ (5,024 ) Total, net of income taxes</t>
  </si>
  <si>
    <t>RESEARCH AND DEVELOPMENT, NET</t>
  </si>
  <si>
    <t>Research and Development [Abstract]</t>
  </si>
  <si>
    <t>RESEARCH AND DEVELOPMENT, NET Our gross research and development expenses for the years ended January 31, 2016 , 2015 , and 2014 , were $181.7 million , $178.7 million , and $131.6 million , respectively. Reimbursements from the OCS and other government grant programs amounted to $4.0 million , $5.0 million , and $5.1 million for the years ended January 31, 2016 , 2015 , and 2014 , respectively, which were recorded as reductions of gross research and development expenses. We capitalize certain costs incurred to develop our commercial software products, and we then recognize those costs within cost of product revenue as the products are sold. Activity for our capitalized software development costs for the years ended January 31, 2016 , 2015 , and 2014 was as follows: Year Ended January 31, (in thousands) 2016 2015 2014 Capitalized software development costs, net, beginning of year $ 10,112 $ 8,483 $ 6,343 Software development costs capitalized during the year 5,027 6,083 6,668 Amortization of capitalized software development costs (2,976 ) (1,666 ) (2,482 ) Impairments, foreign currency translation and other (171 ) (2,788 ) (2,046 ) Capitalized software development costs, net, end of year $ 11,992 $ 10,112 $ 8,483 During the years ended January 31, 2015 and 2014, we recorded $2.6 million and $2.1 million , respectively, for impairment of capitalized software development costs reflecting strategy changes in certain product development initiatives, due primarily to acquisition of technology associated with business combinations. There were no impairments of such costs during the year ended January 31, 2016 .</t>
  </si>
  <si>
    <t>INCOME TAXES</t>
  </si>
  <si>
    <t>Income Tax Disclosure [Abstract]</t>
  </si>
  <si>
    <t>INCOME TAXES The components of income before provision (benefit) for income taxes for the years ended January 31, 2016, 2015, and 2014 were as follows: Year Ended January 31, (in thousands) 2016 2015 2014 Domestic $ (43,471 ) $ (53,877 ) $ (37,987 ) Foreign 66,651 75,280 101,302 Total income before provision (benefit) for income taxes $ 23,180 $ 21,403 $ 63,315 The provision (benefit) for income taxes for the years ended January 31, 2016, 2015, and 2014 consisted of the following: Year Ended January 31, (in thousands) 2016 2015 2014 Current provision (benefit) for income taxes: Federal $ (2,997 ) $ 342 $ (12,966 ) State 1,300 1,575 664 Foreign 8,289 30,415 14,288 Total current provision for income taxes 6,592 32,332 1,986 Deferred (benefit) provision for income taxes: Federal 2,244 (40,007 ) 2,187 State 12 (2,610 ) 493 Foreign (7,896 ) (4,714 ) (127 ) Total deferred (benefit) provision for income taxes (5,640 ) (47,331 ) 2,553 Total provision (benefit) for income taxes $ 952 $ (14,999 ) $ 4,539 The reconciliation of the U.S. federal statutory rate to our effective tax rate on income before provision (benefit) for income taxes for the years ended January 31, 2016, 2015, and 2014 was as follows: Year Ended January 31, (in thousands) 2016 2015 2014 U.S. federal statutory income tax rate 35.0 % 35.0 % 35.0 % Income tax provision at the U.S. federal statutory rate $ 8,115 $ 7,489 $ 22,160 State income tax (benefit) provision (79 ) (1,739 ) 982 Foreign tax rate differential (3,068 ) (9,650 ) (16,556 ) Tax incentives (12,293 ) (14,865 ) (14,390 ) Valuation allowances (3,422 ) (10,922 ) 10,597 Stock-based and other compensation 3,562 4,222 3,163 Non-deductible expenses 6,061 2,156 4,969 Tax credits (482 ) (2,461 ) (2,277 ) Tax contingencies (10,626 ) 9,891 (5,102 ) Tax effects of reorganizations and liquidations 6,136 — 800 U.S. tax effects of foreign operations 7,574 1,451 1,197 Other, net (526 ) (571 ) (1,004 ) Total provision (benefit) for income taxes $ 952 $ (14,999 ) $ 4,539 Effective income tax rate 4.1 % (70.1 )% 7.2 % Our operations in Israel have been granted "Approved Enterprise" status by the Investment Center of the Israeli Ministry of Industry, Trade and Labor, which makes us eligible for tax benefits under the Israeli Law for Encouragement of Capital Investments, 1959. Under the terms of the program, income attributable to an approved enterprise is exempt from income tax for a period of two years and is subject to a reduced income tax rate for the subsequent five to eight years (generally 10 %- 25 %, depending on the percentage of foreign investment in the company). These tax incentives decreased our effective tax rates by 51.0% , 64.0% , and 22.7% for the years ended January 31, 2016, 2015, and 2014, respectively. Deferred tax assets and liabilities consisted of the following at January 31, 2016 and 2015: January 31, (in thousands) 2016 2015 Deferred tax assets: Accrued expenses $ 9,553 $ 5,876 Deferred revenue 7,819 10,058 Loss carryforwards 140,135 153,351 Tax credits 8,308 9,290 Stock-based and other compensation 20,213 16,609 Capitalized research and development expenses 4,125 4,883 Other, net 3,783 1,745 Total deferred tax assets 193,936 201,812 Deferred tax liabilities: Goodwill and other intangible assets (53,354 ) (62,815 ) Unremitted earnings of foreign subsidiaries (18,870 ) (15,817 ) Other, net (3,053 ) (2,089 ) Total deferred tax liabilities (75,277 ) (80,721 ) Valuation allowance (128,173 ) (131,909 ) Net deferred tax liabilities $ (9,514 ) $ (10,818 ) Recorded as: Current deferred tax assets $ — $ 11,176 Long-term deferred tax assets 17,528 10,778 Current deferred tax liabilities — (2,108 ) Long-term deferred tax liabilities (27,042 ) (30,664 ) Net deferred tax liabilities $ (9,514 ) $ (10,818 ) At January 31, 2016 and 2015, we had U.S. federal net operating loss ("NOL") carryforwards of approximately $658.2 million and $656.5 million , respectively. These loss carryforwards expire in various years ending from January 31, 2018 to January 31, 2035. We had state NOL carryforwards of approximately $256.8 million and $247.5 million in the same respective years, expiring in years ending from January 31, 2017 to January 31, 2035. We had foreign NOL carryforwards of approximately $54.8 million and $61.8 million in the same respective years. At January 31, 2016, all but $4.5 million of these foreign loss carryforwards had indefinite carryforward periods. Certain of these federal, state, and foreign loss carryforwards and credits are subject to Internal Revenue Code Section 382 or similar provisions, which impose limitations on their utilization following certain changes in ownership of the entity generating the loss carryforward. The NOL carryforwards for tax return purposes are different from the NOL carryforwards for financial statement purposes, primarily due to the reduction of NOL carryforwards for financial statement purposes under the authoritative guidance on accounting for uncertainty in income taxes. We had U.S. federal, state, and foreign tax credit carryforwards of approximately $18.4 million and $18.1 million at January 31, 2016 and 2015, respectively, the utilization of which is subject to limitation. At January 31, 2016, approximately $2.7 million of these tax credit carryforwards may be carried forward indefinitely. The balance of $15.6 million expires in various years ending from January 31, 2017 to January 31, 2035. As of January 31, 2016, we have not provided for deferred taxes on the excess of financial reporting over the tax basis of investments in certain foreign subsidiaries in the amount of $480.9 million because we plan to reinvest such earnings indefinitely outside the United States. If these earnings were repatriated in the future, additional income and withholding tax expense would be incurred. Due to complexities in the laws of the foreign jurisdictions and the assumptions that would have to be made, it is not practicable to estimate the total amount of income taxes that would have to be provided on such earnings. As required by the authoritative guidance on accounting for income taxes, we evaluate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We have recorded valuation allowances in the amounts of $128.2 million and $131.9 million at January 31, 2016 and 2015, respectively. Activity in the recorded valuation allowance consisted of the following for the years ended January 31, 2016 and 2015: Year Ended January 31, (in thousands) 2016 2015 Valuation allowance, beginning of year $ (131,909 ) $ (146,860 ) Provision (benefit) for income taxes 3,422 10,922 Additional paid-in capital (59 ) 6,913 Business combinations — (3,473 ) Cumulative translation adjustment 373 589 Valuation allowance, end of year $ (128,173 ) $ (131,909 ) In accordance with the authoritative guidance for accounting for stock-based compensation, we use a "with-and-without" approach to applying the intra-period allocation rules in accordance with accounting for income taxes. Under this approach, the windfall tax benefit is calculated based on the incremental tax benefit received from deductions related to stock-based compensation. The amount is measured by calculating the tax benefit both "with" and "without" the excess tax deduction; the resulting difference between the two calculations is considered the windfall. We did not recognize windfall benefits in our U.S. federal income tax (benefit) provisions for the years ended January 31, 2016, 2015, and 2014. In accordance with the authoritative guidance on accounting for uncertainty in income taxes, differences between the amount of tax benefits taken or expected to be taken in our income tax returns and the amount of tax benefits recognized in our financial statements, determined by applying the prescribed methodologies of accounting for uncertainty in income taxes, represent our unrecognized income tax benefits, which we either record as a liability or as a reduction of deferred tax assets. For the years ended January 31, 2016, 2015, and 2014, the aggregate changes in the balance of gross unrecognized tax benefits were as follows: Year Ended January 31, (in thousands) 2016 2015 2014 Gross unrecognized tax benefits, beginning of year $ 159,648 $ 145,408 $ 55,412 Increases related to tax positions taken during the current year 9,465 15,522 11,013 Increases as a result of business combinations 985 4,744 83,523 Increases related to tax positions taken during prior years 2,514 1,927 — (Decreases) increases related to foreign currency exchange rates (741 ) (3,900 ) 1,255 Reductions for tax positions of prior years (13,613 ) (3,440 ) (4,491 ) Reductions for settlements with tax authorities (13,811 ) — — Lapses of statutes of limitations (2,176 ) (613 ) (1,304 ) Gross unrecognized tax benefits, end of year $ 142,271 $ 159,648 $ 145,408 As of January 31, 2016, we had $142.3 million of unrecognized tax benefits, of which $136.6 million represents the amount that, if recognized, would impact the effective income tax rate in future periods. We recorded $4.4 million of tax benefit, $1.9 million of tax expense, and $10.5 million of tax benefit for interest and penalties related to uncertain tax positions in our provision (benefit) for income taxes for the years ended January 31, 2016, 2015, and 2014, respectively. Accrued liabilities for interest and penalties were $3.3 million and $10.9 million at January 31, 2016 and 2015, respectively. Interest and penalties (expense and/or benefit) are recorded as a component of the provision (benefit) for income taxes in the consolidated financial statements. Our income tax returns are subject to ongoing tax examinations in several jurisdictions in which we operate. In Israel, we are no longer subject to income tax examination for years prior to January 31, 2013. In the United Kingdom, with the exception of years which are currently under examination, we are no longer subject to income tax examination for years prior to January 31, 2014. In the U.S., our federal returns are no longer subject to income tax examination for years prior to January 31, 2013. However, to the extent we generated NOLs or tax credits in closed tax years, future use of the NOL or tax credit carry forward balance would be subject to examination within the relevant statute of limitations for the year in which utilized. As of January 31, 2016, income tax returns are under examination in the following significant tax jurisdictions: Jurisdiction Tax Years Canada January 31, 2011 - January 31, 2012 United Kingdom December 31, 2006; January 31, 2008 India March 31, 2006 - March 31, 2008; March 31, 2010 - March 31, 2014 We regularly assess the adequacy of our provisions for income tax contingencies. As a result, we may adjust the reserves for unrecognized tax benefits for the impact of new facts and developments, such as changes to interpretations of relevant tax law, assessments from taxing authorities, settlements with taxing authorities, and lapses of statutes of expiration. We believe that it is reasonably possible that the total amount of unrecognized tax benefits at January 31, 2016 could decrease by approximately $3.2 million in the next twelve months as a result of settlement of certain tax audits or lapses of statutes of limitation. Such decreases may involve the payment of additional taxes, the adjustment of certain deferred taxes including the need for additional valuation allowances and the recognition of tax benefits.</t>
  </si>
  <si>
    <t>FAIR VALUE MEASUREMENTS</t>
  </si>
  <si>
    <t>Fair Value Disclosures [Abstract]</t>
  </si>
  <si>
    <t>FAIR VALUE MEASUREMENTS Assets and Liabilities Measured at Fair Value on a Recurring Basis Our assets and liabilities measured at fair value on a recurring basis consisted of the following as of January 31, 2016 and 2015: January 31, 2016 Fair Value Hierarchy Category (in thousands) Level 1 Level 2 Level 3 Assets: Money market funds $ 12,137 $ — $ — Corporate debt securities, classified as cash and cash equivalents — 5,030 — Short-term investments, classified as available-for-sale — 52,932 — Foreign currency forward contracts — 113 — Total assets $ 12,137 $ 58,075 $ — Liabilities: Foreign currency forward contracts $ — $ 2,377 $ — Contingent consideration - business combinations — — 22,391 Total liabilities $ — $ 2,377 $ 22,391 January 31, 2015 Fair Value Hierarchy Category (in thousands) Level 1 Level 2 Level 3 Assets: Money market funds $ 183 $ — $ — Commercial paper, classified as cash and cash equivalents — 2,999 — Short-term investments, classified as available-for-sale — 13,842 — Foreign currency forward contracts — 763 — Total assets $ 183 $ 17,604 $ — Liabilities: Foreign currency forward contracts $ — $ 9,540 $ — Contingent consideration - business combinations — — 14,507 Total liabilities $ — $ 9,540 $ 14,507 The following table presents the changes in the estimated fair values of our liabilities for contingent consideration measured using significant unobservable inputs (Level 3) for the years ended January 31, 2016 and 2015 : Year Ended January 31, (in thousands) 2016 2015 Fair value measurement, beginning of year $ 14,507 $ 17,307 Contingent consideration liabilities recorded for business combinations 16,238 8,347 Changes in fair values, recorded in operating expenses (909 ) 900 Payments of contingent consideration (7,444 ) (11,974 ) Foreign currency translation and other (1 ) (73 ) Fair value measurement, end of year $ 22,391 $ 14,507 Our estimated liability for contingent consideration represents potential payments of additional consideration for business combinations, payable if certain defined performance goals are achieved. Changes in fair value of contingent consideration are recorded in the consolidated statements of operations within selling, general and administrative expenses. Fair Value Measurements Money Market Funds - We value our money market funds using quoted active market prices for such fund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exchange rates using readily observable market prices for similar contracts. Contingent Consideration - Business Combinations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3.0% to 41.7% in our calculations of the estimated fair values of our contingent consideration liabilities as of January 31, 2016 . We utilized discount rates ranging from 2.0% to 41.7% in our calculations of the estimated fair values of our contingent consideration liabilities as of January 31, 2015 . Other Financial Instruments The carrying amounts of accounts receivable, accounts payable, and accrued liabilities and other current liabilities approximate fair value due to their short maturities. The estimated fair values of our term loan borrowings were $411 million and $409 million at January 31, 2016 and 2015, respectively.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s in our term loans are traded. The indicative prices provided to us as at each of January 31, 2016 and 2015 did not significantly differ from par value. The estimated fair value of our revolving credit borrowings, if any, is based upon indicative market values provided by one of our lenders. We had no revolving credit borrowings at January 31, 2016 and 2015. The estimated fair values of our Notes were approximately $367 million and $427 million at January 31, 2016 and 2015, respectively. The estimated fair value of the Notes is determined based on quoted bid and ask prices in the over-the-counter market in which the Notes trade.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and property, plant and equipment, are measured at fair value when there is an indication of impairment and the carrying amount exceeds the asset’s projected undiscounted cash flows. These assets are recorded at fair value only when an impairment charge is recognized. Further details regarding our regular impairment reviews appear in Note 1, "Summary of Significant Accounting Policies".</t>
  </si>
  <si>
    <t>DERIVATIVE FINANCIAL INSTRUMENTS</t>
  </si>
  <si>
    <t>Derivative Instruments and Hedging Activities Disclosure [Abstract]</t>
  </si>
  <si>
    <t>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primarily the Israeli shekel and the Canadian dollar.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Our joint venture, which has a Singapore dollar functional currency, also utilizes foreign exchange forward contracts to manage its exposure to exchange rate fluctuations related to settlements of liabilities denominated in U.S. dollars. These foreign currency forward contracts generally have maturities of no longer than twelve months, although occasionally we will execute a contract that extends beyond twelve months , depending upon the nature of the underlying risk. Notional Amounts of Derivative Financial Instruments Our outstanding derivative financial instruments consisted only of foreign currency forward contracts with notional amounts of $136.4 million and $156.8 million as of January 31, 2016 and 2015, respectively. Fair Values of Derivative Financial Instruments The fair values of our derivative financial instruments as of January 31, 2016 and 2015 were as follows: January 31, (in thousands) Balance Sheet Classification 2016 2015 Derivative assets: Foreign currency forward contracts: Designated as cash flow hedges Prepaid expenses and other current assets $ — $ 164 Not designated as hedging instruments Prepaid expenses and other current assets 113 599 Total derivative assets $ 113 $ 763 Derivative liabilities: Foreign currency forward contracts: Designated as cash flow hedges Accrued expenses and other current liabilities $ 2,108 $ 9,194 Not designated as hedging instruments Accrued expenses and other current liabilities 239 346 Other liabilities 30 — Total derivative liabilities $ 2,377 $ 9,540 Derivative Financial Instruments in Cash Flow Hedging Relationships The effects of derivative financial instruments designated as cash flow hedging instruments for the years ended January 31, 2016 , 2015 , and 2014 were as follows: Year Ended January 31, (in thousands) 2016 2015 2014 Net (losses) gains recognized in Other comprehensive (loss) income: Foreign currency forward contracts $ (1,871 ) $ (7,992 ) $ 1,485 Net (losses) gains reclassified from Other comprehensive (loss) income to the consolidated statements of operations: Foreign currency forward contracts $ (8,151 ) $ (1,857 ) $ 5,719 For information regarding the line item locations of the net losses on foreign currency forward contracts reclassified out of Other comprehensive (loss) income into the consolidated statements of operations, see Note 8, "Stockholders' Equity". There were no gains or losses from ineffectiveness of these hedges recorded for the years ended January 31, 2016 , 2015, and 2014. All of the foreign currency forward contracts underlying the $1.9 million of net unrealized losses recorded in our accumulated other comprehensive loss at January 31, 2016 mature within twelve months, and therefore we expect all such losses to be reclassified into earnings within the next twelve months. Derivative Financial Instruments Not Designated as Hedging Instruments Gains recognized on derivative financial instruments not designated as hedging instruments in our consolidated statements of operations for the years ended January 31, 2016 , 2015 , and 2014 were as follows: Classification in Consolidated Statements of Operations Year Ended January 31, (in thousands) 2016 2015 2014 Foreign currency forward contracts Other income (expense), net $ 394 $ 3,986 $ 346</t>
  </si>
  <si>
    <t>STOCK-BASED COMPENSATION AND OTHER BENEFIT PLANS</t>
  </si>
  <si>
    <t>Disclosure of Compensation Related Costs, Share-based Payments [Abstract]</t>
  </si>
  <si>
    <t>STOCK-BASED COMPENSATION AND OTHER BENEFIT PLANS Stock-Based Compensation Plans Plan Summaries We issue stock-based incentive awards to eligible employees, directors and consultants, including stock options (both incentive and non-qualified), restricted stock units (“RSUs”), restricted stock awards (“RSAs”), performance awards, stock appreciation rights, and other awards, under the terms of our outstanding stock benefit plans (the "Plans" or "Stock Plans") and/or forms of equity award agreements approved by our board of directors. Awards are generally subject to multi-year vesting periods. We recognize compensation expense for awards on a straight-line basis over the requisite service periods of the awards, which are generally the vesting periods, reduced by estimated forfeitures. Upon exercise of stock options, issuance of restricted stock, or issuance of shares under the Plans, we generally issue new shares of common stock, but occasionally may issue treasury shares. 2015 Stock-Based Compensation Plan On June 25, 2015, our stockholders approved the Verint Systems Inc. 2015 Long-Term Stock Incentive Plan (the "2015 Plan"). The 2015 Plan authorizes our board of directors to provide equity-based compensation in the form of stock options, stock appreciation rights, restricted stock, RSUs, performance awards, other stock-based awards, and performance compensation awards. Subject to adjustment as provided in the 2015 Plan, an aggregate of up to 9,700,000 shares of our common stock may be issued or transferred in connection with awards under the 2015 Plan. Each stock option or stock-settled stock appreciation right granted under the 2015 Plan will reduce the available plan capacity by one share and each other award denominated in shares that is granted under the 2015 Plan will reduce the available plan capacity by 2.29 shares. Upon approval of the 2015 Plan on June 25, 2015, additional awards are no longer permitted under our other stock-based compensation plans. Awards outstanding at June 25, 2015 under our other stock-based compensation plans were not impacted by approval of the 2015 Plan. Stock-Based Compensation Expense We recognized stock-based compensation expense in the following line items on the consolidated statements of operations for the years ended January 31, 2016 , 2015 , and 2014: Year Ended January 31, (in thousands) 2016 2015 2014 Component of income before provision (benefit) for income taxes: Cost of revenue - product $ 1,466 $ 1,228 $ 759 Cost of revenue - service and support 5,719 5,028 1,678 Research and development, net 9,195 6,421 3,417 Selling, general and administrative 48,169 41,781 29,137 Total stock-based compensation expense 64,549 54,458 34,991 Income tax benefits related to stock-based compensation (before consideration of valuation allowances) 14,385 12,364 8,171 Total stock-based compensation, net of taxes $ 50,164 $ 42,094 $ 26,820 The following table summarizes stock-based compensation expense by type of award for the years ended January 31, 2016, 2015, and 2014: Year Ended January 31, (in thousands) 2016 2015 2014 Component of stock-based compensation expense: Restricted stock units and restricted stock awards $ 58,028 $ 46,634 $ 30,115 Stock bonus and bonus share programs 6,359 7,680 4,572 Phantom stock units and stock options 162 144 304 Total stock-based compensation expense $ 64,549 $ 54,458 $ 34,991 Total stock-based compensation expense by classification was as follows for the years ended January 31, 2016 , 2015 , and 2014: Year Ended January 31, (in thousands) 2016 2015 2014 Equity-classified awards $ 58,028 $ 46,963 $ 30,471 Stock bonus program and other reclassifications — (651 ) (298 ) Total equity-settled awards 58,028 46,312 30,173 Liability-classified awards 6,521 8,146 4,818 Total stock-based compensation expense $ 64,549 $ 54,458 $ 34,991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Upon settlement of liability-classified awards with equity, compensation expense associated with those awards is reported within equity-classified awards in the table above. Net excess tax benefits resulting from our Stock Plans were $0.5 million and $0.3 million for the years ended January 31, 2016 and 2015, respectively, and were nominal for the year ended January, 2014. Excess tax benefits represent a reduction in income taxes, otherwise payable during the period, attributable to the actual gross tax benefits in excess of the expected tax benefits, and are recorded as increases to additional paid-in capital. Stock Options We did not grant stock options during the years ended January 31, 2016 , 2015 , and 2014 . The following table summarizes stock option activity under the Plans for the years ended January 31, 2016 , 2015 , and 2014 : Year Ended January 31, 2016 2015 2014 (in thousands, except exercise prices) Stock Options Weighted-Average Exercise Price Stock Options Weighted-Average Exercise Price Stock Options Weighted-Average Exercise Price Beginning balance 9 $ 28.74 516 $ 34.60 924 $ 31.88 Exercised (6 ) $ 36.10 (505 ) $ 34.71 (384 ) $ 28.61 Forfeited — $ — — $ — (8 ) $ 8.71 Expired — $ — (2 ) $ 23.13 (16 ) $ 35.27 Ending balance 3 $ 9.59 9 $ 28.74 516 $ 34.60 Stock options exercisable 3 $ 9.59 9 $ 28.74 515 $ 34.64 The following table summarizes certain key data for exercised options: Year Ended January 31, (in thousands) 2016 2015 2014 Intrinsic value of options exercised $ 164 $ 8,759 $ 3,817 Cash received from the exercise of stock options $ 232 $ 17,606 $ 10,896 Tax benefits realized from stock options exercised $ 107 $ 2,306 $ 780 Fair value of options vested $ 56 $ 178 $ 10,524 Restricted Stock Units and Restricted Stock Awards We periodically award RSUs and RSAs to our directors, officers, and other employees. The fair value of these awards is equivalent to the market value of our common stock on the grant date. The principal difference between these instruments is that RSUs are not shares of our common stock and do not have any of the rights or privileges thereof, including voting or dividend rights. On the applicable vesting date, the holder of an RSU becomes entitled to a share of our common stock. Both RSAs and RSUs are subject to certain restrictions and forfeiture provisions prior to vesting. We periodically award RSUs to executive officers and certain employees that vest upon the achievement of specified performance goals or market conditions (“PRSUs”). An accounting grant date for PRSUs is generally not established until the performance vesting condition has been defined and communicated and for some PRSUs, the performance goals are established by our board subsequent to the award date. We separately recognize compensation expense for each tranche of a PRSU award as if it were a separate award with its own vesting date. For certain PRSUs, an accounting grant date may be established prior to the requisite service period. Once a performance vesting condition has been defined and communicated, and the requisite service period has begun, our estimate of the fair value of PRSUs requires an assessment of the probability that the specified performance criteria will be achieved, which we update at each reporting date and adjust our estimate of the fair value of the PRSUs, if necessary. All compensation expense for PRSUs with market conditions is recognized if the requisite service period is fulfilled, even if the market condition is not satisfied. RSUs that are expected to settle with cash payments upon vesting, if any, are reflected as liabilities on our consolidated balance sheets. There were no such RSUs at January 31, 2016 and 2015. The following table summarizes activity for RSAs and RSUs (including PRSUs) under the Plans for the years ended January 31, 2016, 2015, and 2014: Year Ended January 31, 2016 2015 2014 (in thousands, except grant date fair values) Shares or Units Weighted-Average Grant-Date Fair Value Shares or Units Weighted-Average Grant-Date Fair Value Shares or Units Weighted-Average Grant-Date Fair Value Beginning balance 2,545 $ 40.96 2,250 $ 33.77 1,536 $ 31.42 Granted 1,729 $ 62.62 1,504 $ 46.11 1,533 $ 34.84 Released (1,312 ) $ 39.75 (1,009 ) $ 33.11 (720 ) $ 31.63 Forfeited (313 ) $ 50.56 (200 ) $ 38.46 (99 ) $ 31.87 Ending balance 2,649 $ 54.57 2,545 $ 40.96 2,250 $ 33.77 We granted 0.1 million , 0.3 million , and 0.5 million PRSUs during the years ended January 31, 2016, 2015, and 2014, respectively. Shares of common stock earned and issued and under PRSU grants totaled 0.2 million , 0.2 million , and 0.1 million during the years ended January 31, 2016, 2015, and 2014, respectively. As of January 31, 2016, there were 0.3 million unvested PRSUs outstanding. With respect of our stock bonus program,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 cash bonus). Further details appear below under “Stock Bonus Program”. As of January 31, 2016, unrecognized compensation expense related to 2.6 million unvested RSUs expected to vest subsequent to January 31, 2016 was approximately $85.3 million , with remaining weighted-average vesting periods of approximately 1.7 years , over which such expense is expected to be recognized. The unrecognized compensation expense does not include compensation expense related to shares for which a grant date has been established but the requisite service period has not begun. The total fair values of RSUs vested during the years ended January 31, 2016, 2015, and 2014 were $52.2 million , $33.4 million , and $24.9 million , respectively. Phantom Stock Units We have periodically issued phantom stock units to certain employees that settle, or are expected to settle, with cash payments upon vesting. Like equity-settled awards, phantom stock units are awarded with vesting conditions and are subject to certain forfeiture provisions prior to vesting. Phantom stock unit activity for the years ended January 31, 2016, 2015, and 2014 was not significant. Stock Bonus Program In September 2011, our board of directors approved a stock bonus program under which eligible employees may receive a portion of their bonuses, otherwise payable in cash, in the form of discounted shares of our common stock. Executive officers have been eligible to participate in this program from and after the year ended January 31, 2014 to the extent that shares remained available for awards following the enrollment of all other participants. Shares awarded to executive officers with respect to the discount feature of the program are subject to a one -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 -day trailing average price of our common stock when the awards are calculated, reduced by a discount to be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as described above. The following table summarizes certain key data for the stock bonus program for the years ended January 31, 2016, 2015, and 2014: Year Ended January 31, (in thousands, except discount) 2016 2015 2014 Maximum stock bonus program shares 125 125 150 Discount 15 % 15 % 15 % Shares in lieu of cash bonus - granted and released 43 82 69 Shares in respect of discount: Granted 7 12 12 Released 5 9 12 Shares granted in a particular year, as presented in the table above, represent the shares earned under the prior year's stock bonus program authorization. Awards earned under the stock bonus program in respect of the performance period ended January 31, 2016 are expected to be issued during the first half of the year ending January 31, 2017. In March 2016, our board of directors approved up to 125,000 shares of common stock, and a discount of 15% , for awards under our stock bonus program for the year ending January 31, 2017. Executive officers will be permitted to participate in this program for the year ending January 31, 2017, but only to the extent that shares remain available for awards following the enrollment of all other participants. Shares awarded to executive officers with respect to the 15% discount will be subject to a one -year vesting period. Bonus Share Program In February 2015, the board of directors authorized an additional program under which we may provide discretionary year-end bonuses to employees in the form of shares of common stock. Unlike the stock bonus program, there is no enrollment for this program and no discount feature. For bonuses in respect of the year ended January 31, 2015, the board of directors authorized the use of up to approximately $4.7 million in shares for bonuses under this program to employees other than executive officers, subject to certain limitations on the aggregate number of shares that may be issued.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During the year ended January 31, 2016, approximately 74,000 shares of common stock were awarded and released under the bonus share program in respect of the year ended January 31, 2015. In March 2015, our board of directors authorized the continuation of the bonus share program in respect of bonuses for the year ending January 31, 2016. For bonuses in respect of the year ended January 31, 2016, the board of directors approved the use of up to 75,000 shares of common stock, plus any shares not used under the stock bonus program in respect of the year ended January 31, 2016, for awards under this program (not to exceed 200,000 shares in aggregate between the two programs). Shares awarded in respect of the bonus share program for the year ended January 31, 2016 are expected to be issued during the first half of the year ending January 31, 2017. $6.6 million and $8.0 million at January 31, 2016 and 2015, respectively. In March 2016, our board of directors authorized the continuation of the bonus share program in respect of bonuses for the year ending January 31, 2017, and has approved up to 81,250 shares of common stock, plus any shares not used under the 2017 Stock Bonus Program, for awards under this program in respect of the year ending January 31, 2017 (not to exceed 206,250 shares in aggregate between the two programs). Other Benefit Plans 401(k) Plan and Other Retirement Plans We maintain a 401(k) Plan for our full-time employees in the United States. The plan allows eligible employees who attain the age of 21 beginning with the first of the month following their date of hire to elect to contribute up to 60% of their annual compensation, subject to the prescribed maximum amount. We match employee contributions at a rate of 50% , up to a maximum annual matched contribution of $2,000 per employee. Employee contributions are always fully vested, while our matching contributions for each year vest on the last day of the calendar year provided the employee remains employed with us on that day. Our matching contribution expenses for our 401(k) Plan were $2.2 million , $2.1 million , and $1.8 million for the years ended January 31, 2016, 2015, and 2014, respectively. We provide retirement benefits for non-U.S. employees as required by local laws or to a greater extent as we deem appropriate through plans that function similar to 401(k) plans. Funding requirements for programs required by local laws are determined on an individual country and plan basis and are subject to local country practices and market circumstances. Severance Pay We are obligated to make severance payments for the benefit of certain employees of our foreign subsidiaries. Severance payments made to Israeli employees are considered significant compared to all other subsidiaries with severance payment arrangements. Under Israeli law, we are obligated to make severance payments to employees of our Israeli subsidiaries, subject to certain conditions. In most cases, our liability for these severance payments is fully provided for by regular deposits to funds administered by insurance providers and by an accrual for the amount of our liability which has not yet been deposited. Severance expenses for the years ended January 31, 2016, 2015, and 2014 were $7.2 million , $6.8 million , and $5.8 million , respectively.</t>
  </si>
  <si>
    <t>MERGER WITH CTI</t>
  </si>
  <si>
    <t>MERGER AGREEMENT WITH CTI [Abstract]</t>
  </si>
  <si>
    <t>MERGER WITH CTI Overview Prior to February 4, 2013, CTI beneficially owned a majority of our common stock (assuming the conversion of CTI’s holdings of our then-outstanding Series A Convertible Preferred Stock into common stock) and held a majority of the voting power of our common stock. As of January 31, 2013, shortly before the CTI Merger (as described below), CTI’s beneficial ownership position in us was approximately 53.5% . 28.6 million newly issued shares of our common stock were exchanged for approximately 220.0 million issued and outstanding shares of CTI common stock. In addition, the 16.3 million shares of our common stock and all shares of our preferred stock held by CTI at the time of the CTI Merger were canceled. The CTI Merger qualified as a tax-free reorganization for U.S. federal income tax purposes. Under the terms of the Distribution Agreement entered into between CTI and Comverse in connection with the Comverse share distribution, Comverse agreed to indemnify CTI and its affiliates (including Verint following the CTI Merger) against certain losses arising as a result of the CTI Merger and the Comverse share distribution. Certain of Comverse's indemnification obligations are capped at $25.0 million and certain obligations are uncapped. Consolidated Financial Statement Impact For financial reporting purposes, the CTI Merger was accounted for as our acquisition of CTI in a combination of entities under common control. We are the continuing reporting entity. As a result, upon completion of the CTI Merger on February 4, 2013, our consolidated stockholders' equity was adjusted to reflect the $285.5 million carrying value of our Preferred Stock, all of which was held by CTI, and the $14.1 million carrying value of CTI's net assets (other than its equity interests in us), as increases to our additional paid-in capital.</t>
  </si>
  <si>
    <t>RELATED PARTY TRANSACTIONS</t>
  </si>
  <si>
    <t>Related Party Transactions [Abstract]</t>
  </si>
  <si>
    <t>RELATED PARTY TRANSACTIONS As noted previously, on February 4, 2013 we completed the CTI Merger, which eliminated CTI's majority ownership and control of us. As of January 31, 2013, prior to the CTI Merger, CTI beneficially owned approximately 53.5% , and also held a majority of the voting power, of our common stock on an as-converted basis. Previous Relationships with CTI and its Subsidiaries Prior to the CTI Merger, we were a party to several business agreements with CTI or its affiliates, each of which either terminated in connection with the CTI Merger, or is inactive and will be formally terminated, with the exception of the Federal Income Tax Sharing Agreement, which will remain in effect for the foreseeable future. The Federal Income Tax Sharing Agreement with CTI applies to periods prior to our IPO in which we were included in CTI’s consolidated federal tax return. By virtue of its controlling ownership and this tax sharing agreement, CTI effectively controlled all of our tax decisions for periods ending prior to the completion of our IPO, which occurred in May 2002. Under the agreement, for periods during which we were included in CTI's consolidated income tax return, we were required to pay CTI an amount equal to the tax liability we would have owed, if any, had we filed a federal income tax return on our own, as computed by CTI in its reasonable discretion. Under the agreement, we were not entitled to receive any payments from CTI in respect of, or to otherwise take advantage of, any loss resulting from the calculation of our separate income tax liability. The tax sharing agreement also provided for certain payments in the event of adjustments to the group’s income tax liability. The tax sharing agreement continues in effect until 60 days after the expiration of the applicable statute of limitations for the final year in which we were part of the CTI consolidated group for income tax purposes. Other Related Party Transactions Our joint venture has incurred certain operating expenses, including office rent and other administrative costs, under arrangements with one of its noncontrolling shareholders. These expenses totaled $0.4 million for the year ended January 31, 2016 and $0.5 million for each of the years ended January 31, 2015, and 2014. Revenue recognized from this noncontrolling shareholder by our joint venture was $0.3 million and $0.2 million for the years ended January 31, 2016 and 2014, respectively. Revenue recognized from this noncontrolling shareholder was not significant for the year ended January 31, 2015.</t>
  </si>
  <si>
    <t>COMMITMENTS AND CONTINGENCIES</t>
  </si>
  <si>
    <t>Commitments and Contingencies Disclosure [Abstract]</t>
  </si>
  <si>
    <t>COMMITMENTS AND CONTINGENCIES Operating and Capital Leases We lease office, manufacturing, and warehouse space, as well as certain equipment, under non-cancelable operating lease agreements. We have also periodically entered into capital leases. Terms of the leases, including renewal options and escalation clauses, vary by lease. Rent expense incurred under all operating leases was $19.4 million , $17.2 million , and $15.0 million for the years ended January 31, 2016, 2015, and 2014, respectively. As of January 31, 2016, our minimum future rent obligations under non-cancelable operating leases were as follows: (in thousands) Operating Years Ending January 31, Leases 2017 $ 17,361 2018 16,324 2019 14,994 2020 13,599 2021 13,248 Thereafter 63,959 Total $ 139,485 We sublease certain space in our facilities to third parties. As of January 31, 2016, total expected future sublease income was $1.0 million and will range from $0.1 million to $0.8 million on an annual basis through August 2018. Unconditional Purchase Obligations In the ordinary course of business, we enter into certain unconditional purchase obligations, which are agreements to purchase goods or services that are enforceable, legally binding, and that specify all significant terms, including: fixed or minimum quantities to be purchased; fixed, minimum, or variable price provisions; and the approximate timing of the transaction. Our purchase orders are based on current needs and are typically fulfilled by our vendors within a relatively short time horizon. As of January 31, 2016, our unconditional purchase obligations totaled approximately $45.8 million , the majority of which were scheduled to occur within the subsequent twelve months. Due to the relatively short life of the obligations, the carrying value approximates the fair value of these obligations at January 31, 2016. Warranty Liability The following table summarizes the activity in our warranty liability, which is included in accrued expenses and other current liabilities in the consolidated balance sheets, for the years ended January 31, 2016, 2015, and 2014: Year Ended January 31, (in thousands) 2016 2015 2014 Warranty liability, beginning of year $ 633 $ 706 $ 1,045 Provision charged to (credited against) expenses 473 (60 ) (337 ) Warranty charges (278 ) — — Foreign currency translation and other (2 ) (13 ) (2 ) Warranty liability, end of year $ 826 $ 633 $ 706 We accrue for warranty costs as part of our cost of revenue based on associated product costs, labor costs, and associated overhead. Our Enterprise Intelligence solutions are sold with a warranty of generally one year on hardware and 90 days for software. Our Cyber Intelligence solutions and Video Intelligence solutions are sold with warranties that typically range in duration from 90 days to three years, and in some cases longer. Licenses and Royalties We license certain technology and pay royalties under such licenses and other agreements entered into in connection with research and development activities. As discussed in Note 1, "Summary of Significant Accounting Policies", we receive non-refundable grants from the OCS that fund a portion of our research and development expenditures. The Israeli law under which the OCS grants are made limits our ability to manufacture products, or transfer technologies, developed using these grants outside of Israel. If we were to seek approval to manufacture products, or transfer technologies, developed using these grants outside of Israel, we could be subject to additional royalty requirements or be required to pay certain redemption fees. If we were to violate these restrictions, we could be required to refund any grants previously received, together with interest and penalties, and may be subject to criminal penalties. Off-Balance Sheet Risk In the normal course of business, we provide certain customers with financial performance guarantees, which are generally backed by standby letters of credit or surety bonds. In general, we would only be liable for the amounts of these guarantees in the event that our nonperformance permits termination of the related contract by our customer, which we believe is remote. At January 31, 2016, we had approximately $64.4 million of outstanding letters of credit and surety bonds relating primarily to these performance guarantees. As of January 31, 2016, we believe we were in compliance with our performance obligations under all contracts for which there is a financial performance guarantee, and the ultimate liability, if any, incurred in connection with these guarantees will not have a material adverse effect on our consolidated results of operations, financial position, or cash flows. Our historical non-compliance with our performance obligations has been insignificant. Indemnifications In the normal course of business, we provide indemnifications of varying scopes to custom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Delaware law or other applicable law, we indemnify our directors, officers, employees, and agents against claims they may become subject to by virtue of serving in such capacities for us. We also have contractual indemnification agreements with our directors, officers, and certain senior executives. The maximum amount of future payments we could be required to make under these indemnification arrangements and agreements is potentially unlimited; however, we have insurance coverage that limits our exposure and enables us to recover a portion of any future amounts paid. We are not able to estimate the fair value of these indemnification arrangements and agreements in excess of applicable insurance coverage, if any. Legal Proceedings On March 26, 2009, legal actions were commenced by Ms. Orit Deutsch, a former employee of our subsidiary, Verint Systems Limited ("VSL"), against VSL in the Tel Aviv Regional Labor Court (Case Number 4186/09) (the “Deutsch Labor Action”) and against CTI in the Tel Aviv District Court (Case Number 1335/09) (the “Deutsch District Action”). In the Deutsch Labor Action, Ms. Deutsch filed a motion to approve a class action lawsuit on the grounds that she purports to represent a class of our employees and former employees who were granted Verint and CTI stock options and were allegedly damaged as a result of the suspension of option exercises during the period from March 2006 through March 2010, during which we did not make periodic filings with the SEC as a result of certain internal and external investigations and reviews of accounting matters discussed in our prior public filings. In the Deutsch District Action, in addition to a small amount of individual damages, Ms. Deutsch is seeking to certify a class of plaintiffs who were allegedly damaged due to their inability to exercise Verint and CTI stock options as a result of alleged negligence by CTI in its financial reporting. The class certification motions do not specify an amount of damages. On February 8, 2010, the Deutsch Labor Action was dismissed for lack of material jurisdiction and was transferred to the Tel Aviv District Court and consolidated with the Deutsch District Action. On March 16, 2009 and March 26, 2009, respectively, legal actions were commenced by Ms. Roni Katriel, a former employee of CTI's former subsidiary, Comverse Limited, against Comverse Limited in the Tel Aviv Regional Labor Court (Case Number 3444/09) (the “Katriel Labor Action”) and against CTI in the Tel Aviv District Court (Case Number 1334/09) (the “Katriel District Action”). In the Katriel Labor Action, Ms. Katriel is seeking to certify a class of plaintiffs who were granted CTI stock options and were allegedly damaged as a result of the suspension of option exercises during an extended filing delay period affecting CTI's periodic reporting discussed in CTI's historical SEC filings. In the Katriel District Action, in addition to a small amount of individual damages, Ms. Katriel is seeking to certify a class of plaintiffs who were allegedly damaged due to their inability to exercise CTI stock options as a result of alleged negligence by CTI in its financial reporting. The class certification motions do not specify an amount of damages. On March 2, 2010, the Katriel Labor Action was transferred to the Tel Aviv District Court, based on an agreed motion filed by the parties requesting such transfer. On April 4, 2012, Ms. Deutsch and Ms. Katriel filed an uncontested motion to consolidate and amend their claims and on June 7, 2012, the District Court allowed Ms. Deutsch and Ms. Katriel to file the consolidated class certification motion and an amended consolidated complaint against VSL, CTI, and Comverse Limited. Following CTI's announcement of its intention to effect the Comverse share distribution, on July 12, 2012, the plaintiffs filed a motion requesting that the District Court order CTI to set aside up to $150.0 million in assets to secure any future judgment. The District Court ruled that it would not decide this motion until the Deutsch and Katriel class certification motion was heard. Plaintiffs initially filed a motion to appeal this ruling in August 2012, but subsequently withdrew it in July 2014. Prior to the consummation of the Comverse share distribution, CTI either sold or transferred substantially all of its business operations and assets (other than its equity ownership interests in us and Comverse) to Comverse or unaffiliated third parties. On October 31, 2012, CTI completed the Comverse share distribution, in which it distributed all of the outstanding shares of common stock of Comverse to CTI's shareholders. As a result of the Comverse share distribution, Comverse became an independent public company and ceased to be a wholly owned subsidiary of CTI, and CTI ceased to have any material assets other than its equity interest in us. On September 9, 2015, Comverse changed its name to Xura, Inc. ("Xura"). On February 4, 2013, we completed the CTI Merger. As a result of the CTI Merger, we have assumed certain rights and liabilities of CTI, including any liability of CTI arising out of the Deutsch District Action and the Katriel District Action. However, under the terms of the Distribution Agreement between CTI and Comverse relating to the Comverse share distribution, we, as successor to CTI, are entitled to indemnification from Comverse (now Xura) for any losses we suffer in our capacity as successor-in-interest to CTI in connection with the Deutsch District Action and the Katriel District Action. Following an unsuccessful mediation process, the proceeding before the District Court resumed and the parties have filed summations on the plaintiffs' motion to certify the suit as a class action, which remain under consideration by the District Court. 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GEOGRAPHIC, AND SIGNIFICANT CUSTOMER INFORMATION</t>
  </si>
  <si>
    <t>Segment Reporting [Abstract]</t>
  </si>
  <si>
    <t>SEGMENT, GEOGRAPHIC, AND SIGNIFICANT CUSTOMER INFORMATION Segment Information Operating results by segment for the years ended January 31, 2016 , 2015 , and 2014 were as follows: Year Ended January 31, (in thousands) 2016 2015 2014 Revenue: Enterprise Intelligence Segment revenue $ 629,384 $ 687,703 $ 500,847 Revenue adjustments (3,441 ) (29,032 ) (1,946 ) 625,943 658,671 498,901 Cyber Intelligence Segment revenue 386,327 360,090 288,619 Revenue adjustments (934 ) (695 ) (616 ) 385,393 359,395 288,003 Video Intelligence Segment revenue 118,930 110,370 120,555 Revenue adjustments — — (167 ) 118,930 110,370 120,388 Total revenue $ 1,130,266 $ 1,128,436 $ 907,292 Segment contribution: Enterprise Intelligence $ 239,659 $ 276,754 $ 215,368 Cyber Intelligence 123,575 115,509 90,658 Video Intelligence 34,330 27,527 28,986 Total segment contribution 397,564 419,790 335,012 Unallocated expenses, net: Amortization of acquired intangible assets 78,904 76,167 36,931 Stock-based compensation 64,549 54,458 34,991 Other unallocated expenses 186,259 210,054 140,804 Total unallocated expenses, net 329,712 340,679 212,726 Operating income 67,852 79,111 122,286 Other expense, net (44,672 ) (57,708 ) (58,971 ) Income before provision (benefit) for income taxes $ 23,180 $ 21,403 $ 63,315 Revenue adjustments represent revenue of acquired companies which is included within segment revenue reviewed by the CODM, but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With the exception of goodwill and acquired intangible assets, we do not identify or allocate our assets by operating segment. Consequently, it is not practical to present assets by operating segment. There were no material changes in the allocation of goodwill and acquired intangible assets by operating segment during the years ended January 31, 2016 , 2015 , and 2014 . The allocations of goodwill and acquired intangible assets by operating segment appear in Note 5, "Intangible Assets and Goodwill". Geographic Information Revenue by major geographic region is based upon the geographic location of the customers who purchase our products and services. The geographic locations of distributors, resellers, and systems integrators who purchase and resell our products may be different from the geographic locations of end customers. Revenue in the Americas includes the United States, Canada, Mexico, Brazil, and other countries in the Americas. Revenue in EMEA includes the United Kingdom, Germany, Israel, and other countries in EMEA. Revenue in the Asia-Pacific ("APAC") region includes Australia, India, Singapore, and other Asia-Pacific countries. The information below summarizes revenue from unaffiliated customers by geographic area for the years ended January 31, 2016 , 2015 , and 2014 : Year Ended January 31, (in thousands) 2016 2015 2014 Americas: United States $ 430,626 $ 430,565 $ 374,518 Other 150,435 157,992 133,531 Total Americas 581,061 588,557 508,049 EMEA 350,217 347,056 185,151 APAC 198,988 192,823 214,092 Total revenue $ 1,130,266 $ 1,128,436 $ 907,292 Our long-lived assets primarily consist of net property and equipment, goodwill and other intangible assets, capitalized software development costs, deferred cost of revenue, and deferred income taxes. We believe that our tangible long-lived assets, which consist of our net property and equipment, are exposed to greater geographic area risks and uncertainties than intangible assets and long-term cost deferrals, because these tangible assets are difficult to move and are relatively illiquid. Property and equipment, net by geographic area consisted of the following as of January 31, 2016 and 2015 : January 31, (in thousands) 2016 2015 United States $ 28,572 $ 24,966 Israel 25,350 20,064 Other countries 14,982 17,460 Total property and equipment, net $ 68,904 $ 62,490 Significant Customers No single customer accounted for more than 10% of our revenue during the years ended January 31, 2016 and 2015. One customer in our Cyber Intelligence operating segment accounted for slightly more than 10% of our revenue during the year ended January 31, 2014.</t>
  </si>
  <si>
    <t>SELECTED QUARTERLY FINANCIAL INFORMATION (UNAUDITED) SELECTED QUARTERLY FINANCIAL INFORMATION (UNAUDITED)</t>
  </si>
  <si>
    <t>Selected Quarterly Financial Information [Abstract]</t>
  </si>
  <si>
    <t>SELECTED QUARTERLY FINANCIAL INFORMATION (UNAUDITED)</t>
  </si>
  <si>
    <t>SELECTED QUARTERLY FINANCIAL INFORMATION (UNAUDITED) Summarized condensed quarterly financial information for the years ended January 31, 2016 and 2015 appears in the following tables: Three Months Ended April 30, July 31, October 31, January 31, (in thousands, except per share data) 2015 2015 2015 2016 Revenue $ 269,536 $ 295,882 $ 284,054 $ 280,794 Gross profit $ 166,363 $ 177,344 $ 178,537 $ 179,116 Income (loss) before (benefit) provision for income taxes $ 1,678 $ (3,139 ) $ 10,021 $ 14,620 Net income (loss) $ 731 $ (5,760 ) $ 8,470 $ 18,787 Net (loss) income attributable to Verint Systems Inc. $ (416 ) $ (7,085 ) $ 7,634 $ 17,505 Net (loss) income attributable to Verint Systems Inc. common shares: for basic net (loss) income per common share $ (416 ) $ (7,085 ) $ 7,634 $ 17,505 for diluted net (loss) income per common share $ (416 ) $ (7,085 ) $ 7,634 $ 17,505 Net (loss) income per common share attributable to Verint Systems Inc. Basic $ (0.01 ) $ (0.11 ) $ 0.12 $ 0.28 Diluted $ (0.01 ) $ (0.11 ) $ 0.12 $ 0.28 Three Months Ended April 30, July 31, October 31, January 31, (in thousands, except per share data) 2014 2014 2014 2015 Revenue $ 257,393 $ 276,816 $ 282,574 $ 311,653 Gross profit $ 154,570 $ 174,261 $ 181,471 $ 202,986 (Loss) income before provision for income taxes $ (13,269 ) $ (4,846 ) $ 16,239 $ 23,279 Net income (loss) $ 28,819 $ (10,380 ) $ 11,473 $ 6,490 Net income (loss) attributable to Verint Systems Inc. $ 27,956 $ (12,278 ) $ 10,670 $ 4,583 Net income (loss) attributable to Verint Systems Inc. common shares: for basic net income (loss) per common share $ 27,956 $ (12,278 ) $ 10,670 $ 4,583 for diluted net income (loss) per common share $ 27,956 $ (12,278 ) $ 10,670 $ 4,583 Net income (loss) per common share attributable to Verint Systems Inc. Basic $ 0.52 $ (0.21 ) $ 0.18 $ 0.08 Diluted $ 0.51 $ (0.21 ) $ 0.17 $ 0.07 Net income (loss) per common share attributable to Verint Systems Inc. is computed independently for each quarterly period and for the year. Therefore, the sum of quarterly net income (loss) per common share amounts may not equal the amounts reported for the years. During the three months ended October 31, 2015, we identified an overstatement of stock-based compensation expense for the three months ended July 31, 2015, as reported in our previously issued condensed consolidated financial statements as of and for the three and six months ended July 31, 2015. We assessed the materiality of the misstatement, in accordance with guidance provided in SEC Staff Accounting Bulletin No. 99, and concluded that the misstatement was not material to the condensed consolidated financial statements as of and for the three and six months ended July 31, 2015. Nonetheless, the presentation above reflects the impact of our retroactive correction of this immaterial misstatement in our operating results for the three months ended July 31, 2015. We will also reflect the correction of this immaterial misstatement when operating results as of and for the three and six months ended July 31, 2015 are presented as comparable prior period amounts in our future filings. The impacts of the immaterial misstatement correction on the condensed consolidated statements of operations for the three and six months ended July 31, 2015 consisted of decreases in cost of product revenue, cost of service and support revenue, research and development, net, and selling, general and administrative expenses, of $0.1 million , $0.6 million , $0.8 million , and $3.2 million , respectively, in each period. As a result, both periods’ loss before benefit for income taxes decreased by $4.7 million , and, after the impact of income taxes, both periods’ net loss and net loss attributable to Verint Systems Inc. decreased by $4.1 million . Basic and diluted net loss per share attributable to Verint Systems Inc. decreased by $0.07 in both periods, and our comprehensive income increased by $4.1 million in both periods. Quarterly operating results for the year ended January 31, 2016 do not include any material unusual or infrequently occurring items. Quarterly operating results for the year ended January 31, 2015 included: • an income tax benefit of $45.2 million in the three months ended April 30, 2014 resulting from the reduction of a valuation allowance on our deferred income tax assets in connection with the acquisition of KANA; • a $7.1 million loss on early retirement of debt in the three months ended April 30, 2014 associated with an amendment to our Credit Agreement; and • a $5.5 million loss on early retirement of debt in the three months ended July 31, 2014 associated with an the early partial retirement of our February 2014 Term Loans and March 2014 Term Loans. As is typical for many software and technology companies, our business is subject to seasonal and cyclical factors. In most years, our revenue and operating income are typically highest in the fourth quarter and lowest in the first quarter (prior to the impact of unusual or nonrecurring items). Moreover, revenue and operating income in the first quarter of a new year may be lower than in the fourth quarter of the preceding year, in some years, potentially by a significant margin. In addition, we generally receive a higher volume of orders in the last month of a quarter, with orders concentrated in the later part of that month. We believe that these seasonal and cyclical factors primarily reflects customer spending patterns and budget cycles, as well as the impact of compensation incentive plans for our sales personnel. While seasonal and cyclical factors such as these are common in the software and technology industry, this pattern should not be considered a reliable indicator of our future revenue or financial performance. Many other factors, including general economic conditions, also have an impact on our business and financial results. See "Risk Factors" under Item 1A of this report for a more detailed discussion of factors which may affect our business and financial results.</t>
  </si>
  <si>
    <t>SUBSEQUENT EVENTS SUBSEQUENT EVENTS</t>
  </si>
  <si>
    <t>Subsequent Events [Abstract]</t>
  </si>
  <si>
    <t>Subsequent Events</t>
  </si>
  <si>
    <t>SUBSEQUENT EVENTS Business Combination On February 19, 2016, we completed the acquisition of Contact Solutions, LLC ("Contact Solutions"), a provider of real-time, contextual self-service solutions. The purchase price consisted of $66.9 million of cash paid at closing, subject to adjustment. The cash paid at closing was funded with cash on hand. The acquired business, based in Reston, Virginia, will operate as a unit within our Enterprise Intelligence operating segment. Transaction and related costs directly related to the acquisition of Contact Solutions were not significant for the year ended January 31, 2016. We are currently in the process of completing the purchase price accounting and related allocations associated with the acquisition of Contact Solutions. Although this work is still in process, at this time we anticipate that a significant portion of the purchase price will be allocated to goodwill and acquired identifiable intangible assets, including technology and customer assets, and we expect the preliminary purchase price accounting to be completed during the three months ending April 30, 2016. Additionally, we are still determining the pro forma impact of these acquisitions on our results for the year ended January 31, 2016. Interest Rate Swap Agreement On February 11, 2016, we executed a pay-fixed, receive-variable interest rate swap with a multinational financial institution to partially mitigate risks associated with the variable interest rate on our term loans, under which we will pay interest at a fixed rate of 4.143% and receive variable interest of three-month LIBOR (subject to a minimum of 0.75% ), plus a spread of 2.75% , on a notional amount of $200.0 million . The effective date of the agreement is November 1, 2016 , and settlements with the counterparty will occur on a quarterly basis, beginning on February 1, 2017. The agreement will terminate on September 6, 2019 . Share Repurchase Program On March 29, 2016, we announced that our board of directors had authorized a new share repurchase program whereby we may make up to $150 million in purchases of our outstanding shares of common stock over the two years following the date of announcement. Under the share repurchase program, purchases can be made from time to time using a variety of methods, which may include open market purchases. The specific timing, price and size of purchases will depend on prevailing stock prices, general market and economic conditions, and other considerations, including the amount of cash generated in the U.S. and other potential uses of cash, such as acquisitions. Purchases may be made through a Rule 10b5-1 plan pursuant to pre-determined metrics set forth in such plan. The board of directors’ authorization of the share repurchase program does not obligate us to acquire any particular amount of common stock, and the program may be suspended or discontinued at any time.</t>
  </si>
  <si>
    <t>SUMMARY OF SIGNIFICANT ACCOUNTING POLICIES (Policies)</t>
  </si>
  <si>
    <t>Principles of Consolidation</t>
  </si>
  <si>
    <t>Principles of Consolidation The accompanying consolidated financial statements include the accounts of Verint Systems Inc., our wholly owned subsidiaries, and a joint venture in which we hold a 50% equity interest. This joint venture functions as a systems integrator for Asian markets and is a variable interest entity in which we are the primary beneficiary. The noncontrolling interest in this joint venture is reflected within stockholders’ equity on our consolidated balance sheet, but separately from our equity. Investments in companies in which we have less than a 20% ownership interest and do not exercise significant influence are accounted for at cost. We include the results of operations of acquired companies from the date of acquisition. All significant intercompany transactions and balances are eliminated.</t>
  </si>
  <si>
    <t>Use of Estimates</t>
  </si>
  <si>
    <t>Use of Estimates 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t>
  </si>
  <si>
    <t>Restricted Cash and Bank Time Deposits</t>
  </si>
  <si>
    <t>Restricted Cash and Restricted Bank Time Deposits Restricted cash and restricted bank time deposits are pledged as collateral or otherwise restricted as to use for vendor payables, general liability insurance, workers’ compensation insurance, warranty programs, and other obligations.</t>
  </si>
  <si>
    <t>Investments</t>
  </si>
  <si>
    <t xml:space="preserve">Investments Our investments generally consist of bank time deposits, and marketable debt securities of corporations, the U.S. government, and agencies of the U.S. government, all with remaining maturities in excess of 90 days at the time of purchase. </t>
  </si>
  <si>
    <t>Accounts Receivable, Net</t>
  </si>
  <si>
    <t>Accounts Receivable, Net Trade accounts receivable are recorded at the invoiced amount and are not interest-bearing. Accounts receivable, net, includes unbilled accounts receivable on arrangements recognized under contract accounting methods, representing revenue recognized on contracts for which billing will occur in subsequent periods, in accordance with the terms of the contracts. Unbilled accounts receivable on such contracts were $46.6 million and $30.2 million at January 31, 2016 and 2015, respectively. Substantially all unbilled accounts receivable at January 31, 2016 are expected to be collected during the year ending January 31, 2017. The application of our revenue recognition policies sometimes results in circumstances for which we are unable to recognize revenue relating to sales transactions that have been billed, but the related account receivable has not been collected. For consolidated balance sheet presentation purposes, we do not recognize the deferred revenue or the related account receivable and no amounts appear in our consolidated balance sheets for such transactions. Only to the extent that we have received cash for a given deferred revenue transaction is the amount included in deferred revenue on the consolidated balance sheets.</t>
  </si>
  <si>
    <t>Concentrations of Credit Risk</t>
  </si>
  <si>
    <t xml:space="preserve">Concentrations of Credit Risk Financial instruments that potentially subject us to concentrations of credit risk consist principally of cash and cash equivalents, bank time deposits, short-term investments, and trade accounts receivable. We invest our cash in bank accounts, certificates of deposit, and money market accounts with major financial institutions, in U.S. Treasury and agency obligations, and in debt securities of corporations. By policy, we seek to limit credit exposure on investments through diversification and by restricting our investments to highly rated securities. We grant credit terms to our customers in the ordinary course of business. Concentrations of credit risk with respect to trade accounts receivable are generally limited due to the large number of customers comprising our customer base and their dispersion across different industries and geographic areas. One customer accounted for $70.9 million and $63.8 million of our accounts receivable (including both billed and unbilled amounts), at January 31, 2016 and 2015, respectively. This customer is a governmental agency outside of the U.S. which we believe presents insignificant credit risk. </t>
  </si>
  <si>
    <t>Allowance for Doubtful Accounts We estimate the collectability of our accounts receivable balances each accounting period and adjust our allowance for doubtful accounts accordingly. Considerable judgment is required in assessing the collectability of accounts receivable, including consideration of the creditworthiness of each customer, their collection history, and the related aging of past due accounts receivable balances. We evaluate specific accounts when we learn that a customer may be experiencing a deteriorating financial condition due to lower credit ratings, bankruptcy, or other factors that may affect its ability to render payment. We write-off an account receivable and charge it against its recorded allowance at the point when it is considered uncollectible. The following table summarizes the activity in our allowance for doubtful accounts for the years ended January 31, 2016, 2015, and 2014: Year Ended January 31, (in thousands) 2016 2015 2014 Allowance for doubtful accounts, beginning of year $ 1,099 $ 1,187 $ 1,775 Provisions charged to expense 669 423 1,100 Amounts written off (933 ) (461 ) (1,700 ) Other, including fluctuations in foreign exchange rates 335 (50 ) 12 Allowance for doubtful accounts, end of year $ 1,170 $ 1,099 $ 1,187</t>
  </si>
  <si>
    <t>Inventories Inventories are stated at the lower of cost or market.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t>
  </si>
  <si>
    <t>Property and Equipment, net</t>
  </si>
  <si>
    <t>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to seven years. Software is depreciated over periods ranging from three to four years. Buildings are depreciated over periods ranging from ten to twenty-five years. Leasehold improvements are amortized over the shorter of their estimated useful lives or the related lease term.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t>
  </si>
  <si>
    <t>Goodwill, Other Acquired Intangible Assets, and Long-Lived Assets</t>
  </si>
  <si>
    <t>Goodwill, Other Acquired Intangible Assets, and Long-Lived Assets For business combinations, the purchase prices are allocated to the tangible assets and intangible assets acquired and liabilities assumed based on their estimated fair values on the acquisition dates, with the remaining unallocated purchase prices recorded as goodwill. Goodwill is assigned, at the acquisition date, to those reporting units expected to benefit from the synergies of the combination. We evaluate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As of January 31, 2016, our reporting units are consistent with our operating segments identified below under "Segment Reporting".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For reporting units where we perform the two-step process, we utilize some or all of three primary approaches to assess fair value: (a) an income-based approach, using projected discounted cash flows, (b) a market-based approach, using multiples of comparable companies, and (c) a transaction-based approach, using multiples for recent acquisitions of similar businesses made in the marketplace. Our estimate of fair value of each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ten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t>
  </si>
  <si>
    <t>Fair Value Measurements</t>
  </si>
  <si>
    <t>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We did not identify any transfers between levels of the fair value measurement hierarchy during the years ended January 31, 2016 and 2015.</t>
  </si>
  <si>
    <t>Fair Values of Financial Instruments</t>
  </si>
  <si>
    <t xml:space="preserve">Fair Values of Financial Instruments Our recorded amounts of cash and cash equivalents, restricted cash and restricted bank time deposits, accounts receivable,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
  </si>
  <si>
    <t>Derivative Financial Instruments</t>
  </si>
  <si>
    <t>Derivative Financial Instruments 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t>
  </si>
  <si>
    <t>Segment Reporting</t>
  </si>
  <si>
    <t xml:space="preserve">Segment Reporting Operating segments are defined as components of an enterprise about which separate financial information is available that is regularly evaluated by the enterprise’s chief operating decision maker ("CODM"), or decision making group, in deciding how to allocate resources and in assessing performance. We conduct our business through three operating segments, which are also our reportable segments, Enterprise Intelligence Solutions ("Enterprise Intelligence"), Cyber Intelligence Solutions ("Cyber Intelligence"), and Video and Situation Intelligence Solutions ("Video Intelligence"). Organizing our business through three operating segments allows us to align our resources and domain expertise to effectively address the Actionable Intelligence market. We determine our reportable segments based on a number of factors our management uses to evaluate and run our business operations, including similarities of customers, products and technology. Our Chief Executive Officer is our CODM, who regularly reviews segment revenue and segment operating contribution when assessing financial results of segments and allocating resources. We measure the performance of our operating segments based upon segment revenue and segment contribution. Segment contribution includes segment revenue and expenses incurred directly by the segment, including material costs, service costs, research and development and selling, marketing, and administrative expenses. We do not allocate certain expenses, which include the majority of general and administrative expenses, facilities and communication expenses, purchasing expenses, manufacturing support and logistic expenses, depreciation and amortization, amortization of capitalized software development costs, stock-based compensation, and special charges such as restructuring costs when calculating segment contribution. These expenses are included within unallocated expenses in our presentation of segment operating results. Revenue from transactions between our operating segments is not material. </t>
  </si>
  <si>
    <t>Revenue Recognition</t>
  </si>
  <si>
    <t>Revenue Recognition We derive and report our revenue in two categories: (a) product revenue, including sale of hardware products (which include software that works together with the hardware to deliver the product's essential functionality) and licensing of software products, and (b) service and support revenue, including revenue from installation services, post-contract customer support ("PCS"), project management, hosting services, software-as-a-service ("SaaS"), application managed services, product warranties, business advisory consulting and training services. Our revenue recognition policy is a critical component of determining our operating results and is based on a complex set of accounting rules that require us to make significant judgments and estimates. Our customer arrangements typically include several elements, including products, services, and support. Revenue recognition for a particular arrangement is dependent upon such factors as the level of customization within the solution and the contractual delivery, acceptance, payment, and support terms with the customer. Significant judgment is required to conclude whether collectability of fees is reasonably assured and whether fees are fixed or determinable. For arrangements that do not require significant modification or customization of the underlying products, we recognize revenue when we have persuasive evidence of an arrangement, the product has been delivered or the services have been provided to the customer, the sales price is fixed or determinable and collectability is reasonably assured. In addition, our multiple-element arrangements must be carefully reviewed to determine the selling price of each element. Our multiple-element arrangements consist of a combination of our product and service offerings that may be delivered at various points in time. For arrangements within the scope of the multiple-deliverable accounting guidance, a deliverable constitutes a separate unit of accounting when it has stand-alone value and there are no customer-negotiated refunds or return rights for the delivered elements. For multiple-element arrangements comprised only of hardware products containing software components and non-software components and related services, we allocate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The total transaction revenue is allocated to the multiple elements based on each element's relative selling price compared to the total selling price. We limit the amount of revenue recognized for delivered elements to an amount that is not contingent upon future delivery of additional products or services or meeting of any specified performance conditions. Our policy for establishing VSOE for installation, consulting, and training is based upon an analysis of separate sales of services. We utilize either the substantive renewal rate approach or the bell-shaped curve approach to establish VSOE for our PCS offerings, depending upon the business segment, geographical region, or product line. TPE of selling price is established by evaluating largely similar and interchangeable competitor products or services in stand-alone sales to similarly situated customers. However, as most of our products contain a significant element of proprietary technology offering substantially different features and functionality, the comparable pricing of products with similar functionality typically cannot be obtained. Additionally, as we are unable to reliably determine what competitors products' selling prices are on a stand-alone basis, we are typically not able to determine TPE. If we are unable to determine the selling price because VSOE or TPE does not exist, we determine ESP for the purposes of allocating the arrangement's revenue by considering several external and internal factors including, but not limited to, pricing practices, similar product offerings, margin objectives, geographies in which we offer our products and services, internal costs, competition, and product life cycle. The determination of ESP is made through consultation with and approval by our management, taking into consideration our go-to-market strategies. We have established processes to update ESP for each element, when appropriate, to ensure that it reflects recent pricing experience. For multiple-element arrangements comprised only of software products and related services, a portion of the total purchase price is allocated to the undelivered elements, primarily installation services, PCS, application managed services, business advisory consulting and training services, using VSOE of fair value of the undelivered elements. The remaining portion of the total transaction value is allocated to the delivered software, referred to as the residual method. If we are unable to establish VSOE for the undelivered elements of the arrangement, revenue recognition is deferred for the entire arrangement until all elements of the arrangement are delivered. However, if the only undelivered element is PCS, we recognize the arrangement fee ratably over the PCS period. For multiple-element arrangements that contain software and software-related elements for which we are unable to establish VSOE of one or more elements, we use various available indicators of fair value and apply our best judgment to reasonably classify the arrangement's revenue into product revenue and service revenue for financial reporting purposes. For multiple-element arrangements that are comprised of a combination of hardware and software elements, the total transaction value is bifurcated between the hardware elements and the software elements that are not essential to the functionality of the hardware, based on the relative selling prices of the hardware elements and the software elements as a group. Revenue is then recognized for the hardware and hardware-related services following the hardware revenue recognition methodology outlined above and revenue for the software and software-related services is recognized following the residual method or ratably over the PCS period if VSOE for PCS does not exist. PCS revenue is derived from providing technical software support services and unspecified software updates and upgrades to customers on a when-and-if-available basis. PCS revenue is recognized ratably over the term of the maintenance period, which in most cases is one year. Under the substantive renewal rate approach, we believe it is necessary to evaluate whether both the support renewal rate and term are substantive and whether the renewal rate is being consistently applied to subsequent renewals for a particular customer. We establish VSOE under this approach through analyzing the renewal rate stated in the customer agreement and determining whether that rate is above the minimum substantive VSOE renewal rate established for that particular PCS offering. The minimum substantive VSOE rate is determined based upon an analysis of renewal rates associated with historical PCS contracts. For multiple-element software arrangements that do not contain a stated renewal rate, revenue associated with the entire bundled arrangement is recognized ratably over the PCS term. Multiple-element software arrangements that have a renewal rate below the minimum substantive VSOE rate are deemed to contain a more than insignificant discount element, for which VSOE cannot be established. We recognize aggregate contractual revenue for these arrangements over the period that the customer is entitled to renew its PCS at the discounted rate, but not to exceed the estimated economic life of the product. We evaluate many factors in determining the estimated economic life of our products, including the support period of the product, technological obsolescence, and customer expectations. We have concluded that our software products have estimated economic lives ranging from five to seven years. Under the bell-shaped curve approach of establishing VSOE, we perform VSOE compliance tests to ensure that a substantial majority of our actual PCS renewals are within a narrow range of pricing. Some of our arrangements require significant customization of the product to meet the particular requirements of the customer. For these arrangements, revenue is recognized under contract accounting principles, typically using the percentage-of-completion ("POC") method. Under the POC method, revenue recognition is generally based upon the ratio of hours incurred to date to the total estimated hours required to complete the contract. Profit estimates on long-term contracts are revised periodically based on changes in circumstances, and any losses on contracts are recognized in the period that such losses become evident. If the range of profitability cannot be estimated, but some level of profit is assured, revenue is recognized to the extent of costs incurred, until such time that the project's profitability can be estimated or the services have been completed. In the event some level of profitability on a contract cannot be assured, the completed-contract method of revenue recognition is applied. Our SaaS multiple-element arrangements are typically comprised of subscription and support fees from customers accessing our software, set-up fees, and fees for consultation services. We do not provide the customer the contractual right to take possession of the software at any time during the hosting period under these arrangements. We recognize revenue for subscription and support services over the contract period originating when the subscription service is made available to the customer and the contractual hosting period has commenced. The initial set-up fees are recognized over the longer of the initial contract period or the period the customer is expected to benefit from payment of the up-front fees. Revenue from consultation services is generally recognized as services are completed. Our application managed services revenue is derived from providing services that enhance our customers IT processes and maximize the business benefits of our solutions. Application managed services revenue is recognized ratably over the applicable term which, in most cases, is at least one year. When application managed services is included within a multiple-element arrangement, we utilize the substantive renewal rate approach to establish VSOE. In addition, we perform a budget versus actual time analysis to support our initial estimate of effort required to provide these services. If an arrangement includes customer acceptance criteria, revenue is not recognized until we can objectively demonstrate that the software or services meet the acceptance criteria, or the acceptance period lapses, whichever occurs earlier. If an arrangement containing software elements obligates us to deliver specified future software products or upgrades, revenue related to the software elements under the arrangement is initially deferred and is recognized only when the specified future software products or upgrades are delivered, or when the obligation to deliver specified future software products expires, whichever occurs earlier. We record provisions for estimated product returns in the same period in which the associated revenue is recognized. We base these estimates of product returns upon historical levels of sales returns and other known factors. Actual product returns could be different from our estimates, and current or future provisions for product returns may differ from historical provisions. Concessions granted to customers are recorded as reductions to revenue in the period in which they were granted. The vast majority of our contracts are successfully completed, and concessions granted to customers are minimal in both dollar value and frequency. Product revenue derived from shipments to resellers and original equipment manufacturers ("OEMs") who purchase our products for resale are generally recognized when such products are shipped (on a "sell-in" basis) since we do not expect our resellers or OEMs to carry inventory of our products. We have historically experienced insignificant product returns from resellers and OEMs, and our payment terms for these customers are similar to those granted to our end-users. If a reseller or OEM develops a pattern of payment delinquency, or seeks payment terms longer than generally accepted, we defer the recognition of revenue until the receipt of cash. Our arrangements with resellers and OEMs are periodically reviewed as our business and products change. In instances where revenue is derived from sale of third-party vendor services and we are a principal in the transaction, we generally record revenue on a gross basis and record costs related to a sale within cost of revenue. Though uncommon, in cases where we act as an agent between the customer and the vendor, revenue is recorded net of costs. Multiple contracts with a single counterparty executed within close proximity of each other are evaluated to determine if the contracts should be combined and accounted for as a single arrangement. We record reimbursements from customers for out-of-pocket expenses as revenue. Shipping and handling fees and expenses that are billed to customers are recognized in revenue and the costs associated with such fees and expenses are recorded in cost of revenue. Historically, these fees and expenses have not been material. Taxes collected from customers and remitted to government authorities are excluded from revenue.</t>
  </si>
  <si>
    <t>Cost of Revenue</t>
  </si>
  <si>
    <t>Cost of Revenue Our cost of revenue includes costs of materials, compensation and benefit costs for operations and service personnel, subcontractor costs, royalties and license fees, depreciation of equipment used in operations and service, amortization of capitalized software development costs and certain purchased intangible assets, and related overhead costs. Where revenue is recognized over multiple periods in accordance with our revenue recognition policies, we have made an accounting policy election whereby cost of product revenue, including hardware and third-party software license fees, are capitalized and recognized in the same period that product revenue is recognized, while installation and other service costs are generally expensed as incurred, except for certain contracts that are accounted for using contract accounting principles. Deferred cost of revenue is classified in its entirety as current or long-term based on whether the related revenue will be recognized within twelve months of the origination date of the arrangement. For certain contracts accounted for using contract accounting principles, revisions in estimates of costs and profits are reflected in the accounting period in which the facts that require the revision become known, if such facts become known subsequent to the issuance of the consolidated financial statements. If such facts become known before the issuance of the consolidated financial statements, the requisite revisions in estimates of costs and profits are reflected in the consolidated financial statements. At the time a loss on a contract becomes evident, the entire amount of the estimated loss is accrued. Related contract costs include all direct material and labor costs and those indirect costs related to contract performance. Customer acquisition and origination costs, including sales commissions, are recorded in selling, general and administrative expenses. These costs are expensed as incurred, with the exception of certain sales referral fees in our Cyber Intelligence segment which are capitalized and amortized ratably over the revenue recognition period.</t>
  </si>
  <si>
    <t>Research and Development, net</t>
  </si>
  <si>
    <t>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receive non-refundable grants from the Israel Office of the Chief Scientist ("OCS") that fund a portion of our research and development expenditures. We currently only enter into non-royalty-bearing arrangements with the OCS which do not require us to pay royalties. Funds received from the OCS are recorded as a reduction to research and development expense. Royalties, to the extent paid, are recorded as part of our cost of revenue. We also periodically derive benefits from participation in certain government-sponsored programs in other jurisdictions, for the support of research and development activities conducted in those locations.</t>
  </si>
  <si>
    <t>Software Development Costs</t>
  </si>
  <si>
    <t>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four years.</t>
  </si>
  <si>
    <t>Internal-Use Software</t>
  </si>
  <si>
    <t>Internal-Use Software We capitalize costs associated with internal-use software systems that have reached the application development stage. These capitalized costs include external direct costs utilized in developing or obtaining the applications and expenses for employees who are directly associated with the development of the applications. Capitalization of such costs begins when the preliminary project stage is complete and continues until the project is substantially complete and is ready for its intended purpose. Capitalized costs of computer software developed for internal use are amortized over estimates useful lives of four years on a straight-line basis, which best represents the pattern of the software’s use.</t>
  </si>
  <si>
    <t>Income Taxes</t>
  </si>
  <si>
    <t>Income Taxes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the United States and numerous foreign jurisdictions. The calculation of our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income tax expense.</t>
  </si>
  <si>
    <t>Functional Currencies and Foreign Currency Transaction Gains and Losses</t>
  </si>
  <si>
    <t>Functional Currencies and Foreign Currency Transaction Gains and Losses The functional currency for most of our foreign subsidiaries is the applicable local currency, although we have several subsidiaries with functional currencies that differ from their local currency, of which the most notable exceptions are our subsidiaries in Israel, whose functional currencies are the U.S. dollar. During the year ended January 31, 2016, we changed the functional currency for one of our subsidiaries to the U.S. dollar in anticipation of an increase in U.S. dollar denominated revenue resulting from changes in the subsidiary's business model. This change in functional currency is applied on a prospective basis. Previously, this subsidiary was judged to operate in two economic environments which had differing foreign currency exchange risks, and therefore used a different functional currency (euro and U.S dollar) in each environment. Transactions denominated in currencies other than a functional currency are converted to the functional currency on the transaction date, and any resulting assets or liabilities are further translated at each reporting date and at settlement. Gains and losses recognized upon such translations are included within other income (expense), net in the consolidated statements of operations. We recorded net foreign currency losses of $8.0 million , $13.4 million , and $6.1 million for the years ended January 31, 2016, 2015, and 2014, respectively. For consolidated reporting purposes, in those instances where a foreign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loss) income in the accompanying consolidated balance sheets.</t>
  </si>
  <si>
    <t>Stock-Based Compensation</t>
  </si>
  <si>
    <t>Stock-Based Compensation We recognize the cost of employee services received in exchange for awards of equity instruments based on the grant-date fair value of the award. We recognize the fair value of the award as compensation expense over the period during which an employee is required to provide service in exchange for the award. When stock options are awarded, the fair value of the option is estimated on the date of grant using the Black-Scholes option-pricing model. Expected volatility and expected term are input factors to that model that can require significant management judgment. Expected volatility is estimated utilizing daily historical volatility over a period that equates to the expected life of the option. The expected life (estimated period of time outstanding) is estimated using the historical exercise behavior of employees. The risk-free interest rate is the implied daily yield currently available on U.S. Treasury issues with a remaining term closely approximating the expected term used as the input to the Black-Scholes option pricing model.</t>
  </si>
  <si>
    <t>Net Income Per Common Share Attributable to Verint Systems Inc.</t>
  </si>
  <si>
    <t>Net Income Per Common Share Attributable to Verint Systems Inc. Shares used in the calculation of basic net income per common share are based on the weighted-average number of common shares outstanding during the accounting period. Shares used in the calculation of basic net income per common share include vested but unissued shares underlying awards of restricted stock units when all necessary conditions for earning those shares have been satisfied at the award's vesting date, but exclude unvested shares of restricted stock because they are contingent upon future service conditions. We have the option to pay cash, issue shares of common stock, or any combination thereof for the aggregate amount due upon conversion of our 1.50% convertible senior notes due June 1, 2021 (the “Notes”), further details for which appear in Note 6, “Long-Term Debt”. We currently intend to settle the principal amount of the Notes in cash upon conversion and as a result, only the amounts payable in excess of the principal amounts of the Notes, if any, are assumed to be settled with shares of common stock for purposes of computing diluted net income per share. R</t>
  </si>
  <si>
    <t>Recent Accounting Pronouncements</t>
  </si>
  <si>
    <t>Recent Accounting Pronouncements New Accounting Pronouncements Recently Adopted In April 2015, the Financial Accounting Standards Board ("FASB") issued ASU No. 2015-03, Interest - Imputation of Interest (Subtopic 835-30): Simplifying the Presentation of Debt Issuance Costs, and in August 2015 issued ASU No. 2015-15, Interest - Imputation of Interest (Subtopic 835-30): Presentation and Subsequent Measurement of Debt Issuance Costs Associated with Line-of-Credit Arrangements. ASU No. 2015-03 changes the presentation of debt issuance costs in financial statements by requiring an entity to present such costs on the balance sheet as a direct deduction from the related debt liability rather than as an asset. Amortization of the costs will continue to be reported as interest expense. ASU No. 2015-15 provides clarification regarding costs to secure revolving lines of credit, and indicates that the SEC staff would not object to an entity deferring and presenting costs associated with line-of-credit arrangements as an asset and subsequently amortizing them ratably over the term of the revolving debt arrangement. We elected to early adopt ASU No. 2015-03 as of January 31, 2016, and retrospectively reclassified $10.5 million of debt issuance costs associated with our long-term debt as of January 31, 2015 from other non-current assets to long-term debt. $3.1 million of net deferred debt issuance costs related to our revolving credit facility continue to be reported within other assets on our consolidated balance sheet at January 31, 2016 . In November 2015, the FASB issued ASU No. 2015-17, Income Taxes (Topic 740): Balance Sheet Classification of Deferred Taxes to simplify the presentation of deferred income taxes. The amendments in this update require that deferred tax liabilities and assets be classified as long-term on the balance sheet. We have elected to early adopt ASU 2015-17 as of January 31, 2016 on a prospective basis. The January 31, 2015 consolidated balance sheet was not adjusted. New Accounting Pronouncements Not Yet Effective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and we are currently evaluating the effects that the adoption of ASU No. 2016-02 will have on our consolidated financial statements, but anticipate that the new guidance will significantly impact our consolidated financial statements given our significant number of leases. In May 2014, the FASB issued ASU No. 2014-09, Revenue from Contracts with Customers (Topic 606). ASU No. 2014-09 supersedes the revenue recognition requirements in Topic 605, Revenue Recognition ,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As originally issued, this guidance was effective for interim and annual reporting periods beginning after December 15, 2016, and early adoption was not permitted. In July 2015, the FASB deferred the effective date by one year, to interim and annual reporting periods beginning after December 15, 2017. Early adoption is permitted, but not before the original effective date of December 15, 2016. Entities may choose from two adoption methods, with certain practical expedients. We are currently reviewing this standard to assess the impact on our future consolidated financial statements and evaluating the available adoption methods.</t>
  </si>
  <si>
    <t>SUMMARY OF SIGNIFICANT ACCOUNTING POLICIES SUMMARY OF SIGNIFICANT ACCOUNTING POLICIES (Tables)</t>
  </si>
  <si>
    <t>The following table summarizes the activity in our allowance for doubtful accounts for the years ended January 31, 2016, 2015, and 2014: Year Ended January 31, (in thousands) 2016 2015 2014 Allowance for doubtful accounts, beginning of year $ 1,099 $ 1,187 $ 1,775 Provisions charged to expense 669 423 1,100 Amounts written off (933 ) (461 ) (1,700 ) Other, including fluctuations in foreign exchange rates 335 (50 ) 12 Allowance for doubtful accounts, end of year $ 1,170 $ 1,099 $ 1,187</t>
  </si>
  <si>
    <t>NET INCOME PER COMMON SHARE ATTRIBUTABLE TO VERINT SYSTEMS INC. (Tables)</t>
  </si>
  <si>
    <t>Schedule of calculation of basic and diluted net income per common share attributable to Verint Systems Inc.</t>
  </si>
  <si>
    <t>The following table summarizes the calculation of basic and diluted net income per common share attributable to Verint Systems Inc. for the years ended January 31, 2016 , 2015 , and 2014 : Year Ended January 31, (in thousands, except per share amounts) 2016 2015 2014 Net income $ 22,228 $ 36,402 $ 58,776 Net income attributable to noncontrolling interest 4,590 5,471 5,019 Net income attributable to Verint Systems Inc. 17,638 30,931 53,757 Dividends on Preferred Stock — — (174 ) Net income attributable to Verint Systems Inc. for basic net income per common share $ 17,638 $ 30,931 $ 53,583 Weighted-average shares outstanding: Basic 61,813 58,096 52,967 Dilutive effect of employee equity award plans 1,108 1,278 911 Dilutive effect of 1.50% convertible senior notes — — — Dilutive effect of warrants — — — Diluted 62,921 59,374 53,878 Net income per common share attributable to Verint Systems Inc.: Basic $ 0.29 $ 0.53 $ 1.01 Diluted $ 0.28 $ 0.52 $ 0.99</t>
  </si>
  <si>
    <t>Schedule of anti-dilutive securities</t>
  </si>
  <si>
    <t>We excluded the following weighted-average potential common shares from the calculations of diluted net income per common share during the applicable periods because their inclusion would have been anti-dilutive: Year Ended January 31, (in thousands) 2016 2015 2014 Stock options and restricted stock-based awards 596 226 247 1.50% convertible senior notes 6,205 3,876 — Warrants 6,205 3,876 — Preferred Stock — — 123</t>
  </si>
  <si>
    <t>CASH, CASH EQUIVALENTS AND SHORT-TERM INVESTMENTS CASH, CASH EQUIVALENTS AND SHORT-TERM INVESTMENTS (Tables)</t>
  </si>
  <si>
    <t>Schedule of Cash, Cash Equivalents and Short-term Investments [Table Text Block]</t>
  </si>
  <si>
    <t>The following tables summarize our cash, cash equivalents, and short-term investments as of January 31, 2016 and 2015: January 31, 2016 (in thousands) Cost Basis Gross Unrealized Gains Gross Unrealized Losses Estimated Fair Value Cash and cash equivalents: Cash and bank time deposits $ 334,938 $ — $ — $ 334,938 Money market funds 12,137 — — 12,137 Corporate debt securities 5,054 — (24 ) 5,030 Total cash and cash equivalents $ 352,129 $ — $ (24 ) $ 352,105 Short-term investments: Commercial paper and corporate debt securities (available-for-sale) $ 53,018 $ — $ (86 ) $ 52,932 Bank time deposits 3,050 — — 3,050 Total short-term investments $ 56,068 $ — $ (86 ) $ 55,982 January 31, 2015 (in thousands) Cost Basis Gross Unrealized Gains Gross Unrealized Losses Estimated Fair Value Cash and cash equivalents: Cash and bank time deposits $ 281,890 $ — $ — $ 281,890 Money market funds 183 — — 183 Commercial paper 2,999 — — 2,999 Total cash and cash equivalents $ 285,072 $ — $ — $ 285,072 Short-term investments: Commercial paper and corporate debt securities (available-for-sale) $ 13,741 $ 101 $ — $ 13,842 Bank time deposits 21,909 — — 21,909 Total short-term investments $ 35,650 $ 101 $ — $ 35,751</t>
  </si>
  <si>
    <t>BUSINESS COMBINATIONS (Tables)</t>
  </si>
  <si>
    <t>Schedule of Purchase Price Allocations - Acquisitions for the Year Ended January 31, 2016</t>
  </si>
  <si>
    <t>The following table sets forth the components and the allocations of the combined purchase prices for the business combinations completed during the year ended January 31, 2016, including adjustments identified subsequent to the respective valuation dates, none of which were material: (in thousands) Amount Components of Purchase Prices: Cash $ 33,222 Fair value of contingent consideration 16,237 Total purchase prices $ 49,459 Allocation of Purchase Prices: Net tangible assets (liabilities): Accounts receivable $ 992 Other current assets, including cash acquired 4,274 Other assets 395 Current and other liabilities (3,037 ) Deferred revenue - current and long-term (1,872 ) Deferred income taxes - current and long-term (2,922 ) Net tangible liabilities (2,170 ) Identifiable intangible assets: Customer relationships 1,212 Developed technology 20,300 Trademarks and trade names 300 In-process research and development 1,100 Total identifiable intangible assets 22,912 Goodwill 28,717 Total purchase price allocations $ 49,459</t>
  </si>
  <si>
    <t>Schedule of Purchase Price Allocations - Acquisitions for the Year Ended January 31, 2015</t>
  </si>
  <si>
    <t>The following table sets forth the components and the allocations of the purchase prices for our acquisitions of KANA and UTX, including adjustments identified subsequent to the respective acquisition dates: (in thousands) KANA UTX Components of Purchase Prices: Cash, including post-closing adjustments $ 541,685 $ 82,901 Fair value of contingent consideration — 1,347 Total purchase prices $ 541,685 $ 84,248 Allocation of Purchase Prices: Net tangible assets (liabilities): Accounts receivable $ 18,473 $ — Other current assets, including cash acquired 49,707 3,799 Other assets 14,494 924 Current and other liabilities (17,851 ) (263 ) Deferred revenue - current and long-term (7,932 ) (340 ) Deferred income taxes - current and long-term (60,879 ) (4,882 ) Net tangible liabilities (3,988 ) (762 ) Identifiable intangible assets: Customer relationships 152,700 2,000 Developed technology 55,500 37,400 Trademarks and trade names 11,500 — Other intangible assets — 1,100 Total identifiable intangible assets 219,700 40,500 Goodwill 325,973 44,510 Total purchase price allocations $ 541,685 $ 84,248</t>
  </si>
  <si>
    <t>Business Acquisition, Pro Forma Information</t>
  </si>
  <si>
    <t>The unaudited pro forma results do not include any operating efficiencies or potential cost savings associated with these business combinations. Accordingly, such unaudited pro forma amounts are not necessarily indicative of the results that actually would have occurred had the acquisitions been completed on February 1, 2013, nor are they indicative of future operating results. Year Ended January 31, (in thousands, except per share amounts) 2015 2014 Revenue $ 1,158,141 $ 1,032,733 Net income $ 29,644 $ 50,432 Net income attributable to Verint Systems Inc. $ 24,173 $ 45,413 Net income per common share attributable to Verint Systems Inc.: Basic $ 0.42 $ 0.85 Diluted $ 0.41 $ 0.84</t>
  </si>
  <si>
    <t>INTANGIBLE ASSETS AND GOODWILL (Tables)</t>
  </si>
  <si>
    <t>Schedule of acquisition-related intangible assets</t>
  </si>
  <si>
    <t>Acquisition-related intangible assets consisted of the following as of January 31, 2016 and 2015 : January 31, 2016 (in thousands) Cost Accumulated Amortization Net Intangible assets with finite lives: Customer relationships $ 371,722 $ (211,824 ) $ 159,898 Acquired technology 211,388 (134,391 ) 76,997 Trade names 18,457 (11,570 ) 6,887 Non-competition agreements 3,047 (2,137 ) 910 Distribution network 4,440 (3,550 ) 890 Total intangible assets with finite lives 609,054 (363,472 ) 245,582 In-process research and development, with indefinite lives 1,100 — 1,100 Total intangible assets $ 610,154 $ (363,472 ) $ 246,682 January 31, 2015 (in thousands) Cost Accumulated Amortization Net Intangible assets, all with finite lives: Customer relationships $ 378,756 $ (176,796 ) $ 201,960 Acquired technology 201,294 (104,117 ) 97,177 Trade names 18,799 (9,131 ) 9,668 Non-competition agreements 3,625 (2,331 ) 1,294 Distribution network 4,440 (2,645 ) 1,795 Total intangible assets $ 606,914 $ (295,020 ) $ 311,894</t>
  </si>
  <si>
    <t>Schedule of net acquisition-related intangible assets by reportable segment</t>
  </si>
  <si>
    <t>The following table presents net acquisition-related intangible assets by reportable segment as of January 31, 2016 and 2015 : January 31, (in thousands) 2016 2015 Enterprise Intelligence $ 201,503 $ 261,354 Cyber Intelligence 44,802 49,670 Video Intelligence 377 870 Total $ 246,682 $ 311,894</t>
  </si>
  <si>
    <t>Schedule of estimated future amortization expense on finite-lived acquisition-related intangible assets</t>
  </si>
  <si>
    <t>Estimated future amortization expense on finite-lived acquisition-related intangible assets is as follows: (in thousands) Years Ending January 31, Amount 2017 $ 75,595 2018 57,685 2019 29,984 2020 20,531 2021 17,650 Thereafter 44,137 Total $ 245,582</t>
  </si>
  <si>
    <t>Schedule of goodwill activity</t>
  </si>
  <si>
    <t>Goodwill activity for the years ended January 31, 2016 , and 2015 , in total and by reportable segment, was as follows: Reportable Segment (in thousands) Total Enterprise Intelligence Cyber Intelligence Video Intelligence Year Ended January 31, 2015: Goodwill, gross, at January 31, 2014 $ 920,254 $ 795,722 $ 47,838 $ 76,694 Accumulated impairment losses through January 31, 2014 (66,865 ) (30,791 ) — (36,074 ) Goodwill, net, at January 31, 2014 853,389 764,931 47,838 40,620 Business combinations 382,422 328,173 54,249 — Foreign currency translation and other (34,994 ) (31,582 ) (826 ) (2,586 ) Goodwill, net, at January 31, 2015 $ 1,200,817 $ 1,061,522 $ 101,261 $ 38,034 Year Ended January 31, 2016: Goodwill, gross, at January 31, 2015 $ 1,267,682 $ 1,092,313 $ 101,261 $ 74,108 Accumulated impairment losses through January 31, 2015 (66,865 ) (30,791 ) — (36,074 ) Goodwill, net, at January 31, 2015 1,200,817 1,061,522 101,261 38,034 Business combinations 28,717 7,695 21,022 — Foreign currency translation and other (22,358 ) (20,262 ) (1,564 ) (532 ) Goodwill, net, at January 31, 2016 $ 1,207,176 $ 1,048,955 $ 120,719 $ 37,502 Balance at January 31, 2016: Goodwill, gross, at January 31, 2016 $ 1,274,041 $ 1,079,746 $ 120,719 $ 73,576 Accumulated impairment losses through January 31, 2016 (66,865 ) (30,791 ) — (36,074 ) Goodwill, net, at January 31, 2016 $ 1,207,176 $ 1,048,955 $ 120,719 $ 37,502</t>
  </si>
  <si>
    <t>LONG-TERM DEBT (Tables)</t>
  </si>
  <si>
    <t>Summary of long-term debt</t>
  </si>
  <si>
    <t>The following table summarizes our long-term debt at January 31, 2016 and 2015: January 31, (in thousands) 2016 2015 1.50% Convertible Senior Notes $ 400,000 $ 400,000 February 2014 Term Loans 130,729 130,729 March 2014 Term Loans 280,413 280,413 Other debt — 23 Less: Unamortized debt discounts and issuance costs (73,055 ) (84,907 ) Total debt 738,087 726,258 Less: current maturities 2,104 23 Long-term debt $ 735,983 $ 726,235</t>
  </si>
  <si>
    <t>Summary of future scheduled principal payments on term loans</t>
  </si>
  <si>
    <t>As of January 31, 2016, future scheduled principal payments on the February 2014 Term Loans and March 2014 Term Loans are presented in the following table: (in thousands) February 2014 March 2014 Years Ending January 31, Term Loans Term Loans 2017 $ 669 $ 1,434 2018 1,337 2,869 2019 1,337 2,869 2020 127,386 273,241 Total $ 130,729 $ 280,413</t>
  </si>
  <si>
    <t>Schedule of components of interest expense</t>
  </si>
  <si>
    <t>The following table presents the components of interest expense incurred on the Notes and on borrowings under our Credit Agreement for the years ended January 31, 2016, 2015, and 2014: Year Ended January 31, (in thousands) 2016 2015 2014 1.50% Convertible Senior Notes: Interest expense at 1.50% coupon rate $ 6,000 $ 3,717 $ — Amortization of debt discount 10,123 6,014 — Amortization of deferred debt issuance costs 955 566 — Total - 1.50% Convertible Senior Notes $ 17,078 $ 10,297 $ — Borrowings under Credit Agreement: Interest expense at contractual rates $ 14,590 $ 23,236 $ 26,254 Amortization of debt discounts 56 116 458 Amortization of deferred debt issuance costs 2,166 2,435 2,164 Total - Borrowings under Credit Agreement $ 16,812 $ 25,787 $ 28,876</t>
  </si>
  <si>
    <t>SUPPLEMENTAL CONSOLIDATED FINANCIAL STATEMENT INFORMATION (Tables)</t>
  </si>
  <si>
    <t>Schedule of Inventories</t>
  </si>
  <si>
    <t>Inventories consisted of the following as of January 31, 2016 and 2015 : January 31, (in thousands) 2016 2015 Raw materials $ 7,177 $ 6,203 Work-in-process 6,668 8,481 Finished goods 4,467 2,821 Total inventories $ 18,312 $ 17,505</t>
  </si>
  <si>
    <t>Schedule of Property and Equipment, net</t>
  </si>
  <si>
    <t>Property and equipment, net consisted of the following as of January 31, 2016 and 2015: January 31, (in thousands) 2016 2015 Land and buildings $ 10,276 $ 10,932 Leasehold improvements 28,538 25,747 Software 47,615 38,305 Equipment, furniture, and other 79,545 76,839 165,974 151,823 Less: accumulated depreciation and amortization (97,070 ) (89,333 ) Total property and equipment, net $ 68,904 $ 62,490</t>
  </si>
  <si>
    <t>Schedule of Other Assets</t>
  </si>
  <si>
    <t>Other assets consisted of the following as of January 31, 2016 and 2015: January 31, (in thousands) 2016 2015 Deferred debt issuance costs, net $ 3,142 $ 4,350 Long-term restricted cash and time deposits 15,359 1,959 Other 17,723 13,305 Total other assets $ 36,224 $ 19,614</t>
  </si>
  <si>
    <t>Schedule of Accrued Expenses and Other Current Liabilities</t>
  </si>
  <si>
    <t>Accrued expenses and other current liabilities consisted of the following as of January 31, 2016 and 2015: January 31, (in thousands) 2016 2015 Compensation and benefits $ 69,895 $ 76,736 Billings in excess of costs and estimated earnings on uncompleted contracts 54,873 75,414 Income taxes 18,707 7,350 Professional and consulting fees 7,094 7,374 Derivative financial instruments - current portion 2,347 9,509 Distributor and agent commissions 8,471 2,141 Taxes other than income taxes 8,430 9,423 Interest on indebtedness 4,597 4,597 Contingent consideration - current portion 3,691 3,892 Other 28,862 25,177 Total accrued expenses and other current liabilities $ 206,967 $ 221,613</t>
  </si>
  <si>
    <t>Schedule of Other Liabilities</t>
  </si>
  <si>
    <t>Other liabilities consisted of the following as of January 31, 2016 and 2015: January 31, (in thousands) 2016 2015 Unrecognized tax benefits, including interest and penalties $ 25,315 $ 50,451 Contingent consideration - long-term portion 18,401 10,615 Deferred rent expense 12,553 11,480 Obligations for severance compensation 2,712 2,664 Other 2,647 5,008 Total other liabilities $ 61,628 $ 80,218</t>
  </si>
  <si>
    <t>Schedule of Other Expense, Net</t>
  </si>
  <si>
    <t>Other expense, net consisted of the following for the years ended January 31, 2016 , 2015 , and 2014 : Year Ended January 31, (in thousands) 2016 2015 2014 Foreign currency losses, net $ (8,037 ) $ (13,402 ) $ (6,057 ) Gains on derivative financial instruments, net 394 3,986 345 Derecognition of indemnification asset related to CTI Merger — — (12,874 ) Other, net (4,634 ) (155 ) (1,689 ) Total other expense, net $ (12,277 ) $ (9,571 ) $ (20,275 )</t>
  </si>
  <si>
    <t>Schedule of Supplemental Information Regarding Consolidated Cash Flows</t>
  </si>
  <si>
    <t>The following table provides supplemental information regarding our consolidated cash flows for the years ended January 31, 2016 , 2015 , and 2014 : Year Ended January 31, (in thousands) 2016 2015 2014 Cash paid for interest $ 20,734 $ 29,296 $ 24,444 Cash payments (refunds) of income taxes, net $ 17,165 $ 15,362 $ (1,748 ) Non-cash investing and financing transactions: Accrued but unpaid purchases of property and equipment $ 4,562 $ 4,258 $ 1,161 Inventory transfers to property and equipment $ 1,142 $ 630 $ 757 Liabilities for contingent consideration in business combinations $ 16,238 $ 8,347 $ 11,907 Leasehold improvements funded by lease incentives $ 1,721 $ 2,242 $ — Non-cash net assets acquired in CTI Merger $ — $ — $ 3,727</t>
  </si>
  <si>
    <t>STOCKHOLDERS' EQUITY (Tables)</t>
  </si>
  <si>
    <t>Summary of components of accumulated other comprehensive (income) loss</t>
  </si>
  <si>
    <t>The following table summarizes changes in the components of our accumulated other comprehensive income (loss) by component for the years ended January 31, 2016 and 2015: (in thousands) Unrealized Gains (Losses) on Derivative Financial Instruments Designated as Hedges Unrealized Gains (Losses) on Available-for-Sale Investments Foreign Currency Translation Adjustments Total Accumulated other comprehensive income (loss) at January 31, 2014 $ 1,485 $ 9 $ (41,219 ) $ (39,725 ) Other comprehensive (loss) income before reclassifications (11,035 ) 92 (45,225 ) (56,168 ) Amounts reclassified out of accumulated other comprehensive income (loss) 1,558 — — 1,558 Net other comprehensive (loss) income (9,477 ) 92 (45,225 ) (54,610 ) Accumulated other comprehensive (loss) income at January 31, 2015 (7,992 ) 101 (86,444 ) (94,335 ) Other comprehensive loss before reclassifications (992 ) (211 ) (27,769 ) (28,972 ) Amounts reclassified out of accumulated other comprehensive income (loss) 7,113 — — 7,113 Net other comprehensive income (loss) 6,121 (211 ) (27,769 ) (21,859 ) Accumulated other comprehensive loss at January 31, 2016 $ (1,871 ) $ (110 ) $ (114,213 ) $ (116,194 )</t>
  </si>
  <si>
    <t>Schedule of amounts reclassified out of AOCI into the statement of operations by presentation location</t>
  </si>
  <si>
    <t>The amounts reclassified out of accumulated other comprehensive income (loss) into the consolidated statement of operations, with presentation location, for the years ended January 31, 2016 , 2015, and 2014 were as follows: Year Ended January 31, Location (in thousands) 2016 2015 2014 Unrealized losses (gains) on derivative financial instruments: Foreign currency forward contracts $ 718 $ 190 $ (478 ) Cost of product revenue 672 159 (494 ) Cost of service and support revenue 4,556 1,050 (3,246 ) Research and development, net 2,205 458 (1,501 ) Selling, general and administrative 8,151 1,857 (5,719 ) Total, before income taxes (1,038 ) (299 ) 695 (Benefit) provision for income taxes $ 7,113 $ 1,558 $ (5,024 ) Total, net of income taxes</t>
  </si>
  <si>
    <t>RESEARCH AND DEVELOPMENT, NET RESEARCH AND DEVELOPMENT, NET (Tables)</t>
  </si>
  <si>
    <t>Activity of capitalized software development costs</t>
  </si>
  <si>
    <t>Activity for our capitalized software development costs for the years ended January 31, 2016 , 2015 , and 2014 was as follows: Year Ended January 31, (in thousands) 2016 2015 2014 Capitalized software development costs, net, beginning of year $ 10,112 $ 8,483 $ 6,343 Software development costs capitalized during the year 5,027 6,083 6,668 Amortization of capitalized software development costs (2,976 ) (1,666 ) (2,482 ) Impairments, foreign currency translation and other (171 ) (2,788 ) (2,046 ) Capitalized software development costs, net, end of year $ 11,992 $ 10,112 $ 8,483</t>
  </si>
  <si>
    <t>INCOME TAXES INCOME TAXES (Tables)</t>
  </si>
  <si>
    <t>Schedule of components of income before provision (benefit) for income taxes</t>
  </si>
  <si>
    <t>The components of income before provision (benefit) for income taxes for the years ended January 31, 2016, 2015, and 2014 were as follows: Year Ended January 31, (in thousands) 2016 2015 2014 Domestic $ (43,471 ) $ (53,877 ) $ (37,987 ) Foreign 66,651 75,280 101,302 Total income before provision (benefit) for income taxes $ 23,180 $ 21,403 $ 63,315</t>
  </si>
  <si>
    <t>Schedule of provision (benefit) for income taxes</t>
  </si>
  <si>
    <t>The provision (benefit) for income taxes for the years ended January 31, 2016, 2015, and 2014 consisted of the following: Year Ended January 31, (in thousands) 2016 2015 2014 Current provision (benefit) for income taxes: Federal $ (2,997 ) $ 342 $ (12,966 ) State 1,300 1,575 664 Foreign 8,289 30,415 14,288 Total current provision for income taxes 6,592 32,332 1,986 Deferred (benefit) provision for income taxes: Federal 2,244 (40,007 ) 2,187 State 12 (2,610 ) 493 Foreign (7,896 ) (4,714 ) (127 ) Total deferred (benefit) provision for income taxes (5,640 ) (47,331 ) 2,553 Total provision (benefit) for income taxes $ 952 $ (14,999 ) $ 4,539</t>
  </si>
  <si>
    <t>Reconciliation of the U.S. federal statutory rate to the entity's effective tax rate on income before income taxes</t>
  </si>
  <si>
    <t>The reconciliation of the U.S. federal statutory rate to our effective tax rate on income before provision (benefit) for income taxes for the years ended January 31, 2016, 2015, and 2014 was as follows: Year Ended January 31, (in thousands) 2016 2015 2014 U.S. federal statutory income tax rate 35.0 % 35.0 % 35.0 % Income tax provision at the U.S. federal statutory rate $ 8,115 $ 7,489 $ 22,160 State income tax (benefit) provision (79 ) (1,739 ) 982 Foreign tax rate differential (3,068 ) (9,650 ) (16,556 ) Tax incentives (12,293 ) (14,865 ) (14,390 ) Valuation allowances (3,422 ) (10,922 ) 10,597 Stock-based and other compensation 3,562 4,222 3,163 Non-deductible expenses 6,061 2,156 4,969 Tax credits (482 ) (2,461 ) (2,277 ) Tax contingencies (10,626 ) 9,891 (5,102 ) Tax effects of reorganizations and liquidations 6,136 — 800 U.S. tax effects of foreign operations 7,574 1,451 1,197 Other, net (526 ) (571 ) (1,004 ) Total provision (benefit) for income taxes $ 952 $ (14,999 ) $ 4,539 Effective income tax rate 4.1 % (70.1 )% 7.2 %</t>
  </si>
  <si>
    <t>Schedule of deferred tax assets and liabilities</t>
  </si>
  <si>
    <t>Deferred tax assets and liabilities consisted of the following at January 31, 2016 and 2015: January 31, (in thousands) 2016 2015 Deferred tax assets: Accrued expenses $ 9,553 $ 5,876 Deferred revenue 7,819 10,058 Loss carryforwards 140,135 153,351 Tax credits 8,308 9,290 Stock-based and other compensation 20,213 16,609 Capitalized research and development expenses 4,125 4,883 Other, net 3,783 1,745 Total deferred tax assets 193,936 201,812 Deferred tax liabilities: Goodwill and other intangible assets (53,354 ) (62,815 ) Unremitted earnings of foreign subsidiaries (18,870 ) (15,817 ) Other, net (3,053 ) (2,089 ) Total deferred tax liabilities (75,277 ) (80,721 ) Valuation allowance (128,173 ) (131,909 ) Net deferred tax liabilities $ (9,514 ) $ (10,818 ) Recorded as: Current deferred tax assets $ — $ 11,176 Long-term deferred tax assets 17,528 10,778 Current deferred tax liabilities — (2,108 ) Long-term deferred tax liabilities (27,042 ) (30,664 ) Net deferred tax liabilities $ (9,514 ) $ (10,818 )</t>
  </si>
  <si>
    <t>Schedule of valuation allowance</t>
  </si>
  <si>
    <t>Activity in the recorded valuation allowance consisted of the following for the years ended January 31, 2016 and 2015: Year Ended January 31, (in thousands) 2016 2015 Valuation allowance, beginning of year $ (131,909 ) $ (146,860 ) Provision (benefit) for income taxes 3,422 10,922 Additional paid-in capital (59 ) 6,913 Business combinations — (3,473 ) Cumulative translation adjustment 373 589 Valuation allowance, end of year $ (128,173 ) $ (131,909 )</t>
  </si>
  <si>
    <t>Schedule of aggregate changes in the balance of gross unrecognized tax benefits</t>
  </si>
  <si>
    <t>For the years ended January 31, 2016, 2015, and 2014, the aggregate changes in the balance of gross unrecognized tax benefits were as follows: Year Ended January 31, (in thousands) 2016 2015 2014 Gross unrecognized tax benefits, beginning of year $ 159,648 $ 145,408 $ 55,412 Increases related to tax positions taken during the current year 9,465 15,522 11,013 Increases as a result of business combinations 985 4,744 83,523 Increases related to tax positions taken during prior years 2,514 1,927 — (Decreases) increases related to foreign currency exchange rates (741 ) (3,900 ) 1,255 Reductions for tax positions of prior years (13,613 ) (3,440 ) (4,491 ) Reductions for settlements with tax authorities (13,811 ) — — Lapses of statutes of limitations (2,176 ) (613 ) (1,304 ) Gross unrecognized tax benefits, end of year $ 142,271 $ 159,648 $ 145,408</t>
  </si>
  <si>
    <t>Schedule of income tax returns under examination in major tax jurisdictions</t>
  </si>
  <si>
    <t>As of January 31, 2016, income tax returns are under examination in the following significant tax jurisdictions: Jurisdiction Tax Years Canada January 31, 2011 - January 31, 2012 United Kingdom December 31, 2006; January 31, 2008 India March 31, 2006 - March 31, 2008; March 31, 2010 - March 31, 2014</t>
  </si>
  <si>
    <t>FAIR VALUE MEASUREMENTS (Tables)</t>
  </si>
  <si>
    <t>Schedule of assets and liabilities measured at fair value on recurring basis</t>
  </si>
  <si>
    <t>Our assets and liabilities measured at fair value on a recurring basis consisted of the following as of January 31, 2016 and 2015: January 31, 2016 Fair Value Hierarchy Category (in thousands) Level 1 Level 2 Level 3 Assets: Money market funds $ 12,137 $ — $ — Corporate debt securities, classified as cash and cash equivalents — 5,030 — Short-term investments, classified as available-for-sale — 52,932 — Foreign currency forward contracts — 113 — Total assets $ 12,137 $ 58,075 $ — Liabilities: Foreign currency forward contracts $ — $ 2,377 $ — Contingent consideration - business combinations — — 22,391 Total liabilities $ — $ 2,377 $ 22,391 January 31, 2015 Fair Value Hierarchy Category (in thousands) Level 1 Level 2 Level 3 Assets: Money market funds $ 183 $ — $ — Commercial paper, classified as cash and cash equivalents — 2,999 — Short-term investments, classified as available-for-sale — 13,842 — Foreign currency forward contracts — 763 — Total assets $ 183 $ 17,604 $ — Liabilities: Foreign currency forward contracts $ — $ 9,540 $ — Contingent consideration - business combinations — — 14,507 Total liabilities $ — $ 9,540 $ 14,507</t>
  </si>
  <si>
    <t>Schedule of changes in the estimated fair value of liability for contingent consideration measured using significant unobservable inputs (Level 3)</t>
  </si>
  <si>
    <t>The following table presents the changes in the estimated fair values of our liabilities for contingent consideration measured using significant unobservable inputs (Level 3) for the years ended January 31, 2016 and 2015 : Year Ended January 31, (in thousands) 2016 2015 Fair value measurement, beginning of year $ 14,507 $ 17,307 Contingent consideration liabilities recorded for business combinations 16,238 8,347 Changes in fair values, recorded in operating expenses (909 ) 900 Payments of contingent consideration (7,444 ) (11,974 ) Foreign currency translation and other (1 ) (73 ) Fair value measurement, end of year $ 22,391 $ 14,507</t>
  </si>
  <si>
    <t>DERIVATIVE FINANCIAL INSTRUMENTS (Tables)</t>
  </si>
  <si>
    <t>Schedule of fair values of derivative financial instruments</t>
  </si>
  <si>
    <t>The fair values of our derivative financial instruments as of January 31, 2016 and 2015 were as follows: January 31, (in thousands) Balance Sheet Classification 2016 2015 Derivative assets: Foreign currency forward contracts: Designated as cash flow hedges Prepaid expenses and other current assets $ — $ 164 Not designated as hedging instruments Prepaid expenses and other current assets 113 599 Total derivative assets $ 113 $ 763 Derivative liabilities: Foreign currency forward contracts: Designated as cash flow hedges Accrued expenses and other current liabilities $ 2,108 $ 9,194 Not designated as hedging instruments Accrued expenses and other current liabilities 239 346 Other liabilities 30 — Total derivative liabilities $ 2,377 $ 9,540</t>
  </si>
  <si>
    <t>Schedule of the effects of derivative financial instruments designated as cash flow hedging instruments</t>
  </si>
  <si>
    <t xml:space="preserve">The effects of derivative financial instruments designated as cash flow hedging instruments for the years ended January 31, 2016 , 2015 , and 2014 were as follows: Year Ended January 31, (in thousands) 2016 2015 2014 Net (losses) gains recognized in Other comprehensive (loss) income: Foreign currency forward contracts $ (1,871 ) $ (7,992 ) $ 1,485 Net (losses) gains reclassified from Other comprehensive (loss) income to the consolidated statements of operations: Foreign currency forward contracts $ (8,151 ) $ (1,857 ) $ 5,719 For information regarding the line item locations of the net losses on foreign currency forward contracts reclassified out of Other comprehensive (loss) income into the consolidated statements of operations, see Note 8, "Stockholders' Equity". </t>
  </si>
  <si>
    <t>Schedule of gains recognized on derivative financial instruments not designated as hedging instruments</t>
  </si>
  <si>
    <t>Gains recognized on derivative financial instruments not designated as hedging instruments in our consolidated statements of operations for the years ended January 31, 2016 , 2015 , and 2014 were as follows: Classification in Consolidated Statements of Operations Year Ended January 31, (in thousands) 2016 2015 2014 Foreign currency forward contracts Other income (expense), net $ 394 $ 3,986 $ 346</t>
  </si>
  <si>
    <t>STOCK-BASED COMPENSATION AND OTHER BENEFIT PLANS (Tables)</t>
  </si>
  <si>
    <t>Schedule of recognized stock-based compensation expense on the consolidated statements of operations</t>
  </si>
  <si>
    <t>We recognized stock-based compensation expense in the following line items on the consolidated statements of operations for the years ended January 31, 2016 , 2015 , and 2014: Year Ended January 31, (in thousands) 2016 2015 2014 Component of income before provision (benefit) for income taxes: Cost of revenue - product $ 1,466 $ 1,228 $ 759 Cost of revenue - service and support 5,719 5,028 1,678 Research and development, net 9,195 6,421 3,417 Selling, general and administrative 48,169 41,781 29,137 Total stock-based compensation expense 64,549 54,458 34,991 Income tax benefits related to stock-based compensation (before consideration of valuation allowances) 14,385 12,364 8,171 Total stock-based compensation, net of taxes $ 50,164 $ 42,094 $ 26,820</t>
  </si>
  <si>
    <t>Summary of stock-based compensation expense by type of award</t>
  </si>
  <si>
    <t>The following table summarizes stock-based compensation expense by type of award for the years ended January 31, 2016, 2015, and 2014: Year Ended January 31, (in thousands) 2016 2015 2014 Component of stock-based compensation expense: Restricted stock units and restricted stock awards $ 58,028 $ 46,634 $ 30,115 Stock bonus and bonus share programs 6,359 7,680 4,572 Phantom stock units and stock options 162 144 304 Total stock-based compensation expense $ 64,549 $ 54,458 $ 34,991</t>
  </si>
  <si>
    <t>Schedule of total stock-based compensation expense by classification</t>
  </si>
  <si>
    <t>Total stock-based compensation expense by classification was as follows for the years ended January 31, 2016 , 2015 , and 2014: Year Ended January 31, (in thousands) 2016 2015 2014 Equity-classified awards $ 58,028 $ 46,963 $ 30,471 Stock bonus program and other reclassifications — (651 ) (298 ) Total equity-settled awards 58,028 46,312 30,173 Liability-classified awards 6,521 8,146 4,818 Total stock-based compensation expense $ 64,549 $ 54,458 $ 34,991</t>
  </si>
  <si>
    <t>Schedule of stock option activity under the Plans</t>
  </si>
  <si>
    <t>The following table summarizes stock option activity under the Plans for the years ended January 31, 2016 , 2015 , and 2014 : Year Ended January 31, 2016 2015 2014 (in thousands, except exercise prices) Stock Options Weighted-Average Exercise Price Stock Options Weighted-Average Exercise Price Stock Options Weighted-Average Exercise Price Beginning balance 9 $ 28.74 516 $ 34.60 924 $ 31.88 Exercised (6 ) $ 36.10 (505 ) $ 34.71 (384 ) $ 28.61 Forfeited — $ — — $ — (8 ) $ 8.71 Expired — $ — (2 ) $ 23.13 (16 ) $ 35.27 Ending balance 3 $ 9.59 9 $ 28.74 516 $ 34.60 Stock options exercisable 3 $ 9.59 9 $ 28.74 515 $ 34.64</t>
  </si>
  <si>
    <t>Summary of key data points for exercised options</t>
  </si>
  <si>
    <t>The following table summarizes certain key data for exercised options: Year Ended January 31, (in thousands) 2016 2015 2014 Intrinsic value of options exercised $ 164 $ 8,759 $ 3,817 Cash received from the exercise of stock options $ 232 $ 17,606 $ 10,896 Tax benefits realized from stock options exercised $ 107 $ 2,306 $ 780 Fair value of options vested $ 56 $ 178 $ 10,524</t>
  </si>
  <si>
    <t>Summary of RSA and RSU activity under the Plans</t>
  </si>
  <si>
    <t>The following table summarizes activity for RSAs and RSUs (including PRSUs) under the Plans for the years ended January 31, 2016, 2015, and 2014: Year Ended January 31, 2016 2015 2014 (in thousands, except grant date fair values) Shares or Units Weighted-Average Grant-Date Fair Value Shares or Units Weighted-Average Grant-Date Fair Value Shares or Units Weighted-Average Grant-Date Fair Value Beginning balance 2,545 $ 40.96 2,250 $ 33.77 1,536 $ 31.42 Granted 1,729 $ 62.62 1,504 $ 46.11 1,533 $ 34.84 Released (1,312 ) $ 39.75 (1,009 ) $ 33.11 (720 ) $ 31.63 Forfeited (313 ) $ 50.56 (200 ) $ 38.46 (99 ) $ 31.87 Ending balance 2,649 $ 54.57 2,545 $ 40.96 2,250 $ 33.77</t>
  </si>
  <si>
    <t>Summary of key data for Stock Bonus Program</t>
  </si>
  <si>
    <t>The following table summarizes certain key data for the stock bonus program for the years ended January 31, 2016, 2015, and 2014: Year Ended January 31, (in thousands, except discount) 2016 2015 2014 Maximum stock bonus program shares 125 125 150 Discount 15 % 15 % 15 % Shares in lieu of cash bonus - granted and released 43 82 69 Shares in respect of discount: Granted 7 12 12 Released 5 9 12</t>
  </si>
  <si>
    <t>COMMITMENTS AND CONTINGENCIES COMMITMENTS AND CONTINGENCIES (Tables)</t>
  </si>
  <si>
    <t>Schedule of Future Minimum Rental Payments for Operating Leases</t>
  </si>
  <si>
    <t>As of January 31, 2016, our minimum future rent obligations under non-cancelable operating leases were as follows: (in thousands) Operating Years Ending January 31, Leases 2017 $ 17,361 2018 16,324 2019 14,994 2020 13,599 2021 13,248 Thereafter 63,959 Total $ 139,485</t>
  </si>
  <si>
    <t>Schedule of Warranty Liability</t>
  </si>
  <si>
    <t>The following table summarizes the activity in our warranty liability, which is included in accrued expenses and other current liabilities in the consolidated balance sheets, for the years ended January 31, 2016, 2015, and 2014: Year Ended January 31, (in thousands) 2016 2015 2014 Warranty liability, beginning of year $ 633 $ 706 $ 1,045 Provision charged to (credited against) expenses 473 (60 ) (337 ) Warranty charges (278 ) — — Foreign currency translation and other (2 ) (13 ) (2 ) Warranty liability, end of year $ 826 $ 633 $ 706</t>
  </si>
  <si>
    <t>SEGMENT, GEOGRAPHIC, AND SIGNIFICANT CUSTOMER INFORMATION (Tables)</t>
  </si>
  <si>
    <t>Operating Results by Segment</t>
  </si>
  <si>
    <t>Operating results by segment for the years ended January 31, 2016 , 2015 , and 2014 were as follows: Year Ended January 31, (in thousands) 2016 2015 2014 Revenue: Enterprise Intelligence Segment revenue $ 629,384 $ 687,703 $ 500,847 Revenue adjustments (3,441 ) (29,032 ) (1,946 ) 625,943 658,671 498,901 Cyber Intelligence Segment revenue 386,327 360,090 288,619 Revenue adjustments (934 ) (695 ) (616 ) 385,393 359,395 288,003 Video Intelligence Segment revenue 118,930 110,370 120,555 Revenue adjustments — — (167 ) 118,930 110,370 120,388 Total revenue $ 1,130,266 $ 1,128,436 $ 907,292 Segment contribution: Enterprise Intelligence $ 239,659 $ 276,754 $ 215,368 Cyber Intelligence 123,575 115,509 90,658 Video Intelligence 34,330 27,527 28,986 Total segment contribution 397,564 419,790 335,012 Unallocated expenses, net: Amortization of acquired intangible assets 78,904 76,167 36,931 Stock-based compensation 64,549 54,458 34,991 Other unallocated expenses 186,259 210,054 140,804 Total unallocated expenses, net 329,712 340,679 212,726 Operating income 67,852 79,111 122,286 Other expense, net (44,672 ) (57,708 ) (58,971 ) Income before provision (benefit) for income taxes $ 23,180 $ 21,403 $ 63,315</t>
  </si>
  <si>
    <t>Schedule of Revenue from External Customers and Long-Lived Assets, by Geographical Areas</t>
  </si>
  <si>
    <t>The information below summarizes revenue from unaffiliated customers by geographic area for the years ended January 31, 2016 , 2015 , and 2014 : Year Ended January 31, (in thousands) 2016 2015 2014 Americas: United States $ 430,626 $ 430,565 $ 374,518 Other 150,435 157,992 133,531 Total Americas 581,061 588,557 508,049 EMEA 350,217 347,056 185,151 APAC 198,988 192,823 214,092 Total revenue $ 1,130,266 $ 1,128,436 $ 907,292 Our long-lived assets primarily consist of net property and equipment, goodwill and other intangible assets, capitalized software development costs, deferred cost of revenue, and deferred income taxes. We believe that our tangible long-lived assets, which consist of our net property and equipment, are exposed to greater geographic area risks and uncertainties than intangible assets and long-term cost deferrals, because these tangible assets are difficult to move and are relatively illiquid. Property and equipment, net by geographic area consisted of the following as of January 31, 2016 and 2015 : January 31, (in thousands) 2016 2015 United States $ 28,572 $ 24,966 Israel 25,350 20,064 Other countries 14,982 17,460 Total property and equipment, net $ 68,904 $ 62,490</t>
  </si>
  <si>
    <t>SELECTED QUARTERLY FINANCIAL INFORMATION (UNAUDITED) SELECTED QUARTERLY FINANCIAL INFORMATION (UNAUDITED) (Tables)</t>
  </si>
  <si>
    <t>Schedule of Quarterly Financial Information [Table Text Block]</t>
  </si>
  <si>
    <t>Summarized condensed quarterly financial information for the years ended January 31, 2016 and 2015 appears in the following tables: Three Months Ended April 30, July 31, October 31, January 31, (in thousands, except per share data) 2015 2015 2015 2016 Revenue $ 269,536 $ 295,882 $ 284,054 $ 280,794 Gross profit $ 166,363 $ 177,344 $ 178,537 $ 179,116 Income (loss) before (benefit) provision for income taxes $ 1,678 $ (3,139 ) $ 10,021 $ 14,620 Net income (loss) $ 731 $ (5,760 ) $ 8,470 $ 18,787 Net (loss) income attributable to Verint Systems Inc. $ (416 ) $ (7,085 ) $ 7,634 $ 17,505 Net (loss) income attributable to Verint Systems Inc. common shares: for basic net (loss) income per common share $ (416 ) $ (7,085 ) $ 7,634 $ 17,505 for diluted net (loss) income per common share $ (416 ) $ (7,085 ) $ 7,634 $ 17,505 Net (loss) income per common share attributable to Verint Systems Inc. Basic $ (0.01 ) $ (0.11 ) $ 0.12 $ 0.28 Diluted $ (0.01 ) $ (0.11 ) $ 0.12 $ 0.28 Three Months Ended April 30, July 31, October 31, January 31, (in thousands, except per share data) 2014 2014 2014 2015 Revenue $ 257,393 $ 276,816 $ 282,574 $ 311,653 Gross profit $ 154,570 $ 174,261 $ 181,471 $ 202,986 (Loss) income before provision for income taxes $ (13,269 ) $ (4,846 ) $ 16,239 $ 23,279 Net income (loss) $ 28,819 $ (10,380 ) $ 11,473 $ 6,490 Net income (loss) attributable to Verint Systems Inc. $ 27,956 $ (12,278 ) $ 10,670 $ 4,583 Net income (loss) attributable to Verint Systems Inc. common shares: for basic net income (loss) per common share $ 27,956 $ (12,278 ) $ 10,670 $ 4,583 for diluted net income (loss) per common share $ 27,956 $ (12,278 ) $ 10,670 $ 4,583 Net income (loss) per common share attributable to Verint Systems Inc. Basic $ 0.52 $ (0.21 ) $ 0.18 $ 0.08 Diluted $ 0.51 $ (0.21 ) $ 0.17 $ 0.07</t>
  </si>
  <si>
    <t>SUMMARY OF SIGNIFICANT ACCOUNTING POLICIES - CONSOLIDATION (Details)</t>
  </si>
  <si>
    <t>Less than</t>
  </si>
  <si>
    <t>Basis of Presentation</t>
  </si>
  <si>
    <t>Maximum ownership interest in cost method investments (as a percent)</t>
  </si>
  <si>
    <t>20.00%</t>
  </si>
  <si>
    <t>Joint venture, variable interest entity in which entity is primary beneficiary</t>
  </si>
  <si>
    <t>Equity interest in a joint venture (as a percent)</t>
  </si>
  <si>
    <t>50.00%</t>
  </si>
  <si>
    <t>SUMMARY OF SIGNIFICANT ACCOUNTING POLICIES SUMMARY OF SIGNIFICANT ACCOUNTING POLICIES - INVESTMENTS (Details)</t>
  </si>
  <si>
    <t>Investments [Abstract]</t>
  </si>
  <si>
    <t>Minimum maturity period of short term investments in time deposits (in days)</t>
  </si>
  <si>
    <t>90 days</t>
  </si>
  <si>
    <t>SUMMARY OF SIGNIFICANT ACCOUNTING POLICIES SUMMARY OF SIGNIFICANT ACCOUNTING POLICIES - UNBILLED ACCOUNTS RECEIVABLE (Details) - USD ($) $ in Millions</t>
  </si>
  <si>
    <t>Unbilled Receivables, Not Billable, Fiscal Year Maturity [Abstract]</t>
  </si>
  <si>
    <t>Unbilled Receivables, Not Billable, Amount Expected to be Collected in Next Twelve Months</t>
  </si>
  <si>
    <t>SUMMARY OF SIGNIFICANT ACCOUNTING POLICIES SUMMARY OF SIGNIFICANT ACCOUNTING POLICIES - CONCENTRATIONS OF CREDIT RISK (Details) - Credit Concentration Risk - USD ($) $ in Millions</t>
  </si>
  <si>
    <t>Concentration Risk [Line Items]</t>
  </si>
  <si>
    <t>Concentration Risk, Customer</t>
  </si>
  <si>
    <t xml:space="preserve">One customer accounted for $70.9 million and $63.8 million of our accounts receivable (including both billed and unbilled amounts), at January 31, 2016 and 2015, respectively. This customer is a governmental agency outside of the U.S. which we believe presents insignificant credit risk. </t>
  </si>
  <si>
    <t>SUMMARY OF SIGNIFICANT ACCOUNTING POLICIES SUMMARY OF SIGNIFICANT ACCOUNTING POLICIES - ALLOWANCE FOR DOUBTFUL ACCOUNTS (Details) - USD ($) $ in Thousands</t>
  </si>
  <si>
    <t>Recorded valuation allowance</t>
  </si>
  <si>
    <t>Balance at beginning of year</t>
  </si>
  <si>
    <t>Provisions charged to expense</t>
  </si>
  <si>
    <t>Amounts written off</t>
  </si>
  <si>
    <t>Other, including fluctuations in foreign exchange rates</t>
  </si>
  <si>
    <t>Balance at end of year</t>
  </si>
  <si>
    <t>SUMMARY OF SIGNIFICANT ACCOUNTING POLICIES SUMMARY OF SIGNIFICANT ACCOUNTING POLICIES - USEFUL LIVES; IMPAIRMENTS (Details)</t>
  </si>
  <si>
    <t>Jan. 31, 2016Approach</t>
  </si>
  <si>
    <t>Goodwill and Intangible Assets [Abstract]</t>
  </si>
  <si>
    <t>Number of primary approaches to assess fair value</t>
  </si>
  <si>
    <t>Estimated useful lives of finite-lived intangible assets (in years)</t>
  </si>
  <si>
    <t>10 years</t>
  </si>
  <si>
    <t>Equipment, Furniture and Other | Minimum</t>
  </si>
  <si>
    <t>Property, Plant and Equipment</t>
  </si>
  <si>
    <t>Estimated useful lives, (in years)</t>
  </si>
  <si>
    <t>3 years</t>
  </si>
  <si>
    <t>Equipment, Furniture and Other | Maximum</t>
  </si>
  <si>
    <t>7 years</t>
  </si>
  <si>
    <t>Software | Minimum</t>
  </si>
  <si>
    <t>Software | Maximum</t>
  </si>
  <si>
    <t>4 years</t>
  </si>
  <si>
    <t>Buildings | Minimum</t>
  </si>
  <si>
    <t>Buildings | Maximum</t>
  </si>
  <si>
    <t>25 years</t>
  </si>
  <si>
    <t>SUMMARY OF SIGNIFICANT ACCOUNTING POLICIES SUMMARY OF SIGNIFICANT ACCOUNTING POLICIES - SEGMENT REPORTING (Details)</t>
  </si>
  <si>
    <t>Jan. 31, 2016segment</t>
  </si>
  <si>
    <t>Number of reporting segments</t>
  </si>
  <si>
    <t>SUMMARY OF SIGNIFICANT ACCOUNTING POLICIES SUMMARY OF SIGNIFICANT ACCOUNTING POLICIES - REVENUE RECOGNITION (Details)</t>
  </si>
  <si>
    <t>Jan. 31, 2016ElementCategory</t>
  </si>
  <si>
    <t>Revenue Recognition [Abstract]</t>
  </si>
  <si>
    <t>Number of Categories in which Revenue is Derived and Reported | Category</t>
  </si>
  <si>
    <t>Number of elements for multiple-element software arrangements for which various available indicators of fair value and judgment are used to classify the arrangement's revenue into product revenue and service revenue, VSOE cannot be established and where such arrangements are recognized ratably, minimum | Element</t>
  </si>
  <si>
    <t>Term of software maintenance period over which PCS revenue is recognized (in years)</t>
  </si>
  <si>
    <t>1 year</t>
  </si>
  <si>
    <t>Estimated economic lives of software products, low end of range (in years)</t>
  </si>
  <si>
    <t>5 years</t>
  </si>
  <si>
    <t>Estimated economic lives of software products, high end of range (in years)</t>
  </si>
  <si>
    <t>SUMMARY OF SIGNIFICANT ACCOUNTING POLICIES SUMMARY OF SIGNIFICANT ACCOUNTING POLICIES - COST OF REVENUE; CAPITALIZED SOFTWARE DEVELOPMENT (Details)</t>
  </si>
  <si>
    <t>Jan. 31, 2016mo</t>
  </si>
  <si>
    <t>Cost of Revenue [Abstract]</t>
  </si>
  <si>
    <t>Maximum period of time for recognizing revenue for deferred cost of revenue classified as current (in months)</t>
  </si>
  <si>
    <t>SUMMARY OF SIGNIFICANT ACCOUNTING POLICIES SUMMARY OF SIGNIFICANT ACCOUNTING POLICIES - FOREIGN CURRENCY GAINS AND LOSSES (Details) - USD ($) $ in Thousands</t>
  </si>
  <si>
    <t>Foreign Currency Transaction Gain (Loss), before Tax [Abstract]</t>
  </si>
  <si>
    <t>Foreign currency losses, net</t>
  </si>
  <si>
    <t>SUMMARY OF SIGNIFICANT ACCOUNTING POLICIES SUMMARY OF SIGNIFICANT ACCOUNTING POLICIES - NET INCOME (LOSS) PER SHARE (Details)</t>
  </si>
  <si>
    <t>Jun. 18, 2014</t>
  </si>
  <si>
    <t>1.50% Convertible Senior Notes</t>
  </si>
  <si>
    <t>Debt Conversion</t>
  </si>
  <si>
    <t>Interest Rate at end of period (as a percent)</t>
  </si>
  <si>
    <t>1.50%</t>
  </si>
  <si>
    <t>SUMMARY OF SIGNIFICANT ACCOUNTING POLICIES SUMMARY OF SIGNIFICANT ACCOUNTING POLICIES - OTHER (Details) - USD ($) $ in Millions</t>
  </si>
  <si>
    <t>Debt Instrument</t>
  </si>
  <si>
    <t>Unamortized Debt Issuance Expense</t>
  </si>
  <si>
    <t>Revolving Credit Facility</t>
  </si>
  <si>
    <t>Adjustments for New Accounting Pronouncement</t>
  </si>
  <si>
    <t>NET INCOME PER COMMON SHARE ATTRIBUTABLE TO VERINT SYSTEMS INC. NET INCOME PER COMMON SHARE ATTRIBUTABLE TO VERINT SYSTEMS INC. - CALCULATION (Details) - USD ($) $ / shares in Units, $ in Thousands</t>
  </si>
  <si>
    <t>3 Months Ended</t>
  </si>
  <si>
    <t>Oct. 31, 2015</t>
  </si>
  <si>
    <t>Apr. 30, 2015</t>
  </si>
  <si>
    <t>Oct. 31, 2014</t>
  </si>
  <si>
    <t>Jul. 31, 2014</t>
  </si>
  <si>
    <t>Apr. 30, 2014</t>
  </si>
  <si>
    <t>Net Income Per Common Share Attributable to Verint Systems Inc. [Abstract]</t>
  </si>
  <si>
    <t>Weighted Average Number of Shares Outstanding Reconciliation [Abstract]</t>
  </si>
  <si>
    <t>Dilutive effect of employee equity award plans (in shares)</t>
  </si>
  <si>
    <t>Dilutive effect of 1.50% convertible senior notes (in shares)</t>
  </si>
  <si>
    <t>Dilutive effect of warrants (in shares)</t>
  </si>
  <si>
    <t>NET INCOME PER COMMON SHARE ATTRIBUTABLE TO VERINT SYSTEMS INC. NET INCOME PER COMMON SHARE ATTRIBUTABLE TO VERINT SYSTEMS INC. - ANTIDILUTIVE SECURITIES (Details) - shares shares in Thousands</t>
  </si>
  <si>
    <t>Stock options and restricted stock-based awards</t>
  </si>
  <si>
    <t>Antidilutive Securities Excluded from Computation of Earnings Per Share</t>
  </si>
  <si>
    <t>Antidilutive Securities Excluded from Computation of Earnings Per Share, (in shares)</t>
  </si>
  <si>
    <t>1.50% convertible senior notes</t>
  </si>
  <si>
    <t>Warrants</t>
  </si>
  <si>
    <t>Preferred Stock</t>
  </si>
  <si>
    <t>NET INCOME PER COMMON SHARE ATTRIBUTABLE TO VERINT SYSTEMS INC. NET INCOME PER COMMON SHARE ATTRIBUTABLE TO VERINT SYSTEMS INC. - OTHER DETAILS (Details) - $ / shares</t>
  </si>
  <si>
    <t>Exercise Price of Warrants (in dollars per share)</t>
  </si>
  <si>
    <t>1.50% Convertible Notes - Conversion Price (in dollars per share)</t>
  </si>
  <si>
    <t>CASH, CASH EQUIVALENTS AND SHORT-TERM INVESTMENTS CASH, CASH EQUIVALENTS AND SHORT-TERM INVESTMENTS (Details) - USD ($)</t>
  </si>
  <si>
    <t>Schedule of Available-for-sale Securities</t>
  </si>
  <si>
    <t>Gains (losses) on sales of available-for-sale securities</t>
  </si>
  <si>
    <t>Proceeds from sales and maturities of available-for-sale securities</t>
  </si>
  <si>
    <t>Commercial paper and corporate debt securities (available-for-sale)</t>
  </si>
  <si>
    <t>Cost Basis</t>
  </si>
  <si>
    <t>Gross unrealized gains</t>
  </si>
  <si>
    <t>Gross unrealized losses</t>
  </si>
  <si>
    <t>Estimated Fair Value</t>
  </si>
  <si>
    <t>Bank time deposits</t>
  </si>
  <si>
    <t>Total short-term investments</t>
  </si>
  <si>
    <t>Cash and bank time deposits</t>
  </si>
  <si>
    <t>Money market funds</t>
  </si>
  <si>
    <t>Available-for-sale Securities in unrealized loss positions</t>
  </si>
  <si>
    <t>Commercial Paper</t>
  </si>
  <si>
    <t>Total cash and cash equivalents</t>
  </si>
  <si>
    <t>BUSINESS COMBINATIONS BUSINESS COMBINATIONS - YEAR ENDED JANUARY 31, 2016 - Summary (Details) - USD ($) $ in Thousands</t>
  </si>
  <si>
    <t>Business Acquisition</t>
  </si>
  <si>
    <t>Business Acquisition Contingent Consideration Fair Value Disclosure</t>
  </si>
  <si>
    <t>Series of Individually Immaterial Business Acquisitions</t>
  </si>
  <si>
    <t>Payments to Acquire Businesses, Gross</t>
  </si>
  <si>
    <t>Payment Made At Closing To Acquire Businesses</t>
  </si>
  <si>
    <t>Fair value of contingent obligation</t>
  </si>
  <si>
    <t>Business Acquisition, Goodwill, Expected Tax Deductible Amount</t>
  </si>
  <si>
    <t>Business Acquisition, Purchase Price Allocation, Goodwill, Tax Not Deductible Amount</t>
  </si>
  <si>
    <t>Transaction and Related Costs, Including Integration Costs</t>
  </si>
  <si>
    <t>Enterprise Intelligence</t>
  </si>
  <si>
    <t>Enterprise Intelligence | Series of Individually Immaterial Business Acquisitions</t>
  </si>
  <si>
    <t>Cyber Intelligence</t>
  </si>
  <si>
    <t>Cyber Intelligence | Series of Individually Immaterial Business Acquisitions</t>
  </si>
  <si>
    <t>BUSINESS COMBINATIONS BUSINESS COMBINATIONS - YEAR ENDED JANUARY 31, 2016 - PURCHASE PRICE ALLOCATIONS (Details) - USD ($) $ in Thousands</t>
  </si>
  <si>
    <t>Fair value of contingent consideration</t>
  </si>
  <si>
    <t>Business Combination, Consideration Transferred</t>
  </si>
  <si>
    <t>Other current assets, including cash acquired</t>
  </si>
  <si>
    <t>Current and other liabilities</t>
  </si>
  <si>
    <t>Deferred Revenue - Current and Long-Term</t>
  </si>
  <si>
    <t>Deferred Income Taxes - Current and Long-Term</t>
  </si>
  <si>
    <t>Net Tangible Assets (Liabilities)</t>
  </si>
  <si>
    <t>Identifiable intangible assets</t>
  </si>
  <si>
    <t>Total Purchase Price Allocations</t>
  </si>
  <si>
    <t>Customer Relationships | Series of Individually Immaterial Business Acquisitions</t>
  </si>
  <si>
    <t>Acquired Technology | Series of Individually Immaterial Business Acquisitions</t>
  </si>
  <si>
    <t>Trademarks and Trade Names | Series of Individually Immaterial Business Acquisitions</t>
  </si>
  <si>
    <t>In Process Research and Development</t>
  </si>
  <si>
    <t>BUSINESS COMBINATIONS BUSINESS COMBINATIONS - YEAR ENDED JANUARY 31, 2016 - INTANGIBLE ASSET USEFUL LIVES (Details)</t>
  </si>
  <si>
    <t>Weighted-average estimated useful life of all finite-lived identifiable intangible assets (in years)</t>
  </si>
  <si>
    <t>7 years 5 months</t>
  </si>
  <si>
    <t>4 years 5 months</t>
  </si>
  <si>
    <t>Customer Relationships | Minimum | Series of Individually Immaterial Business Acquisitions</t>
  </si>
  <si>
    <t>Customer Relationships | Maximum | Series of Individually Immaterial Business Acquisitions</t>
  </si>
  <si>
    <t>Acquired Technology | Minimum | Series of Individually Immaterial Business Acquisitions</t>
  </si>
  <si>
    <t>Acquired Technology | Maximum | Series of Individually Immaterial Business Acquisitions</t>
  </si>
  <si>
    <t>BUSINESS COMBINATIONS BUSINESS COMBINATIONS - YEAR ENDED JANUARY 31, 2015 - KANA SOFTWARE, INC. (Details) - USD ($) $ in Thousands</t>
  </si>
  <si>
    <t>Feb. 03, 2014</t>
  </si>
  <si>
    <t>Cash Acquired from Acquisition</t>
  </si>
  <si>
    <t>Payments to Acquire Businesses, Net of Cash Acquired</t>
  </si>
  <si>
    <t>Enterprise Intelligence | KANA Software Inc.</t>
  </si>
  <si>
    <t>Post-closing purchase price adjustment</t>
  </si>
  <si>
    <t>Intangible Asset - Undelivered Performance Obligations</t>
  </si>
  <si>
    <t>February 2014 Term Loans | 2013 Amended Credit Agreement - 2014 Amendments</t>
  </si>
  <si>
    <t>Proceeds from Issuance of Debt</t>
  </si>
  <si>
    <t>2013 Revolving Line of Credit | 2013 Amended Credit Agreement - 2014 Amendments</t>
  </si>
  <si>
    <t>Proceeds from Lines of Credit</t>
  </si>
  <si>
    <t>BUSINESS COMBINATIONS BUSINESS COMBINATIONS - YEAR ENDED JANUARY 31, 2015 - UTX TECHNOLOGIES LIMITED (Details) - USD ($) $ in Thousands</t>
  </si>
  <si>
    <t>Mar. 31, 2014</t>
  </si>
  <si>
    <t>Capitalized Computer Software, Impairments</t>
  </si>
  <si>
    <t>Cyber Intelligence | UTX Acquisition</t>
  </si>
  <si>
    <t>BUSINESS COMBINATIONS BUSINESS COMBINATIONS - YEAR ENDED JANUARY 31, 2015 - PURCHASE PRICE ALLOCATIONS (Details) - USD ($) $ in Thousands</t>
  </si>
  <si>
    <t>Customer Relationships | Enterprise Intelligence | KANA Software Inc.</t>
  </si>
  <si>
    <t>Customer Relationships | Cyber Intelligence | UTX Acquisition</t>
  </si>
  <si>
    <t>Acquired Technology | Enterprise Intelligence | KANA Software Inc.</t>
  </si>
  <si>
    <t>Acquired Technology | Cyber Intelligence | UTX Acquisition</t>
  </si>
  <si>
    <t>Trademarks and Trade Names | Enterprise Intelligence | KANA Software Inc.</t>
  </si>
  <si>
    <t>Trademarks and Trade Names | Cyber Intelligence | UTX Acquisition</t>
  </si>
  <si>
    <t>Other Intangible Assets | Enterprise Intelligence | KANA Software Inc.</t>
  </si>
  <si>
    <t>Other Intangible Assets | Cyber Intelligence | UTX Acquisition</t>
  </si>
  <si>
    <t>BUSINESS COMBINATIONS BUSINESS COMBINATIONS - YEAR ENDED JANUARY 31, 2015 - INTANGIBLE ASSET LIVES (Details)</t>
  </si>
  <si>
    <t>8 years 1 month</t>
  </si>
  <si>
    <t>Minimum | Customer Relationships | Enterprise Intelligence | KANA Software Inc.</t>
  </si>
  <si>
    <t>Minimum | Acquired Technology | Enterprise Intelligence | KANA Software Inc.</t>
  </si>
  <si>
    <t>Maximum | Customer Relationships | Enterprise Intelligence | KANA Software Inc.</t>
  </si>
  <si>
    <t>Maximum | Acquired Technology | Enterprise Intelligence | KANA Software Inc.</t>
  </si>
  <si>
    <t>BUSINESS COMBINATIONS BUSINESS COMBINATIONS - YEAR ENDED JANUARY 31, 2015 - PRO FORMA INFORMATION (Details) - USD ($) $ / shares in Units, $ in Thousands</t>
  </si>
  <si>
    <t>Business Acquisition, Pro Forma Information, Nonrecurring Adjustment [Line Items]</t>
  </si>
  <si>
    <t>Change in valuation allowance</t>
  </si>
  <si>
    <t>Business Acquisitions, Pro Forma Revenue</t>
  </si>
  <si>
    <t>Business Acquisitions, Pro Forma Net Income</t>
  </si>
  <si>
    <t>Business Acquisitions, Pro Forma Net Income Attributable to Verint Systems Inc.</t>
  </si>
  <si>
    <t>Business Acquisitions, Pro Forma Earnings Per Share, Basic</t>
  </si>
  <si>
    <t>Business Acquisitions, Pro Forma Earnings Per Share, Diluted</t>
  </si>
  <si>
    <t>KANA Software Inc. | Enterprise Intelligence</t>
  </si>
  <si>
    <t>BUSINESS COMBINATIONS BUSINESS COMBINATIONS - OTHER BUSINESS COMBINATION INFORMATION (Details) - USD ($) $ in Thousands</t>
  </si>
  <si>
    <t>Fair Value, Measurement with Unobservable Inputs Reconciliation, Recurring Basis, Liability, Settlements</t>
  </si>
  <si>
    <t>Series of Individually Immaterial Business Acquisitions Jan-2014</t>
  </si>
  <si>
    <t>Fair Value, Measurement with Unobservable Inputs Reconciliation, Recurring Basis, Liability, Gain (Loss) Included in Earnings</t>
  </si>
  <si>
    <t>Recurring | Level 3</t>
  </si>
  <si>
    <t>Accrued expenses and other current liabilities | Recurring | Level 3</t>
  </si>
  <si>
    <t>Other liabilities | Recurring | Level 3</t>
  </si>
  <si>
    <t>INTANGIBLE ASSETS AND GOODWILL - INTANGIBLE ASSETS (Details) - USD ($) $ in Thousands</t>
  </si>
  <si>
    <t>Acquired Finite-Lived Intangible Assets [Line Items]</t>
  </si>
  <si>
    <t>Finite-Lived Intangible Assets, Gross</t>
  </si>
  <si>
    <t>Finite-Lived Intangible Assets, Accumulated Amortization</t>
  </si>
  <si>
    <t>Finite-Lived Intangible Assets, Net</t>
  </si>
  <si>
    <t>Finite and Indefinite-Lived Intangible Assets Gross</t>
  </si>
  <si>
    <t>Customer Relationships</t>
  </si>
  <si>
    <t>Acquired Technology</t>
  </si>
  <si>
    <t>Trade Names</t>
  </si>
  <si>
    <t>Non-competition Agreements</t>
  </si>
  <si>
    <t>Distribution network</t>
  </si>
  <si>
    <t>Indefinite-Lived Intangible Assets (Excluding Goodwill)</t>
  </si>
  <si>
    <t>INTANGIBLE ASSETS AND GOODWILL INTANGIBLE ASSETS AND GOODWILL - INTANGIBLE ASSETS BY REPORTABLE SEGMENT (Details) - USD ($) $ in Thousands</t>
  </si>
  <si>
    <t>Finite-Lived Intangible Assets [Line Items]</t>
  </si>
  <si>
    <t>Video Intelligence</t>
  </si>
  <si>
    <t>INTANGIBLE ASSETS AND GOODWILL INTANGIBLE ASSETS AND GOODWILL - AMORTIZATION AND IMPAIRMENT (Details) - USD ($) $ in Millions</t>
  </si>
  <si>
    <t>Impairment of Intangible Assets, Finite-lived</t>
  </si>
  <si>
    <t>Amortization of Intangible Assets</t>
  </si>
  <si>
    <t>INTANGIBLE ASSETS AND GOODWILL INTANGIBLE ASSETS AND GOODWILL - FUTURE AMORTIZATION OF INTANGIBLE ASSETS (Details) - USD ($) $ in Thousands</t>
  </si>
  <si>
    <t>Intangible Assets - Future Amortization [Abstract]</t>
  </si>
  <si>
    <t>Thereafter</t>
  </si>
  <si>
    <t>Intangible assets with finite lives, Net</t>
  </si>
  <si>
    <t>INTANGIBLE ASSETS AND GOODWILL - GOODWILL (Details) - USD ($)</t>
  </si>
  <si>
    <t>Goodwill activity</t>
  </si>
  <si>
    <t>Goodwill, gross at the beginning of the period</t>
  </si>
  <si>
    <t>Accumulated impairment losses</t>
  </si>
  <si>
    <t>Goodwill, net at the beginning of the period</t>
  </si>
  <si>
    <t>Business combinations</t>
  </si>
  <si>
    <t>Foreign currency translation and other</t>
  </si>
  <si>
    <t>Goodwill, net, at the end of the period</t>
  </si>
  <si>
    <t>Goodwill Impairments</t>
  </si>
  <si>
    <t>Impairments of goodwill</t>
  </si>
  <si>
    <t>LONG-TERM DEBT - SUMMARY (Details) - USD ($) $ in Thousands</t>
  </si>
  <si>
    <t>Mar. 07, 2014</t>
  </si>
  <si>
    <t>Unamortized debt discounts and issuance costs</t>
  </si>
  <si>
    <t>Total debt</t>
  </si>
  <si>
    <t>Principal Amount - 1.50% Convertible Senior Notes</t>
  </si>
  <si>
    <t>February 2014 Term Loans</t>
  </si>
  <si>
    <t>Gross term loan borrowings</t>
  </si>
  <si>
    <t>March 2014 Term Loans</t>
  </si>
  <si>
    <t>Term Loans</t>
  </si>
  <si>
    <t>Other debt</t>
  </si>
  <si>
    <t>LONG-TERM DEBT - 1.50% CONVERTIBLE SENIOR NOTES (Details)</t>
  </si>
  <si>
    <t>Jun. 18, 2014USD ($)$ / sharesshares</t>
  </si>
  <si>
    <t>Jan. 31, 2016USD ($)</t>
  </si>
  <si>
    <t>Jan. 31, 2015USD ($)</t>
  </si>
  <si>
    <t>Convertible Notes Payable, Noncurrent</t>
  </si>
  <si>
    <t>Unamortized debt discount</t>
  </si>
  <si>
    <t>Common Stock, Number of Shares and Other Disclosures</t>
  </si>
  <si>
    <t>Common stock issued in public offering (in shares) | shares</t>
  </si>
  <si>
    <t>Coupon Interest Rate</t>
  </si>
  <si>
    <t>Proceeds from issuance of convertible notes, net of issuance costs</t>
  </si>
  <si>
    <t>1.50% Convertible Notes - Base Principal Amount For Conversion Rate</t>
  </si>
  <si>
    <t>1.50% Convertible Notes - Conversion Ratio</t>
  </si>
  <si>
    <t>1.50% Convertible Notes - Conversion Price (in dollars per share) | $ / shares</t>
  </si>
  <si>
    <t>1.50% Convertible Notes - Number of Common Shares (in shares)</t>
  </si>
  <si>
    <t>1.50% Convertible Notes - Carrying Value</t>
  </si>
  <si>
    <t>Assumed Noncovertible Debt Interest Rate</t>
  </si>
  <si>
    <t>5.00%</t>
  </si>
  <si>
    <t>1.50% Convertible Notes - Carrying Value of Equity Component</t>
  </si>
  <si>
    <t>Debt Issuance Costs</t>
  </si>
  <si>
    <t>Common stock issuance costs</t>
  </si>
  <si>
    <t>Effective Interest Rate</t>
  </si>
  <si>
    <t>5.29%</t>
  </si>
  <si>
    <t>Conversion Scenario One | 1.50% Convertible Senior Notes</t>
  </si>
  <si>
    <t>1.50% Convertible Notes - Threshold Trading Days</t>
  </si>
  <si>
    <t>1.50% Convertible Notes - Window of Consecutive Trading Days</t>
  </si>
  <si>
    <t>30 days</t>
  </si>
  <si>
    <t>1.50% Convertible Notes - Threshold Percentage for Conversion Trigger</t>
  </si>
  <si>
    <t>130.00%</t>
  </si>
  <si>
    <t>Conversion Scenario Two | 1.50% Convertible Senior Notes</t>
  </si>
  <si>
    <t>5 days</t>
  </si>
  <si>
    <t>98.00%</t>
  </si>
  <si>
    <t>LONG-TERM DEBT - NOTE HEDGES AND WARRANTS (Details) - USD ($) $ / shares in Units, $ in Thousands</t>
  </si>
  <si>
    <t>Note Hedges - Shares (in shares)</t>
  </si>
  <si>
    <t>Note Hedges - Strike Price (in dollars per share)</t>
  </si>
  <si>
    <t>Warrants (in shares)</t>
  </si>
  <si>
    <t>LONG-TERM DEBT - CREDIT AGREEMENT (2011 AGREEMENT) (Details)</t>
  </si>
  <si>
    <t>Apr. 30, 2011USD ($)</t>
  </si>
  <si>
    <t>April 2011 Term Loans</t>
  </si>
  <si>
    <t>Long-term Debt, Gross</t>
  </si>
  <si>
    <t>2011 Revolving Line of Credit</t>
  </si>
  <si>
    <t>Line of Credit Facility, Maximum Borrowing Capacity</t>
  </si>
  <si>
    <t>2011 Credit Agreement</t>
  </si>
  <si>
    <t>Line of Credit Facility, Additional Borrowing Capacity</t>
  </si>
  <si>
    <t>LONG-TERM DEBT - CREDIT AGREEMENT (2013 AMENDMENTS) (Details) - USD ($)</t>
  </si>
  <si>
    <t>Mar. 06, 2013</t>
  </si>
  <si>
    <t>Apr. 30, 2011</t>
  </si>
  <si>
    <t>March 2013 Term Loans</t>
  </si>
  <si>
    <t>Repayments of Debt</t>
  </si>
  <si>
    <t>Unamortized deferred costs</t>
  </si>
  <si>
    <t>2013 Revolving Line of Credit</t>
  </si>
  <si>
    <t>2013 Amended Credit Agreement</t>
  </si>
  <si>
    <t>2013 Amended Credit Agreement | 2013 Revolving Line of Credit</t>
  </si>
  <si>
    <t>Commitment fee on undrawn portion (as a percent)</t>
  </si>
  <si>
    <t>0.50%</t>
  </si>
  <si>
    <t>2011 Credit Agreement | April 2011 Term Loans</t>
  </si>
  <si>
    <t>2011 Credit Agreement | 2011 Revolving Line of Credit</t>
  </si>
  <si>
    <t>LONG-TERM DEBT - CREDIT AGREEMENT (2014 AMENDMENTS) (Details)</t>
  </si>
  <si>
    <t>Mar. 07, 2014USD ($)</t>
  </si>
  <si>
    <t>Feb. 03, 2014USD ($)</t>
  </si>
  <si>
    <t>Jul. 31, 2014USD ($)</t>
  </si>
  <si>
    <t>Apr. 30, 2014USD ($)</t>
  </si>
  <si>
    <t>Jan. 31, 2016USD ($)numerator</t>
  </si>
  <si>
    <t>Jan. 31, 2014USD ($)</t>
  </si>
  <si>
    <t>Jun. 18, 2014USD ($)</t>
  </si>
  <si>
    <t>Mar. 06, 2013USD ($)</t>
  </si>
  <si>
    <t>2013 Amended Credit Agreement - 2014 Amendments</t>
  </si>
  <si>
    <t>2013 Amended Credit Agreement - 2014 Amendments | 2013 Revolving Line of Credit</t>
  </si>
  <si>
    <t>2013 Amended Credit Agreement - 2014 Amendments | February 2014 Term Loans</t>
  </si>
  <si>
    <t>Line of Credit Facility Covenant Period Until January 2016 | 2013 Revolving Line of Credit</t>
  </si>
  <si>
    <t>Consolidated Total Debt to Consolidated EBITDA Ratio | numerator</t>
  </si>
  <si>
    <t>Line of Credit Facility Covenant Period January 2016 Thereafter | 2013 Amended Credit Agreement</t>
  </si>
  <si>
    <t>LONG-TERM DEBT - CREDIT AGREEMENT INTEREST RATE DETAILS - 2013 AMENDMENTS (Details) - 2013 Amended Credit Agreement</t>
  </si>
  <si>
    <t>Base Rate | Base Rate loans</t>
  </si>
  <si>
    <t>Debt instrument, description of variable rate basis</t>
  </si>
  <si>
    <t>base rate</t>
  </si>
  <si>
    <t>Adjusted LIBO Rate | Eurodollar loans</t>
  </si>
  <si>
    <t>Adjusted LIBOR Rate</t>
  </si>
  <si>
    <t>Minimum | Base Rate loans</t>
  </si>
  <si>
    <t>Interest rate margin (as a percent)</t>
  </si>
  <si>
    <t>1.75%</t>
  </si>
  <si>
    <t>Minimum | Eurodollar loans</t>
  </si>
  <si>
    <t>2.75%</t>
  </si>
  <si>
    <t>Maximum | Base Rate loans</t>
  </si>
  <si>
    <t>2.00%</t>
  </si>
  <si>
    <t>Maximum | Eurodollar loans</t>
  </si>
  <si>
    <t>3.00%</t>
  </si>
  <si>
    <t>LONG-TERM DEBT - CREDIT AGREEMENT INTEREST RATE DETAILS - 2014 AMENDMENTS (Details)</t>
  </si>
  <si>
    <t>3.50%</t>
  </si>
  <si>
    <t>4.03%</t>
  </si>
  <si>
    <t>2013 Amended Credit Agreement - 2014 Amendments | March 2014 Term Loans</t>
  </si>
  <si>
    <t>3.58%</t>
  </si>
  <si>
    <t>2013 Amended Credit Agreement - 2014 Amendments | Base Rate loans</t>
  </si>
  <si>
    <t>Base Rate | 2013 Amended Credit Agreement - 2014 Amendments | Base Rate loans</t>
  </si>
  <si>
    <t>Adjusted LIBO Rate | 2013 Amended Credit Agreement - 2014 Amendments | Eurodollar loans</t>
  </si>
  <si>
    <t>LONG-TERM DEBT - DEBT FEES (Details) - USD ($) $ in Thousands</t>
  </si>
  <si>
    <t>Write Off of Deferred Debt Issuance Costs Resulting From Early Debt Payment</t>
  </si>
  <si>
    <t>LONG-TERM DEBT - EARLY PARTIAL RETIREMENT OF TERM LOANS (Details) - USD ($) $ in Thousands</t>
  </si>
  <si>
    <t>Common stock issued in public offering (in shares)</t>
  </si>
  <si>
    <t>Combined February 2014 and March 2014 Term Loans</t>
  </si>
  <si>
    <t>Repayments of Long-Term Debt</t>
  </si>
  <si>
    <t>Write Off of Debt Discount Resulting From Early Debt Payment</t>
  </si>
  <si>
    <t>LONG-TERM DEBT - FUTURE AMORTIZATION (Details) - USD ($) $ in Thousands</t>
  </si>
  <si>
    <t>LONG-TERM DEBT - INTEREST EXPENSE (Details) - USD ($) $ in Thousands</t>
  </si>
  <si>
    <t>Interest Expense at Coupon or Contractual Rate</t>
  </si>
  <si>
    <t>Amortization of Debt Discount</t>
  </si>
  <si>
    <t>Amortization of Deferred Debt Issuance Costs</t>
  </si>
  <si>
    <t>Total Interest Expense</t>
  </si>
  <si>
    <t>Credit Agreement</t>
  </si>
  <si>
    <t>SUPPLEMENTAL CONSOLIDATED FINANCIAL STATEMENT INFORMATION (Details) - USD ($) $ in Thousands</t>
  </si>
  <si>
    <t>Raw materials</t>
  </si>
  <si>
    <t>Work-in-process</t>
  </si>
  <si>
    <t>Finished goods</t>
  </si>
  <si>
    <t>Total inventories</t>
  </si>
  <si>
    <t>Property and Equipment, gross</t>
  </si>
  <si>
    <t>Accumulated Depreciation and Amortization</t>
  </si>
  <si>
    <t>Depreciation [Abstract]</t>
  </si>
  <si>
    <t>Depreciation Expense</t>
  </si>
  <si>
    <t>Other Assets [Abstract]</t>
  </si>
  <si>
    <t>Deferred debt issuance costs, net</t>
  </si>
  <si>
    <t>Long-term restricted cash and time deposits</t>
  </si>
  <si>
    <t>Other</t>
  </si>
  <si>
    <t>Total other assets</t>
  </si>
  <si>
    <t>Accounts Payable and Accrued Liabilities, Current [Abstract]</t>
  </si>
  <si>
    <t>Compensation and benefits</t>
  </si>
  <si>
    <t>Billings in excess of costs and estimated earnings on uncompleted contracts</t>
  </si>
  <si>
    <t>Income taxes</t>
  </si>
  <si>
    <t>Professional and consulting fees</t>
  </si>
  <si>
    <t>Derivative financial instruments - current portion</t>
  </si>
  <si>
    <t>Distributor and agent commissions</t>
  </si>
  <si>
    <t>Taxes other than income taxes</t>
  </si>
  <si>
    <t>Interest on indebtedness</t>
  </si>
  <si>
    <t>Contingent consideration - current portion</t>
  </si>
  <si>
    <t>Total accrued expenses and other current liabilities</t>
  </si>
  <si>
    <t>Other Liabilities [Abstract]</t>
  </si>
  <si>
    <t>Unrecognized tax benefits, including interest and penalties</t>
  </si>
  <si>
    <t>Contingent consideration - long-term portion</t>
  </si>
  <si>
    <t>Deferred rent expense</t>
  </si>
  <si>
    <t>Obligations for severance compensation</t>
  </si>
  <si>
    <t>Total other liabilities</t>
  </si>
  <si>
    <t>Gains on derivative financial instruments, net</t>
  </si>
  <si>
    <t>Derecognition of indemnification asset related to CTI Merger</t>
  </si>
  <si>
    <t>Supplemental information regarding consolidated cash flows</t>
  </si>
  <si>
    <t>Cash paid for interest</t>
  </si>
  <si>
    <t>Cash payments (refunds) of income taxes, net</t>
  </si>
  <si>
    <t>Non-cash investing and financing transactions:</t>
  </si>
  <si>
    <t>Accrued but unpaid purchases of property and equipment</t>
  </si>
  <si>
    <t>Inventory transfers to property and equipment</t>
  </si>
  <si>
    <t>Liabilities for contingent consideration in business combinations</t>
  </si>
  <si>
    <t>Leasehold improvements funded by lease incentive</t>
  </si>
  <si>
    <t>Noncash net assets acquired in CTI Merger</t>
  </si>
  <si>
    <t>Land and buildings</t>
  </si>
  <si>
    <t>Leasehold Improvements</t>
  </si>
  <si>
    <t>Software</t>
  </si>
  <si>
    <t>Equipment, Furniture and Other</t>
  </si>
  <si>
    <t>SUPPLEMENTAL CONSOLIDATED FINANCIAL STATEMENT INFORMATION SUPPLEMENTAL CONSOLIDATED FINANCIAL STATEMENT INFORMATION - ADJUSTMENT (Details) - USD ($) $ in Millions</t>
  </si>
  <si>
    <t>New Accounting Pronouncements or Change in Accounting Principle</t>
  </si>
  <si>
    <t>STOCKHOLDERS' EQUITY STOCKHOLDERS' EQUITY - ISSUANCE OF COMMON STOCK (Details) - USD ($) $ / shares in Units, $ in Thousands</t>
  </si>
  <si>
    <t>Equity [Abstract]</t>
  </si>
  <si>
    <t>Shares issued, price per share</t>
  </si>
  <si>
    <t>Payments of Stock Issuance Costs</t>
  </si>
  <si>
    <t>STOCKHOLDERS' EQUITY STOCKHOLDERS' EQUITY - DIVIDENDS ON COMMON STOCK (Details) - USD ($)</t>
  </si>
  <si>
    <t>Dividends, Common Stock</t>
  </si>
  <si>
    <t>STOCKHOLDERS' EQUITY - TREASURY STOCK (Details) - USD ($) $ in Thousands</t>
  </si>
  <si>
    <t>Treasury stock, cost</t>
  </si>
  <si>
    <t>Number of shares of common stock repurchased (in shares)</t>
  </si>
  <si>
    <t>Cost of shares of common stock repurchased</t>
  </si>
  <si>
    <t>STOCKHOLDERS' EQUITY STOCKHOLDERS' EQUITY - SCHEDULE OF ACCUMULATED OTHER COMPREHENSIVE LOSS (Details) - USD ($) $ in Thousands</t>
  </si>
  <si>
    <t>Activity in Accumulated Other Comprehensive Loss</t>
  </si>
  <si>
    <t>Accumulated other comprehensive income (loss) - beginning balance</t>
  </si>
  <si>
    <t>Other comprehensive (loss) income before reclassifications</t>
  </si>
  <si>
    <t>Amounts reclassified out of accumulated other comprehensive income (loss)</t>
  </si>
  <si>
    <t>Net other comprehensive (loss) income</t>
  </si>
  <si>
    <t>Accumulated other comprehensive income (loss) - ending balance</t>
  </si>
  <si>
    <t>Unrealized gains (losses) on derivative financial instruments designated as hedges</t>
  </si>
  <si>
    <t>Unrealized gains (losses) on available-for-sale investments</t>
  </si>
  <si>
    <t>STOCKHOLDERS' EQUITY STOCKHOLDERS' EQUITY - AMOUNTS RECLASSIFIED OUT OF ACCUMULATED OTHER COMPREHENSIVE LOSS (Details) - USD ($) $ in Thousands</t>
  </si>
  <si>
    <t>Reclassifications Out of Accumulated Other Comprehensive Income (Loss)</t>
  </si>
  <si>
    <t>Derivative Instruments, Gain (Loss) Reclassified from Accumulated OCI into Income, Effective Portion, Net</t>
  </si>
  <si>
    <t>(Benefit) provision for income taxes</t>
  </si>
  <si>
    <t>Cost of revenue - product</t>
  </si>
  <si>
    <t>Cost of revenue - service and support</t>
  </si>
  <si>
    <t>RESEARCH AND DEVELOPMENT, NET RESEARCH AND DEVELOPMENT, NET - R&amp;D EXPENSES AND GRANTS (Details) - USD ($) $ in Millions</t>
  </si>
  <si>
    <t>Research and Development Expense [Abstract]</t>
  </si>
  <si>
    <t>Gross research and development expenses</t>
  </si>
  <si>
    <t>Grants from OCS and other government programs recorded as a reduction in gross research and development expenses</t>
  </si>
  <si>
    <t>RESEARCH AND DEVELOPMENT, NET RESEARCH AND DEVELOPMENT, NET - CAPITALIZED SOFTWARE DEVELOPMENT COSTS (Details) - USD ($) $ in Thousands</t>
  </si>
  <si>
    <t>Movement in Capitalized Computer Software, Net [Roll Forward]</t>
  </si>
  <si>
    <t>Capitalized software development costs, net - beginning of the period</t>
  </si>
  <si>
    <t>Software development costs capitalized during the year</t>
  </si>
  <si>
    <t>Amortization of capitalized software development costs</t>
  </si>
  <si>
    <t>Impairments, foreign currency translation and other</t>
  </si>
  <si>
    <t>Capitalized software development costs, net - end of the period</t>
  </si>
  <si>
    <t>INCOME TAXES INCOME TAXES - INCOME BEFORE TAXES (Details) - USD ($) $ in Thousands</t>
  </si>
  <si>
    <t>Income (Loss) from Continuing Operations before Equity Method Investments, Income Taxes, Extraordinary Items, Noncontrolling Interest [Abstract]</t>
  </si>
  <si>
    <t>Domestic</t>
  </si>
  <si>
    <t>Foreign</t>
  </si>
  <si>
    <t>Total income before provision (benefit) for income taxes</t>
  </si>
  <si>
    <t>INCOME TAXES INCOME TAXES - PROVISION FOR INCOME TAXES (Details) - USD ($) $ in Thousands</t>
  </si>
  <si>
    <t>Current provision (benefit) for income taxes</t>
  </si>
  <si>
    <t>Federal</t>
  </si>
  <si>
    <t>State</t>
  </si>
  <si>
    <t>Total current provision for income taxes</t>
  </si>
  <si>
    <t>Deferred (benefit) provision for income taxes</t>
  </si>
  <si>
    <t>Total deferred (benefit) provision for income taxes</t>
  </si>
  <si>
    <t>Total provision (benefit) for income taxes</t>
  </si>
  <si>
    <t>INCOME TAXES INCOME TAXES - EFFECTIVE TAX RATE RECONCILIATION (Details) $ in Thousands</t>
  </si>
  <si>
    <t>Jan. 31, 2016USD ($)yr</t>
  </si>
  <si>
    <t>Income Tax Holiday [Line Items]</t>
  </si>
  <si>
    <t>Effective Income Tax Rate Decrease Due to Tax Incentive (as a percent)</t>
  </si>
  <si>
    <t>51.00%</t>
  </si>
  <si>
    <t>64.00%</t>
  </si>
  <si>
    <t>22.70%</t>
  </si>
  <si>
    <t>Income Tax Expense (Benefit), Continuing Operations, Income Tax Reconciliation [Abstract]</t>
  </si>
  <si>
    <t>U.S. federal statutory income tax rate (as a percent)</t>
  </si>
  <si>
    <t>35.00%</t>
  </si>
  <si>
    <t>Income tax provision at the U.S. federal statutory rate</t>
  </si>
  <si>
    <t>State income tax (benefit) provision</t>
  </si>
  <si>
    <t>Foreign tax rate differential</t>
  </si>
  <si>
    <t>Tax incentives</t>
  </si>
  <si>
    <t>Valuation allowances</t>
  </si>
  <si>
    <t>Stock-based and other compensation</t>
  </si>
  <si>
    <t>Non-deductible expenses</t>
  </si>
  <si>
    <t>Tax credits</t>
  </si>
  <si>
    <t>Tax contingencies</t>
  </si>
  <si>
    <t>Tax effects of reorganizations and liquidations</t>
  </si>
  <si>
    <t>U.S. tax effects of foreign operations</t>
  </si>
  <si>
    <t>Effective income tax rate (as a percent)</t>
  </si>
  <si>
    <t>4.10%</t>
  </si>
  <si>
    <t>(70.10%)</t>
  </si>
  <si>
    <t>7.20%</t>
  </si>
  <si>
    <t>Israel</t>
  </si>
  <si>
    <t>Exemption Period for Income Taxes Attributable to Approved Enterprise (in years) | yr</t>
  </si>
  <si>
    <t>Israel | Minimum</t>
  </si>
  <si>
    <t>Period of Reduced Income Tax Rate for Income Attributable to Approved Enterprise (in years)</t>
  </si>
  <si>
    <t>Reduced Income Tax Rate for Income Attributable to Approved Enterprise (as a percent)</t>
  </si>
  <si>
    <t>10.00%</t>
  </si>
  <si>
    <t>Israel | Maximum</t>
  </si>
  <si>
    <t>Period of Reduced Income Tax Rate for Income Attributable to Approved Enterprise (in years) | yr</t>
  </si>
  <si>
    <t>25.00%</t>
  </si>
  <si>
    <t>INCOME TAXES INCOME TAXES - DEFERRED INCOME TAXES (Details) - USD ($) $ in Thousands</t>
  </si>
  <si>
    <t>Deferred Tax Liability Not Recognized Undistributed Foreign Earnings</t>
  </si>
  <si>
    <t>Components of Deferred Tax Assets [Abstract]</t>
  </si>
  <si>
    <t>Accrued expenses</t>
  </si>
  <si>
    <t>Loss carryforwards</t>
  </si>
  <si>
    <t>Capitalized research and development expenses</t>
  </si>
  <si>
    <t>Total deferred tax assets</t>
  </si>
  <si>
    <t>Valuation allowance</t>
  </si>
  <si>
    <t>Deferred Tax Liabilities, Net</t>
  </si>
  <si>
    <t>Components of Deferred Tax Liabilities [Abstract]</t>
  </si>
  <si>
    <t>Goodwill and other intangible assets</t>
  </si>
  <si>
    <t>Unremitted earnings of foreign subsidiaries</t>
  </si>
  <si>
    <t>Total deferred tax liabilities</t>
  </si>
  <si>
    <t>Deferred Tax Assets (Liabilities), Net [Abstract]</t>
  </si>
  <si>
    <t>Current deferred tax assets</t>
  </si>
  <si>
    <t>Long-term deferred tax assets</t>
  </si>
  <si>
    <t>Current deferred tax liabilities</t>
  </si>
  <si>
    <t>Long-term deferred tax liabilities</t>
  </si>
  <si>
    <t>INCOME TAXES INCOME TAXES - CARRYFORWARDS (Details) - USD ($) $ in Millions</t>
  </si>
  <si>
    <t>Operating Loss Carryforwards [Line Items]</t>
  </si>
  <si>
    <t>Tax Credit Carryforward</t>
  </si>
  <si>
    <t>Tax Credit Carryforward Amount Indefinite Carryforward</t>
  </si>
  <si>
    <t>Tax Credit Carryforward Amount Subject to Expiration</t>
  </si>
  <si>
    <t>Internal Revenue Service (IRS)</t>
  </si>
  <si>
    <t>Operating Loss Carryforwards</t>
  </si>
  <si>
    <t>State and Local Jurisdictions</t>
  </si>
  <si>
    <t>Foreign Countries</t>
  </si>
  <si>
    <t>Operating Loss Carry Forwards Subject to Expiration</t>
  </si>
  <si>
    <t>INCOME TAXES INCOME TAXES - VALUATION ALLOWANCES (Details) - USD ($) $ in Thousands</t>
  </si>
  <si>
    <t>Valuation and Qualifying Accounts Disclosure [Line Items]</t>
  </si>
  <si>
    <t>Windfall Tax Benefits Included in Provision for Income Taxes</t>
  </si>
  <si>
    <t>Adjustments to Valuation Allowances</t>
  </si>
  <si>
    <t>Valuation Allowance of Deferred Tax Assets</t>
  </si>
  <si>
    <t>Valuation Allowance of Deferred Tax Assets | Other comprehensive income (loss)</t>
  </si>
  <si>
    <t>Valuation Allowance of Deferred Tax Assets | Additional Paid-in Capital</t>
  </si>
  <si>
    <t>Valuation Allowance of Deferred Tax Assets | Provision (benefit) for income taxes</t>
  </si>
  <si>
    <t>INCOME TAXES INCOME TAXES - UNRECOGNIZED TAX BENEFITS (Details) - USD ($) $ in Thousands</t>
  </si>
  <si>
    <t>Changes in the balance of gross unrecognized tax benefits</t>
  </si>
  <si>
    <t>Gross unrecognized tax benefits, beginning of year</t>
  </si>
  <si>
    <t>Increases related to tax positions taken during the current year</t>
  </si>
  <si>
    <t>Increases as a result of business combinations</t>
  </si>
  <si>
    <t>Increases related to tax positions taken during prior years</t>
  </si>
  <si>
    <t>(Decreases) increases related to foreign currency exchange rate</t>
  </si>
  <si>
    <t>Reductions for tax positions of prior years</t>
  </si>
  <si>
    <t>Reductions for settlements with tax authorities</t>
  </si>
  <si>
    <t>Lapses of statutes of limitation</t>
  </si>
  <si>
    <t>Gross unrecognized tax benefits, end of year</t>
  </si>
  <si>
    <t>Unrecognized Tax Benefits that Would Impact Effective Tax Rate</t>
  </si>
  <si>
    <t>Unrecognized Tax Benefits, Income Tax Penalties and Interest Expense</t>
  </si>
  <si>
    <t>Unrecognized Tax Benefits, Income Tax Penalties and Interest Accrued</t>
  </si>
  <si>
    <t>Significant Change in Unrecognized Tax Benefits is Reasonably Possible, Amount of Unrecorded Benefit</t>
  </si>
  <si>
    <t>FAIR VALUE MEASUREMENTS - FAIR VALUE TABLE (Details) - USD ($) $ in Thousands</t>
  </si>
  <si>
    <t>Liabilities:</t>
  </si>
  <si>
    <t>Contingent consideration- business combinations</t>
  </si>
  <si>
    <t>Recurring | Level 1</t>
  </si>
  <si>
    <t>Assets:</t>
  </si>
  <si>
    <t>Corporate debt securities, classified as cash and cash equivalents</t>
  </si>
  <si>
    <t>Commercial paper, classified as cash and cash equivalents</t>
  </si>
  <si>
    <t>Short-term investments, classified as available-for-sale</t>
  </si>
  <si>
    <t>Foreign currency forward contracts</t>
  </si>
  <si>
    <t>Recurring | Level 2</t>
  </si>
  <si>
    <t>FAIR VALUE MEASUREMENTS - CONTINGENT CONSIDERATION TABLE (Details) - USD ($) $ in Thousands</t>
  </si>
  <si>
    <t>Changes in the estimated fair value of liability for contingent consideration measured using significant unobservable inputs (Level 3)</t>
  </si>
  <si>
    <t>Payments of contingent consideration</t>
  </si>
  <si>
    <t>Liability for contingent consideration</t>
  </si>
  <si>
    <t>Fair value measurement at the beginning of the period</t>
  </si>
  <si>
    <t>Contingent consideration liabilities recorded for business combinations</t>
  </si>
  <si>
    <t>Changes in fair values, recorded in operating expenses</t>
  </si>
  <si>
    <t>Fair value measurement at the end of the period</t>
  </si>
  <si>
    <t>Liability for contingent consideration | Minimum</t>
  </si>
  <si>
    <t>Discount rates (as a percent)</t>
  </si>
  <si>
    <t>Liability for contingent consideration | Maximum</t>
  </si>
  <si>
    <t>41.70%</t>
  </si>
  <si>
    <t>FAIR VALUE MEASUREMENTS - OTHER FAIR VALUE DISCLOSURES (Details) - Estimate of Fair Value Measurement - USD ($) $ in Millions</t>
  </si>
  <si>
    <t>Level 3 | Term loans</t>
  </si>
  <si>
    <t>Other Financial Instruments</t>
  </si>
  <si>
    <t>Level 2 | 1.50% Convertible Senior Notes</t>
  </si>
  <si>
    <t>Convertible Debt, Fair Value Disclosures</t>
  </si>
  <si>
    <t>DERIVATIVE FINANCIAL INSTRUMENTS - ASSETS AND LIABILITIES (Details) - Foreign currency forward contracts - USD ($) $ in Thousands</t>
  </si>
  <si>
    <t>Fair Values of Derivative Financial Instruments</t>
  </si>
  <si>
    <t>Term to maturity of derivative contracts is generally less than this period (in months)</t>
  </si>
  <si>
    <t>12 months</t>
  </si>
  <si>
    <t>Derivative, Notional Amount</t>
  </si>
  <si>
    <t>Assets, Fair Value</t>
  </si>
  <si>
    <t>Liabilities, Fair Value</t>
  </si>
  <si>
    <t>Prepaid expenses and other current assets | Derivative designated as hedging instruments</t>
  </si>
  <si>
    <t>Prepaid expenses and other current assets | Derivative not designated as hedging instruments</t>
  </si>
  <si>
    <t>Other liabilities | Derivative not designated as hedging instruments</t>
  </si>
  <si>
    <t>DERIVATIVE FINANCIAL INSTRUMENTS - GAINS AND LOSSES (Details) - USD ($)</t>
  </si>
  <si>
    <t>Net (losses) gains reclassified from Other comprehensive (loss) income to the consolidated statements of operations</t>
  </si>
  <si>
    <t>Foreign currency forward contracts | Derivative designated as hedging instruments</t>
  </si>
  <si>
    <t>Foreign currency forward contracts underlying net losses recorded in accumulated other comprehensive loss expected to be reclassified into earnings within the next twelve months</t>
  </si>
  <si>
    <t>Foreign currency forward contracts | Derivative not designated as hedging instruments</t>
  </si>
  <si>
    <t>Gains recognized</t>
  </si>
  <si>
    <t>Foreign currency forward contracts | Cash flow hedging | Derivative designated as hedging instruments</t>
  </si>
  <si>
    <t>Net (losses) gains recognized in Other comprehensive (loss) income</t>
  </si>
  <si>
    <t>Gains (losses) from ineffectiveness</t>
  </si>
  <si>
    <t>STOCK-BASED COMPENSATION AND OTHER BENEFIT PLANS STOCK-BASED COMPENSATION AND OTHER BENEFIT PLANS - 2015 LONG-TERM STOCK INCENTIVE PLAN (Details) - 2015 Long-Term Stock Incentive Plan - 2015 Plan</t>
  </si>
  <si>
    <t>Jun. 25, 2015shares</t>
  </si>
  <si>
    <t>Stock-Based Compensation Plans</t>
  </si>
  <si>
    <t>Share-based Compensation Arrangement by Share-based Payment Award, Number of Shares Authorized</t>
  </si>
  <si>
    <t>Reduction in 2015 Plan Capacity - Options and Stock-Settled SARs</t>
  </si>
  <si>
    <t>Reduction in 2015 Plan Capacity - Other Awards</t>
  </si>
  <si>
    <t>STOCK-BASED COMPENSATION AND OTHER BENEFIT PLANS STOCK-BASED COMPENSATION AND OTHER BENEFIT PLANS - STOCK-BASED COMPENSATION - BY LINE ITEM (Details) - USD ($) $ in Thousands</t>
  </si>
  <si>
    <t>Allocated share-based compensation expense</t>
  </si>
  <si>
    <t>Income tax benefits related to stock-based compensation (before consideration of valuation allowances)</t>
  </si>
  <si>
    <t>Total stock-based compensation, net of taxes</t>
  </si>
  <si>
    <t>STOCK-BASED COMPENSATION AND OTHER BENEFIT PLANS STOCK-BASED COMPENSATION AND OTHER BENEFIT PLANS - STOCK-BASED COMPENSATION - BY TYPE (Details) - USD ($) $ in Thousands</t>
  </si>
  <si>
    <t>Restricted stock units and restricted stock awards</t>
  </si>
  <si>
    <t>Combined Stock Bonus Program and Bonus Share Program</t>
  </si>
  <si>
    <t>Phantom stock units</t>
  </si>
  <si>
    <t>STOCK-BASED COMPENSATION AND OTHER BENEFIT PLANS - STOCK-BASED COMPENSATION - BY CLASSIFICATION (Details) - USD ($) $ in Thousands</t>
  </si>
  <si>
    <t>Stock-based compensation expense</t>
  </si>
  <si>
    <t>Adjustments to Additional Paid in Capital, Income Tax Benefit from Share-based Compensation</t>
  </si>
  <si>
    <t>Equity-classified awards</t>
  </si>
  <si>
    <t>Total equity-settled awards</t>
  </si>
  <si>
    <t>Other liability-classified awards</t>
  </si>
  <si>
    <t>Stock Bonus Program | Equity-classified awards</t>
  </si>
  <si>
    <t>STOCK-BASED COMPENSATION AND OTHER BENEFIT PLANS STOCK-BASED COMPENSATION AND OTHER BENEFIT PLANS - STOCK OPTIONS (Details) - $ / shares shares in Thousands</t>
  </si>
  <si>
    <t>Stock option activity</t>
  </si>
  <si>
    <t>Beginning balance (in shares)</t>
  </si>
  <si>
    <t>Exercised (in shares)</t>
  </si>
  <si>
    <t>Forfeited (in shares)</t>
  </si>
  <si>
    <t>Expired (in shares)</t>
  </si>
  <si>
    <t>Ending balance (in shares)</t>
  </si>
  <si>
    <t>Stock options exercisable (in shares)</t>
  </si>
  <si>
    <t>Weighted-Average Exercise Price</t>
  </si>
  <si>
    <t>Beginning balance (in dollars per share)</t>
  </si>
  <si>
    <t>Exercised (in dollars per share)</t>
  </si>
  <si>
    <t>Forfeited (in dollars per share)</t>
  </si>
  <si>
    <t>Expired (in dollars per share)</t>
  </si>
  <si>
    <t>Ending balance (in dollars per share)</t>
  </si>
  <si>
    <t>Stock options exercisable (in dollars per share)</t>
  </si>
  <si>
    <t>STOCK-BASED COMPENSATION AND OTHER BENEFIT PLANS STOCK-BASED COMPENSATION AND OTHER BENEFIT PLANS - STOCK OPTIONS SUPPLEMENTAIL DISCLOSURES (Details) - Stock options - USD ($) $ in Thousands</t>
  </si>
  <si>
    <t>Intrinsic value of options exercised</t>
  </si>
  <si>
    <t>Cash received from the exercise of stock options</t>
  </si>
  <si>
    <t>Tax benefits realized from stock options exercised</t>
  </si>
  <si>
    <t>Fair value of options vested</t>
  </si>
  <si>
    <t>STOCK-BASED COMPENSATION AND OTHER BENEFIT PLANS STOCK-BASED COMPENSATION AND OTHER BENEFIT PLANS - RESTRICTED STOCK UNITS (Details) - USD ($) $ / shares in Units, shares in Thousands, $ in Millions</t>
  </si>
  <si>
    <t>Summary of award activity</t>
  </si>
  <si>
    <t>Granted (in shares)</t>
  </si>
  <si>
    <t>Released (in shares)</t>
  </si>
  <si>
    <t>Weighted-Average Grant-Date Fair Value</t>
  </si>
  <si>
    <t>Granted (in dollars per share)</t>
  </si>
  <si>
    <t>Released (in dollars per share)</t>
  </si>
  <si>
    <t>Performance based RSU's</t>
  </si>
  <si>
    <t>RSUs</t>
  </si>
  <si>
    <t>Additional disclosures</t>
  </si>
  <si>
    <t>Restricted stock units expected to vest</t>
  </si>
  <si>
    <t>Unrecognized compensation expense</t>
  </si>
  <si>
    <t>Remaining weighted-average vesting period over which expense is expected to be recognized (in years)</t>
  </si>
  <si>
    <t>1 year 8 months</t>
  </si>
  <si>
    <t>Total fair value of units vested</t>
  </si>
  <si>
    <t>STOCK-BASED COMPENSATION AND OTHER BENEFIT PLANS STOCK-BASED COMPENSATION AND OTHER BENEFIT PLANS - STOCK BONUS PROGRAM (Details) - USD ($) $ in Millions</t>
  </si>
  <si>
    <t>Mar. 08, 2016</t>
  </si>
  <si>
    <t>Total accrued liability</t>
  </si>
  <si>
    <t>Stock Bonus Program</t>
  </si>
  <si>
    <t>Vesting period for executive officers (in years)</t>
  </si>
  <si>
    <t>Trailing period of average price of common stock to determine the number of shares to be issued (in days)</t>
  </si>
  <si>
    <t>Stock Bonus Program, number of shares authorized</t>
  </si>
  <si>
    <t>Discount from market price (as a percent)</t>
  </si>
  <si>
    <t>15.00%</t>
  </si>
  <si>
    <t>Shares in lieu of cash bonus - granted and released</t>
  </si>
  <si>
    <t>Shares granted in respect of discount</t>
  </si>
  <si>
    <t>Shares released in respect of discount</t>
  </si>
  <si>
    <t>Subsequent Event | 2017 Plan | Stock Bonus Program</t>
  </si>
  <si>
    <t>STOCK-BASED COMPENSATION AND OTHER BENEFIT PLANS STOCK-BASED COMPENSATION AND OTHER BENEFIT PLANS - BONUS SHARE PROGRAM (Details) - USD ($) $ in Thousands</t>
  </si>
  <si>
    <t>Mar. 31, 2015</t>
  </si>
  <si>
    <t>Bonus Share Program</t>
  </si>
  <si>
    <t>2016 Plan | Bonus Share Program</t>
  </si>
  <si>
    <t>2016 Plan | Combined Stock Bonus Program and Bonus Share Program</t>
  </si>
  <si>
    <t>Subsequent Event | 2017 Plan | Bonus Share Program</t>
  </si>
  <si>
    <t>Subsequent Event | 2017 Plan | Combined Stock Bonus Program and Bonus Share Program</t>
  </si>
  <si>
    <t>STOCK-BASED COMPENSATION AND OTHER BENEFIT PLANS STOCK-BASED COMPENSATION AND OTHER BENEFIT PLANS - OTHER BENEFIT PLANS (Details)</t>
  </si>
  <si>
    <t>401(k) Plan and Other Retirement Plans</t>
  </si>
  <si>
    <t>Minimum age required to participate in 401(k) plan (in years) | yr</t>
  </si>
  <si>
    <t>Employee contribution limit (as a percentage of compensation)</t>
  </si>
  <si>
    <t>60.00%</t>
  </si>
  <si>
    <t>Company's matching contribution as percentage of employee's annual compensation (as a percentage of compensation)</t>
  </si>
  <si>
    <t>Defined Contribution Plan Employer Matching Contribution Per Employee Maximum Amount</t>
  </si>
  <si>
    <t>Matching contribution expense</t>
  </si>
  <si>
    <t>Liability for Severance Pay</t>
  </si>
  <si>
    <t>Severance expenses</t>
  </si>
  <si>
    <t>MERGER WITH CTI MERGER WITH CTI - EXCHANGE OF SHARES (Details) - shares</t>
  </si>
  <si>
    <t>Feb. 04, 2013</t>
  </si>
  <si>
    <t>Merger with CTI</t>
  </si>
  <si>
    <t>CTI common stock shares issued and outstanding (in shares)</t>
  </si>
  <si>
    <t>CTI Merger</t>
  </si>
  <si>
    <t>Number of common stock shares issued to CTI shareholders in the Merger (in shares)</t>
  </si>
  <si>
    <t>Shares of Common Stock Held by Majority Shareholder (in shares)</t>
  </si>
  <si>
    <t>MERGER WITH CTI MERGER WITH CTI - OTHER DISCLOSURES (Details) - USD ($) $ in Millions</t>
  </si>
  <si>
    <t>Jan. 31, 2013</t>
  </si>
  <si>
    <t>Beneficial ownership position held by parent (as a percent)</t>
  </si>
  <si>
    <t>53.50%</t>
  </si>
  <si>
    <t>Indemnification Obligations</t>
  </si>
  <si>
    <t>MERGER WITH CTI MERGER WITH CTI - CONSOLIDATED FINANCIAL STATEMENT IMPACT (Details) $ in Millions</t>
  </si>
  <si>
    <t>Feb. 04, 2013USD ($)</t>
  </si>
  <si>
    <t>Series A Preferred Stock</t>
  </si>
  <si>
    <t>Temporary Equity, Carrying Amount, Attributable to Parent</t>
  </si>
  <si>
    <t>CTI's net assets at closing</t>
  </si>
  <si>
    <t>RELATED PARTY TRANSACTIONS (Details) - USD ($) $ in Thousands</t>
  </si>
  <si>
    <t>Related Party Transaction [Line Items]</t>
  </si>
  <si>
    <t>Corporate Joint Venture</t>
  </si>
  <si>
    <t>Related Party Transaction, Expenses from Transactions with Related Party</t>
  </si>
  <si>
    <t>Related Party Transaction, Revenues from Transactions with Related Party</t>
  </si>
  <si>
    <t>COMMITMENTS AND CONTINGENCIES - RENT EXPENSE; PURCHASE OBLIGATIONS (Details) $ in Millions</t>
  </si>
  <si>
    <t>Jan. 31, 2016USD ($)mo</t>
  </si>
  <si>
    <t>Operating Leases, Rent Expense, Net [Abstract]</t>
  </si>
  <si>
    <t>Rent expenses incurred under all operating leases</t>
  </si>
  <si>
    <t>Operating Leases, Future Minimum Payments Due, Future Minimum Sublease Rentals</t>
  </si>
  <si>
    <t>Minimum annual sublease Rental income</t>
  </si>
  <si>
    <t>Maximum annual sublease rental income</t>
  </si>
  <si>
    <t>Unconditional Purchase Obligations (Excluding Capital Stock Redemptions) [Abstract]</t>
  </si>
  <si>
    <t>Unconditional purchase obligations</t>
  </si>
  <si>
    <t>Unconditional purchase obligations, subsequent fulfillment period (in months) | mo</t>
  </si>
  <si>
    <t>Concentration Risks, Types, No Concentration Percentage [Abstract]</t>
  </si>
  <si>
    <t>Outstanding letters of credit and surety bonds</t>
  </si>
  <si>
    <t>COMMITMENTS AND CONTINGENCIES COMMITMENTS AND CONTINGENCIES - LEASE COMMITMENTS (Details) $ in Thousands</t>
  </si>
  <si>
    <t>Operating Leases, Future Minimum Payments Due, Fiscal Year Maturity [Abstract]</t>
  </si>
  <si>
    <t>Operating Leases, Future Minimum Payments Due</t>
  </si>
  <si>
    <t>COMMITMENTS AND CONTINGENCIES COMMITMENTS AND CONTINGENCIES - WARRANTY OBLIGATIONS (Details) - USD ($) $ in Thousands</t>
  </si>
  <si>
    <t>Movement in Standard Product Warranty Accrual</t>
  </si>
  <si>
    <t>Warranty liability, beginning of year</t>
  </si>
  <si>
    <t>Provision charged to (credited against) expenses</t>
  </si>
  <si>
    <t>Warranty charges</t>
  </si>
  <si>
    <t>Warranty liability, end of year</t>
  </si>
  <si>
    <t>Enterprise Intelligence | Hardware</t>
  </si>
  <si>
    <t>Product Liability Contingency</t>
  </si>
  <si>
    <t>Warranty period (in days/years)</t>
  </si>
  <si>
    <t>Enterprise Intelligence | Software</t>
  </si>
  <si>
    <t>Cyber Intelligence | Minimum</t>
  </si>
  <si>
    <t>Cyber Intelligence | Maximum</t>
  </si>
  <si>
    <t>Video Intelligence | Minimum</t>
  </si>
  <si>
    <t>Video Intelligence | Maximum</t>
  </si>
  <si>
    <t>COMMITMENTS AND CONTINGENCIES COMMITMENTS AND CONTINGENCIES - LITIGATION (Details) $ in Millions</t>
  </si>
  <si>
    <t>Loss Contingency, Information about Litigation Matters [Abstract]</t>
  </si>
  <si>
    <t>Loss Contingency, Damages Sought, Value</t>
  </si>
  <si>
    <t>SEGMENT, GEOGRAPHIC, AND SIGNIFICANT CUSTOMER INFORMATION - SEGMENT OPERATING RESULTS (Details) - USD ($) $ in Thousands</t>
  </si>
  <si>
    <t>Revenue</t>
  </si>
  <si>
    <t>Reconciliation of segment contribution to operating income</t>
  </si>
  <si>
    <t>Amortization of acquired intangible assets</t>
  </si>
  <si>
    <t>Enterprise Intelligence | Segment Contribution</t>
  </si>
  <si>
    <t>Enterprise Intelligence | Unallocated</t>
  </si>
  <si>
    <t>Revenue adjustments</t>
  </si>
  <si>
    <t>Cyber Intelligence | Segment Contribution</t>
  </si>
  <si>
    <t>Cyber Intelligence | Unallocated</t>
  </si>
  <si>
    <t>Video Intelligence | Segment Contribution</t>
  </si>
  <si>
    <t>Video Intelligence | Unallocated</t>
  </si>
  <si>
    <t>Segment Contribution</t>
  </si>
  <si>
    <t>Unallocated</t>
  </si>
  <si>
    <t>Other unallocated expenses</t>
  </si>
  <si>
    <t>SEGMENT, GEOGRAPHIC, AND SIGNIFICANT CUSTOMER INFORMATION SEGMENT, GEOGRAPHIC, AND SIGNIFICANT CUSTOMER INFORMATION - REVENUE AND LONG-LIVED ASSETS BY GEOGRAPHY (Details) - USD ($) $ in Thousands</t>
  </si>
  <si>
    <t>Revenues from External Customers and Long-Lived Assets</t>
  </si>
  <si>
    <t>United States</t>
  </si>
  <si>
    <t>Other Americas Regions</t>
  </si>
  <si>
    <t>Americas</t>
  </si>
  <si>
    <t>EMEA</t>
  </si>
  <si>
    <t>APAC</t>
  </si>
  <si>
    <t>Other countries</t>
  </si>
  <si>
    <t>SEGMENT, GEOGRAPHIC, AND SIGNIFICANT CUSTOMER INFORMATION SEGMENT, GEOGRAPHIC, AND SIGNIFICANT CUSTOMER INFORMATION - MAJOR CUSTOMERS (Details)</t>
  </si>
  <si>
    <t>Revenue, Major Customer</t>
  </si>
  <si>
    <t>Threshold for Disclosure Percentage</t>
  </si>
  <si>
    <t>Entity-Wide Revenue, Major Customer, Percentage</t>
  </si>
  <si>
    <t>0.00%</t>
  </si>
  <si>
    <t>SELECTED QUARTERLY FINANCIAL INFORMATION (UNAUDITED) SELECTED QUARTERLY FINANCIAL INFORMATION (UNAUDITED) - QUARTERLY DATA (Details) - USD ($) $ / shares in Units, $ in Thousands</t>
  </si>
  <si>
    <t>Gross Profit</t>
  </si>
  <si>
    <t>Income (loss) before (benefit) provision for income taxes</t>
  </si>
  <si>
    <t>Net income (loss)</t>
  </si>
  <si>
    <t>Net (loss) income attributable to Verint Systems Inc.</t>
  </si>
  <si>
    <t>Net (loss) income attributable to Verint Systems Inc. for basic net (loss) income per common share</t>
  </si>
  <si>
    <t>Net (loss) income attributable to Verint Systems Inc. for diluted net (loss) income per common share</t>
  </si>
  <si>
    <t>SELECTED QUARTERLY FINANCIAL INFORMATION (UNAUDITED) SELECTED QUARTERLY FINANCIAL INFORMATION (UNAUDITED) - CORRECTION OF AN IMMATERIAL ERROR (Details)</t>
  </si>
  <si>
    <t>Jul. 31, 2015USD ($)</t>
  </si>
  <si>
    <t>Other comprehensive income (loss)</t>
  </si>
  <si>
    <t>Correction of immaterial error</t>
  </si>
  <si>
    <t>Income (loss) before income taxes</t>
  </si>
  <si>
    <t>Basic net income (loss) per share attributable to Verint Systems Inc.</t>
  </si>
  <si>
    <t>SELECTED QUARTERLY FINANCIAL INFORMATION (UNAUDITED) SELECTED QUARTERLY FINANCIAL INFORMATION (UNAUDITED) - EXPLANATORY INFORMATION (Details) - USD ($) $ in Thousands</t>
  </si>
  <si>
    <t>Quarterly Financial Information Explanatory Details [Abstract]</t>
  </si>
  <si>
    <t>SUBSEQUENT EVENTS SUBSEQUENT EVENTS - BUSINESS COMBINATION - CONTACT SOLUTIONS, LLC (Details) $ in Millions</t>
  </si>
  <si>
    <t>Feb. 19, 2016USD ($)</t>
  </si>
  <si>
    <t>Contact Solutions, LLC [Member]</t>
  </si>
  <si>
    <t>Subsequent Event [Line Items]</t>
  </si>
  <si>
    <t>SUBSEQUENT EVENTS SUBSEQUENT EVENTS - INTEREST RATE SWAP AGREEMENT (Details) - Interest Rate Swap $ in Millions</t>
  </si>
  <si>
    <t>Feb. 11, 2016USD ($)</t>
  </si>
  <si>
    <t>Derivative [Line Items]</t>
  </si>
  <si>
    <t>Derivative, Fixed Interest Rate</t>
  </si>
  <si>
    <t>4.143%</t>
  </si>
  <si>
    <t>Derivative, Exchange Rate Floor</t>
  </si>
  <si>
    <t>Derivative, Inception Date</t>
  </si>
  <si>
    <t>Nov. 1,
		2016</t>
  </si>
  <si>
    <t>Derivative, Maturity Date</t>
  </si>
  <si>
    <t>Sep. 6,
		2019</t>
  </si>
  <si>
    <t>London Interbank Offered Rate (LIBOR)</t>
  </si>
  <si>
    <t>Derivative, Basis Spread on Variable Rate</t>
  </si>
  <si>
    <t>SUBSEQUENT EVENTS SUBSEQUENT EVENTS - SHARE REPURCHASE PROGRAM (Details) $ in Millions</t>
  </si>
  <si>
    <t>Mar. 29, 2016USD ($)</t>
  </si>
  <si>
    <t>Subsequent Event</t>
  </si>
  <si>
    <t>Stock Repurchase Program, Authorized Amou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sharedStrings.xml" Type="http://schemas.openxmlformats.org/officeDocument/2006/relationships/sharedStrings"/><ns0:Relationship Id="rId135" Target="styles.xml" Type="http://schemas.openxmlformats.org/officeDocument/2006/relationships/styles"/><ns0:Relationship Id="rId1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663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6</v>
      </c>
    </row>
    <row r="12" spans="1:4">
      <c r="A12" s="4" t="s">
        <v>20</v>
      </c>
      <c r="B12" s="4" t="s">
        <v>21</v>
      </c>
    </row>
    <row r="13" spans="1:4">
      <c r="A13" s="4" t="s">
        <v>22</v>
      </c>
      <c r="B13" s="4" t="s">
        <v>23</v>
      </c>
    </row>
    <row r="14" spans="1:4">
      <c r="A14" s="4" t="s">
        <v>24</v>
      </c>
      <c r="B14" s="4" t="s">
        <v>12</v>
      </c>
    </row>
    <row r="15" spans="1:4">
      <c r="A15" s="4" t="s">
        <v>25</v>
      </c>
      <c r="B15" s="4" t="s">
        <v>26</v>
      </c>
    </row>
    <row r="16" spans="1:4">
      <c r="A16" s="4" t="s">
        <v>27</v>
      </c>
      <c r="D16" s="7" t="n">
        <v>3583372</v>
      </c>
    </row>
    <row r="17" spans="1:4">
      <c r="A17" s="4" t="s">
        <v>28</v>
      </c>
      <c r="C17" s="6" t="n">
        <v>62266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73</v>
      </c>
    </row>
    <row r="3" spans="1:4">
      <c r="A3" s="3" t="s">
        <v>927</v>
      </c>
    </row>
    <row r="4" spans="1:4">
      <c r="A4" s="4" t="s">
        <v>928</v>
      </c>
      <c r="B4" s="7" t="n">
        <v>0</v>
      </c>
      <c r="C4" s="7" t="n">
        <v>0</v>
      </c>
      <c r="D4" s="7" t="n">
        <v>0</v>
      </c>
    </row>
    <row r="5" spans="1:4">
      <c r="A5" s="3" t="s">
        <v>442</v>
      </c>
    </row>
    <row r="6" spans="1:4">
      <c r="A6" s="4" t="s">
        <v>443</v>
      </c>
      <c r="B6" s="6" t="n">
        <v>-1099</v>
      </c>
      <c r="C6" s="6" t="n">
        <v>-1187</v>
      </c>
      <c r="D6" s="6" t="n">
        <v>-1775</v>
      </c>
    </row>
    <row r="7" spans="1:4">
      <c r="A7" s="4" t="s">
        <v>929</v>
      </c>
      <c r="B7" s="6" t="n">
        <v>-335</v>
      </c>
      <c r="C7" s="6" t="n">
        <v>50</v>
      </c>
      <c r="D7" s="6" t="n">
        <v>-12</v>
      </c>
    </row>
    <row r="8" spans="1:4">
      <c r="A8" s="4" t="s">
        <v>447</v>
      </c>
      <c r="B8" s="6" t="n">
        <v>-1170</v>
      </c>
      <c r="C8" s="6" t="n">
        <v>-1099</v>
      </c>
      <c r="D8" s="6" t="n">
        <v>-1187</v>
      </c>
    </row>
    <row r="9" spans="1:4">
      <c r="A9" s="4" t="s">
        <v>930</v>
      </c>
    </row>
    <row r="10" spans="1:4">
      <c r="A10" s="3" t="s">
        <v>442</v>
      </c>
    </row>
    <row r="11" spans="1:4">
      <c r="A11" s="4" t="s">
        <v>443</v>
      </c>
      <c r="B11" s="6" t="n">
        <v>-131909</v>
      </c>
      <c r="C11" s="6" t="n">
        <v>-146860</v>
      </c>
    </row>
    <row r="12" spans="1:4">
      <c r="A12" s="4" t="s">
        <v>644</v>
      </c>
      <c r="B12" s="6" t="n">
        <v>0</v>
      </c>
      <c r="C12" s="6" t="n">
        <v>-3473</v>
      </c>
    </row>
    <row r="13" spans="1:4">
      <c r="A13" s="4" t="s">
        <v>447</v>
      </c>
      <c r="B13" s="6" t="n">
        <v>-128173</v>
      </c>
      <c r="C13" s="6" t="n">
        <v>-131909</v>
      </c>
      <c r="D13" s="7" t="n">
        <v>-146860</v>
      </c>
    </row>
    <row r="14" spans="1:4">
      <c r="A14" s="4" t="s">
        <v>931</v>
      </c>
    </row>
    <row r="15" spans="1:4">
      <c r="A15" s="3" t="s">
        <v>442</v>
      </c>
    </row>
    <row r="16" spans="1:4">
      <c r="A16" s="4" t="s">
        <v>929</v>
      </c>
      <c r="B16" s="6" t="n">
        <v>373</v>
      </c>
      <c r="C16" s="6" t="n">
        <v>589</v>
      </c>
    </row>
    <row r="17" spans="1:4">
      <c r="A17" s="4" t="s">
        <v>932</v>
      </c>
    </row>
    <row r="18" spans="1:4">
      <c r="A18" s="3" t="s">
        <v>442</v>
      </c>
    </row>
    <row r="19" spans="1:4">
      <c r="A19" s="4" t="s">
        <v>929</v>
      </c>
      <c r="B19" s="6" t="n">
        <v>-59</v>
      </c>
      <c r="C19" s="6" t="n">
        <v>6913</v>
      </c>
    </row>
    <row r="20" spans="1:4">
      <c r="A20" s="4" t="s">
        <v>933</v>
      </c>
    </row>
    <row r="21" spans="1:4">
      <c r="A21" s="3" t="s">
        <v>442</v>
      </c>
    </row>
    <row r="22" spans="1:4">
      <c r="A22" s="4" t="s">
        <v>929</v>
      </c>
      <c r="B22" s="7" t="n">
        <v>3422</v>
      </c>
      <c r="C22" s="7" t="n">
        <v>1092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73</v>
      </c>
    </row>
    <row r="3" spans="1:4">
      <c r="A3" s="3" t="s">
        <v>935</v>
      </c>
    </row>
    <row r="4" spans="1:4">
      <c r="A4" s="4" t="s">
        <v>936</v>
      </c>
      <c r="B4" s="7" t="n">
        <v>159648</v>
      </c>
      <c r="C4" s="7" t="n">
        <v>145408</v>
      </c>
      <c r="D4" s="7" t="n">
        <v>55412</v>
      </c>
    </row>
    <row r="5" spans="1:4">
      <c r="A5" s="4" t="s">
        <v>937</v>
      </c>
      <c r="B5" s="6" t="n">
        <v>9465</v>
      </c>
      <c r="C5" s="6" t="n">
        <v>15522</v>
      </c>
      <c r="D5" s="6" t="n">
        <v>11013</v>
      </c>
    </row>
    <row r="6" spans="1:4">
      <c r="A6" s="4" t="s">
        <v>938</v>
      </c>
      <c r="B6" s="6" t="n">
        <v>985</v>
      </c>
      <c r="C6" s="6" t="n">
        <v>4744</v>
      </c>
      <c r="D6" s="6" t="n">
        <v>83523</v>
      </c>
    </row>
    <row r="7" spans="1:4">
      <c r="A7" s="4" t="s">
        <v>939</v>
      </c>
      <c r="B7" s="6" t="n">
        <v>2514</v>
      </c>
      <c r="C7" s="6" t="n">
        <v>1927</v>
      </c>
      <c r="D7" s="6" t="n">
        <v>0</v>
      </c>
    </row>
    <row r="8" spans="1:4">
      <c r="A8" s="4" t="s">
        <v>940</v>
      </c>
      <c r="B8" s="6" t="n">
        <v>-741</v>
      </c>
      <c r="C8" s="6" t="n">
        <v>-3900</v>
      </c>
      <c r="D8" s="6" t="n">
        <v>1255</v>
      </c>
    </row>
    <row r="9" spans="1:4">
      <c r="A9" s="4" t="s">
        <v>941</v>
      </c>
      <c r="B9" s="6" t="n">
        <v>-13613</v>
      </c>
      <c r="C9" s="6" t="n">
        <v>-3440</v>
      </c>
      <c r="D9" s="6" t="n">
        <v>-4491</v>
      </c>
    </row>
    <row r="10" spans="1:4">
      <c r="A10" s="4" t="s">
        <v>942</v>
      </c>
      <c r="B10" s="6" t="n">
        <v>-13811</v>
      </c>
      <c r="C10" s="6" t="n">
        <v>0</v>
      </c>
      <c r="D10" s="6" t="n">
        <v>0</v>
      </c>
    </row>
    <row r="11" spans="1:4">
      <c r="A11" s="4" t="s">
        <v>943</v>
      </c>
      <c r="B11" s="6" t="n">
        <v>-2176</v>
      </c>
      <c r="C11" s="6" t="n">
        <v>-613</v>
      </c>
      <c r="D11" s="6" t="n">
        <v>-1304</v>
      </c>
    </row>
    <row r="12" spans="1:4">
      <c r="A12" s="4" t="s">
        <v>944</v>
      </c>
      <c r="B12" s="6" t="n">
        <v>142271</v>
      </c>
      <c r="C12" s="6" t="n">
        <v>159648</v>
      </c>
      <c r="D12" s="6" t="n">
        <v>145408</v>
      </c>
    </row>
    <row r="13" spans="1:4">
      <c r="A13" s="4" t="s">
        <v>945</v>
      </c>
      <c r="B13" s="6" t="n">
        <v>136600</v>
      </c>
    </row>
    <row r="14" spans="1:4">
      <c r="A14" s="4" t="s">
        <v>946</v>
      </c>
      <c r="B14" s="6" t="n">
        <v>4400</v>
      </c>
      <c r="C14" s="6" t="n">
        <v>1900</v>
      </c>
      <c r="D14" s="7" t="n">
        <v>10500</v>
      </c>
    </row>
    <row r="15" spans="1:4">
      <c r="A15" s="4" t="s">
        <v>947</v>
      </c>
      <c r="B15" s="6" t="n">
        <v>3300</v>
      </c>
      <c r="C15" s="7" t="n">
        <v>10900</v>
      </c>
    </row>
    <row r="16" spans="1:4">
      <c r="A16" s="4" t="s">
        <v>948</v>
      </c>
      <c r="B16" s="7" t="n">
        <v>32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49</v>
      </c>
      <c r="B1" s="2" t="s">
        <v>2</v>
      </c>
      <c r="C1" s="2" t="s">
        <v>30</v>
      </c>
    </row>
    <row r="2" spans="1:3">
      <c r="A2" s="3" t="s">
        <v>950</v>
      </c>
    </row>
    <row r="3" spans="1:3">
      <c r="A3" s="4" t="s">
        <v>951</v>
      </c>
      <c r="B3" s="7" t="n">
        <v>30500</v>
      </c>
    </row>
    <row r="4" spans="1:3">
      <c r="A4" s="4" t="s">
        <v>952</v>
      </c>
    </row>
    <row r="5" spans="1:3">
      <c r="A5" s="3" t="s">
        <v>953</v>
      </c>
    </row>
    <row r="6" spans="1:3">
      <c r="A6" s="4" t="s">
        <v>531</v>
      </c>
      <c r="B6" s="6" t="n">
        <v>12137</v>
      </c>
      <c r="C6" s="7" t="n">
        <v>183</v>
      </c>
    </row>
    <row r="7" spans="1:3">
      <c r="A7" s="4" t="s">
        <v>954</v>
      </c>
      <c r="B7" s="6" t="n">
        <v>0</v>
      </c>
    </row>
    <row r="8" spans="1:3">
      <c r="A8" s="4" t="s">
        <v>955</v>
      </c>
      <c r="C8" s="6" t="n">
        <v>0</v>
      </c>
    </row>
    <row r="9" spans="1:3">
      <c r="A9" s="4" t="s">
        <v>956</v>
      </c>
      <c r="B9" s="6" t="n">
        <v>0</v>
      </c>
      <c r="C9" s="6" t="n">
        <v>0</v>
      </c>
    </row>
    <row r="10" spans="1:3">
      <c r="A10" s="4" t="s">
        <v>957</v>
      </c>
      <c r="B10" s="6" t="n">
        <v>0</v>
      </c>
      <c r="C10" s="6" t="n">
        <v>0</v>
      </c>
    </row>
    <row r="11" spans="1:3">
      <c r="A11" s="4" t="s">
        <v>48</v>
      </c>
      <c r="B11" s="6" t="n">
        <v>12137</v>
      </c>
      <c r="C11" s="6" t="n">
        <v>183</v>
      </c>
    </row>
    <row r="12" spans="1:3">
      <c r="A12" s="3" t="s">
        <v>950</v>
      </c>
    </row>
    <row r="13" spans="1:3">
      <c r="A13" s="4" t="s">
        <v>957</v>
      </c>
      <c r="B13" s="6" t="n">
        <v>0</v>
      </c>
      <c r="C13" s="6" t="n">
        <v>0</v>
      </c>
    </row>
    <row r="14" spans="1:3">
      <c r="A14" s="4" t="s">
        <v>951</v>
      </c>
      <c r="B14" s="6" t="n">
        <v>0</v>
      </c>
      <c r="C14" s="6" t="n">
        <v>0</v>
      </c>
    </row>
    <row r="15" spans="1:3">
      <c r="A15" s="4" t="s">
        <v>58</v>
      </c>
      <c r="B15" s="6" t="n">
        <v>0</v>
      </c>
      <c r="C15" s="6" t="n">
        <v>0</v>
      </c>
    </row>
    <row r="16" spans="1:3">
      <c r="A16" s="4" t="s">
        <v>958</v>
      </c>
    </row>
    <row r="17" spans="1:3">
      <c r="A17" s="3" t="s">
        <v>953</v>
      </c>
    </row>
    <row r="18" spans="1:3">
      <c r="A18" s="4" t="s">
        <v>531</v>
      </c>
      <c r="B18" s="6" t="n">
        <v>0</v>
      </c>
      <c r="C18" s="6" t="n">
        <v>0</v>
      </c>
    </row>
    <row r="19" spans="1:3">
      <c r="A19" s="4" t="s">
        <v>954</v>
      </c>
      <c r="B19" s="6" t="n">
        <v>5030</v>
      </c>
    </row>
    <row r="20" spans="1:3">
      <c r="A20" s="4" t="s">
        <v>955</v>
      </c>
      <c r="C20" s="6" t="n">
        <v>2999</v>
      </c>
    </row>
    <row r="21" spans="1:3">
      <c r="A21" s="4" t="s">
        <v>956</v>
      </c>
      <c r="B21" s="6" t="n">
        <v>52932</v>
      </c>
      <c r="C21" s="6" t="n">
        <v>13842</v>
      </c>
    </row>
    <row r="22" spans="1:3">
      <c r="A22" s="4" t="s">
        <v>957</v>
      </c>
      <c r="B22" s="6" t="n">
        <v>113</v>
      </c>
      <c r="C22" s="6" t="n">
        <v>763</v>
      </c>
    </row>
    <row r="23" spans="1:3">
      <c r="A23" s="4" t="s">
        <v>48</v>
      </c>
      <c r="B23" s="6" t="n">
        <v>58075</v>
      </c>
      <c r="C23" s="6" t="n">
        <v>17604</v>
      </c>
    </row>
    <row r="24" spans="1:3">
      <c r="A24" s="3" t="s">
        <v>950</v>
      </c>
    </row>
    <row r="25" spans="1:3">
      <c r="A25" s="4" t="s">
        <v>957</v>
      </c>
      <c r="B25" s="6" t="n">
        <v>2377</v>
      </c>
      <c r="C25" s="6" t="n">
        <v>9540</v>
      </c>
    </row>
    <row r="26" spans="1:3">
      <c r="A26" s="4" t="s">
        <v>951</v>
      </c>
      <c r="B26" s="6" t="n">
        <v>0</v>
      </c>
      <c r="C26" s="6" t="n">
        <v>0</v>
      </c>
    </row>
    <row r="27" spans="1:3">
      <c r="A27" s="4" t="s">
        <v>58</v>
      </c>
      <c r="B27" s="6" t="n">
        <v>2377</v>
      </c>
      <c r="C27" s="6" t="n">
        <v>9540</v>
      </c>
    </row>
    <row r="28" spans="1:3">
      <c r="A28" s="4" t="s">
        <v>614</v>
      </c>
    </row>
    <row r="29" spans="1:3">
      <c r="A29" s="3" t="s">
        <v>953</v>
      </c>
    </row>
    <row r="30" spans="1:3">
      <c r="A30" s="4" t="s">
        <v>531</v>
      </c>
      <c r="B30" s="6" t="n">
        <v>0</v>
      </c>
      <c r="C30" s="6" t="n">
        <v>0</v>
      </c>
    </row>
    <row r="31" spans="1:3">
      <c r="A31" s="4" t="s">
        <v>954</v>
      </c>
      <c r="B31" s="6" t="n">
        <v>0</v>
      </c>
    </row>
    <row r="32" spans="1:3">
      <c r="A32" s="4" t="s">
        <v>955</v>
      </c>
      <c r="C32" s="6" t="n">
        <v>0</v>
      </c>
    </row>
    <row r="33" spans="1:3">
      <c r="A33" s="4" t="s">
        <v>956</v>
      </c>
      <c r="B33" s="6" t="n">
        <v>0</v>
      </c>
      <c r="C33" s="6" t="n">
        <v>0</v>
      </c>
    </row>
    <row r="34" spans="1:3">
      <c r="A34" s="4" t="s">
        <v>957</v>
      </c>
      <c r="B34" s="6" t="n">
        <v>0</v>
      </c>
      <c r="C34" s="6" t="n">
        <v>0</v>
      </c>
    </row>
    <row r="35" spans="1:3">
      <c r="A35" s="4" t="s">
        <v>48</v>
      </c>
      <c r="B35" s="6" t="n">
        <v>0</v>
      </c>
      <c r="C35" s="6" t="n">
        <v>0</v>
      </c>
    </row>
    <row r="36" spans="1:3">
      <c r="A36" s="3" t="s">
        <v>950</v>
      </c>
    </row>
    <row r="37" spans="1:3">
      <c r="A37" s="4" t="s">
        <v>957</v>
      </c>
      <c r="B37" s="6" t="n">
        <v>0</v>
      </c>
      <c r="C37" s="6" t="n">
        <v>0</v>
      </c>
    </row>
    <row r="38" spans="1:3">
      <c r="A38" s="4" t="s">
        <v>951</v>
      </c>
      <c r="B38" s="6" t="n">
        <v>22391</v>
      </c>
      <c r="C38" s="6" t="n">
        <v>14507</v>
      </c>
    </row>
    <row r="39" spans="1:3">
      <c r="A39" s="4" t="s">
        <v>58</v>
      </c>
      <c r="B39" s="7" t="n">
        <v>22391</v>
      </c>
      <c r="C39" s="7" t="n">
        <v>1450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9</v>
      </c>
      <c r="B1" s="2" t="s">
        <v>1</v>
      </c>
    </row>
    <row r="2" spans="1:3">
      <c r="B2" s="2" t="s">
        <v>2</v>
      </c>
      <c r="C2" s="2" t="s">
        <v>30</v>
      </c>
    </row>
    <row r="3" spans="1:3">
      <c r="A3" s="3" t="s">
        <v>960</v>
      </c>
    </row>
    <row r="4" spans="1:3">
      <c r="A4" s="4" t="s">
        <v>961</v>
      </c>
      <c r="B4" s="7" t="n">
        <v>-7400</v>
      </c>
      <c r="C4" s="7" t="n">
        <v>-12000</v>
      </c>
    </row>
    <row r="5" spans="1:3">
      <c r="A5" s="4" t="s">
        <v>962</v>
      </c>
    </row>
    <row r="6" spans="1:3">
      <c r="A6" s="3" t="s">
        <v>960</v>
      </c>
    </row>
    <row r="7" spans="1:3">
      <c r="A7" s="4" t="s">
        <v>963</v>
      </c>
      <c r="B7" s="6" t="n">
        <v>14507</v>
      </c>
      <c r="C7" s="6" t="n">
        <v>17307</v>
      </c>
    </row>
    <row r="8" spans="1:3">
      <c r="A8" s="4" t="s">
        <v>964</v>
      </c>
      <c r="B8" s="6" t="n">
        <v>16238</v>
      </c>
      <c r="C8" s="6" t="n">
        <v>8347</v>
      </c>
    </row>
    <row r="9" spans="1:3">
      <c r="A9" s="4" t="s">
        <v>965</v>
      </c>
      <c r="B9" s="6" t="n">
        <v>-909</v>
      </c>
      <c r="C9" s="6" t="n">
        <v>900</v>
      </c>
    </row>
    <row r="10" spans="1:3">
      <c r="A10" s="4" t="s">
        <v>961</v>
      </c>
      <c r="B10" s="6" t="n">
        <v>-7444</v>
      </c>
      <c r="C10" s="6" t="n">
        <v>-11974</v>
      </c>
    </row>
    <row r="11" spans="1:3">
      <c r="A11" s="4" t="s">
        <v>645</v>
      </c>
      <c r="B11" s="6" t="n">
        <v>-1</v>
      </c>
      <c r="C11" s="6" t="n">
        <v>-73</v>
      </c>
    </row>
    <row r="12" spans="1:3">
      <c r="A12" s="4" t="s">
        <v>966</v>
      </c>
      <c r="B12" s="7" t="n">
        <v>22391</v>
      </c>
      <c r="C12" s="7" t="n">
        <v>14507</v>
      </c>
    </row>
    <row r="13" spans="1:3">
      <c r="A13" s="4" t="s">
        <v>967</v>
      </c>
    </row>
    <row r="14" spans="1:3">
      <c r="A14" s="3" t="s">
        <v>960</v>
      </c>
    </row>
    <row r="15" spans="1:3">
      <c r="A15" s="4" t="s">
        <v>968</v>
      </c>
      <c r="B15" s="4" t="s">
        <v>744</v>
      </c>
      <c r="C15" s="4" t="s">
        <v>742</v>
      </c>
    </row>
    <row r="16" spans="1:3">
      <c r="A16" s="4" t="s">
        <v>969</v>
      </c>
    </row>
    <row r="17" spans="1:3">
      <c r="A17" s="3" t="s">
        <v>960</v>
      </c>
    </row>
    <row r="18" spans="1:3">
      <c r="A18" s="4" t="s">
        <v>968</v>
      </c>
      <c r="B18" s="4" t="s">
        <v>970</v>
      </c>
      <c r="C18" s="4" t="s">
        <v>97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1</v>
      </c>
      <c r="B1" s="2" t="s">
        <v>2</v>
      </c>
      <c r="C1" s="2" t="s">
        <v>30</v>
      </c>
    </row>
    <row r="2" spans="1:3">
      <c r="A2" s="4" t="s">
        <v>972</v>
      </c>
    </row>
    <row r="3" spans="1:3">
      <c r="A3" s="3" t="s">
        <v>973</v>
      </c>
    </row>
    <row r="4" spans="1:3">
      <c r="A4" s="4" t="s">
        <v>55</v>
      </c>
      <c r="B4" s="7" t="n">
        <v>411</v>
      </c>
      <c r="C4" s="7" t="n">
        <v>409</v>
      </c>
    </row>
    <row r="5" spans="1:3">
      <c r="A5" s="4" t="s">
        <v>974</v>
      </c>
    </row>
    <row r="6" spans="1:3">
      <c r="A6" s="3" t="s">
        <v>973</v>
      </c>
    </row>
    <row r="7" spans="1:3">
      <c r="A7" s="4" t="s">
        <v>975</v>
      </c>
      <c r="B7" s="7" t="n">
        <v>367</v>
      </c>
      <c r="C7" s="7" t="n">
        <v>42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6</v>
      </c>
      <c r="B1" s="2" t="s">
        <v>1</v>
      </c>
    </row>
    <row r="2" spans="1:3">
      <c r="B2" s="2" t="s">
        <v>2</v>
      </c>
      <c r="C2" s="2" t="s">
        <v>30</v>
      </c>
    </row>
    <row r="3" spans="1:3">
      <c r="A3" s="3" t="s">
        <v>977</v>
      </c>
    </row>
    <row r="4" spans="1:3">
      <c r="A4" s="4" t="s">
        <v>978</v>
      </c>
      <c r="B4" s="4" t="s">
        <v>979</v>
      </c>
    </row>
    <row r="5" spans="1:3">
      <c r="A5" s="4" t="s">
        <v>980</v>
      </c>
      <c r="B5" s="7" t="n">
        <v>136400</v>
      </c>
      <c r="C5" s="7" t="n">
        <v>156800</v>
      </c>
    </row>
    <row r="6" spans="1:3">
      <c r="A6" s="4" t="s">
        <v>981</v>
      </c>
      <c r="B6" s="6" t="n">
        <v>113</v>
      </c>
      <c r="C6" s="6" t="n">
        <v>763</v>
      </c>
    </row>
    <row r="7" spans="1:3">
      <c r="A7" s="4" t="s">
        <v>982</v>
      </c>
      <c r="B7" s="6" t="n">
        <v>2377</v>
      </c>
      <c r="C7" s="6" t="n">
        <v>9540</v>
      </c>
    </row>
    <row r="8" spans="1:3">
      <c r="A8" s="4" t="s">
        <v>983</v>
      </c>
    </row>
    <row r="9" spans="1:3">
      <c r="A9" s="3" t="s">
        <v>977</v>
      </c>
    </row>
    <row r="10" spans="1:3">
      <c r="A10" s="4" t="s">
        <v>981</v>
      </c>
      <c r="B10" s="6" t="n">
        <v>0</v>
      </c>
      <c r="C10" s="6" t="n">
        <v>164</v>
      </c>
    </row>
    <row r="11" spans="1:3">
      <c r="A11" s="4" t="s">
        <v>982</v>
      </c>
      <c r="B11" s="6" t="n">
        <v>2108</v>
      </c>
      <c r="C11" s="6" t="n">
        <v>9194</v>
      </c>
    </row>
    <row r="12" spans="1:3">
      <c r="A12" s="4" t="s">
        <v>984</v>
      </c>
    </row>
    <row r="13" spans="1:3">
      <c r="A13" s="3" t="s">
        <v>977</v>
      </c>
    </row>
    <row r="14" spans="1:3">
      <c r="A14" s="4" t="s">
        <v>981</v>
      </c>
      <c r="B14" s="6" t="n">
        <v>113</v>
      </c>
      <c r="C14" s="6" t="n">
        <v>599</v>
      </c>
    </row>
    <row r="15" spans="1:3">
      <c r="A15" s="4" t="s">
        <v>982</v>
      </c>
      <c r="B15" s="6" t="n">
        <v>239</v>
      </c>
      <c r="C15" s="6" t="n">
        <v>346</v>
      </c>
    </row>
    <row r="16" spans="1:3">
      <c r="A16" s="4" t="s">
        <v>985</v>
      </c>
    </row>
    <row r="17" spans="1:3">
      <c r="A17" s="3" t="s">
        <v>977</v>
      </c>
    </row>
    <row r="18" spans="1:3">
      <c r="A18" s="4" t="s">
        <v>982</v>
      </c>
      <c r="B18" s="7" t="n">
        <v>30</v>
      </c>
      <c r="C18" s="7"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73</v>
      </c>
    </row>
    <row r="3" spans="1:4">
      <c r="A3" s="3" t="s">
        <v>238</v>
      </c>
    </row>
    <row r="4" spans="1:4">
      <c r="A4" s="4" t="s">
        <v>987</v>
      </c>
      <c r="B4" s="7" t="n">
        <v>8151000</v>
      </c>
      <c r="C4" s="7" t="n">
        <v>1857000</v>
      </c>
      <c r="D4" s="7" t="n">
        <v>-5719000</v>
      </c>
    </row>
    <row r="5" spans="1:4">
      <c r="A5" s="4" t="s">
        <v>988</v>
      </c>
    </row>
    <row r="6" spans="1:4">
      <c r="A6" s="3" t="s">
        <v>238</v>
      </c>
    </row>
    <row r="7" spans="1:4">
      <c r="A7" s="4" t="s">
        <v>989</v>
      </c>
      <c r="B7" s="6" t="n">
        <v>1900000</v>
      </c>
    </row>
    <row r="8" spans="1:4">
      <c r="A8" s="4" t="s">
        <v>990</v>
      </c>
    </row>
    <row r="9" spans="1:4">
      <c r="A9" s="3" t="s">
        <v>238</v>
      </c>
    </row>
    <row r="10" spans="1:4">
      <c r="A10" s="4" t="s">
        <v>991</v>
      </c>
      <c r="B10" s="6" t="n">
        <v>394000</v>
      </c>
      <c r="C10" s="6" t="n">
        <v>3986000</v>
      </c>
      <c r="D10" s="6" t="n">
        <v>346000</v>
      </c>
    </row>
    <row r="11" spans="1:4">
      <c r="A11" s="4" t="s">
        <v>992</v>
      </c>
    </row>
    <row r="12" spans="1:4">
      <c r="A12" s="3" t="s">
        <v>238</v>
      </c>
    </row>
    <row r="13" spans="1:4">
      <c r="A13" s="4" t="s">
        <v>993</v>
      </c>
      <c r="B13" s="6" t="n">
        <v>-1871000</v>
      </c>
      <c r="C13" s="6" t="n">
        <v>-7992000</v>
      </c>
      <c r="D13" s="6" t="n">
        <v>1485000</v>
      </c>
    </row>
    <row r="14" spans="1:4">
      <c r="A14" s="4" t="s">
        <v>987</v>
      </c>
      <c r="B14" s="6" t="n">
        <v>-8151000</v>
      </c>
      <c r="C14" s="6" t="n">
        <v>-1857000</v>
      </c>
      <c r="D14" s="6" t="n">
        <v>5719000</v>
      </c>
    </row>
    <row r="15" spans="1:4">
      <c r="A15" s="4" t="s">
        <v>994</v>
      </c>
      <c r="B15" s="7" t="n">
        <v>0</v>
      </c>
      <c r="C15" s="7" t="n">
        <v>0</v>
      </c>
      <c r="D15"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995</v>
      </c>
      <c r="B1" s="2" t="s">
        <v>996</v>
      </c>
    </row>
    <row r="2" spans="1:2">
      <c r="A2" s="3" t="s">
        <v>997</v>
      </c>
    </row>
    <row r="3" spans="1:2">
      <c r="A3" s="4" t="s">
        <v>998</v>
      </c>
      <c r="B3" s="6" t="n">
        <v>9700000</v>
      </c>
    </row>
    <row r="4" spans="1:2">
      <c r="A4" s="4" t="s">
        <v>999</v>
      </c>
      <c r="B4" s="6" t="n">
        <v>1</v>
      </c>
    </row>
    <row r="5" spans="1:2">
      <c r="A5" s="4" t="s">
        <v>1000</v>
      </c>
      <c r="B5" s="12" t="n">
        <v>2.2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73</v>
      </c>
    </row>
    <row r="3" spans="1:4">
      <c r="A3" s="3" t="s">
        <v>997</v>
      </c>
    </row>
    <row r="4" spans="1:4">
      <c r="A4" s="4" t="s">
        <v>1002</v>
      </c>
      <c r="B4" s="7" t="n">
        <v>64549</v>
      </c>
      <c r="C4" s="7" t="n">
        <v>54458</v>
      </c>
      <c r="D4" s="7" t="n">
        <v>34991</v>
      </c>
    </row>
    <row r="5" spans="1:4">
      <c r="A5" s="4" t="s">
        <v>1003</v>
      </c>
      <c r="B5" s="6" t="n">
        <v>14385</v>
      </c>
      <c r="C5" s="6" t="n">
        <v>12364</v>
      </c>
      <c r="D5" s="6" t="n">
        <v>8171</v>
      </c>
    </row>
    <row r="6" spans="1:4">
      <c r="A6" s="4" t="s">
        <v>1004</v>
      </c>
      <c r="B6" s="6" t="n">
        <v>50164</v>
      </c>
      <c r="C6" s="6" t="n">
        <v>42094</v>
      </c>
      <c r="D6" s="6" t="n">
        <v>26820</v>
      </c>
    </row>
    <row r="7" spans="1:4">
      <c r="A7" s="4" t="s">
        <v>838</v>
      </c>
    </row>
    <row r="8" spans="1:4">
      <c r="A8" s="3" t="s">
        <v>997</v>
      </c>
    </row>
    <row r="9" spans="1:4">
      <c r="A9" s="4" t="s">
        <v>1002</v>
      </c>
      <c r="B9" s="6" t="n">
        <v>1466</v>
      </c>
      <c r="C9" s="6" t="n">
        <v>1228</v>
      </c>
      <c r="D9" s="6" t="n">
        <v>759</v>
      </c>
    </row>
    <row r="10" spans="1:4">
      <c r="A10" s="4" t="s">
        <v>839</v>
      </c>
    </row>
    <row r="11" spans="1:4">
      <c r="A11" s="3" t="s">
        <v>997</v>
      </c>
    </row>
    <row r="12" spans="1:4">
      <c r="A12" s="4" t="s">
        <v>1002</v>
      </c>
      <c r="B12" s="6" t="n">
        <v>5719</v>
      </c>
      <c r="C12" s="6" t="n">
        <v>5028</v>
      </c>
      <c r="D12" s="6" t="n">
        <v>1678</v>
      </c>
    </row>
    <row r="13" spans="1:4">
      <c r="A13" s="4" t="s">
        <v>94</v>
      </c>
    </row>
    <row r="14" spans="1:4">
      <c r="A14" s="3" t="s">
        <v>997</v>
      </c>
    </row>
    <row r="15" spans="1:4">
      <c r="A15" s="4" t="s">
        <v>1002</v>
      </c>
      <c r="B15" s="6" t="n">
        <v>9195</v>
      </c>
      <c r="C15" s="6" t="n">
        <v>6421</v>
      </c>
      <c r="D15" s="6" t="n">
        <v>3417</v>
      </c>
    </row>
    <row r="16" spans="1:4">
      <c r="A16" s="4" t="s">
        <v>95</v>
      </c>
    </row>
    <row r="17" spans="1:4">
      <c r="A17" s="3" t="s">
        <v>997</v>
      </c>
    </row>
    <row r="18" spans="1:4">
      <c r="A18" s="4" t="s">
        <v>1002</v>
      </c>
      <c r="B18" s="7" t="n">
        <v>48169</v>
      </c>
      <c r="C18" s="7" t="n">
        <v>41781</v>
      </c>
      <c r="D18" s="7" t="n">
        <v>2913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73</v>
      </c>
    </row>
    <row r="3" spans="1:4">
      <c r="A3" s="3" t="s">
        <v>997</v>
      </c>
    </row>
    <row r="4" spans="1:4">
      <c r="A4" s="4" t="s">
        <v>1002</v>
      </c>
      <c r="B4" s="7" t="n">
        <v>64549</v>
      </c>
      <c r="C4" s="7" t="n">
        <v>54458</v>
      </c>
      <c r="D4" s="7" t="n">
        <v>34991</v>
      </c>
    </row>
    <row r="5" spans="1:4">
      <c r="A5" s="4" t="s">
        <v>1006</v>
      </c>
    </row>
    <row r="6" spans="1:4">
      <c r="A6" s="3" t="s">
        <v>997</v>
      </c>
    </row>
    <row r="7" spans="1:4">
      <c r="A7" s="4" t="s">
        <v>1002</v>
      </c>
      <c r="B7" s="6" t="n">
        <v>58028</v>
      </c>
      <c r="C7" s="6" t="n">
        <v>46634</v>
      </c>
      <c r="D7" s="6" t="n">
        <v>30115</v>
      </c>
    </row>
    <row r="8" spans="1:4">
      <c r="A8" s="4" t="s">
        <v>1007</v>
      </c>
    </row>
    <row r="9" spans="1:4">
      <c r="A9" s="3" t="s">
        <v>997</v>
      </c>
    </row>
    <row r="10" spans="1:4">
      <c r="A10" s="4" t="s">
        <v>1002</v>
      </c>
      <c r="B10" s="6" t="n">
        <v>6359</v>
      </c>
      <c r="C10" s="6" t="n">
        <v>7680</v>
      </c>
      <c r="D10" s="6" t="n">
        <v>4572</v>
      </c>
    </row>
    <row r="11" spans="1:4">
      <c r="A11" s="4" t="s">
        <v>1008</v>
      </c>
    </row>
    <row r="12" spans="1:4">
      <c r="A12" s="3" t="s">
        <v>997</v>
      </c>
    </row>
    <row r="13" spans="1:4">
      <c r="A13" s="4" t="s">
        <v>1002</v>
      </c>
      <c r="B13" s="7" t="n">
        <v>162</v>
      </c>
      <c r="C13" s="7" t="n">
        <v>144</v>
      </c>
      <c r="D13" s="7" t="n">
        <v>3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73</v>
      </c>
    </row>
    <row r="3" spans="1:4">
      <c r="A3" s="3" t="s">
        <v>1010</v>
      </c>
    </row>
    <row r="4" spans="1:4">
      <c r="A4" s="4" t="s">
        <v>1002</v>
      </c>
      <c r="B4" s="7" t="n">
        <v>64549</v>
      </c>
      <c r="C4" s="7" t="n">
        <v>54458</v>
      </c>
      <c r="D4" s="7" t="n">
        <v>34991</v>
      </c>
    </row>
    <row r="5" spans="1:4">
      <c r="A5" s="4" t="s">
        <v>1011</v>
      </c>
      <c r="B5" s="6" t="n">
        <v>500</v>
      </c>
      <c r="C5" s="6" t="n">
        <v>300</v>
      </c>
      <c r="D5" s="6" t="n">
        <v>0</v>
      </c>
    </row>
    <row r="6" spans="1:4">
      <c r="A6" s="4" t="s">
        <v>1012</v>
      </c>
    </row>
    <row r="7" spans="1:4">
      <c r="A7" s="3" t="s">
        <v>1010</v>
      </c>
    </row>
    <row r="8" spans="1:4">
      <c r="A8" s="4" t="s">
        <v>1002</v>
      </c>
      <c r="B8" s="6" t="n">
        <v>58028</v>
      </c>
      <c r="C8" s="6" t="n">
        <v>46963</v>
      </c>
      <c r="D8" s="6" t="n">
        <v>30471</v>
      </c>
    </row>
    <row r="9" spans="1:4">
      <c r="A9" s="4" t="s">
        <v>1013</v>
      </c>
    </row>
    <row r="10" spans="1:4">
      <c r="A10" s="3" t="s">
        <v>1010</v>
      </c>
    </row>
    <row r="11" spans="1:4">
      <c r="A11" s="4" t="s">
        <v>1002</v>
      </c>
      <c r="B11" s="6" t="n">
        <v>58028</v>
      </c>
      <c r="C11" s="6" t="n">
        <v>46312</v>
      </c>
      <c r="D11" s="6" t="n">
        <v>30173</v>
      </c>
    </row>
    <row r="12" spans="1:4">
      <c r="A12" s="4" t="s">
        <v>1014</v>
      </c>
    </row>
    <row r="13" spans="1:4">
      <c r="A13" s="3" t="s">
        <v>1010</v>
      </c>
    </row>
    <row r="14" spans="1:4">
      <c r="A14" s="4" t="s">
        <v>1002</v>
      </c>
      <c r="B14" s="6" t="n">
        <v>6521</v>
      </c>
      <c r="C14" s="6" t="n">
        <v>8146</v>
      </c>
      <c r="D14" s="6" t="n">
        <v>4818</v>
      </c>
    </row>
    <row r="15" spans="1:4">
      <c r="A15" s="4" t="s">
        <v>1015</v>
      </c>
    </row>
    <row r="16" spans="1:4">
      <c r="A16" s="3" t="s">
        <v>1010</v>
      </c>
    </row>
    <row r="17" spans="1:4">
      <c r="A17" s="4" t="s">
        <v>1002</v>
      </c>
      <c r="B17" s="7" t="n">
        <v>0</v>
      </c>
      <c r="C17" s="7" t="n">
        <v>-651</v>
      </c>
      <c r="D17" s="7" t="n">
        <v>-29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73</v>
      </c>
    </row>
    <row r="3" spans="1:4">
      <c r="A3" s="3" t="s">
        <v>1017</v>
      </c>
    </row>
    <row r="4" spans="1:4">
      <c r="A4" s="4" t="s">
        <v>1018</v>
      </c>
      <c r="B4" s="6" t="n">
        <v>9</v>
      </c>
      <c r="C4" s="6" t="n">
        <v>516</v>
      </c>
      <c r="D4" s="6" t="n">
        <v>924</v>
      </c>
    </row>
    <row r="5" spans="1:4">
      <c r="A5" s="4" t="s">
        <v>1019</v>
      </c>
      <c r="B5" s="6" t="n">
        <v>-6</v>
      </c>
      <c r="C5" s="6" t="n">
        <v>-505</v>
      </c>
      <c r="D5" s="6" t="n">
        <v>-384</v>
      </c>
    </row>
    <row r="6" spans="1:4">
      <c r="A6" s="4" t="s">
        <v>1020</v>
      </c>
      <c r="B6" s="6" t="n">
        <v>0</v>
      </c>
      <c r="C6" s="6" t="n">
        <v>0</v>
      </c>
      <c r="D6" s="6" t="n">
        <v>-8</v>
      </c>
    </row>
    <row r="7" spans="1:4">
      <c r="A7" s="4" t="s">
        <v>1021</v>
      </c>
      <c r="B7" s="6" t="n">
        <v>0</v>
      </c>
      <c r="C7" s="6" t="n">
        <v>-2</v>
      </c>
      <c r="D7" s="6" t="n">
        <v>-16</v>
      </c>
    </row>
    <row r="8" spans="1:4">
      <c r="A8" s="4" t="s">
        <v>1022</v>
      </c>
      <c r="B8" s="6" t="n">
        <v>3</v>
      </c>
      <c r="C8" s="6" t="n">
        <v>9</v>
      </c>
      <c r="D8" s="6" t="n">
        <v>516</v>
      </c>
    </row>
    <row r="9" spans="1:4">
      <c r="A9" s="4" t="s">
        <v>1023</v>
      </c>
      <c r="B9" s="6" t="n">
        <v>3</v>
      </c>
      <c r="C9" s="6" t="n">
        <v>9</v>
      </c>
      <c r="D9" s="6" t="n">
        <v>515</v>
      </c>
    </row>
    <row r="10" spans="1:4">
      <c r="A10" s="3" t="s">
        <v>1024</v>
      </c>
    </row>
    <row r="11" spans="1:4">
      <c r="A11" s="4" t="s">
        <v>1025</v>
      </c>
      <c r="B11" s="9" t="n">
        <v>28.74</v>
      </c>
      <c r="C11" s="9" t="n">
        <v>34.6</v>
      </c>
      <c r="D11" s="9" t="n">
        <v>31.88</v>
      </c>
    </row>
    <row r="12" spans="1:4">
      <c r="A12" s="4" t="s">
        <v>1026</v>
      </c>
      <c r="B12" s="12" t="n">
        <v>36.1</v>
      </c>
      <c r="C12" s="12" t="n">
        <v>34.71</v>
      </c>
      <c r="D12" s="12" t="n">
        <v>28.61</v>
      </c>
    </row>
    <row r="13" spans="1:4">
      <c r="A13" s="4" t="s">
        <v>1027</v>
      </c>
      <c r="B13" s="6" t="n">
        <v>0</v>
      </c>
      <c r="C13" s="6" t="n">
        <v>0</v>
      </c>
      <c r="D13" s="12" t="n">
        <v>8.710000000000001</v>
      </c>
    </row>
    <row r="14" spans="1:4">
      <c r="A14" s="4" t="s">
        <v>1028</v>
      </c>
      <c r="B14" s="6" t="n">
        <v>0</v>
      </c>
      <c r="C14" s="12" t="n">
        <v>23.13</v>
      </c>
      <c r="D14" s="12" t="n">
        <v>35.27</v>
      </c>
    </row>
    <row r="15" spans="1:4">
      <c r="A15" s="4" t="s">
        <v>1029</v>
      </c>
      <c r="B15" s="12" t="n">
        <v>9.59</v>
      </c>
      <c r="C15" s="12" t="n">
        <v>28.74</v>
      </c>
      <c r="D15" s="12" t="n">
        <v>34.6</v>
      </c>
    </row>
    <row r="16" spans="1:4">
      <c r="A16" s="4" t="s">
        <v>1030</v>
      </c>
      <c r="B16" s="9" t="n">
        <v>9.59</v>
      </c>
      <c r="C16" s="9" t="n">
        <v>28.74</v>
      </c>
      <c r="D16" s="9" t="n">
        <v>34.6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73</v>
      </c>
    </row>
    <row r="3" spans="1:4">
      <c r="A3" s="3" t="s">
        <v>997</v>
      </c>
    </row>
    <row r="4" spans="1:4">
      <c r="A4" s="4" t="s">
        <v>1032</v>
      </c>
      <c r="B4" s="7" t="n">
        <v>164</v>
      </c>
      <c r="C4" s="7" t="n">
        <v>8759</v>
      </c>
      <c r="D4" s="7" t="n">
        <v>3817</v>
      </c>
    </row>
    <row r="5" spans="1:4">
      <c r="A5" s="4" t="s">
        <v>1033</v>
      </c>
      <c r="B5" s="6" t="n">
        <v>232</v>
      </c>
      <c r="C5" s="6" t="n">
        <v>17606</v>
      </c>
      <c r="D5" s="6" t="n">
        <v>10896</v>
      </c>
    </row>
    <row r="6" spans="1:4">
      <c r="A6" s="4" t="s">
        <v>1034</v>
      </c>
      <c r="B6" s="6" t="n">
        <v>107</v>
      </c>
      <c r="C6" s="6" t="n">
        <v>2306</v>
      </c>
      <c r="D6" s="6" t="n">
        <v>780</v>
      </c>
    </row>
    <row r="7" spans="1:4">
      <c r="A7" s="4" t="s">
        <v>1035</v>
      </c>
      <c r="B7" s="7" t="n">
        <v>56</v>
      </c>
      <c r="C7" s="7" t="n">
        <v>178</v>
      </c>
      <c r="D7" s="7" t="n">
        <v>105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73</v>
      </c>
    </row>
    <row r="3" spans="1:4">
      <c r="A3" s="4" t="s">
        <v>1006</v>
      </c>
    </row>
    <row r="4" spans="1:4">
      <c r="A4" s="3" t="s">
        <v>1037</v>
      </c>
    </row>
    <row r="5" spans="1:4">
      <c r="A5" s="4" t="s">
        <v>1018</v>
      </c>
      <c r="B5" s="6" t="n">
        <v>2545</v>
      </c>
      <c r="C5" s="6" t="n">
        <v>2250</v>
      </c>
      <c r="D5" s="6" t="n">
        <v>1536</v>
      </c>
    </row>
    <row r="6" spans="1:4">
      <c r="A6" s="4" t="s">
        <v>1038</v>
      </c>
      <c r="B6" s="6" t="n">
        <v>1729</v>
      </c>
      <c r="C6" s="6" t="n">
        <v>1504</v>
      </c>
      <c r="D6" s="6" t="n">
        <v>1533</v>
      </c>
    </row>
    <row r="7" spans="1:4">
      <c r="A7" s="4" t="s">
        <v>1039</v>
      </c>
      <c r="B7" s="6" t="n">
        <v>-1312</v>
      </c>
      <c r="C7" s="6" t="n">
        <v>-1009</v>
      </c>
      <c r="D7" s="6" t="n">
        <v>-720</v>
      </c>
    </row>
    <row r="8" spans="1:4">
      <c r="A8" s="4" t="s">
        <v>1020</v>
      </c>
      <c r="B8" s="6" t="n">
        <v>-313</v>
      </c>
      <c r="C8" s="6" t="n">
        <v>-200</v>
      </c>
      <c r="D8" s="6" t="n">
        <v>-99</v>
      </c>
    </row>
    <row r="9" spans="1:4">
      <c r="A9" s="4" t="s">
        <v>1022</v>
      </c>
      <c r="B9" s="6" t="n">
        <v>2649</v>
      </c>
      <c r="C9" s="6" t="n">
        <v>2545</v>
      </c>
      <c r="D9" s="6" t="n">
        <v>2250</v>
      </c>
    </row>
    <row r="10" spans="1:4">
      <c r="A10" s="3" t="s">
        <v>1040</v>
      </c>
    </row>
    <row r="11" spans="1:4">
      <c r="A11" s="4" t="s">
        <v>1025</v>
      </c>
      <c r="B11" s="9" t="n">
        <v>40.96</v>
      </c>
      <c r="C11" s="9" t="n">
        <v>33.77</v>
      </c>
      <c r="D11" s="9" t="n">
        <v>31.42</v>
      </c>
    </row>
    <row r="12" spans="1:4">
      <c r="A12" s="4" t="s">
        <v>1041</v>
      </c>
      <c r="B12" s="12" t="n">
        <v>62.62</v>
      </c>
      <c r="C12" s="12" t="n">
        <v>46.11</v>
      </c>
      <c r="D12" s="12" t="n">
        <v>34.84</v>
      </c>
    </row>
    <row r="13" spans="1:4">
      <c r="A13" s="4" t="s">
        <v>1042</v>
      </c>
      <c r="B13" s="12" t="n">
        <v>39.75</v>
      </c>
      <c r="C13" s="12" t="n">
        <v>33.11</v>
      </c>
      <c r="D13" s="12" t="n">
        <v>31.63</v>
      </c>
    </row>
    <row r="14" spans="1:4">
      <c r="A14" s="4" t="s">
        <v>1027</v>
      </c>
      <c r="B14" s="12" t="n">
        <v>50.56</v>
      </c>
      <c r="C14" s="12" t="n">
        <v>38.46</v>
      </c>
      <c r="D14" s="12" t="n">
        <v>31.87</v>
      </c>
    </row>
    <row r="15" spans="1:4">
      <c r="A15" s="4" t="s">
        <v>1029</v>
      </c>
      <c r="B15" s="9" t="n">
        <v>54.57</v>
      </c>
      <c r="C15" s="9" t="n">
        <v>40.96</v>
      </c>
      <c r="D15" s="9" t="n">
        <v>33.77</v>
      </c>
    </row>
    <row r="16" spans="1:4">
      <c r="A16" s="4" t="s">
        <v>1043</v>
      </c>
    </row>
    <row r="17" spans="1:4">
      <c r="A17" s="3" t="s">
        <v>1037</v>
      </c>
    </row>
    <row r="18" spans="1:4">
      <c r="A18" s="4" t="s">
        <v>1038</v>
      </c>
      <c r="B18" s="6" t="n">
        <v>100</v>
      </c>
      <c r="C18" s="6" t="n">
        <v>300</v>
      </c>
      <c r="D18" s="6" t="n">
        <v>500</v>
      </c>
    </row>
    <row r="19" spans="1:4">
      <c r="A19" s="4" t="s">
        <v>1039</v>
      </c>
      <c r="B19" s="6" t="n">
        <v>-200</v>
      </c>
      <c r="C19" s="6" t="n">
        <v>-200</v>
      </c>
      <c r="D19" s="6" t="n">
        <v>-100</v>
      </c>
    </row>
    <row r="20" spans="1:4">
      <c r="A20" s="4" t="s">
        <v>1022</v>
      </c>
      <c r="B20" s="6" t="n">
        <v>300</v>
      </c>
    </row>
    <row r="21" spans="1:4">
      <c r="A21" s="4" t="s">
        <v>1044</v>
      </c>
    </row>
    <row r="22" spans="1:4">
      <c r="A22" s="3" t="s">
        <v>1045</v>
      </c>
    </row>
    <row r="23" spans="1:4">
      <c r="A23" s="4" t="s">
        <v>1046</v>
      </c>
      <c r="B23" s="6" t="n">
        <v>2600</v>
      </c>
    </row>
    <row r="24" spans="1:4">
      <c r="A24" s="4" t="s">
        <v>1047</v>
      </c>
      <c r="B24" s="10" t="n">
        <v>85.3</v>
      </c>
    </row>
    <row r="25" spans="1:4">
      <c r="A25" s="4" t="s">
        <v>1048</v>
      </c>
      <c r="B25" s="4" t="s">
        <v>1049</v>
      </c>
    </row>
    <row r="26" spans="1:4">
      <c r="A26" s="4" t="s">
        <v>1050</v>
      </c>
      <c r="B26" s="10" t="n">
        <v>52.2</v>
      </c>
      <c r="C26" s="10" t="n">
        <v>33.4</v>
      </c>
      <c r="D26" s="10" t="n">
        <v>24.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51</v>
      </c>
      <c r="B1" s="2" t="s">
        <v>1052</v>
      </c>
      <c r="C1" s="2" t="s">
        <v>2</v>
      </c>
      <c r="D1" s="2" t="s">
        <v>30</v>
      </c>
      <c r="E1" s="2" t="s">
        <v>73</v>
      </c>
    </row>
    <row r="2" spans="1:5">
      <c r="A2" s="4" t="s">
        <v>1007</v>
      </c>
    </row>
    <row r="3" spans="1:5">
      <c r="A3" s="3" t="s">
        <v>997</v>
      </c>
    </row>
    <row r="4" spans="1:5">
      <c r="A4" s="4" t="s">
        <v>1053</v>
      </c>
      <c r="C4" s="10" t="n">
        <v>6.6</v>
      </c>
      <c r="D4" s="7" t="n">
        <v>8</v>
      </c>
    </row>
    <row r="5" spans="1:5">
      <c r="A5" s="4" t="s">
        <v>1054</v>
      </c>
    </row>
    <row r="6" spans="1:5">
      <c r="A6" s="3" t="s">
        <v>997</v>
      </c>
    </row>
    <row r="7" spans="1:5">
      <c r="A7" s="4" t="s">
        <v>1055</v>
      </c>
      <c r="C7" s="4" t="s">
        <v>475</v>
      </c>
    </row>
    <row r="8" spans="1:5">
      <c r="A8" s="4" t="s">
        <v>1056</v>
      </c>
      <c r="C8" s="4" t="s">
        <v>688</v>
      </c>
    </row>
    <row r="9" spans="1:5">
      <c r="A9" s="4" t="s">
        <v>1057</v>
      </c>
      <c r="C9" s="6" t="n">
        <v>125000</v>
      </c>
      <c r="D9" s="6" t="n">
        <v>125000</v>
      </c>
      <c r="E9" s="6" t="n">
        <v>150000</v>
      </c>
    </row>
    <row r="10" spans="1:5">
      <c r="A10" s="4" t="s">
        <v>1058</v>
      </c>
      <c r="C10" s="4" t="s">
        <v>1059</v>
      </c>
      <c r="D10" s="4" t="s">
        <v>1059</v>
      </c>
      <c r="E10" s="4" t="s">
        <v>1059</v>
      </c>
    </row>
    <row r="11" spans="1:5">
      <c r="A11" s="4" t="s">
        <v>1060</v>
      </c>
      <c r="C11" s="6" t="n">
        <v>43000</v>
      </c>
      <c r="D11" s="6" t="n">
        <v>82000</v>
      </c>
      <c r="E11" s="6" t="n">
        <v>69000</v>
      </c>
    </row>
    <row r="12" spans="1:5">
      <c r="A12" s="4" t="s">
        <v>1061</v>
      </c>
      <c r="C12" s="6" t="n">
        <v>7000</v>
      </c>
      <c r="D12" s="6" t="n">
        <v>12000</v>
      </c>
      <c r="E12" s="6" t="n">
        <v>12000</v>
      </c>
    </row>
    <row r="13" spans="1:5">
      <c r="A13" s="4" t="s">
        <v>1062</v>
      </c>
      <c r="C13" s="6" t="n">
        <v>5000</v>
      </c>
      <c r="D13" s="6" t="n">
        <v>9000</v>
      </c>
      <c r="E13" s="6" t="n">
        <v>12000</v>
      </c>
    </row>
    <row r="14" spans="1:5">
      <c r="A14" s="4" t="s">
        <v>1063</v>
      </c>
    </row>
    <row r="15" spans="1:5">
      <c r="A15" s="3" t="s">
        <v>997</v>
      </c>
    </row>
    <row r="16" spans="1:5">
      <c r="A16" s="4" t="s">
        <v>1055</v>
      </c>
      <c r="B16" s="4" t="s">
        <v>475</v>
      </c>
    </row>
    <row r="17" spans="1:5">
      <c r="A17" s="4" t="s">
        <v>1057</v>
      </c>
      <c r="B17" s="6" t="n">
        <v>125000</v>
      </c>
    </row>
    <row r="18" spans="1:5">
      <c r="A18" s="4" t="s">
        <v>1058</v>
      </c>
      <c r="B18" s="4" t="s">
        <v>105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64</v>
      </c>
      <c r="B1" s="2" t="s">
        <v>1052</v>
      </c>
      <c r="C1" s="2" t="s">
        <v>2</v>
      </c>
      <c r="D1" s="2" t="s">
        <v>30</v>
      </c>
      <c r="E1" s="2" t="s">
        <v>73</v>
      </c>
      <c r="F1" s="2" t="s">
        <v>1065</v>
      </c>
    </row>
    <row r="2" spans="1:6">
      <c r="A2" s="3" t="s">
        <v>997</v>
      </c>
    </row>
    <row r="3" spans="1:6">
      <c r="A3" s="4" t="s">
        <v>1002</v>
      </c>
      <c r="C3" s="7" t="n">
        <v>64549</v>
      </c>
      <c r="D3" s="7" t="n">
        <v>54458</v>
      </c>
      <c r="E3" s="7" t="n">
        <v>34991</v>
      </c>
    </row>
    <row r="4" spans="1:6">
      <c r="A4" s="4" t="s">
        <v>1054</v>
      </c>
    </row>
    <row r="5" spans="1:6">
      <c r="A5" s="3" t="s">
        <v>997</v>
      </c>
    </row>
    <row r="6" spans="1:6">
      <c r="A6" s="4" t="s">
        <v>1057</v>
      </c>
      <c r="C6" s="6" t="n">
        <v>125000</v>
      </c>
      <c r="D6" s="6" t="n">
        <v>125000</v>
      </c>
      <c r="E6" s="6" t="n">
        <v>150000</v>
      </c>
    </row>
    <row r="7" spans="1:6">
      <c r="A7" s="4" t="s">
        <v>1058</v>
      </c>
      <c r="C7" s="4" t="s">
        <v>1059</v>
      </c>
      <c r="D7" s="4" t="s">
        <v>1059</v>
      </c>
      <c r="E7" s="4" t="s">
        <v>1059</v>
      </c>
    </row>
    <row r="8" spans="1:6">
      <c r="A8" s="4" t="s">
        <v>1066</v>
      </c>
    </row>
    <row r="9" spans="1:6">
      <c r="A9" s="3" t="s">
        <v>997</v>
      </c>
    </row>
    <row r="10" spans="1:6">
      <c r="A10" s="4" t="s">
        <v>1002</v>
      </c>
      <c r="D10" s="7" t="n">
        <v>4700</v>
      </c>
    </row>
    <row r="11" spans="1:6">
      <c r="A11" s="4" t="s">
        <v>1038</v>
      </c>
      <c r="C11" s="6" t="n">
        <v>74000</v>
      </c>
    </row>
    <row r="12" spans="1:6">
      <c r="A12" s="4" t="s">
        <v>1007</v>
      </c>
    </row>
    <row r="13" spans="1:6">
      <c r="A13" s="3" t="s">
        <v>997</v>
      </c>
    </row>
    <row r="14" spans="1:6">
      <c r="A14" s="4" t="s">
        <v>1002</v>
      </c>
      <c r="C14" s="7" t="n">
        <v>6359</v>
      </c>
      <c r="D14" s="7" t="n">
        <v>7680</v>
      </c>
      <c r="E14" s="7" t="n">
        <v>4572</v>
      </c>
    </row>
    <row r="15" spans="1:6">
      <c r="A15" s="4" t="s">
        <v>1067</v>
      </c>
    </row>
    <row r="16" spans="1:6">
      <c r="A16" s="3" t="s">
        <v>997</v>
      </c>
    </row>
    <row r="17" spans="1:6">
      <c r="A17" s="4" t="s">
        <v>998</v>
      </c>
      <c r="F17" s="6" t="n">
        <v>75000</v>
      </c>
    </row>
    <row r="18" spans="1:6">
      <c r="A18" s="4" t="s">
        <v>1068</v>
      </c>
    </row>
    <row r="19" spans="1:6">
      <c r="A19" s="3" t="s">
        <v>997</v>
      </c>
    </row>
    <row r="20" spans="1:6">
      <c r="A20" s="4" t="s">
        <v>998</v>
      </c>
      <c r="F20" s="6" t="n">
        <v>200000</v>
      </c>
    </row>
    <row r="21" spans="1:6">
      <c r="A21" s="4" t="s">
        <v>1063</v>
      </c>
    </row>
    <row r="22" spans="1:6">
      <c r="A22" s="3" t="s">
        <v>997</v>
      </c>
    </row>
    <row r="23" spans="1:6">
      <c r="A23" s="4" t="s">
        <v>1057</v>
      </c>
      <c r="B23" s="6" t="n">
        <v>125000</v>
      </c>
    </row>
    <row r="24" spans="1:6">
      <c r="A24" s="4" t="s">
        <v>1058</v>
      </c>
      <c r="B24" s="4" t="s">
        <v>1059</v>
      </c>
    </row>
    <row r="25" spans="1:6">
      <c r="A25" s="4" t="s">
        <v>1069</v>
      </c>
    </row>
    <row r="26" spans="1:6">
      <c r="A26" s="3" t="s">
        <v>997</v>
      </c>
    </row>
    <row r="27" spans="1:6">
      <c r="A27" s="4" t="s">
        <v>998</v>
      </c>
      <c r="B27" s="6" t="n">
        <v>81250</v>
      </c>
    </row>
    <row r="28" spans="1:6">
      <c r="A28" s="4" t="s">
        <v>1070</v>
      </c>
    </row>
    <row r="29" spans="1:6">
      <c r="A29" s="3" t="s">
        <v>997</v>
      </c>
    </row>
    <row r="30" spans="1:6">
      <c r="A30" s="4" t="s">
        <v>998</v>
      </c>
      <c r="B30" s="6" t="n">
        <v>20625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r="A1" s="1" t="s">
        <v>1071</v>
      </c>
      <c r="B1" s="2" t="s">
        <v>1</v>
      </c>
    </row>
    <row r="2" spans="1:4">
      <c r="B2" s="2" t="s">
        <v>865</v>
      </c>
      <c r="C2" s="2" t="s">
        <v>662</v>
      </c>
      <c r="D2" s="2" t="s">
        <v>721</v>
      </c>
    </row>
    <row r="3" spans="1:4">
      <c r="A3" s="3" t="s">
        <v>1072</v>
      </c>
    </row>
    <row r="4" spans="1:4">
      <c r="A4" s="4" t="s">
        <v>1073</v>
      </c>
      <c r="B4" s="6" t="n">
        <v>21</v>
      </c>
    </row>
    <row r="5" spans="1:4">
      <c r="A5" s="4" t="s">
        <v>1074</v>
      </c>
      <c r="B5" s="4" t="s">
        <v>1075</v>
      </c>
    </row>
    <row r="6" spans="1:4">
      <c r="A6" s="4" t="s">
        <v>1076</v>
      </c>
      <c r="B6" s="4" t="s">
        <v>429</v>
      </c>
    </row>
    <row r="7" spans="1:4">
      <c r="A7" s="4" t="s">
        <v>1077</v>
      </c>
      <c r="B7" s="7" t="n">
        <v>2000</v>
      </c>
    </row>
    <row r="8" spans="1:4">
      <c r="A8" s="4" t="s">
        <v>1078</v>
      </c>
      <c r="B8" s="6" t="n">
        <v>2200000</v>
      </c>
      <c r="C8" s="7" t="n">
        <v>2100000</v>
      </c>
      <c r="D8" s="7" t="n">
        <v>1800000</v>
      </c>
    </row>
    <row r="9" spans="1:4">
      <c r="A9" s="3" t="s">
        <v>1079</v>
      </c>
    </row>
    <row r="10" spans="1:4">
      <c r="A10" s="4" t="s">
        <v>1080</v>
      </c>
      <c r="B10" s="7" t="n">
        <v>7200000</v>
      </c>
      <c r="C10" s="7" t="n">
        <v>6800000</v>
      </c>
      <c r="D10" s="7" t="n">
        <v>58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81</v>
      </c>
      <c r="B1" s="2" t="s">
        <v>30</v>
      </c>
      <c r="C1" s="2" t="s">
        <v>73</v>
      </c>
      <c r="D1" s="2" t="s">
        <v>1082</v>
      </c>
    </row>
    <row r="2" spans="1:4">
      <c r="A2" s="3" t="s">
        <v>1083</v>
      </c>
    </row>
    <row r="3" spans="1:4">
      <c r="A3" s="4" t="s">
        <v>1084</v>
      </c>
      <c r="B3" s="6" t="n">
        <v>62266000</v>
      </c>
      <c r="C3" s="6" t="n">
        <v>60905000</v>
      </c>
    </row>
    <row r="4" spans="1:4">
      <c r="A4" s="4" t="s">
        <v>1085</v>
      </c>
    </row>
    <row r="5" spans="1:4">
      <c r="A5" s="3" t="s">
        <v>1083</v>
      </c>
    </row>
    <row r="6" spans="1:4">
      <c r="A6" s="4" t="s">
        <v>1086</v>
      </c>
      <c r="D6" s="6" t="n">
        <v>28600000</v>
      </c>
    </row>
    <row r="7" spans="1:4">
      <c r="A7" s="4" t="s">
        <v>1084</v>
      </c>
      <c r="D7" s="6" t="n">
        <v>220000000</v>
      </c>
    </row>
    <row r="8" spans="1:4">
      <c r="A8" s="4" t="s">
        <v>1087</v>
      </c>
      <c r="D8" s="6" t="n">
        <v>16300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8</v>
      </c>
      <c r="B1" s="2" t="s">
        <v>1082</v>
      </c>
      <c r="C1" s="2" t="s">
        <v>1089</v>
      </c>
    </row>
    <row r="2" spans="1:3">
      <c r="A2" s="3" t="s">
        <v>536</v>
      </c>
    </row>
    <row r="3" spans="1:3">
      <c r="A3" s="4" t="s">
        <v>1090</v>
      </c>
      <c r="C3" s="4" t="s">
        <v>1091</v>
      </c>
    </row>
    <row r="4" spans="1:3">
      <c r="A4" s="4" t="s">
        <v>1085</v>
      </c>
    </row>
    <row r="5" spans="1:3">
      <c r="A5" s="3" t="s">
        <v>536</v>
      </c>
    </row>
    <row r="6" spans="1:3">
      <c r="A6" s="4" t="s">
        <v>1092</v>
      </c>
      <c r="B6" s="7" t="n">
        <v>25</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093</v>
      </c>
      <c r="B1" s="2" t="s">
        <v>1094</v>
      </c>
    </row>
    <row r="2" spans="1:2">
      <c r="A2" s="4" t="s">
        <v>1095</v>
      </c>
    </row>
    <row r="3" spans="1:2">
      <c r="A3" s="3" t="s">
        <v>536</v>
      </c>
    </row>
    <row r="4" spans="1:2">
      <c r="A4" s="4" t="s">
        <v>1096</v>
      </c>
      <c r="B4" s="10" t="n">
        <v>285.5</v>
      </c>
    </row>
    <row r="5" spans="1:2">
      <c r="A5" s="4" t="s">
        <v>1085</v>
      </c>
    </row>
    <row r="6" spans="1:2">
      <c r="A6" s="3" t="s">
        <v>536</v>
      </c>
    </row>
    <row r="7" spans="1:2">
      <c r="A7" s="4" t="s">
        <v>1097</v>
      </c>
      <c r="B7" s="10" t="n">
        <v>14.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r="A1" s="1" t="s">
        <v>1098</v>
      </c>
      <c r="B1" s="2" t="s">
        <v>1</v>
      </c>
    </row>
    <row r="2" spans="1:5">
      <c r="B2" s="2" t="s">
        <v>2</v>
      </c>
      <c r="C2" s="2" t="s">
        <v>30</v>
      </c>
      <c r="D2" s="2" t="s">
        <v>73</v>
      </c>
      <c r="E2" s="2" t="s">
        <v>1089</v>
      </c>
    </row>
    <row r="3" spans="1:5">
      <c r="A3" s="3" t="s">
        <v>1099</v>
      </c>
    </row>
    <row r="4" spans="1:5">
      <c r="A4" s="4" t="s">
        <v>1090</v>
      </c>
      <c r="E4" s="4" t="s">
        <v>1091</v>
      </c>
    </row>
    <row r="5" spans="1:5">
      <c r="A5" s="4" t="s">
        <v>1100</v>
      </c>
    </row>
    <row r="6" spans="1:5">
      <c r="A6" s="3" t="s">
        <v>1099</v>
      </c>
    </row>
    <row r="7" spans="1:5">
      <c r="A7" s="4" t="s">
        <v>1101</v>
      </c>
      <c r="B7" s="7" t="n">
        <v>400</v>
      </c>
      <c r="C7" s="7" t="n">
        <v>500</v>
      </c>
      <c r="D7" s="7" t="n">
        <v>500</v>
      </c>
    </row>
    <row r="8" spans="1:5">
      <c r="A8" s="4" t="s">
        <v>1102</v>
      </c>
      <c r="B8" s="7" t="n">
        <v>300</v>
      </c>
      <c r="C8" s="7" t="n">
        <v>0</v>
      </c>
      <c r="D8" s="7" t="n">
        <v>2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r="A1" s="1" t="s">
        <v>1103</v>
      </c>
      <c r="B1" s="2" t="s">
        <v>1</v>
      </c>
    </row>
    <row r="2" spans="1:4">
      <c r="B2" s="2" t="s">
        <v>1104</v>
      </c>
      <c r="C2" s="2" t="s">
        <v>662</v>
      </c>
      <c r="D2" s="2" t="s">
        <v>721</v>
      </c>
    </row>
    <row r="3" spans="1:4">
      <c r="A3" s="3" t="s">
        <v>1105</v>
      </c>
    </row>
    <row r="4" spans="1:4">
      <c r="A4" s="4" t="s">
        <v>1106</v>
      </c>
      <c r="B4" s="10" t="n">
        <v>19.4</v>
      </c>
      <c r="C4" s="10" t="n">
        <v>17.2</v>
      </c>
      <c r="D4" s="7" t="n">
        <v>15</v>
      </c>
    </row>
    <row r="5" spans="1:4">
      <c r="A5" s="4" t="s">
        <v>1107</v>
      </c>
      <c r="B5" s="6" t="n">
        <v>1</v>
      </c>
    </row>
    <row r="6" spans="1:4">
      <c r="A6" s="4" t="s">
        <v>1108</v>
      </c>
      <c r="B6" s="13" t="n">
        <v>0.1</v>
      </c>
    </row>
    <row r="7" spans="1:4">
      <c r="A7" s="4" t="s">
        <v>1109</v>
      </c>
      <c r="B7" s="13" t="n">
        <v>0.8</v>
      </c>
    </row>
    <row r="8" spans="1:4">
      <c r="A8" s="3" t="s">
        <v>1110</v>
      </c>
    </row>
    <row r="9" spans="1:4">
      <c r="A9" s="4" t="s">
        <v>1111</v>
      </c>
      <c r="B9" s="10" t="n">
        <v>45.8</v>
      </c>
    </row>
    <row r="10" spans="1:4">
      <c r="A10" s="4" t="s">
        <v>1112</v>
      </c>
      <c r="B10" s="6" t="n">
        <v>12</v>
      </c>
    </row>
    <row r="11" spans="1:4">
      <c r="A11" s="3" t="s">
        <v>1113</v>
      </c>
    </row>
    <row r="12" spans="1:4">
      <c r="A12" s="4" t="s">
        <v>1114</v>
      </c>
      <c r="B12" s="10" t="n">
        <v>64.4000000000000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15</v>
      </c>
      <c r="B1" s="2" t="s">
        <v>661</v>
      </c>
    </row>
    <row r="2" spans="1:2">
      <c r="A2" s="3" t="s">
        <v>1116</v>
      </c>
    </row>
    <row r="3" spans="1:2">
      <c r="A3" s="6" t="n">
        <v>2017</v>
      </c>
      <c r="B3" s="7" t="n">
        <v>17361</v>
      </c>
    </row>
    <row r="4" spans="1:2">
      <c r="A4" s="6" t="n">
        <v>2018</v>
      </c>
      <c r="B4" s="6" t="n">
        <v>16324</v>
      </c>
    </row>
    <row r="5" spans="1:2">
      <c r="A5" s="6" t="n">
        <v>2019</v>
      </c>
      <c r="B5" s="6" t="n">
        <v>14994</v>
      </c>
    </row>
    <row r="6" spans="1:2">
      <c r="A6" s="6" t="n">
        <v>2020</v>
      </c>
      <c r="B6" s="6" t="n">
        <v>13599</v>
      </c>
    </row>
    <row r="7" spans="1:2">
      <c r="A7" s="6" t="n">
        <v>2021</v>
      </c>
      <c r="B7" s="6" t="n">
        <v>13248</v>
      </c>
    </row>
    <row r="8" spans="1:2">
      <c r="A8" s="4" t="s">
        <v>637</v>
      </c>
      <c r="B8" s="6" t="n">
        <v>63959</v>
      </c>
    </row>
    <row r="9" spans="1:2">
      <c r="A9" s="4" t="s">
        <v>1117</v>
      </c>
      <c r="B9" s="7" t="n">
        <v>139485</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8</v>
      </c>
      <c r="B1" s="2" t="s">
        <v>1</v>
      </c>
    </row>
    <row r="2" spans="1:4">
      <c r="B2" s="2" t="s">
        <v>2</v>
      </c>
      <c r="C2" s="2" t="s">
        <v>30</v>
      </c>
      <c r="D2" s="2" t="s">
        <v>73</v>
      </c>
    </row>
    <row r="3" spans="1:4">
      <c r="A3" s="3" t="s">
        <v>1119</v>
      </c>
    </row>
    <row r="4" spans="1:4">
      <c r="A4" s="4" t="s">
        <v>1120</v>
      </c>
      <c r="B4" s="7" t="n">
        <v>633</v>
      </c>
      <c r="C4" s="7" t="n">
        <v>706</v>
      </c>
      <c r="D4" s="7" t="n">
        <v>1045</v>
      </c>
    </row>
    <row r="5" spans="1:4">
      <c r="A5" s="4" t="s">
        <v>1121</v>
      </c>
      <c r="B5" s="6" t="n">
        <v>473</v>
      </c>
      <c r="C5" s="6" t="n">
        <v>-60</v>
      </c>
      <c r="D5" s="6" t="n">
        <v>-337</v>
      </c>
    </row>
    <row r="6" spans="1:4">
      <c r="A6" s="4" t="s">
        <v>1122</v>
      </c>
      <c r="B6" s="6" t="n">
        <v>-278</v>
      </c>
      <c r="C6" s="6" t="n">
        <v>0</v>
      </c>
      <c r="D6" s="6" t="n">
        <v>0</v>
      </c>
    </row>
    <row r="7" spans="1:4">
      <c r="A7" s="4" t="s">
        <v>645</v>
      </c>
      <c r="B7" s="6" t="n">
        <v>-2</v>
      </c>
      <c r="C7" s="6" t="n">
        <v>-13</v>
      </c>
      <c r="D7" s="6" t="n">
        <v>-2</v>
      </c>
    </row>
    <row r="8" spans="1:4">
      <c r="A8" s="4" t="s">
        <v>1123</v>
      </c>
      <c r="B8" s="7" t="n">
        <v>826</v>
      </c>
      <c r="C8" s="7" t="n">
        <v>633</v>
      </c>
      <c r="D8" s="7" t="n">
        <v>706</v>
      </c>
    </row>
    <row r="9" spans="1:4">
      <c r="A9" s="4" t="s">
        <v>1124</v>
      </c>
    </row>
    <row r="10" spans="1:4">
      <c r="A10" s="3" t="s">
        <v>1125</v>
      </c>
    </row>
    <row r="11" spans="1:4">
      <c r="A11" s="4" t="s">
        <v>1126</v>
      </c>
      <c r="B11" s="4" t="s">
        <v>475</v>
      </c>
    </row>
    <row r="12" spans="1:4">
      <c r="A12" s="4" t="s">
        <v>1127</v>
      </c>
    </row>
    <row r="13" spans="1:4">
      <c r="A13" s="3" t="s">
        <v>1125</v>
      </c>
    </row>
    <row r="14" spans="1:4">
      <c r="A14" s="4" t="s">
        <v>1126</v>
      </c>
      <c r="B14" s="4" t="s">
        <v>433</v>
      </c>
    </row>
    <row r="15" spans="1:4">
      <c r="A15" s="4" t="s">
        <v>1128</v>
      </c>
    </row>
    <row r="16" spans="1:4">
      <c r="A16" s="3" t="s">
        <v>1125</v>
      </c>
    </row>
    <row r="17" spans="1:4">
      <c r="A17" s="4" t="s">
        <v>1126</v>
      </c>
      <c r="B17" s="4" t="s">
        <v>433</v>
      </c>
    </row>
    <row r="18" spans="1:4">
      <c r="A18" s="4" t="s">
        <v>1129</v>
      </c>
    </row>
    <row r="19" spans="1:4">
      <c r="A19" s="3" t="s">
        <v>1125</v>
      </c>
    </row>
    <row r="20" spans="1:4">
      <c r="A20" s="4" t="s">
        <v>1126</v>
      </c>
      <c r="B20" s="4" t="s">
        <v>457</v>
      </c>
    </row>
    <row r="21" spans="1:4">
      <c r="A21" s="4" t="s">
        <v>1130</v>
      </c>
    </row>
    <row r="22" spans="1:4">
      <c r="A22" s="3" t="s">
        <v>1125</v>
      </c>
    </row>
    <row r="23" spans="1:4">
      <c r="A23" s="4" t="s">
        <v>1126</v>
      </c>
      <c r="B23" s="4" t="s">
        <v>433</v>
      </c>
    </row>
    <row r="24" spans="1:4">
      <c r="A24" s="4" t="s">
        <v>1131</v>
      </c>
    </row>
    <row r="25" spans="1:4">
      <c r="A25" s="3" t="s">
        <v>1125</v>
      </c>
    </row>
    <row r="26" spans="1:4">
      <c r="A26" s="4" t="s">
        <v>1126</v>
      </c>
      <c r="B26" s="4" t="s">
        <v>45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32</v>
      </c>
      <c r="B1" s="2" t="s">
        <v>1</v>
      </c>
    </row>
    <row r="2" spans="1:2">
      <c r="B2" s="2" t="s">
        <v>661</v>
      </c>
    </row>
    <row r="3" spans="1:2">
      <c r="A3" s="3" t="s">
        <v>1133</v>
      </c>
    </row>
    <row r="4" spans="1:2">
      <c r="A4" s="4" t="s">
        <v>1134</v>
      </c>
      <c r="B4" s="7" t="n">
        <v>15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498</v>
      </c>
      <c r="J1" s="2" t="s">
        <v>1</v>
      </c>
    </row>
    <row r="2" spans="1:12">
      <c r="B2" s="2" t="s">
        <v>2</v>
      </c>
      <c r="C2" s="2" t="s">
        <v>499</v>
      </c>
      <c r="D2" s="2" t="s">
        <v>4</v>
      </c>
      <c r="E2" s="2" t="s">
        <v>500</v>
      </c>
      <c r="F2" s="2" t="s">
        <v>30</v>
      </c>
      <c r="G2" s="2" t="s">
        <v>501</v>
      </c>
      <c r="H2" s="2" t="s">
        <v>502</v>
      </c>
      <c r="I2" s="2" t="s">
        <v>503</v>
      </c>
      <c r="J2" s="2" t="s">
        <v>2</v>
      </c>
      <c r="K2" s="2" t="s">
        <v>30</v>
      </c>
      <c r="L2" s="2" t="s">
        <v>73</v>
      </c>
    </row>
    <row r="3" spans="1:12">
      <c r="A3" s="3" t="s">
        <v>85</v>
      </c>
    </row>
    <row r="4" spans="1:12">
      <c r="A4" s="4" t="s">
        <v>1136</v>
      </c>
      <c r="B4" s="7" t="n">
        <v>280794</v>
      </c>
      <c r="C4" s="7" t="n">
        <v>284054</v>
      </c>
      <c r="D4" s="7" t="n">
        <v>295882</v>
      </c>
      <c r="E4" s="7" t="n">
        <v>269536</v>
      </c>
      <c r="F4" s="7" t="n">
        <v>311653</v>
      </c>
      <c r="G4" s="7" t="n">
        <v>282574</v>
      </c>
      <c r="H4" s="7" t="n">
        <v>276816</v>
      </c>
      <c r="I4" s="7" t="n">
        <v>257393</v>
      </c>
      <c r="J4" s="7" t="n">
        <v>1130266</v>
      </c>
      <c r="K4" s="7" t="n">
        <v>1128436</v>
      </c>
      <c r="L4" s="7" t="n">
        <v>907292</v>
      </c>
    </row>
    <row r="5" spans="1:12">
      <c r="A5" s="4" t="s">
        <v>88</v>
      </c>
      <c r="B5" s="6" t="n">
        <v>280794</v>
      </c>
      <c r="C5" s="6" t="n">
        <v>284054</v>
      </c>
      <c r="D5" s="6" t="n">
        <v>295882</v>
      </c>
      <c r="E5" s="6" t="n">
        <v>269536</v>
      </c>
      <c r="F5" s="6" t="n">
        <v>311653</v>
      </c>
      <c r="G5" s="6" t="n">
        <v>282574</v>
      </c>
      <c r="H5" s="6" t="n">
        <v>276816</v>
      </c>
      <c r="I5" s="6" t="n">
        <v>257393</v>
      </c>
      <c r="J5" s="6" t="n">
        <v>1130266</v>
      </c>
      <c r="K5" s="6" t="n">
        <v>1128436</v>
      </c>
      <c r="L5" s="6" t="n">
        <v>907292</v>
      </c>
    </row>
    <row r="6" spans="1:12">
      <c r="A6" s="3" t="s">
        <v>1137</v>
      </c>
    </row>
    <row r="7" spans="1:12">
      <c r="A7" s="4" t="s">
        <v>1138</v>
      </c>
      <c r="J7" s="6" t="n">
        <v>78900</v>
      </c>
      <c r="K7" s="6" t="n">
        <v>76200</v>
      </c>
      <c r="L7" s="6" t="n">
        <v>36900</v>
      </c>
    </row>
    <row r="8" spans="1:12">
      <c r="A8" s="4" t="s">
        <v>1002</v>
      </c>
      <c r="J8" s="6" t="n">
        <v>64549</v>
      </c>
      <c r="K8" s="6" t="n">
        <v>54458</v>
      </c>
      <c r="L8" s="6" t="n">
        <v>34991</v>
      </c>
    </row>
    <row r="9" spans="1:12">
      <c r="A9" s="4" t="s">
        <v>97</v>
      </c>
      <c r="J9" s="6" t="n">
        <v>633508</v>
      </c>
      <c r="K9" s="6" t="n">
        <v>634177</v>
      </c>
      <c r="L9" s="6" t="n">
        <v>478586</v>
      </c>
    </row>
    <row r="10" spans="1:12">
      <c r="A10" s="4" t="s">
        <v>98</v>
      </c>
      <c r="J10" s="6" t="n">
        <v>67852</v>
      </c>
      <c r="K10" s="6" t="n">
        <v>79111</v>
      </c>
      <c r="L10" s="6" t="n">
        <v>122286</v>
      </c>
    </row>
    <row r="11" spans="1:12">
      <c r="A11" s="4" t="s">
        <v>103</v>
      </c>
      <c r="J11" s="6" t="n">
        <v>-44672</v>
      </c>
      <c r="K11" s="6" t="n">
        <v>-57708</v>
      </c>
      <c r="L11" s="6" t="n">
        <v>-58971</v>
      </c>
    </row>
    <row r="12" spans="1:12">
      <c r="A12" s="4" t="s">
        <v>105</v>
      </c>
      <c r="B12" s="7" t="n">
        <v>14620</v>
      </c>
      <c r="C12" s="7" t="n">
        <v>10021</v>
      </c>
      <c r="D12" s="7" t="n">
        <v>-3139</v>
      </c>
      <c r="E12" s="7" t="n">
        <v>1678</v>
      </c>
      <c r="F12" s="7" t="n">
        <v>23279</v>
      </c>
      <c r="G12" s="7" t="n">
        <v>16239</v>
      </c>
      <c r="H12" s="7" t="n">
        <v>-4846</v>
      </c>
      <c r="I12" s="7" t="n">
        <v>-13269</v>
      </c>
      <c r="J12" s="6" t="n">
        <v>23180</v>
      </c>
      <c r="K12" s="6" t="n">
        <v>21403</v>
      </c>
      <c r="L12" s="6" t="n">
        <v>63315</v>
      </c>
    </row>
    <row r="13" spans="1:12">
      <c r="A13" s="4" t="s">
        <v>545</v>
      </c>
    </row>
    <row r="14" spans="1:12">
      <c r="A14" s="3" t="s">
        <v>85</v>
      </c>
    </row>
    <row r="15" spans="1:12">
      <c r="A15" s="4" t="s">
        <v>1136</v>
      </c>
      <c r="J15" s="6" t="n">
        <v>625943</v>
      </c>
      <c r="K15" s="6" t="n">
        <v>658671</v>
      </c>
      <c r="L15" s="6" t="n">
        <v>498901</v>
      </c>
    </row>
    <row r="16" spans="1:12">
      <c r="A16" s="4" t="s">
        <v>88</v>
      </c>
      <c r="J16" s="6" t="n">
        <v>625943</v>
      </c>
      <c r="K16" s="6" t="n">
        <v>658671</v>
      </c>
      <c r="L16" s="6" t="n">
        <v>498901</v>
      </c>
    </row>
    <row r="17" spans="1:12">
      <c r="A17" s="3" t="s">
        <v>1137</v>
      </c>
    </row>
    <row r="18" spans="1:12">
      <c r="A18" s="4" t="s">
        <v>98</v>
      </c>
      <c r="J18" s="6" t="n">
        <v>239659</v>
      </c>
      <c r="K18" s="6" t="n">
        <v>276754</v>
      </c>
      <c r="L18" s="6" t="n">
        <v>215368</v>
      </c>
    </row>
    <row r="19" spans="1:12">
      <c r="A19" s="4" t="s">
        <v>1139</v>
      </c>
    </row>
    <row r="20" spans="1:12">
      <c r="A20" s="3" t="s">
        <v>85</v>
      </c>
    </row>
    <row r="21" spans="1:12">
      <c r="A21" s="4" t="s">
        <v>1136</v>
      </c>
      <c r="J21" s="6" t="n">
        <v>629384</v>
      </c>
      <c r="K21" s="6" t="n">
        <v>687703</v>
      </c>
      <c r="L21" s="6" t="n">
        <v>500847</v>
      </c>
    </row>
    <row r="22" spans="1:12">
      <c r="A22" s="4" t="s">
        <v>88</v>
      </c>
      <c r="J22" s="6" t="n">
        <v>629384</v>
      </c>
      <c r="K22" s="6" t="n">
        <v>687703</v>
      </c>
      <c r="L22" s="6" t="n">
        <v>500847</v>
      </c>
    </row>
    <row r="23" spans="1:12">
      <c r="A23" s="4" t="s">
        <v>1140</v>
      </c>
    </row>
    <row r="24" spans="1:12">
      <c r="A24" s="3" t="s">
        <v>85</v>
      </c>
    </row>
    <row r="25" spans="1:12">
      <c r="A25" s="4" t="s">
        <v>1141</v>
      </c>
      <c r="J25" s="6" t="n">
        <v>-3441</v>
      </c>
      <c r="K25" s="6" t="n">
        <v>-29032</v>
      </c>
      <c r="L25" s="6" t="n">
        <v>-1946</v>
      </c>
    </row>
    <row r="26" spans="1:12">
      <c r="A26" s="4" t="s">
        <v>547</v>
      </c>
    </row>
    <row r="27" spans="1:12">
      <c r="A27" s="3" t="s">
        <v>85</v>
      </c>
    </row>
    <row r="28" spans="1:12">
      <c r="A28" s="4" t="s">
        <v>1136</v>
      </c>
      <c r="J28" s="6" t="n">
        <v>385393</v>
      </c>
      <c r="K28" s="6" t="n">
        <v>359395</v>
      </c>
      <c r="L28" s="6" t="n">
        <v>288003</v>
      </c>
    </row>
    <row r="29" spans="1:12">
      <c r="A29" s="4" t="s">
        <v>88</v>
      </c>
      <c r="J29" s="6" t="n">
        <v>385393</v>
      </c>
      <c r="K29" s="6" t="n">
        <v>359395</v>
      </c>
      <c r="L29" s="6" t="n">
        <v>288003</v>
      </c>
    </row>
    <row r="30" spans="1:12">
      <c r="A30" s="3" t="s">
        <v>1137</v>
      </c>
    </row>
    <row r="31" spans="1:12">
      <c r="A31" s="4" t="s">
        <v>98</v>
      </c>
      <c r="J31" s="6" t="n">
        <v>123575</v>
      </c>
      <c r="K31" s="6" t="n">
        <v>115509</v>
      </c>
      <c r="L31" s="6" t="n">
        <v>90658</v>
      </c>
    </row>
    <row r="32" spans="1:12">
      <c r="A32" s="4" t="s">
        <v>1142</v>
      </c>
    </row>
    <row r="33" spans="1:12">
      <c r="A33" s="3" t="s">
        <v>85</v>
      </c>
    </row>
    <row r="34" spans="1:12">
      <c r="A34" s="4" t="s">
        <v>1136</v>
      </c>
      <c r="J34" s="6" t="n">
        <v>386327</v>
      </c>
      <c r="K34" s="6" t="n">
        <v>360090</v>
      </c>
      <c r="L34" s="6" t="n">
        <v>288619</v>
      </c>
    </row>
    <row r="35" spans="1:12">
      <c r="A35" s="4" t="s">
        <v>88</v>
      </c>
      <c r="J35" s="6" t="n">
        <v>386327</v>
      </c>
      <c r="K35" s="6" t="n">
        <v>360090</v>
      </c>
      <c r="L35" s="6" t="n">
        <v>288619</v>
      </c>
    </row>
    <row r="36" spans="1:12">
      <c r="A36" s="4" t="s">
        <v>1143</v>
      </c>
    </row>
    <row r="37" spans="1:12">
      <c r="A37" s="3" t="s">
        <v>85</v>
      </c>
    </row>
    <row r="38" spans="1:12">
      <c r="A38" s="4" t="s">
        <v>1141</v>
      </c>
      <c r="J38" s="6" t="n">
        <v>-934</v>
      </c>
      <c r="K38" s="6" t="n">
        <v>-695</v>
      </c>
      <c r="L38" s="6" t="n">
        <v>-616</v>
      </c>
    </row>
    <row r="39" spans="1:12">
      <c r="A39" s="4" t="s">
        <v>631</v>
      </c>
    </row>
    <row r="40" spans="1:12">
      <c r="A40" s="3" t="s">
        <v>85</v>
      </c>
    </row>
    <row r="41" spans="1:12">
      <c r="A41" s="4" t="s">
        <v>1136</v>
      </c>
      <c r="J41" s="6" t="n">
        <v>118930</v>
      </c>
      <c r="K41" s="6" t="n">
        <v>110370</v>
      </c>
      <c r="L41" s="6" t="n">
        <v>120388</v>
      </c>
    </row>
    <row r="42" spans="1:12">
      <c r="A42" s="4" t="s">
        <v>88</v>
      </c>
      <c r="J42" s="6" t="n">
        <v>118930</v>
      </c>
      <c r="K42" s="6" t="n">
        <v>110370</v>
      </c>
      <c r="L42" s="6" t="n">
        <v>120388</v>
      </c>
    </row>
    <row r="43" spans="1:12">
      <c r="A43" s="3" t="s">
        <v>1137</v>
      </c>
    </row>
    <row r="44" spans="1:12">
      <c r="A44" s="4" t="s">
        <v>98</v>
      </c>
      <c r="J44" s="6" t="n">
        <v>34330</v>
      </c>
      <c r="K44" s="6" t="n">
        <v>27527</v>
      </c>
      <c r="L44" s="6" t="n">
        <v>28986</v>
      </c>
    </row>
    <row r="45" spans="1:12">
      <c r="A45" s="4" t="s">
        <v>1144</v>
      </c>
    </row>
    <row r="46" spans="1:12">
      <c r="A46" s="3" t="s">
        <v>85</v>
      </c>
    </row>
    <row r="47" spans="1:12">
      <c r="A47" s="4" t="s">
        <v>1136</v>
      </c>
      <c r="J47" s="6" t="n">
        <v>118930</v>
      </c>
      <c r="K47" s="6" t="n">
        <v>110370</v>
      </c>
      <c r="L47" s="6" t="n">
        <v>120555</v>
      </c>
    </row>
    <row r="48" spans="1:12">
      <c r="A48" s="4" t="s">
        <v>88</v>
      </c>
      <c r="J48" s="6" t="n">
        <v>118930</v>
      </c>
      <c r="K48" s="6" t="n">
        <v>110370</v>
      </c>
      <c r="L48" s="6" t="n">
        <v>120555</v>
      </c>
    </row>
    <row r="49" spans="1:12">
      <c r="A49" s="4" t="s">
        <v>1145</v>
      </c>
    </row>
    <row r="50" spans="1:12">
      <c r="A50" s="3" t="s">
        <v>85</v>
      </c>
    </row>
    <row r="51" spans="1:12">
      <c r="A51" s="4" t="s">
        <v>1141</v>
      </c>
      <c r="J51" s="6" t="n">
        <v>0</v>
      </c>
      <c r="K51" s="6" t="n">
        <v>0</v>
      </c>
      <c r="L51" s="6" t="n">
        <v>-167</v>
      </c>
    </row>
    <row r="52" spans="1:12">
      <c r="A52" s="4" t="s">
        <v>1146</v>
      </c>
    </row>
    <row r="53" spans="1:12">
      <c r="A53" s="3" t="s">
        <v>1137</v>
      </c>
    </row>
    <row r="54" spans="1:12">
      <c r="A54" s="4" t="s">
        <v>98</v>
      </c>
      <c r="J54" s="6" t="n">
        <v>397564</v>
      </c>
      <c r="K54" s="6" t="n">
        <v>419790</v>
      </c>
      <c r="L54" s="6" t="n">
        <v>335012</v>
      </c>
    </row>
    <row r="55" spans="1:12">
      <c r="A55" s="4" t="s">
        <v>1147</v>
      </c>
    </row>
    <row r="56" spans="1:12">
      <c r="A56" s="3" t="s">
        <v>1137</v>
      </c>
    </row>
    <row r="57" spans="1:12">
      <c r="A57" s="4" t="s">
        <v>1138</v>
      </c>
      <c r="J57" s="6" t="n">
        <v>78904</v>
      </c>
      <c r="K57" s="6" t="n">
        <v>76167</v>
      </c>
      <c r="L57" s="6" t="n">
        <v>36931</v>
      </c>
    </row>
    <row r="58" spans="1:12">
      <c r="A58" s="4" t="s">
        <v>1002</v>
      </c>
      <c r="J58" s="6" t="n">
        <v>64549</v>
      </c>
      <c r="K58" s="6" t="n">
        <v>54458</v>
      </c>
      <c r="L58" s="6" t="n">
        <v>34991</v>
      </c>
    </row>
    <row r="59" spans="1:12">
      <c r="A59" s="4" t="s">
        <v>1148</v>
      </c>
      <c r="J59" s="6" t="n">
        <v>186259</v>
      </c>
      <c r="K59" s="6" t="n">
        <v>210054</v>
      </c>
      <c r="L59" s="6" t="n">
        <v>140804</v>
      </c>
    </row>
    <row r="60" spans="1:12">
      <c r="A60" s="4" t="s">
        <v>97</v>
      </c>
      <c r="J60" s="7" t="n">
        <v>329712</v>
      </c>
      <c r="K60" s="7" t="n">
        <v>340679</v>
      </c>
      <c r="L60" s="7" t="n">
        <v>21272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498</v>
      </c>
      <c r="J1" s="2" t="s">
        <v>1</v>
      </c>
    </row>
    <row r="2" spans="1:12">
      <c r="B2" s="2" t="s">
        <v>2</v>
      </c>
      <c r="C2" s="2" t="s">
        <v>499</v>
      </c>
      <c r="D2" s="2" t="s">
        <v>4</v>
      </c>
      <c r="E2" s="2" t="s">
        <v>500</v>
      </c>
      <c r="F2" s="2" t="s">
        <v>30</v>
      </c>
      <c r="G2" s="2" t="s">
        <v>501</v>
      </c>
      <c r="H2" s="2" t="s">
        <v>502</v>
      </c>
      <c r="I2" s="2" t="s">
        <v>503</v>
      </c>
      <c r="J2" s="2" t="s">
        <v>2</v>
      </c>
      <c r="K2" s="2" t="s">
        <v>30</v>
      </c>
      <c r="L2" s="2" t="s">
        <v>73</v>
      </c>
    </row>
    <row r="3" spans="1:12">
      <c r="A3" s="3" t="s">
        <v>1150</v>
      </c>
    </row>
    <row r="4" spans="1:12">
      <c r="A4" s="4" t="s">
        <v>41</v>
      </c>
      <c r="B4" s="7" t="n">
        <v>68904</v>
      </c>
      <c r="F4" s="7" t="n">
        <v>62490</v>
      </c>
      <c r="J4" s="7" t="n">
        <v>68904</v>
      </c>
      <c r="K4" s="7" t="n">
        <v>62490</v>
      </c>
    </row>
    <row r="5" spans="1:12">
      <c r="A5" s="4" t="s">
        <v>1136</v>
      </c>
      <c r="B5" s="6" t="n">
        <v>280794</v>
      </c>
      <c r="C5" s="7" t="n">
        <v>284054</v>
      </c>
      <c r="D5" s="7" t="n">
        <v>295882</v>
      </c>
      <c r="E5" s="7" t="n">
        <v>269536</v>
      </c>
      <c r="F5" s="6" t="n">
        <v>311653</v>
      </c>
      <c r="G5" s="7" t="n">
        <v>282574</v>
      </c>
      <c r="H5" s="7" t="n">
        <v>276816</v>
      </c>
      <c r="I5" s="7" t="n">
        <v>257393</v>
      </c>
      <c r="J5" s="6" t="n">
        <v>1130266</v>
      </c>
      <c r="K5" s="6" t="n">
        <v>1128436</v>
      </c>
      <c r="L5" s="7" t="n">
        <v>907292</v>
      </c>
    </row>
    <row r="6" spans="1:12">
      <c r="A6" s="4" t="s">
        <v>1151</v>
      </c>
    </row>
    <row r="7" spans="1:12">
      <c r="A7" s="3" t="s">
        <v>1150</v>
      </c>
    </row>
    <row r="8" spans="1:12">
      <c r="A8" s="4" t="s">
        <v>41</v>
      </c>
      <c r="B8" s="6" t="n">
        <v>28572</v>
      </c>
      <c r="F8" s="6" t="n">
        <v>24966</v>
      </c>
      <c r="J8" s="6" t="n">
        <v>28572</v>
      </c>
      <c r="K8" s="6" t="n">
        <v>24966</v>
      </c>
    </row>
    <row r="9" spans="1:12">
      <c r="A9" s="4" t="s">
        <v>1136</v>
      </c>
      <c r="J9" s="6" t="n">
        <v>430626</v>
      </c>
      <c r="K9" s="6" t="n">
        <v>430565</v>
      </c>
      <c r="L9" s="6" t="n">
        <v>374518</v>
      </c>
    </row>
    <row r="10" spans="1:12">
      <c r="A10" s="4" t="s">
        <v>1152</v>
      </c>
    </row>
    <row r="11" spans="1:12">
      <c r="A11" s="3" t="s">
        <v>1150</v>
      </c>
    </row>
    <row r="12" spans="1:12">
      <c r="A12" s="4" t="s">
        <v>1136</v>
      </c>
      <c r="J12" s="6" t="n">
        <v>150435</v>
      </c>
      <c r="K12" s="6" t="n">
        <v>157992</v>
      </c>
      <c r="L12" s="6" t="n">
        <v>133531</v>
      </c>
    </row>
    <row r="13" spans="1:12">
      <c r="A13" s="4" t="s">
        <v>1153</v>
      </c>
    </row>
    <row r="14" spans="1:12">
      <c r="A14" s="3" t="s">
        <v>1150</v>
      </c>
    </row>
    <row r="15" spans="1:12">
      <c r="A15" s="4" t="s">
        <v>1136</v>
      </c>
      <c r="J15" s="6" t="n">
        <v>581061</v>
      </c>
      <c r="K15" s="6" t="n">
        <v>588557</v>
      </c>
      <c r="L15" s="6" t="n">
        <v>508049</v>
      </c>
    </row>
    <row r="16" spans="1:12">
      <c r="A16" s="4" t="s">
        <v>1154</v>
      </c>
    </row>
    <row r="17" spans="1:12">
      <c r="A17" s="3" t="s">
        <v>1150</v>
      </c>
    </row>
    <row r="18" spans="1:12">
      <c r="A18" s="4" t="s">
        <v>1136</v>
      </c>
      <c r="J18" s="6" t="n">
        <v>350217</v>
      </c>
      <c r="K18" s="6" t="n">
        <v>347056</v>
      </c>
      <c r="L18" s="6" t="n">
        <v>185151</v>
      </c>
    </row>
    <row r="19" spans="1:12">
      <c r="A19" s="4" t="s">
        <v>1155</v>
      </c>
    </row>
    <row r="20" spans="1:12">
      <c r="A20" s="3" t="s">
        <v>1150</v>
      </c>
    </row>
    <row r="21" spans="1:12">
      <c r="A21" s="4" t="s">
        <v>1136</v>
      </c>
      <c r="J21" s="6" t="n">
        <v>198988</v>
      </c>
      <c r="K21" s="6" t="n">
        <v>192823</v>
      </c>
      <c r="L21" s="7" t="n">
        <v>214092</v>
      </c>
    </row>
    <row r="22" spans="1:12">
      <c r="A22" s="4" t="s">
        <v>889</v>
      </c>
    </row>
    <row r="23" spans="1:12">
      <c r="A23" s="3" t="s">
        <v>1150</v>
      </c>
    </row>
    <row r="24" spans="1:12">
      <c r="A24" s="4" t="s">
        <v>41</v>
      </c>
      <c r="B24" s="6" t="n">
        <v>25350</v>
      </c>
      <c r="F24" s="6" t="n">
        <v>20064</v>
      </c>
      <c r="J24" s="6" t="n">
        <v>25350</v>
      </c>
      <c r="K24" s="6" t="n">
        <v>20064</v>
      </c>
    </row>
    <row r="25" spans="1:12">
      <c r="A25" s="4" t="s">
        <v>1156</v>
      </c>
    </row>
    <row r="26" spans="1:12">
      <c r="A26" s="3" t="s">
        <v>1150</v>
      </c>
    </row>
    <row r="27" spans="1:12">
      <c r="A27" s="4" t="s">
        <v>41</v>
      </c>
      <c r="B27" s="7" t="n">
        <v>14982</v>
      </c>
      <c r="F27" s="7" t="n">
        <v>17460</v>
      </c>
      <c r="J27" s="7" t="n">
        <v>14982</v>
      </c>
      <c r="K27" s="7" t="n">
        <v>1746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7</v>
      </c>
      <c r="B1" s="2" t="s">
        <v>1</v>
      </c>
    </row>
    <row r="2" spans="1:4">
      <c r="B2" s="2" t="s">
        <v>2</v>
      </c>
      <c r="C2" s="2" t="s">
        <v>30</v>
      </c>
      <c r="D2" s="2" t="s">
        <v>73</v>
      </c>
    </row>
    <row r="3" spans="1:4">
      <c r="A3" s="3" t="s">
        <v>1158</v>
      </c>
    </row>
    <row r="4" spans="1:4">
      <c r="A4" s="4" t="s">
        <v>1159</v>
      </c>
      <c r="B4" s="4" t="s">
        <v>894</v>
      </c>
    </row>
    <row r="5" spans="1:4">
      <c r="A5" s="4" t="s">
        <v>1160</v>
      </c>
      <c r="B5" s="4" t="s">
        <v>1161</v>
      </c>
      <c r="C5" s="4" t="s">
        <v>1161</v>
      </c>
    </row>
    <row r="6" spans="1:4">
      <c r="A6" s="4" t="s">
        <v>547</v>
      </c>
    </row>
    <row r="7" spans="1:4">
      <c r="A7" s="3" t="s">
        <v>1158</v>
      </c>
    </row>
    <row r="8" spans="1:4">
      <c r="A8" s="4" t="s">
        <v>1160</v>
      </c>
      <c r="D8" s="4" t="s">
        <v>89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498</v>
      </c>
      <c r="J1" s="2" t="s">
        <v>1</v>
      </c>
    </row>
    <row r="2" spans="1:12">
      <c r="B2" s="2" t="s">
        <v>2</v>
      </c>
      <c r="C2" s="2" t="s">
        <v>499</v>
      </c>
      <c r="D2" s="2" t="s">
        <v>4</v>
      </c>
      <c r="E2" s="2" t="s">
        <v>500</v>
      </c>
      <c r="F2" s="2" t="s">
        <v>30</v>
      </c>
      <c r="G2" s="2" t="s">
        <v>501</v>
      </c>
      <c r="H2" s="2" t="s">
        <v>502</v>
      </c>
      <c r="I2" s="2" t="s">
        <v>503</v>
      </c>
      <c r="J2" s="2" t="s">
        <v>2</v>
      </c>
      <c r="K2" s="2" t="s">
        <v>30</v>
      </c>
      <c r="L2" s="2" t="s">
        <v>73</v>
      </c>
    </row>
    <row r="3" spans="1:12">
      <c r="A3" s="3" t="s">
        <v>257</v>
      </c>
    </row>
    <row r="4" spans="1:12">
      <c r="A4" s="4" t="s">
        <v>1136</v>
      </c>
      <c r="B4" s="7" t="n">
        <v>280794</v>
      </c>
      <c r="C4" s="7" t="n">
        <v>284054</v>
      </c>
      <c r="D4" s="7" t="n">
        <v>295882</v>
      </c>
      <c r="E4" s="7" t="n">
        <v>269536</v>
      </c>
      <c r="F4" s="7" t="n">
        <v>311653</v>
      </c>
      <c r="G4" s="7" t="n">
        <v>282574</v>
      </c>
      <c r="H4" s="7" t="n">
        <v>276816</v>
      </c>
      <c r="I4" s="7" t="n">
        <v>257393</v>
      </c>
      <c r="J4" s="7" t="n">
        <v>1130266</v>
      </c>
      <c r="K4" s="7" t="n">
        <v>1128436</v>
      </c>
      <c r="L4" s="7" t="n">
        <v>907292</v>
      </c>
    </row>
    <row r="5" spans="1:12">
      <c r="A5" s="4" t="s">
        <v>1163</v>
      </c>
      <c r="B5" s="6" t="n">
        <v>179116</v>
      </c>
      <c r="C5" s="6" t="n">
        <v>178537</v>
      </c>
      <c r="D5" s="6" t="n">
        <v>177344</v>
      </c>
      <c r="E5" s="6" t="n">
        <v>166363</v>
      </c>
      <c r="F5" s="6" t="n">
        <v>202986</v>
      </c>
      <c r="G5" s="6" t="n">
        <v>181471</v>
      </c>
      <c r="H5" s="6" t="n">
        <v>174261</v>
      </c>
      <c r="I5" s="6" t="n">
        <v>154570</v>
      </c>
      <c r="J5" s="6" t="n">
        <v>701360</v>
      </c>
      <c r="K5" s="6" t="n">
        <v>713288</v>
      </c>
      <c r="L5" s="6" t="n">
        <v>600872</v>
      </c>
    </row>
    <row r="6" spans="1:12">
      <c r="A6" s="4" t="s">
        <v>1164</v>
      </c>
      <c r="B6" s="6" t="n">
        <v>14620</v>
      </c>
      <c r="C6" s="6" t="n">
        <v>10021</v>
      </c>
      <c r="D6" s="6" t="n">
        <v>-3139</v>
      </c>
      <c r="E6" s="6" t="n">
        <v>1678</v>
      </c>
      <c r="F6" s="6" t="n">
        <v>23279</v>
      </c>
      <c r="G6" s="6" t="n">
        <v>16239</v>
      </c>
      <c r="H6" s="6" t="n">
        <v>-4846</v>
      </c>
      <c r="I6" s="6" t="n">
        <v>-13269</v>
      </c>
      <c r="J6" s="6" t="n">
        <v>23180</v>
      </c>
      <c r="K6" s="6" t="n">
        <v>21403</v>
      </c>
      <c r="L6" s="6" t="n">
        <v>63315</v>
      </c>
    </row>
    <row r="7" spans="1:12">
      <c r="A7" s="4" t="s">
        <v>1165</v>
      </c>
      <c r="B7" s="6" t="n">
        <v>18787</v>
      </c>
      <c r="C7" s="6" t="n">
        <v>8470</v>
      </c>
      <c r="D7" s="6" t="n">
        <v>-5760</v>
      </c>
      <c r="E7" s="6" t="n">
        <v>731</v>
      </c>
      <c r="F7" s="6" t="n">
        <v>6490</v>
      </c>
      <c r="G7" s="6" t="n">
        <v>11473</v>
      </c>
      <c r="H7" s="6" t="n">
        <v>-10380</v>
      </c>
      <c r="I7" s="6" t="n">
        <v>28819</v>
      </c>
      <c r="J7" s="6" t="n">
        <v>22228</v>
      </c>
      <c r="K7" s="6" t="n">
        <v>36402</v>
      </c>
      <c r="L7" s="6" t="n">
        <v>58776</v>
      </c>
    </row>
    <row r="8" spans="1:12">
      <c r="A8" s="4" t="s">
        <v>1166</v>
      </c>
      <c r="B8" s="6" t="n">
        <v>17505</v>
      </c>
      <c r="C8" s="6" t="n">
        <v>7634</v>
      </c>
      <c r="D8" s="6" t="n">
        <v>-7085</v>
      </c>
      <c r="E8" s="6" t="n">
        <v>-416</v>
      </c>
      <c r="F8" s="6" t="n">
        <v>4583</v>
      </c>
      <c r="G8" s="6" t="n">
        <v>10670</v>
      </c>
      <c r="H8" s="6" t="n">
        <v>-12278</v>
      </c>
      <c r="I8" s="6" t="n">
        <v>27956</v>
      </c>
      <c r="J8" s="6" t="n">
        <v>17638</v>
      </c>
      <c r="K8" s="6" t="n">
        <v>30931</v>
      </c>
      <c r="L8" s="6" t="n">
        <v>53757</v>
      </c>
    </row>
    <row r="9" spans="1:12">
      <c r="A9" s="4" t="s">
        <v>1167</v>
      </c>
      <c r="B9" s="6" t="n">
        <v>17505</v>
      </c>
      <c r="C9" s="6" t="n">
        <v>7634</v>
      </c>
      <c r="D9" s="6" t="n">
        <v>-7085</v>
      </c>
      <c r="E9" s="6" t="n">
        <v>-416</v>
      </c>
      <c r="F9" s="6" t="n">
        <v>4583</v>
      </c>
      <c r="G9" s="6" t="n">
        <v>10670</v>
      </c>
      <c r="H9" s="6" t="n">
        <v>-12278</v>
      </c>
      <c r="I9" s="6" t="n">
        <v>27956</v>
      </c>
      <c r="J9" s="7" t="n">
        <v>17638</v>
      </c>
      <c r="K9" s="7" t="n">
        <v>30931</v>
      </c>
      <c r="L9" s="7" t="n">
        <v>53583</v>
      </c>
    </row>
    <row r="10" spans="1:12">
      <c r="A10" s="4" t="s">
        <v>1168</v>
      </c>
      <c r="B10" s="7" t="n">
        <v>17505</v>
      </c>
      <c r="C10" s="7" t="n">
        <v>7634</v>
      </c>
      <c r="D10" s="7" t="n">
        <v>-7085</v>
      </c>
      <c r="E10" s="7" t="n">
        <v>-416</v>
      </c>
      <c r="F10" s="7" t="n">
        <v>4583</v>
      </c>
      <c r="G10" s="7" t="n">
        <v>10670</v>
      </c>
      <c r="H10" s="7" t="n">
        <v>-12278</v>
      </c>
      <c r="I10" s="7" t="n">
        <v>27956</v>
      </c>
    </row>
    <row r="11" spans="1:12">
      <c r="A11" s="4" t="s">
        <v>113</v>
      </c>
      <c r="B11" s="9" t="n">
        <v>0.28</v>
      </c>
      <c r="C11" s="9" t="n">
        <v>0.12</v>
      </c>
      <c r="D11" s="9" t="n">
        <v>-0.11</v>
      </c>
      <c r="E11" s="9" t="n">
        <v>-0.01</v>
      </c>
      <c r="F11" s="9" t="n">
        <v>0.08</v>
      </c>
      <c r="G11" s="9" t="n">
        <v>0.18</v>
      </c>
      <c r="H11" s="9" t="n">
        <v>-0.21</v>
      </c>
      <c r="I11" s="9" t="n">
        <v>0.52</v>
      </c>
      <c r="J11" s="9" t="n">
        <v>0.29</v>
      </c>
      <c r="K11" s="9" t="n">
        <v>0.53</v>
      </c>
      <c r="L11" s="9" t="n">
        <v>1.01</v>
      </c>
    </row>
    <row r="12" spans="1:12">
      <c r="A12" s="4" t="s">
        <v>114</v>
      </c>
      <c r="B12" s="9" t="n">
        <v>0.28</v>
      </c>
      <c r="C12" s="9" t="n">
        <v>0.12</v>
      </c>
      <c r="D12" s="9" t="n">
        <v>-0.11</v>
      </c>
      <c r="E12" s="9" t="n">
        <v>-0.01</v>
      </c>
      <c r="F12" s="9" t="n">
        <v>0.07000000000000001</v>
      </c>
      <c r="G12" s="9" t="n">
        <v>0.17</v>
      </c>
      <c r="H12" s="9" t="n">
        <v>-0.21</v>
      </c>
      <c r="I12" s="9" t="n">
        <v>0.51</v>
      </c>
      <c r="J12" s="9" t="n">
        <v>0.28</v>
      </c>
      <c r="K12" s="9" t="n">
        <v>0.52</v>
      </c>
      <c r="L12" s="9" t="n">
        <v>0.9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169</v>
      </c>
      <c r="B1" s="2" t="s">
        <v>498</v>
      </c>
    </row>
    <row r="2" spans="1:2">
      <c r="B2" s="2" t="s">
        <v>1170</v>
      </c>
    </row>
    <row r="3" spans="1:2">
      <c r="A3" s="4" t="s">
        <v>1171</v>
      </c>
    </row>
    <row r="4" spans="1:2">
      <c r="A4" s="4" t="s">
        <v>1172</v>
      </c>
      <c r="B4" s="7" t="n">
        <v>4100000</v>
      </c>
    </row>
    <row r="5" spans="1:2">
      <c r="A5" s="4" t="s">
        <v>838</v>
      </c>
    </row>
    <row r="6" spans="1:2">
      <c r="A6" s="4" t="s">
        <v>1172</v>
      </c>
      <c r="B6" s="6" t="n">
        <v>100000</v>
      </c>
    </row>
    <row r="7" spans="1:2">
      <c r="A7" s="4" t="s">
        <v>839</v>
      </c>
    </row>
    <row r="8" spans="1:2">
      <c r="A8" s="4" t="s">
        <v>1172</v>
      </c>
      <c r="B8" s="6" t="n">
        <v>600000</v>
      </c>
    </row>
    <row r="9" spans="1:2">
      <c r="A9" s="4" t="s">
        <v>94</v>
      </c>
    </row>
    <row r="10" spans="1:2">
      <c r="A10" s="4" t="s">
        <v>1172</v>
      </c>
      <c r="B10" s="6" t="n">
        <v>800000</v>
      </c>
    </row>
    <row r="11" spans="1:2">
      <c r="A11" s="4" t="s">
        <v>95</v>
      </c>
    </row>
    <row r="12" spans="1:2">
      <c r="A12" s="4" t="s">
        <v>1172</v>
      </c>
      <c r="B12" s="6" t="n">
        <v>3200000</v>
      </c>
    </row>
    <row r="13" spans="1:2">
      <c r="A13" s="4" t="s">
        <v>1173</v>
      </c>
    </row>
    <row r="14" spans="1:2">
      <c r="A14" s="4" t="s">
        <v>1172</v>
      </c>
      <c r="B14" s="6" t="n">
        <v>4700000</v>
      </c>
    </row>
    <row r="15" spans="1:2">
      <c r="A15" s="4" t="s">
        <v>1165</v>
      </c>
    </row>
    <row r="16" spans="1:2">
      <c r="A16" s="4" t="s">
        <v>1172</v>
      </c>
      <c r="B16" s="6" t="n">
        <v>4100000</v>
      </c>
    </row>
    <row r="17" spans="1:2">
      <c r="A17" s="4" t="s">
        <v>1174</v>
      </c>
    </row>
    <row r="18" spans="1:2">
      <c r="A18" s="4" t="s">
        <v>1172</v>
      </c>
      <c r="B18" s="9" t="n">
        <v>0.070000000000000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175</v>
      </c>
      <c r="B1" s="2" t="s">
        <v>498</v>
      </c>
      <c r="D1" s="2" t="s">
        <v>1</v>
      </c>
    </row>
    <row r="2" spans="1:6">
      <c r="B2" s="2" t="s">
        <v>502</v>
      </c>
      <c r="C2" s="2" t="s">
        <v>503</v>
      </c>
      <c r="D2" s="2" t="s">
        <v>2</v>
      </c>
      <c r="E2" s="2" t="s">
        <v>30</v>
      </c>
      <c r="F2" s="2" t="s">
        <v>73</v>
      </c>
    </row>
    <row r="3" spans="1:6">
      <c r="A3" s="3" t="s">
        <v>1176</v>
      </c>
    </row>
    <row r="4" spans="1:6">
      <c r="A4" s="4" t="s">
        <v>603</v>
      </c>
      <c r="C4" s="7" t="n">
        <v>45200</v>
      </c>
    </row>
    <row r="5" spans="1:6">
      <c r="A5" s="4" t="s">
        <v>102</v>
      </c>
      <c r="B5" s="7" t="n">
        <v>-5500</v>
      </c>
      <c r="C5" s="7" t="n">
        <v>-7100</v>
      </c>
      <c r="D5" s="7" t="n">
        <v>0</v>
      </c>
      <c r="E5" s="7" t="n">
        <v>12546</v>
      </c>
      <c r="F5" s="7" t="n">
        <v>9879</v>
      </c>
    </row>
  </sheetData>
  <mergeCells count="3">
    <mergeCell ref="A1:A2"/>
    <mergeCell ref="B1:C1"/>
    <mergeCell ref="D1:F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77</v>
      </c>
      <c r="B1" s="2" t="s">
        <v>1178</v>
      </c>
    </row>
    <row r="2" spans="1:2">
      <c r="A2" s="4" t="s">
        <v>1179</v>
      </c>
    </row>
    <row r="3" spans="1:2">
      <c r="A3" s="3" t="s">
        <v>1180</v>
      </c>
    </row>
    <row r="4" spans="1:2">
      <c r="A4" s="4" t="s">
        <v>540</v>
      </c>
      <c r="B4" s="10" t="n">
        <v>66.90000000000001</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181</v>
      </c>
      <c r="B1" s="2" t="s">
        <v>1182</v>
      </c>
    </row>
    <row r="2" spans="1:2">
      <c r="A2" s="3" t="s">
        <v>1183</v>
      </c>
    </row>
    <row r="3" spans="1:2">
      <c r="A3" s="4" t="s">
        <v>1184</v>
      </c>
      <c r="B3" s="4" t="s">
        <v>1185</v>
      </c>
    </row>
    <row r="4" spans="1:2">
      <c r="A4" s="4" t="s">
        <v>1186</v>
      </c>
      <c r="B4" s="11" t="n">
        <v>0.0075</v>
      </c>
    </row>
    <row r="5" spans="1:2">
      <c r="A5" s="4" t="s">
        <v>980</v>
      </c>
      <c r="B5" s="7" t="n">
        <v>200</v>
      </c>
    </row>
    <row r="6" spans="1:2">
      <c r="A6" s="4" t="s">
        <v>1187</v>
      </c>
      <c r="B6" s="4" t="s">
        <v>1188</v>
      </c>
    </row>
    <row r="7" spans="1:2">
      <c r="A7" s="4" t="s">
        <v>1189</v>
      </c>
      <c r="B7" s="4" t="s">
        <v>1190</v>
      </c>
    </row>
    <row r="8" spans="1:2">
      <c r="A8" s="4" t="s">
        <v>1191</v>
      </c>
    </row>
    <row r="9" spans="1:2">
      <c r="A9" s="3" t="s">
        <v>1183</v>
      </c>
    </row>
    <row r="10" spans="1:2">
      <c r="A10" s="4" t="s">
        <v>1192</v>
      </c>
      <c r="B10" s="4" t="s">
        <v>74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93</v>
      </c>
      <c r="B1" s="2" t="s">
        <v>1194</v>
      </c>
    </row>
    <row r="2" spans="1:2">
      <c r="A2" s="4" t="s">
        <v>1195</v>
      </c>
    </row>
    <row r="3" spans="1:2">
      <c r="A3" s="3" t="s">
        <v>1180</v>
      </c>
    </row>
    <row r="4" spans="1:2">
      <c r="A4" s="4" t="s">
        <v>1196</v>
      </c>
      <c r="B4" s="7" t="n">
        <v>15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2105</v>
      </c>
      <c r="C3" s="7" t="n">
        <v>285072</v>
      </c>
    </row>
    <row r="4" spans="1:3">
      <c r="A4" s="4" t="s">
        <v>33</v>
      </c>
      <c r="B4" s="6" t="n">
        <v>11820</v>
      </c>
      <c r="C4" s="6" t="n">
        <v>36920</v>
      </c>
    </row>
    <row r="5" spans="1:3">
      <c r="A5" s="4" t="s">
        <v>34</v>
      </c>
      <c r="B5" s="6" t="n">
        <v>55982</v>
      </c>
      <c r="C5" s="6" t="n">
        <v>35751</v>
      </c>
    </row>
    <row r="6" spans="1:3">
      <c r="A6" s="4" t="s">
        <v>35</v>
      </c>
      <c r="B6" s="6" t="n">
        <v>256419</v>
      </c>
      <c r="C6" s="6" t="n">
        <v>262092</v>
      </c>
    </row>
    <row r="7" spans="1:3">
      <c r="A7" s="4" t="s">
        <v>36</v>
      </c>
      <c r="B7" s="6" t="n">
        <v>18312</v>
      </c>
      <c r="C7" s="6" t="n">
        <v>17505</v>
      </c>
    </row>
    <row r="8" spans="1:3">
      <c r="A8" s="4" t="s">
        <v>37</v>
      </c>
      <c r="B8" s="6" t="n">
        <v>1876</v>
      </c>
      <c r="C8" s="6" t="n">
        <v>6722</v>
      </c>
    </row>
    <row r="9" spans="1:3">
      <c r="A9" s="4" t="s">
        <v>38</v>
      </c>
      <c r="B9" s="6" t="n">
        <v>0</v>
      </c>
      <c r="C9" s="6" t="n">
        <v>11176</v>
      </c>
    </row>
    <row r="10" spans="1:3">
      <c r="A10" s="4" t="s">
        <v>39</v>
      </c>
      <c r="B10" s="6" t="n">
        <v>57598</v>
      </c>
      <c r="C10" s="6" t="n">
        <v>54954</v>
      </c>
    </row>
    <row r="11" spans="1:3">
      <c r="A11" s="4" t="s">
        <v>40</v>
      </c>
      <c r="B11" s="6" t="n">
        <v>754112</v>
      </c>
      <c r="C11" s="6" t="n">
        <v>710192</v>
      </c>
    </row>
    <row r="12" spans="1:3">
      <c r="A12" s="4" t="s">
        <v>41</v>
      </c>
      <c r="B12" s="6" t="n">
        <v>68904</v>
      </c>
      <c r="C12" s="6" t="n">
        <v>62490</v>
      </c>
    </row>
    <row r="13" spans="1:3">
      <c r="A13" s="4" t="s">
        <v>42</v>
      </c>
      <c r="B13" s="6" t="n">
        <v>1207176</v>
      </c>
      <c r="C13" s="6" t="n">
        <v>1200817</v>
      </c>
    </row>
    <row r="14" spans="1:3">
      <c r="A14" s="4" t="s">
        <v>43</v>
      </c>
      <c r="B14" s="6" t="n">
        <v>246682</v>
      </c>
      <c r="C14" s="6" t="n">
        <v>311894</v>
      </c>
    </row>
    <row r="15" spans="1:3">
      <c r="A15" s="4" t="s">
        <v>44</v>
      </c>
      <c r="B15" s="6" t="n">
        <v>11992</v>
      </c>
      <c r="C15" s="6" t="n">
        <v>10112</v>
      </c>
    </row>
    <row r="16" spans="1:3">
      <c r="A16" s="4" t="s">
        <v>45</v>
      </c>
      <c r="B16" s="6" t="n">
        <v>13117</v>
      </c>
      <c r="C16" s="6" t="n">
        <v>14555</v>
      </c>
    </row>
    <row r="17" spans="1:3">
      <c r="A17" s="4" t="s">
        <v>46</v>
      </c>
      <c r="B17" s="6" t="n">
        <v>17528</v>
      </c>
      <c r="C17" s="6" t="n">
        <v>10778</v>
      </c>
    </row>
    <row r="18" spans="1:3">
      <c r="A18" s="4" t="s">
        <v>47</v>
      </c>
      <c r="B18" s="6" t="n">
        <v>36224</v>
      </c>
      <c r="C18" s="6" t="n">
        <v>19614</v>
      </c>
    </row>
    <row r="19" spans="1:3">
      <c r="A19" s="4" t="s">
        <v>48</v>
      </c>
      <c r="B19" s="6" t="n">
        <v>2355735</v>
      </c>
      <c r="C19" s="6" t="n">
        <v>2340452</v>
      </c>
    </row>
    <row r="20" spans="1:3">
      <c r="A20" s="3" t="s">
        <v>49</v>
      </c>
    </row>
    <row r="21" spans="1:3">
      <c r="A21" s="4" t="s">
        <v>50</v>
      </c>
      <c r="B21" s="6" t="n">
        <v>65447</v>
      </c>
      <c r="C21" s="6" t="n">
        <v>72885</v>
      </c>
    </row>
    <row r="22" spans="1:3">
      <c r="A22" s="4" t="s">
        <v>51</v>
      </c>
      <c r="B22" s="6" t="n">
        <v>206967</v>
      </c>
      <c r="C22" s="6" t="n">
        <v>221613</v>
      </c>
    </row>
    <row r="23" spans="1:3">
      <c r="A23" s="4" t="s">
        <v>52</v>
      </c>
      <c r="B23" s="6" t="n">
        <v>2104</v>
      </c>
      <c r="C23" s="6" t="n">
        <v>23</v>
      </c>
    </row>
    <row r="24" spans="1:3">
      <c r="A24" s="4" t="s">
        <v>53</v>
      </c>
      <c r="B24" s="6" t="n">
        <v>167912</v>
      </c>
      <c r="C24" s="6" t="n">
        <v>181259</v>
      </c>
    </row>
    <row r="25" spans="1:3">
      <c r="A25" s="4" t="s">
        <v>38</v>
      </c>
      <c r="B25" s="6" t="n">
        <v>0</v>
      </c>
      <c r="C25" s="6" t="n">
        <v>2108</v>
      </c>
    </row>
    <row r="26" spans="1:3">
      <c r="A26" s="4" t="s">
        <v>54</v>
      </c>
      <c r="B26" s="6" t="n">
        <v>442430</v>
      </c>
      <c r="C26" s="6" t="n">
        <v>477888</v>
      </c>
    </row>
    <row r="27" spans="1:3">
      <c r="A27" s="4" t="s">
        <v>55</v>
      </c>
      <c r="B27" s="6" t="n">
        <v>735983</v>
      </c>
      <c r="C27" s="6" t="n">
        <v>726235</v>
      </c>
    </row>
    <row r="28" spans="1:3">
      <c r="A28" s="4" t="s">
        <v>56</v>
      </c>
      <c r="B28" s="6" t="n">
        <v>20488</v>
      </c>
      <c r="C28" s="6" t="n">
        <v>20544</v>
      </c>
    </row>
    <row r="29" spans="1:3">
      <c r="A29" s="4" t="s">
        <v>46</v>
      </c>
      <c r="B29" s="6" t="n">
        <v>27042</v>
      </c>
      <c r="C29" s="6" t="n">
        <v>30664</v>
      </c>
    </row>
    <row r="30" spans="1:3">
      <c r="A30" s="4" t="s">
        <v>57</v>
      </c>
      <c r="B30" s="6" t="n">
        <v>61628</v>
      </c>
      <c r="C30" s="6" t="n">
        <v>80218</v>
      </c>
    </row>
    <row r="31" spans="1:3">
      <c r="A31" s="4" t="s">
        <v>58</v>
      </c>
      <c r="B31" s="7" t="n">
        <v>1287571</v>
      </c>
      <c r="C31" s="7" t="n">
        <v>1335549</v>
      </c>
    </row>
    <row r="32" spans="1:3">
      <c r="A32" s="4" t="s">
        <v>59</v>
      </c>
      <c r="B32" s="4" t="s">
        <v>60</v>
      </c>
      <c r="C32" s="4" t="s">
        <v>60</v>
      </c>
    </row>
    <row r="33" spans="1:3">
      <c r="A33" s="3" t="s">
        <v>61</v>
      </c>
    </row>
    <row r="34" spans="1:3">
      <c r="A34" s="4" t="s">
        <v>62</v>
      </c>
      <c r="B34" s="7" t="n">
        <v>0</v>
      </c>
      <c r="C34" s="7" t="n">
        <v>0</v>
      </c>
    </row>
    <row r="35" spans="1:3">
      <c r="A35" s="4" t="s">
        <v>63</v>
      </c>
      <c r="B35" s="6" t="n">
        <v>63</v>
      </c>
      <c r="C35" s="6" t="n">
        <v>61</v>
      </c>
    </row>
    <row r="36" spans="1:3">
      <c r="A36" s="4" t="s">
        <v>64</v>
      </c>
      <c r="B36" s="6" t="n">
        <v>1387955</v>
      </c>
      <c r="C36" s="6" t="n">
        <v>1321455</v>
      </c>
    </row>
    <row r="37" spans="1:3">
      <c r="A37" s="4" t="s">
        <v>65</v>
      </c>
      <c r="B37" s="6" t="n">
        <v>-10251</v>
      </c>
      <c r="C37" s="6" t="n">
        <v>-10251</v>
      </c>
    </row>
    <row r="38" spans="1:3">
      <c r="A38" s="4" t="s">
        <v>66</v>
      </c>
      <c r="B38" s="6" t="n">
        <v>-201436</v>
      </c>
      <c r="C38" s="6" t="n">
        <v>-219074</v>
      </c>
    </row>
    <row r="39" spans="1:3">
      <c r="A39" s="4" t="s">
        <v>67</v>
      </c>
      <c r="B39" s="6" t="n">
        <v>-116194</v>
      </c>
      <c r="C39" s="6" t="n">
        <v>-94335</v>
      </c>
    </row>
    <row r="40" spans="1:3">
      <c r="A40" s="4" t="s">
        <v>68</v>
      </c>
      <c r="B40" s="6" t="n">
        <v>1060137</v>
      </c>
      <c r="C40" s="6" t="n">
        <v>997856</v>
      </c>
    </row>
    <row r="41" spans="1:3">
      <c r="A41" s="4" t="s">
        <v>69</v>
      </c>
      <c r="B41" s="6" t="n">
        <v>8027</v>
      </c>
      <c r="C41" s="6" t="n">
        <v>7047</v>
      </c>
    </row>
    <row r="42" spans="1:3">
      <c r="A42" s="4" t="s">
        <v>70</v>
      </c>
      <c r="B42" s="6" t="n">
        <v>1068164</v>
      </c>
      <c r="C42" s="6" t="n">
        <v>1004903</v>
      </c>
    </row>
    <row r="43" spans="1:3">
      <c r="A43" s="4" t="s">
        <v>71</v>
      </c>
      <c r="B43" s="7" t="n">
        <v>2355735</v>
      </c>
      <c r="C43" s="7" t="n">
        <v>23404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75</v>
      </c>
      <c r="B10" s="4" t="s">
        <v>277</v>
      </c>
    </row>
    <row r="11" spans="1:2">
      <c r="A11" s="4" t="s">
        <v>36</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05</v>
      </c>
    </row>
    <row r="4" spans="1:2">
      <c r="A4" s="4" t="s">
        <v>75</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v>
      </c>
      <c r="B1" s="2" t="s">
        <v>30</v>
      </c>
      <c r="C1" s="2" t="s">
        <v>73</v>
      </c>
    </row>
    <row r="2" spans="1:3">
      <c r="A2" s="3" t="s">
        <v>74</v>
      </c>
    </row>
    <row r="3" spans="1:3">
      <c r="A3" s="4" t="s">
        <v>75</v>
      </c>
      <c r="B3" s="7" t="n">
        <v>1200</v>
      </c>
      <c r="C3" s="7" t="n">
        <v>1100</v>
      </c>
    </row>
    <row r="4" spans="1:3">
      <c r="A4" s="4" t="s">
        <v>76</v>
      </c>
      <c r="B4" s="8" t="n">
        <v>0.001</v>
      </c>
      <c r="C4" s="8" t="n">
        <v>0.001</v>
      </c>
    </row>
    <row r="5" spans="1:3">
      <c r="A5" s="4" t="s">
        <v>77</v>
      </c>
      <c r="B5" s="6" t="n">
        <v>2207000</v>
      </c>
      <c r="C5" s="6" t="n">
        <v>2207000</v>
      </c>
    </row>
    <row r="6" spans="1:3">
      <c r="A6" s="4" t="s">
        <v>78</v>
      </c>
      <c r="B6" s="6" t="n">
        <v>0</v>
      </c>
      <c r="C6" s="6" t="n">
        <v>0</v>
      </c>
    </row>
    <row r="7" spans="1:3">
      <c r="A7" s="4" t="s">
        <v>79</v>
      </c>
      <c r="B7" s="8" t="n">
        <v>0.001</v>
      </c>
      <c r="C7" s="8" t="n">
        <v>0.001</v>
      </c>
    </row>
    <row r="8" spans="1:3">
      <c r="A8" s="4" t="s">
        <v>80</v>
      </c>
      <c r="B8" s="6" t="n">
        <v>120000000</v>
      </c>
      <c r="C8" s="6" t="n">
        <v>120000000</v>
      </c>
    </row>
    <row r="9" spans="1:3">
      <c r="A9" s="4" t="s">
        <v>81</v>
      </c>
      <c r="B9" s="6" t="n">
        <v>62614000</v>
      </c>
      <c r="C9" s="6" t="n">
        <v>61253000</v>
      </c>
    </row>
    <row r="10" spans="1:3">
      <c r="A10" s="4" t="s">
        <v>82</v>
      </c>
      <c r="B10" s="6" t="n">
        <v>62266000</v>
      </c>
      <c r="C10" s="6" t="n">
        <v>60905000</v>
      </c>
    </row>
    <row r="11" spans="1:3">
      <c r="A11" s="4" t="s">
        <v>83</v>
      </c>
      <c r="B11" s="6" t="n">
        <v>348000</v>
      </c>
      <c r="C11" s="6" t="n">
        <v>3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11</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22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64</v>
      </c>
      <c r="B1" s="2" t="s">
        <v>1</v>
      </c>
    </row>
    <row r="2" spans="1:2">
      <c r="B2" s="2" t="s">
        <v>2</v>
      </c>
    </row>
    <row r="3" spans="1:2">
      <c r="A3" s="3" t="s">
        <v>230</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33</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36</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39</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73</v>
      </c>
    </row>
    <row r="3" spans="1:4">
      <c r="A3" s="3" t="s">
        <v>85</v>
      </c>
    </row>
    <row r="4" spans="1:4">
      <c r="A4" s="4" t="s">
        <v>86</v>
      </c>
      <c r="B4" s="7" t="n">
        <v>455406</v>
      </c>
      <c r="C4" s="7" t="n">
        <v>487617</v>
      </c>
      <c r="D4" s="7" t="n">
        <v>416478</v>
      </c>
    </row>
    <row r="5" spans="1:4">
      <c r="A5" s="4" t="s">
        <v>87</v>
      </c>
      <c r="B5" s="6" t="n">
        <v>674860</v>
      </c>
      <c r="C5" s="6" t="n">
        <v>640819</v>
      </c>
      <c r="D5" s="6" t="n">
        <v>490814</v>
      </c>
    </row>
    <row r="6" spans="1:4">
      <c r="A6" s="4" t="s">
        <v>88</v>
      </c>
      <c r="B6" s="6" t="n">
        <v>1130266</v>
      </c>
      <c r="C6" s="6" t="n">
        <v>1128436</v>
      </c>
      <c r="D6" s="6" t="n">
        <v>907292</v>
      </c>
    </row>
    <row r="7" spans="1:4">
      <c r="A7" s="3" t="s">
        <v>89</v>
      </c>
    </row>
    <row r="8" spans="1:4">
      <c r="A8" s="4" t="s">
        <v>86</v>
      </c>
      <c r="B8" s="6" t="n">
        <v>145071</v>
      </c>
      <c r="C8" s="6" t="n">
        <v>144870</v>
      </c>
      <c r="D8" s="6" t="n">
        <v>137558</v>
      </c>
    </row>
    <row r="9" spans="1:4">
      <c r="A9" s="4" t="s">
        <v>87</v>
      </c>
      <c r="B9" s="6" t="n">
        <v>248061</v>
      </c>
      <c r="C9" s="6" t="n">
        <v>239274</v>
      </c>
      <c r="D9" s="6" t="n">
        <v>156593</v>
      </c>
    </row>
    <row r="10" spans="1:4">
      <c r="A10" s="4" t="s">
        <v>90</v>
      </c>
      <c r="B10" s="6" t="n">
        <v>35774</v>
      </c>
      <c r="C10" s="6" t="n">
        <v>31004</v>
      </c>
      <c r="D10" s="6" t="n">
        <v>12269</v>
      </c>
    </row>
    <row r="11" spans="1:4">
      <c r="A11" s="4" t="s">
        <v>91</v>
      </c>
      <c r="B11" s="6" t="n">
        <v>428906</v>
      </c>
      <c r="C11" s="6" t="n">
        <v>415148</v>
      </c>
      <c r="D11" s="6" t="n">
        <v>306420</v>
      </c>
    </row>
    <row r="12" spans="1:4">
      <c r="A12" s="4" t="s">
        <v>92</v>
      </c>
      <c r="B12" s="6" t="n">
        <v>701360</v>
      </c>
      <c r="C12" s="6" t="n">
        <v>713288</v>
      </c>
      <c r="D12" s="6" t="n">
        <v>600872</v>
      </c>
    </row>
    <row r="13" spans="1:4">
      <c r="A13" s="3" t="s">
        <v>93</v>
      </c>
    </row>
    <row r="14" spans="1:4">
      <c r="A14" s="4" t="s">
        <v>94</v>
      </c>
      <c r="B14" s="6" t="n">
        <v>177650</v>
      </c>
      <c r="C14" s="6" t="n">
        <v>173748</v>
      </c>
      <c r="D14" s="6" t="n">
        <v>126539</v>
      </c>
    </row>
    <row r="15" spans="1:4">
      <c r="A15" s="4" t="s">
        <v>95</v>
      </c>
      <c r="B15" s="6" t="n">
        <v>412728</v>
      </c>
      <c r="C15" s="6" t="n">
        <v>415266</v>
      </c>
      <c r="D15" s="6" t="n">
        <v>327385</v>
      </c>
    </row>
    <row r="16" spans="1:4">
      <c r="A16" s="4" t="s">
        <v>96</v>
      </c>
      <c r="B16" s="6" t="n">
        <v>43130</v>
      </c>
      <c r="C16" s="6" t="n">
        <v>45163</v>
      </c>
      <c r="D16" s="6" t="n">
        <v>24662</v>
      </c>
    </row>
    <row r="17" spans="1:4">
      <c r="A17" s="4" t="s">
        <v>97</v>
      </c>
      <c r="B17" s="6" t="n">
        <v>633508</v>
      </c>
      <c r="C17" s="6" t="n">
        <v>634177</v>
      </c>
      <c r="D17" s="6" t="n">
        <v>478586</v>
      </c>
    </row>
    <row r="18" spans="1:4">
      <c r="A18" s="4" t="s">
        <v>98</v>
      </c>
      <c r="B18" s="6" t="n">
        <v>67852</v>
      </c>
      <c r="C18" s="6" t="n">
        <v>79111</v>
      </c>
      <c r="D18" s="6" t="n">
        <v>122286</v>
      </c>
    </row>
    <row r="19" spans="1:4">
      <c r="A19" s="3" t="s">
        <v>99</v>
      </c>
    </row>
    <row r="20" spans="1:4">
      <c r="A20" s="4" t="s">
        <v>100</v>
      </c>
      <c r="B20" s="6" t="n">
        <v>1490</v>
      </c>
      <c r="C20" s="6" t="n">
        <v>1070</v>
      </c>
      <c r="D20" s="6" t="n">
        <v>963</v>
      </c>
    </row>
    <row r="21" spans="1:4">
      <c r="A21" s="4" t="s">
        <v>101</v>
      </c>
      <c r="B21" s="6" t="n">
        <v>-33885</v>
      </c>
      <c r="C21" s="6" t="n">
        <v>-36661</v>
      </c>
      <c r="D21" s="6" t="n">
        <v>-29780</v>
      </c>
    </row>
    <row r="22" spans="1:4">
      <c r="A22" s="4" t="s">
        <v>102</v>
      </c>
      <c r="B22" s="6" t="n">
        <v>0</v>
      </c>
      <c r="C22" s="6" t="n">
        <v>-12546</v>
      </c>
      <c r="D22" s="6" t="n">
        <v>-9879</v>
      </c>
    </row>
    <row r="23" spans="1:4">
      <c r="A23" s="4" t="s">
        <v>103</v>
      </c>
      <c r="B23" s="6" t="n">
        <v>-12277</v>
      </c>
      <c r="C23" s="6" t="n">
        <v>-9571</v>
      </c>
      <c r="D23" s="6" t="n">
        <v>-20275</v>
      </c>
    </row>
    <row r="24" spans="1:4">
      <c r="A24" s="4" t="s">
        <v>104</v>
      </c>
      <c r="B24" s="6" t="n">
        <v>-44672</v>
      </c>
      <c r="C24" s="6" t="n">
        <v>-57708</v>
      </c>
      <c r="D24" s="6" t="n">
        <v>-58971</v>
      </c>
    </row>
    <row r="25" spans="1:4">
      <c r="A25" s="4" t="s">
        <v>105</v>
      </c>
      <c r="B25" s="6" t="n">
        <v>23180</v>
      </c>
      <c r="C25" s="6" t="n">
        <v>21403</v>
      </c>
      <c r="D25" s="6" t="n">
        <v>63315</v>
      </c>
    </row>
    <row r="26" spans="1:4">
      <c r="A26" s="4" t="s">
        <v>106</v>
      </c>
      <c r="B26" s="6" t="n">
        <v>952</v>
      </c>
      <c r="C26" s="6" t="n">
        <v>-14999</v>
      </c>
      <c r="D26" s="6" t="n">
        <v>4539</v>
      </c>
    </row>
    <row r="27" spans="1:4">
      <c r="A27" s="4" t="s">
        <v>107</v>
      </c>
      <c r="B27" s="6" t="n">
        <v>22228</v>
      </c>
      <c r="C27" s="6" t="n">
        <v>36402</v>
      </c>
      <c r="D27" s="6" t="n">
        <v>58776</v>
      </c>
    </row>
    <row r="28" spans="1:4">
      <c r="A28" s="4" t="s">
        <v>108</v>
      </c>
      <c r="B28" s="6" t="n">
        <v>4590</v>
      </c>
      <c r="C28" s="6" t="n">
        <v>5471</v>
      </c>
      <c r="D28" s="6" t="n">
        <v>5019</v>
      </c>
    </row>
    <row r="29" spans="1:4">
      <c r="A29" s="4" t="s">
        <v>109</v>
      </c>
      <c r="B29" s="6" t="n">
        <v>17638</v>
      </c>
      <c r="C29" s="6" t="n">
        <v>30931</v>
      </c>
      <c r="D29" s="6" t="n">
        <v>53757</v>
      </c>
    </row>
    <row r="30" spans="1:4">
      <c r="A30" s="4" t="s">
        <v>110</v>
      </c>
      <c r="B30" s="6" t="n">
        <v>0</v>
      </c>
      <c r="C30" s="6" t="n">
        <v>0</v>
      </c>
      <c r="D30" s="6" t="n">
        <v>-174</v>
      </c>
    </row>
    <row r="31" spans="1:4">
      <c r="A31" s="4" t="s">
        <v>111</v>
      </c>
      <c r="B31" s="7" t="n">
        <v>17638</v>
      </c>
      <c r="C31" s="7" t="n">
        <v>30931</v>
      </c>
      <c r="D31" s="7" t="n">
        <v>53583</v>
      </c>
    </row>
    <row r="32" spans="1:4">
      <c r="A32" s="3" t="s">
        <v>112</v>
      </c>
    </row>
    <row r="33" spans="1:4">
      <c r="A33" s="4" t="s">
        <v>113</v>
      </c>
      <c r="B33" s="9" t="n">
        <v>0.29</v>
      </c>
      <c r="C33" s="9" t="n">
        <v>0.53</v>
      </c>
      <c r="D33" s="9" t="n">
        <v>1.01</v>
      </c>
    </row>
    <row r="34" spans="1:4">
      <c r="A34" s="4" t="s">
        <v>114</v>
      </c>
      <c r="B34" s="9" t="n">
        <v>0.28</v>
      </c>
      <c r="C34" s="9" t="n">
        <v>0.52</v>
      </c>
      <c r="D34" s="9" t="n">
        <v>0.99</v>
      </c>
    </row>
    <row r="35" spans="1:4">
      <c r="A35" s="3" t="s">
        <v>115</v>
      </c>
    </row>
    <row r="36" spans="1:4">
      <c r="A36" s="4" t="s">
        <v>116</v>
      </c>
      <c r="B36" s="6" t="n">
        <v>61813</v>
      </c>
      <c r="C36" s="6" t="n">
        <v>58096</v>
      </c>
      <c r="D36" s="6" t="n">
        <v>52967</v>
      </c>
    </row>
    <row r="37" spans="1:4">
      <c r="A37" s="4" t="s">
        <v>117</v>
      </c>
      <c r="B37" s="6" t="n">
        <v>62921</v>
      </c>
      <c r="C37" s="6" t="n">
        <v>59374</v>
      </c>
      <c r="D37" s="6" t="n">
        <v>538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2</v>
      </c>
    </row>
    <row r="3" spans="1:2">
      <c r="A3" s="3" t="s">
        <v>242</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409</v>
      </c>
      <c r="B1" s="2" t="s">
        <v>1</v>
      </c>
    </row>
    <row r="2" spans="1:2">
      <c r="B2" s="2" t="s">
        <v>2</v>
      </c>
    </row>
    <row r="3" spans="1:2">
      <c r="A3" s="3" t="s">
        <v>25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14</v>
      </c>
      <c r="B1" s="2" t="s">
        <v>1</v>
      </c>
    </row>
    <row r="2" spans="1:2">
      <c r="B2" s="2" t="s">
        <v>2</v>
      </c>
    </row>
    <row r="3" spans="1:2">
      <c r="A3" s="3" t="s">
        <v>25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257</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6"/>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8</v>
      </c>
      <c r="B8"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430</v>
      </c>
      <c r="B1" s="2" t="s">
        <v>1</v>
      </c>
    </row>
    <row r="2" spans="1:2">
      <c r="B2" s="2" t="s">
        <v>2</v>
      </c>
    </row>
    <row r="3" spans="1:2">
      <c r="A3" s="3" t="s">
        <v>431</v>
      </c>
    </row>
    <row r="4" spans="1:2">
      <c r="A4" s="4" t="s">
        <v>432</v>
      </c>
      <c r="B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30</v>
      </c>
    </row>
    <row r="2" spans="1:3">
      <c r="A2" s="3" t="s">
        <v>435</v>
      </c>
    </row>
    <row r="3" spans="1:3">
      <c r="A3" s="4" t="s">
        <v>436</v>
      </c>
      <c r="B3" s="10" t="n">
        <v>46.6</v>
      </c>
      <c r="C3" s="10" t="n">
        <v>3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37</v>
      </c>
      <c r="B1" s="2" t="s">
        <v>1</v>
      </c>
    </row>
    <row r="2" spans="1:3">
      <c r="B2" s="2" t="s">
        <v>2</v>
      </c>
      <c r="C2" s="2" t="s">
        <v>30</v>
      </c>
    </row>
    <row r="3" spans="1:3">
      <c r="A3" s="3" t="s">
        <v>438</v>
      </c>
    </row>
    <row r="4" spans="1:3">
      <c r="A4" s="4" t="s">
        <v>273</v>
      </c>
      <c r="B4" s="10" t="n">
        <v>70.90000000000001</v>
      </c>
      <c r="C4" s="10" t="n">
        <v>63.8</v>
      </c>
    </row>
    <row r="5" spans="1:3">
      <c r="A5" s="4" t="s">
        <v>439</v>
      </c>
      <c r="B5"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73</v>
      </c>
    </row>
    <row r="3" spans="1:4">
      <c r="A3" s="3" t="s">
        <v>442</v>
      </c>
    </row>
    <row r="4" spans="1:4">
      <c r="A4" s="4" t="s">
        <v>443</v>
      </c>
      <c r="B4" s="7" t="n">
        <v>1099</v>
      </c>
      <c r="C4" s="7" t="n">
        <v>1187</v>
      </c>
      <c r="D4" s="7" t="n">
        <v>1775</v>
      </c>
    </row>
    <row r="5" spans="1:4">
      <c r="A5" s="4" t="s">
        <v>444</v>
      </c>
      <c r="B5" s="6" t="n">
        <v>669</v>
      </c>
      <c r="C5" s="6" t="n">
        <v>423</v>
      </c>
      <c r="D5" s="6" t="n">
        <v>1100</v>
      </c>
    </row>
    <row r="6" spans="1:4">
      <c r="A6" s="4" t="s">
        <v>445</v>
      </c>
      <c r="B6" s="6" t="n">
        <v>-933</v>
      </c>
      <c r="C6" s="6" t="n">
        <v>-461</v>
      </c>
      <c r="D6" s="6" t="n">
        <v>-1700</v>
      </c>
    </row>
    <row r="7" spans="1:4">
      <c r="A7" s="4" t="s">
        <v>446</v>
      </c>
      <c r="B7" s="6" t="n">
        <v>335</v>
      </c>
      <c r="C7" s="6" t="n">
        <v>-50</v>
      </c>
      <c r="D7" s="6" t="n">
        <v>12</v>
      </c>
    </row>
    <row r="8" spans="1:4">
      <c r="A8" s="4" t="s">
        <v>447</v>
      </c>
      <c r="B8" s="7" t="n">
        <v>1170</v>
      </c>
      <c r="C8" s="7" t="n">
        <v>1099</v>
      </c>
      <c r="D8" s="7" t="n">
        <v>11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2"/>
  </cols>
  <sheetData>
    <row r="1" spans="1:2">
      <c r="A1" s="1" t="s">
        <v>448</v>
      </c>
      <c r="B1" s="2" t="s">
        <v>1</v>
      </c>
    </row>
    <row r="2" spans="1:2">
      <c r="B2" s="2" t="s">
        <v>449</v>
      </c>
    </row>
    <row r="3" spans="1:2">
      <c r="A3" s="3" t="s">
        <v>450</v>
      </c>
    </row>
    <row r="4" spans="1:2">
      <c r="A4" s="4" t="s">
        <v>451</v>
      </c>
      <c r="B4" s="6" t="n">
        <v>3</v>
      </c>
    </row>
    <row r="5" spans="1:2">
      <c r="A5" s="4" t="s">
        <v>452</v>
      </c>
      <c r="B5" s="4" t="s">
        <v>453</v>
      </c>
    </row>
    <row r="6" spans="1:2">
      <c r="A6" s="4" t="s">
        <v>454</v>
      </c>
    </row>
    <row r="7" spans="1:2">
      <c r="A7" s="3" t="s">
        <v>455</v>
      </c>
    </row>
    <row r="8" spans="1:2">
      <c r="A8" s="4" t="s">
        <v>456</v>
      </c>
      <c r="B8" s="4" t="s">
        <v>457</v>
      </c>
    </row>
    <row r="9" spans="1:2">
      <c r="A9" s="4" t="s">
        <v>458</v>
      </c>
    </row>
    <row r="10" spans="1:2">
      <c r="A10" s="3" t="s">
        <v>455</v>
      </c>
    </row>
    <row r="11" spans="1:2">
      <c r="A11" s="4" t="s">
        <v>456</v>
      </c>
      <c r="B11" s="4" t="s">
        <v>459</v>
      </c>
    </row>
    <row r="12" spans="1:2">
      <c r="A12" s="4" t="s">
        <v>460</v>
      </c>
    </row>
    <row r="13" spans="1:2">
      <c r="A13" s="3" t="s">
        <v>455</v>
      </c>
    </row>
    <row r="14" spans="1:2">
      <c r="A14" s="4" t="s">
        <v>456</v>
      </c>
      <c r="B14" s="4" t="s">
        <v>457</v>
      </c>
    </row>
    <row r="15" spans="1:2">
      <c r="A15" s="4" t="s">
        <v>461</v>
      </c>
    </row>
    <row r="16" spans="1:2">
      <c r="A16" s="3" t="s">
        <v>455</v>
      </c>
    </row>
    <row r="17" spans="1:2">
      <c r="A17" s="4" t="s">
        <v>456</v>
      </c>
      <c r="B17" s="4" t="s">
        <v>462</v>
      </c>
    </row>
    <row r="18" spans="1:2">
      <c r="A18" s="4" t="s">
        <v>463</v>
      </c>
    </row>
    <row r="19" spans="1:2">
      <c r="A19" s="3" t="s">
        <v>455</v>
      </c>
    </row>
    <row r="20" spans="1:2">
      <c r="A20" s="4" t="s">
        <v>456</v>
      </c>
      <c r="B20" s="4" t="s">
        <v>453</v>
      </c>
    </row>
    <row r="21" spans="1:2">
      <c r="A21" s="4" t="s">
        <v>464</v>
      </c>
    </row>
    <row r="22" spans="1:2">
      <c r="A22" s="3" t="s">
        <v>455</v>
      </c>
    </row>
    <row r="23" spans="1:2">
      <c r="A23" s="4" t="s">
        <v>456</v>
      </c>
      <c r="B23"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73</v>
      </c>
    </row>
    <row r="3" spans="1:4">
      <c r="A3" s="4" t="s">
        <v>107</v>
      </c>
      <c r="B3" s="7" t="n">
        <v>22228</v>
      </c>
      <c r="C3" s="7" t="n">
        <v>36402</v>
      </c>
      <c r="D3" s="7" t="n">
        <v>58776</v>
      </c>
    </row>
    <row r="4" spans="1:4">
      <c r="A4" s="3" t="s">
        <v>119</v>
      </c>
    </row>
    <row r="5" spans="1:4">
      <c r="A5" s="4" t="s">
        <v>120</v>
      </c>
      <c r="B5" s="6" t="n">
        <v>-28180</v>
      </c>
      <c r="C5" s="6" t="n">
        <v>-45600</v>
      </c>
      <c r="D5" s="6" t="n">
        <v>5283</v>
      </c>
    </row>
    <row r="6" spans="1:4">
      <c r="A6" s="4" t="s">
        <v>121</v>
      </c>
      <c r="B6" s="6" t="n">
        <v>-211</v>
      </c>
      <c r="C6" s="6" t="n">
        <v>92</v>
      </c>
      <c r="D6" s="6" t="n">
        <v>9</v>
      </c>
    </row>
    <row r="7" spans="1:4">
      <c r="A7" s="4" t="s">
        <v>122</v>
      </c>
      <c r="B7" s="6" t="n">
        <v>6919</v>
      </c>
      <c r="C7" s="6" t="n">
        <v>-10547</v>
      </c>
      <c r="D7" s="6" t="n">
        <v>-1227</v>
      </c>
    </row>
    <row r="8" spans="1:4">
      <c r="A8" s="4" t="s">
        <v>123</v>
      </c>
      <c r="B8" s="6" t="n">
        <v>-798</v>
      </c>
      <c r="C8" s="6" t="n">
        <v>1070</v>
      </c>
      <c r="D8" s="6" t="n">
        <v>265</v>
      </c>
    </row>
    <row r="9" spans="1:4">
      <c r="A9" s="4" t="s">
        <v>124</v>
      </c>
      <c r="B9" s="6" t="n">
        <v>-22270</v>
      </c>
      <c r="C9" s="6" t="n">
        <v>-54985</v>
      </c>
      <c r="D9" s="6" t="n">
        <v>4330</v>
      </c>
    </row>
    <row r="10" spans="1:4">
      <c r="A10" s="4" t="s">
        <v>125</v>
      </c>
      <c r="B10" s="6" t="n">
        <v>-42</v>
      </c>
      <c r="C10" s="6" t="n">
        <v>-18583</v>
      </c>
      <c r="D10" s="6" t="n">
        <v>63106</v>
      </c>
    </row>
    <row r="11" spans="1:4">
      <c r="A11" s="4" t="s">
        <v>126</v>
      </c>
      <c r="B11" s="6" t="n">
        <v>4179</v>
      </c>
      <c r="C11" s="6" t="n">
        <v>5096</v>
      </c>
      <c r="D11" s="6" t="n">
        <v>4849</v>
      </c>
    </row>
    <row r="12" spans="1:4">
      <c r="A12" s="4" t="s">
        <v>127</v>
      </c>
      <c r="B12" s="7" t="n">
        <v>-4221</v>
      </c>
      <c r="C12" s="7" t="n">
        <v>-23679</v>
      </c>
      <c r="D12" s="7" t="n">
        <v>582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66</v>
      </c>
      <c r="B1" s="2" t="s">
        <v>1</v>
      </c>
    </row>
    <row r="2" spans="1:2">
      <c r="B2" s="2" t="s">
        <v>467</v>
      </c>
    </row>
    <row r="3" spans="1:2">
      <c r="A3" s="3" t="s">
        <v>254</v>
      </c>
    </row>
    <row r="4" spans="1:2">
      <c r="A4" s="4" t="s">
        <v>468</v>
      </c>
      <c r="B4"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r="1" spans="1:2">
      <c r="A1" s="1" t="s">
        <v>469</v>
      </c>
      <c r="B1" s="2" t="s">
        <v>1</v>
      </c>
    </row>
    <row r="2" spans="1:2">
      <c r="B2" s="2" t="s">
        <v>470</v>
      </c>
    </row>
    <row r="3" spans="1:2">
      <c r="A3" s="3" t="s">
        <v>471</v>
      </c>
    </row>
    <row r="4" spans="1:2">
      <c r="A4" s="4" t="s">
        <v>472</v>
      </c>
      <c r="B4" s="6" t="n">
        <v>2</v>
      </c>
    </row>
    <row r="5" spans="1:2">
      <c r="A5" s="4" t="s">
        <v>473</v>
      </c>
      <c r="B5" s="6" t="n">
        <v>1</v>
      </c>
    </row>
    <row r="6" spans="1:2">
      <c r="A6" s="4" t="s">
        <v>474</v>
      </c>
      <c r="B6" s="4" t="s">
        <v>475</v>
      </c>
    </row>
    <row r="7" spans="1:2">
      <c r="A7" s="4" t="s">
        <v>476</v>
      </c>
      <c r="B7" s="4" t="s">
        <v>477</v>
      </c>
    </row>
    <row r="8" spans="1:2">
      <c r="A8" s="4" t="s">
        <v>478</v>
      </c>
      <c r="B8"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479</v>
      </c>
      <c r="B1" s="2" t="s">
        <v>1</v>
      </c>
    </row>
    <row r="2" spans="1:2">
      <c r="B2" s="2" t="s">
        <v>480</v>
      </c>
    </row>
    <row r="3" spans="1:2">
      <c r="A3" s="3" t="s">
        <v>481</v>
      </c>
    </row>
    <row r="4" spans="1:2">
      <c r="A4" s="4" t="s">
        <v>482</v>
      </c>
      <c r="B4" s="6" t="n">
        <v>12</v>
      </c>
    </row>
    <row r="5" spans="1:2">
      <c r="A5" s="4" t="s">
        <v>297</v>
      </c>
    </row>
    <row r="6" spans="1:2">
      <c r="A6" s="3" t="s">
        <v>297</v>
      </c>
    </row>
    <row r="7" spans="1:2">
      <c r="A7" s="4" t="s">
        <v>456</v>
      </c>
      <c r="B7" s="4" t="s">
        <v>462</v>
      </c>
    </row>
    <row r="8" spans="1:2">
      <c r="A8" s="4" t="s">
        <v>299</v>
      </c>
    </row>
    <row r="9" spans="1:2">
      <c r="A9" s="3" t="s">
        <v>297</v>
      </c>
    </row>
    <row r="10" spans="1:2">
      <c r="A10" s="4" t="s">
        <v>456</v>
      </c>
      <c r="B10"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73</v>
      </c>
    </row>
    <row r="3" spans="1:4">
      <c r="A3" s="3" t="s">
        <v>484</v>
      </c>
    </row>
    <row r="4" spans="1:4">
      <c r="A4" s="4" t="s">
        <v>485</v>
      </c>
      <c r="B4" s="7" t="n">
        <v>-8037</v>
      </c>
      <c r="C4" s="7" t="n">
        <v>-13402</v>
      </c>
      <c r="D4" s="7" t="n">
        <v>-60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486</v>
      </c>
      <c r="B1" s="2" t="s">
        <v>487</v>
      </c>
    </row>
    <row r="2" spans="1:2">
      <c r="A2" s="4" t="s">
        <v>488</v>
      </c>
    </row>
    <row r="3" spans="1:2">
      <c r="A3" s="3" t="s">
        <v>489</v>
      </c>
    </row>
    <row r="4" spans="1:2">
      <c r="A4" s="4" t="s">
        <v>490</v>
      </c>
      <c r="B4" s="4" t="s">
        <v>4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7" t="n">
        <v>6</v>
      </c>
    </row>
    <row r="4" spans="1:3">
      <c r="A4" s="4" t="s">
        <v>495</v>
      </c>
    </row>
    <row r="5" spans="1:3">
      <c r="A5" s="3" t="s">
        <v>493</v>
      </c>
    </row>
    <row r="6" spans="1:3">
      <c r="A6" s="4" t="s">
        <v>494</v>
      </c>
      <c r="C6" s="10" t="n">
        <v>3.1</v>
      </c>
    </row>
    <row r="7" spans="1:3">
      <c r="A7" s="4" t="s">
        <v>496</v>
      </c>
    </row>
    <row r="8" spans="1:3">
      <c r="A8" s="3" t="s">
        <v>493</v>
      </c>
    </row>
    <row r="9" spans="1:3">
      <c r="A9" s="4" t="s">
        <v>494</v>
      </c>
      <c r="C9" s="10" t="n">
        <v>1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98</v>
      </c>
      <c r="J1" s="2" t="s">
        <v>1</v>
      </c>
    </row>
    <row r="2" spans="1:12">
      <c r="B2" s="2" t="s">
        <v>2</v>
      </c>
      <c r="C2" s="2" t="s">
        <v>499</v>
      </c>
      <c r="D2" s="2" t="s">
        <v>4</v>
      </c>
      <c r="E2" s="2" t="s">
        <v>500</v>
      </c>
      <c r="F2" s="2" t="s">
        <v>30</v>
      </c>
      <c r="G2" s="2" t="s">
        <v>501</v>
      </c>
      <c r="H2" s="2" t="s">
        <v>502</v>
      </c>
      <c r="I2" s="2" t="s">
        <v>503</v>
      </c>
      <c r="J2" s="2" t="s">
        <v>2</v>
      </c>
      <c r="K2" s="2" t="s">
        <v>30</v>
      </c>
      <c r="L2" s="2" t="s">
        <v>73</v>
      </c>
    </row>
    <row r="3" spans="1:12">
      <c r="A3" s="3" t="s">
        <v>504</v>
      </c>
    </row>
    <row r="4" spans="1:12">
      <c r="A4" s="4" t="s">
        <v>107</v>
      </c>
      <c r="B4" s="7" t="n">
        <v>18787</v>
      </c>
      <c r="C4" s="7" t="n">
        <v>8470</v>
      </c>
      <c r="D4" s="7" t="n">
        <v>-5760</v>
      </c>
      <c r="E4" s="7" t="n">
        <v>731</v>
      </c>
      <c r="F4" s="7" t="n">
        <v>6490</v>
      </c>
      <c r="G4" s="7" t="n">
        <v>11473</v>
      </c>
      <c r="H4" s="7" t="n">
        <v>-10380</v>
      </c>
      <c r="I4" s="7" t="n">
        <v>28819</v>
      </c>
      <c r="J4" s="7" t="n">
        <v>22228</v>
      </c>
      <c r="K4" s="7" t="n">
        <v>36402</v>
      </c>
      <c r="L4" s="7" t="n">
        <v>58776</v>
      </c>
    </row>
    <row r="5" spans="1:12">
      <c r="A5" s="4" t="s">
        <v>108</v>
      </c>
      <c r="J5" s="6" t="n">
        <v>4590</v>
      </c>
      <c r="K5" s="6" t="n">
        <v>5471</v>
      </c>
      <c r="L5" s="6" t="n">
        <v>5019</v>
      </c>
    </row>
    <row r="6" spans="1:12">
      <c r="A6" s="4" t="s">
        <v>109</v>
      </c>
      <c r="B6" s="6" t="n">
        <v>17505</v>
      </c>
      <c r="C6" s="6" t="n">
        <v>7634</v>
      </c>
      <c r="D6" s="6" t="n">
        <v>-7085</v>
      </c>
      <c r="E6" s="6" t="n">
        <v>-416</v>
      </c>
      <c r="F6" s="6" t="n">
        <v>4583</v>
      </c>
      <c r="G6" s="6" t="n">
        <v>10670</v>
      </c>
      <c r="H6" s="6" t="n">
        <v>-12278</v>
      </c>
      <c r="I6" s="6" t="n">
        <v>27956</v>
      </c>
      <c r="J6" s="6" t="n">
        <v>17638</v>
      </c>
      <c r="K6" s="6" t="n">
        <v>30931</v>
      </c>
      <c r="L6" s="6" t="n">
        <v>53757</v>
      </c>
    </row>
    <row r="7" spans="1:12">
      <c r="A7" s="4" t="s">
        <v>110</v>
      </c>
      <c r="J7" s="6" t="n">
        <v>0</v>
      </c>
      <c r="K7" s="6" t="n">
        <v>0</v>
      </c>
      <c r="L7" s="6" t="n">
        <v>-174</v>
      </c>
    </row>
    <row r="8" spans="1:12">
      <c r="A8" s="4" t="s">
        <v>111</v>
      </c>
      <c r="B8" s="7" t="n">
        <v>17505</v>
      </c>
      <c r="C8" s="7" t="n">
        <v>7634</v>
      </c>
      <c r="D8" s="7" t="n">
        <v>-7085</v>
      </c>
      <c r="E8" s="7" t="n">
        <v>-416</v>
      </c>
      <c r="F8" s="7" t="n">
        <v>4583</v>
      </c>
      <c r="G8" s="7" t="n">
        <v>10670</v>
      </c>
      <c r="H8" s="7" t="n">
        <v>-12278</v>
      </c>
      <c r="I8" s="7" t="n">
        <v>27956</v>
      </c>
      <c r="J8" s="7" t="n">
        <v>17638</v>
      </c>
      <c r="K8" s="7" t="n">
        <v>30931</v>
      </c>
      <c r="L8" s="7" t="n">
        <v>53583</v>
      </c>
    </row>
    <row r="9" spans="1:12">
      <c r="A9" s="3" t="s">
        <v>505</v>
      </c>
    </row>
    <row r="10" spans="1:12">
      <c r="A10" s="4" t="s">
        <v>116</v>
      </c>
      <c r="J10" s="6" t="n">
        <v>61813000</v>
      </c>
      <c r="K10" s="6" t="n">
        <v>58096000</v>
      </c>
      <c r="L10" s="6" t="n">
        <v>52967000</v>
      </c>
    </row>
    <row r="11" spans="1:12">
      <c r="A11" s="4" t="s">
        <v>506</v>
      </c>
      <c r="J11" s="6" t="n">
        <v>1108000</v>
      </c>
      <c r="K11" s="6" t="n">
        <v>1278000</v>
      </c>
      <c r="L11" s="6" t="n">
        <v>911000</v>
      </c>
    </row>
    <row r="12" spans="1:12">
      <c r="A12" s="4" t="s">
        <v>507</v>
      </c>
      <c r="J12" s="6" t="n">
        <v>0</v>
      </c>
      <c r="K12" s="6" t="n">
        <v>0</v>
      </c>
      <c r="L12" s="6" t="n">
        <v>0</v>
      </c>
    </row>
    <row r="13" spans="1:12">
      <c r="A13" s="4" t="s">
        <v>508</v>
      </c>
      <c r="J13" s="6" t="n">
        <v>0</v>
      </c>
      <c r="K13" s="6" t="n">
        <v>0</v>
      </c>
      <c r="L13" s="6" t="n">
        <v>0</v>
      </c>
    </row>
    <row r="14" spans="1:12">
      <c r="A14" s="4" t="s">
        <v>117</v>
      </c>
      <c r="J14" s="6" t="n">
        <v>62921000</v>
      </c>
      <c r="K14" s="6" t="n">
        <v>59374000</v>
      </c>
      <c r="L14" s="6" t="n">
        <v>53878000</v>
      </c>
    </row>
    <row r="15" spans="1:12">
      <c r="A15" s="4" t="s">
        <v>113</v>
      </c>
      <c r="B15" s="9" t="n">
        <v>0.28</v>
      </c>
      <c r="C15" s="9" t="n">
        <v>0.12</v>
      </c>
      <c r="D15" s="9" t="n">
        <v>-0.11</v>
      </c>
      <c r="E15" s="9" t="n">
        <v>-0.01</v>
      </c>
      <c r="F15" s="9" t="n">
        <v>0.08</v>
      </c>
      <c r="G15" s="9" t="n">
        <v>0.18</v>
      </c>
      <c r="H15" s="9" t="n">
        <v>-0.21</v>
      </c>
      <c r="I15" s="9" t="n">
        <v>0.52</v>
      </c>
      <c r="J15" s="9" t="n">
        <v>0.29</v>
      </c>
      <c r="K15" s="9" t="n">
        <v>0.53</v>
      </c>
      <c r="L15" s="9" t="n">
        <v>1.01</v>
      </c>
    </row>
    <row r="16" spans="1:12">
      <c r="A16" s="4" t="s">
        <v>114</v>
      </c>
      <c r="B16" s="9" t="n">
        <v>0.28</v>
      </c>
      <c r="C16" s="9" t="n">
        <v>0.12</v>
      </c>
      <c r="D16" s="9" t="n">
        <v>-0.11</v>
      </c>
      <c r="E16" s="9" t="n">
        <v>-0.01</v>
      </c>
      <c r="F16" s="9" t="n">
        <v>0.07000000000000001</v>
      </c>
      <c r="G16" s="9" t="n">
        <v>0.17</v>
      </c>
      <c r="H16" s="9" t="n">
        <v>-0.21</v>
      </c>
      <c r="I16" s="9" t="n">
        <v>0.51</v>
      </c>
      <c r="J16" s="9" t="n">
        <v>0.28</v>
      </c>
      <c r="K16" s="9" t="n">
        <v>0.52</v>
      </c>
      <c r="L16" s="9" t="n">
        <v>0.9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73</v>
      </c>
    </row>
    <row r="3" spans="1:4">
      <c r="A3" s="4" t="s">
        <v>510</v>
      </c>
    </row>
    <row r="4" spans="1:4">
      <c r="A4" s="3" t="s">
        <v>511</v>
      </c>
    </row>
    <row r="5" spans="1:4">
      <c r="A5" s="4" t="s">
        <v>512</v>
      </c>
      <c r="B5" s="6" t="n">
        <v>596</v>
      </c>
      <c r="C5" s="6" t="n">
        <v>226</v>
      </c>
      <c r="D5" s="6" t="n">
        <v>247</v>
      </c>
    </row>
    <row r="6" spans="1:4">
      <c r="A6" s="4" t="s">
        <v>513</v>
      </c>
    </row>
    <row r="7" spans="1:4">
      <c r="A7" s="3" t="s">
        <v>511</v>
      </c>
    </row>
    <row r="8" spans="1:4">
      <c r="A8" s="4" t="s">
        <v>512</v>
      </c>
      <c r="B8" s="6" t="n">
        <v>6205</v>
      </c>
      <c r="C8" s="6" t="n">
        <v>3876</v>
      </c>
      <c r="D8" s="6" t="n">
        <v>0</v>
      </c>
    </row>
    <row r="9" spans="1:4">
      <c r="A9" s="4" t="s">
        <v>514</v>
      </c>
    </row>
    <row r="10" spans="1:4">
      <c r="A10" s="3" t="s">
        <v>511</v>
      </c>
    </row>
    <row r="11" spans="1:4">
      <c r="A11" s="4" t="s">
        <v>512</v>
      </c>
      <c r="B11" s="6" t="n">
        <v>6205</v>
      </c>
      <c r="C11" s="6" t="n">
        <v>3876</v>
      </c>
      <c r="D11" s="6" t="n">
        <v>0</v>
      </c>
    </row>
    <row r="12" spans="1:4">
      <c r="A12" s="4" t="s">
        <v>515</v>
      </c>
    </row>
    <row r="13" spans="1:4">
      <c r="A13" s="3" t="s">
        <v>511</v>
      </c>
    </row>
    <row r="14" spans="1:4">
      <c r="A14" s="4" t="s">
        <v>512</v>
      </c>
      <c r="B14" s="6" t="n">
        <v>0</v>
      </c>
      <c r="C14" s="6" t="n">
        <v>0</v>
      </c>
      <c r="D14" s="6" t="n">
        <v>1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487</v>
      </c>
    </row>
    <row r="2" spans="1:3">
      <c r="A2" s="4" t="s">
        <v>517</v>
      </c>
      <c r="B2" s="7" t="n">
        <v>75</v>
      </c>
    </row>
    <row r="3" spans="1:3">
      <c r="A3" s="4" t="s">
        <v>488</v>
      </c>
    </row>
    <row r="4" spans="1:3">
      <c r="A4" s="4" t="s">
        <v>518</v>
      </c>
      <c r="C4" s="9" t="n">
        <v>64.459999999999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73</v>
      </c>
    </row>
    <row r="3" spans="1:4">
      <c r="A3" s="3" t="s">
        <v>520</v>
      </c>
    </row>
    <row r="4" spans="1:4">
      <c r="A4" s="4" t="s">
        <v>521</v>
      </c>
      <c r="B4" s="7" t="n">
        <v>0</v>
      </c>
      <c r="C4" s="7" t="n">
        <v>0</v>
      </c>
      <c r="D4" s="7" t="n">
        <v>0</v>
      </c>
    </row>
    <row r="5" spans="1:4">
      <c r="A5" s="4" t="s">
        <v>522</v>
      </c>
      <c r="B5" s="6" t="n">
        <v>71500000</v>
      </c>
      <c r="C5" s="6" t="n">
        <v>13700000</v>
      </c>
    </row>
    <row r="6" spans="1:4">
      <c r="A6" s="4" t="s">
        <v>523</v>
      </c>
    </row>
    <row r="7" spans="1:4">
      <c r="A7" s="3" t="s">
        <v>520</v>
      </c>
    </row>
    <row r="8" spans="1:4">
      <c r="A8" s="4" t="s">
        <v>524</v>
      </c>
      <c r="B8" s="6" t="n">
        <v>53018000</v>
      </c>
      <c r="C8" s="6" t="n">
        <v>13741000</v>
      </c>
    </row>
    <row r="9" spans="1:4">
      <c r="A9" s="4" t="s">
        <v>525</v>
      </c>
      <c r="B9" s="6" t="n">
        <v>0</v>
      </c>
      <c r="C9" s="6" t="n">
        <v>101000</v>
      </c>
    </row>
    <row r="10" spans="1:4">
      <c r="A10" s="4" t="s">
        <v>526</v>
      </c>
      <c r="B10" s="6" t="n">
        <v>-86000</v>
      </c>
      <c r="C10" s="6" t="n">
        <v>0</v>
      </c>
    </row>
    <row r="11" spans="1:4">
      <c r="A11" s="4" t="s">
        <v>527</v>
      </c>
      <c r="B11" s="6" t="n">
        <v>52932000</v>
      </c>
      <c r="C11" s="6" t="n">
        <v>13842000</v>
      </c>
    </row>
    <row r="12" spans="1:4">
      <c r="A12" s="4" t="s">
        <v>528</v>
      </c>
    </row>
    <row r="13" spans="1:4">
      <c r="A13" s="3" t="s">
        <v>520</v>
      </c>
    </row>
    <row r="14" spans="1:4">
      <c r="A14" s="4" t="s">
        <v>524</v>
      </c>
      <c r="B14" s="6" t="n">
        <v>3050000</v>
      </c>
      <c r="C14" s="6" t="n">
        <v>21909000</v>
      </c>
    </row>
    <row r="15" spans="1:4">
      <c r="A15" s="4" t="s">
        <v>525</v>
      </c>
      <c r="B15" s="6" t="n">
        <v>0</v>
      </c>
      <c r="C15" s="6" t="n">
        <v>0</v>
      </c>
    </row>
    <row r="16" spans="1:4">
      <c r="A16" s="4" t="s">
        <v>526</v>
      </c>
      <c r="B16" s="6" t="n">
        <v>0</v>
      </c>
      <c r="C16" s="6" t="n">
        <v>0</v>
      </c>
    </row>
    <row r="17" spans="1:4">
      <c r="A17" s="4" t="s">
        <v>527</v>
      </c>
      <c r="B17" s="6" t="n">
        <v>3050000</v>
      </c>
      <c r="C17" s="6" t="n">
        <v>21909000</v>
      </c>
    </row>
    <row r="18" spans="1:4">
      <c r="A18" s="4" t="s">
        <v>529</v>
      </c>
    </row>
    <row r="19" spans="1:4">
      <c r="A19" s="3" t="s">
        <v>520</v>
      </c>
    </row>
    <row r="20" spans="1:4">
      <c r="A20" s="4" t="s">
        <v>524</v>
      </c>
      <c r="B20" s="6" t="n">
        <v>56068000</v>
      </c>
      <c r="C20" s="6" t="n">
        <v>35650000</v>
      </c>
    </row>
    <row r="21" spans="1:4">
      <c r="A21" s="4" t="s">
        <v>525</v>
      </c>
      <c r="B21" s="6" t="n">
        <v>0</v>
      </c>
      <c r="C21" s="6" t="n">
        <v>101000</v>
      </c>
    </row>
    <row r="22" spans="1:4">
      <c r="A22" s="4" t="s">
        <v>526</v>
      </c>
      <c r="B22" s="6" t="n">
        <v>-86000</v>
      </c>
      <c r="C22" s="6" t="n">
        <v>0</v>
      </c>
    </row>
    <row r="23" spans="1:4">
      <c r="A23" s="4" t="s">
        <v>527</v>
      </c>
      <c r="B23" s="6" t="n">
        <v>55982000</v>
      </c>
      <c r="C23" s="6" t="n">
        <v>35751000</v>
      </c>
    </row>
    <row r="24" spans="1:4">
      <c r="A24" s="4" t="s">
        <v>530</v>
      </c>
    </row>
    <row r="25" spans="1:4">
      <c r="A25" s="3" t="s">
        <v>520</v>
      </c>
    </row>
    <row r="26" spans="1:4">
      <c r="A26" s="4" t="s">
        <v>524</v>
      </c>
      <c r="B26" s="6" t="n">
        <v>334938000</v>
      </c>
      <c r="C26" s="6" t="n">
        <v>281890000</v>
      </c>
    </row>
    <row r="27" spans="1:4">
      <c r="A27" s="4" t="s">
        <v>525</v>
      </c>
      <c r="B27" s="6" t="n">
        <v>0</v>
      </c>
      <c r="C27" s="6" t="n">
        <v>0</v>
      </c>
    </row>
    <row r="28" spans="1:4">
      <c r="A28" s="4" t="s">
        <v>526</v>
      </c>
      <c r="B28" s="6" t="n">
        <v>0</v>
      </c>
      <c r="C28" s="6" t="n">
        <v>0</v>
      </c>
    </row>
    <row r="29" spans="1:4">
      <c r="A29" s="4" t="s">
        <v>527</v>
      </c>
      <c r="B29" s="6" t="n">
        <v>334938000</v>
      </c>
      <c r="C29" s="6" t="n">
        <v>281890000</v>
      </c>
    </row>
    <row r="30" spans="1:4">
      <c r="A30" s="4" t="s">
        <v>531</v>
      </c>
    </row>
    <row r="31" spans="1:4">
      <c r="A31" s="3" t="s">
        <v>520</v>
      </c>
    </row>
    <row r="32" spans="1:4">
      <c r="A32" s="4" t="s">
        <v>524</v>
      </c>
      <c r="B32" s="6" t="n">
        <v>12137000</v>
      </c>
      <c r="C32" s="6" t="n">
        <v>183000</v>
      </c>
    </row>
    <row r="33" spans="1:4">
      <c r="A33" s="4" t="s">
        <v>525</v>
      </c>
      <c r="B33" s="6" t="n">
        <v>0</v>
      </c>
      <c r="C33" s="6" t="n">
        <v>0</v>
      </c>
    </row>
    <row r="34" spans="1:4">
      <c r="A34" s="4" t="s">
        <v>526</v>
      </c>
      <c r="B34" s="6" t="n">
        <v>0</v>
      </c>
      <c r="C34" s="6" t="n">
        <v>0</v>
      </c>
    </row>
    <row r="35" spans="1:4">
      <c r="A35" s="4" t="s">
        <v>527</v>
      </c>
      <c r="B35" s="6" t="n">
        <v>12137000</v>
      </c>
      <c r="C35" s="6" t="n">
        <v>183000</v>
      </c>
    </row>
    <row r="36" spans="1:4">
      <c r="A36" s="4" t="s">
        <v>523</v>
      </c>
    </row>
    <row r="37" spans="1:4">
      <c r="A37" s="3" t="s">
        <v>520</v>
      </c>
    </row>
    <row r="38" spans="1:4">
      <c r="A38" s="4" t="s">
        <v>524</v>
      </c>
      <c r="B38" s="6" t="n">
        <v>5054000</v>
      </c>
    </row>
    <row r="39" spans="1:4">
      <c r="A39" s="4" t="s">
        <v>525</v>
      </c>
      <c r="B39" s="6" t="n">
        <v>0</v>
      </c>
    </row>
    <row r="40" spans="1:4">
      <c r="A40" s="4" t="s">
        <v>526</v>
      </c>
      <c r="B40" s="6" t="n">
        <v>-24000</v>
      </c>
    </row>
    <row r="41" spans="1:4">
      <c r="A41" s="4" t="s">
        <v>527</v>
      </c>
      <c r="B41" s="6" t="n">
        <v>5030000</v>
      </c>
    </row>
    <row r="42" spans="1:4">
      <c r="A42" s="4" t="s">
        <v>532</v>
      </c>
      <c r="B42" s="6" t="n">
        <v>17100000</v>
      </c>
    </row>
    <row r="43" spans="1:4">
      <c r="A43" s="4" t="s">
        <v>533</v>
      </c>
    </row>
    <row r="44" spans="1:4">
      <c r="A44" s="3" t="s">
        <v>520</v>
      </c>
    </row>
    <row r="45" spans="1:4">
      <c r="A45" s="4" t="s">
        <v>524</v>
      </c>
      <c r="C45" s="6" t="n">
        <v>2999000</v>
      </c>
    </row>
    <row r="46" spans="1:4">
      <c r="A46" s="4" t="s">
        <v>525</v>
      </c>
      <c r="C46" s="6" t="n">
        <v>0</v>
      </c>
    </row>
    <row r="47" spans="1:4">
      <c r="A47" s="4" t="s">
        <v>526</v>
      </c>
      <c r="C47" s="6" t="n">
        <v>0</v>
      </c>
    </row>
    <row r="48" spans="1:4">
      <c r="A48" s="4" t="s">
        <v>527</v>
      </c>
      <c r="C48" s="6" t="n">
        <v>2999000</v>
      </c>
    </row>
    <row r="49" spans="1:4">
      <c r="A49" s="4" t="s">
        <v>534</v>
      </c>
    </row>
    <row r="50" spans="1:4">
      <c r="A50" s="3" t="s">
        <v>520</v>
      </c>
    </row>
    <row r="51" spans="1:4">
      <c r="A51" s="4" t="s">
        <v>524</v>
      </c>
      <c r="B51" s="6" t="n">
        <v>352129000</v>
      </c>
      <c r="C51" s="6" t="n">
        <v>285072000</v>
      </c>
    </row>
    <row r="52" spans="1:4">
      <c r="A52" s="4" t="s">
        <v>525</v>
      </c>
      <c r="B52" s="6" t="n">
        <v>0</v>
      </c>
      <c r="C52" s="6" t="n">
        <v>0</v>
      </c>
    </row>
    <row r="53" spans="1:4">
      <c r="A53" s="4" t="s">
        <v>526</v>
      </c>
      <c r="B53" s="6" t="n">
        <v>-24000</v>
      </c>
      <c r="C53" s="6" t="n">
        <v>0</v>
      </c>
    </row>
    <row r="54" spans="1:4">
      <c r="A54" s="4" t="s">
        <v>527</v>
      </c>
      <c r="B54" s="7" t="n">
        <v>352105000</v>
      </c>
      <c r="C54" s="7" t="n">
        <v>28507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74"/>
    <col customWidth="1" max="2" min="2" width="12"/>
    <col customWidth="1" max="3" min="3" width="47"/>
    <col customWidth="1" max="4" min="4" width="13"/>
    <col customWidth="1" max="5" min="5" width="27"/>
    <col customWidth="1" max="6" min="6" width="15"/>
    <col customWidth="1" max="7" min="7" width="20"/>
    <col customWidth="1" max="8" min="8" width="37"/>
    <col customWidth="1" max="9" min="9" width="24"/>
  </cols>
  <sheetData>
    <row r="1" spans="1:9">
      <c r="A1" s="1" t="s">
        <v>128</v>
      </c>
      <c r="B1" s="2" t="s">
        <v>129</v>
      </c>
      <c r="C1" s="2" t="s">
        <v>130</v>
      </c>
      <c r="D1" s="2" t="s">
        <v>131</v>
      </c>
      <c r="E1" s="2" t="s">
        <v>132</v>
      </c>
      <c r="F1" s="2" t="s">
        <v>133</v>
      </c>
      <c r="G1" s="2" t="s">
        <v>134</v>
      </c>
      <c r="H1" s="2" t="s">
        <v>135</v>
      </c>
      <c r="I1" s="2" t="s">
        <v>136</v>
      </c>
    </row>
    <row r="2" spans="1:9">
      <c r="A2" s="3" t="s">
        <v>137</v>
      </c>
    </row>
    <row r="3" spans="1:9">
      <c r="A3" s="4" t="s">
        <v>107</v>
      </c>
      <c r="B3" s="7" t="n">
        <v>58776</v>
      </c>
      <c r="C3" s="7" t="n">
        <v>53757</v>
      </c>
      <c r="G3" s="7" t="n">
        <v>53757</v>
      </c>
      <c r="I3" s="7" t="n">
        <v>5019</v>
      </c>
    </row>
    <row r="4" spans="1:9">
      <c r="A4" s="4" t="s">
        <v>124</v>
      </c>
      <c r="B4" s="6" t="n">
        <v>4330</v>
      </c>
      <c r="C4" s="6" t="n">
        <v>4500</v>
      </c>
      <c r="H4" s="7" t="n">
        <v>4500</v>
      </c>
      <c r="I4" s="6" t="n">
        <v>-170</v>
      </c>
    </row>
    <row r="5" spans="1:9">
      <c r="A5" s="4" t="s">
        <v>138</v>
      </c>
      <c r="B5" s="6" t="n">
        <v>30471</v>
      </c>
      <c r="C5" s="6" t="n">
        <v>30471</v>
      </c>
      <c r="E5" s="7" t="n">
        <v>30471</v>
      </c>
    </row>
    <row r="6" spans="1:9">
      <c r="A6" s="4" t="s">
        <v>139</v>
      </c>
      <c r="B6" s="7" t="n">
        <v>10982</v>
      </c>
      <c r="C6" s="6" t="n">
        <v>10982</v>
      </c>
      <c r="E6" s="6" t="n">
        <v>10982</v>
      </c>
    </row>
    <row r="7" spans="1:9">
      <c r="A7" s="4" t="s">
        <v>140</v>
      </c>
      <c r="B7" s="6" t="n">
        <v>384000</v>
      </c>
      <c r="D7" s="6" t="n">
        <v>384000</v>
      </c>
    </row>
    <row r="8" spans="1:9">
      <c r="A8" s="4" t="s">
        <v>141</v>
      </c>
      <c r="B8" s="7" t="n">
        <v>2838</v>
      </c>
      <c r="C8" s="6" t="n">
        <v>2838</v>
      </c>
      <c r="D8" s="7" t="n">
        <v>1</v>
      </c>
      <c r="E8" s="6" t="n">
        <v>2837</v>
      </c>
    </row>
    <row r="9" spans="1:9">
      <c r="A9" s="4" t="s">
        <v>142</v>
      </c>
      <c r="D9" s="6" t="n">
        <v>789000</v>
      </c>
    </row>
    <row r="10" spans="1:9">
      <c r="A10" s="4" t="s">
        <v>143</v>
      </c>
      <c r="B10" s="6" t="n">
        <v>299639</v>
      </c>
      <c r="C10" s="6" t="n">
        <v>299639</v>
      </c>
      <c r="D10" s="7" t="n">
        <v>13</v>
      </c>
      <c r="E10" s="6" t="n">
        <v>299626</v>
      </c>
    </row>
    <row r="11" spans="1:9">
      <c r="A11" s="4" t="s">
        <v>144</v>
      </c>
      <c r="D11" s="6" t="n">
        <v>12274000</v>
      </c>
    </row>
    <row r="12" spans="1:9">
      <c r="A12" s="4" t="s">
        <v>145</v>
      </c>
      <c r="B12" s="6" t="n">
        <v>-3579</v>
      </c>
      <c r="I12" s="6" t="n">
        <v>-3579</v>
      </c>
    </row>
    <row r="13" spans="1:9">
      <c r="A13" s="4" t="s">
        <v>146</v>
      </c>
      <c r="B13" s="6" t="n">
        <v>-15</v>
      </c>
      <c r="C13" s="6" t="n">
        <v>-15</v>
      </c>
      <c r="E13" s="6" t="n">
        <v>-15</v>
      </c>
    </row>
    <row r="14" spans="1:9">
      <c r="A14" s="4" t="s">
        <v>147</v>
      </c>
      <c r="B14" s="6" t="n">
        <v>229676</v>
      </c>
      <c r="C14" s="6" t="n">
        <v>224802</v>
      </c>
      <c r="D14" s="7" t="n">
        <v>40</v>
      </c>
      <c r="E14" s="6" t="n">
        <v>580762</v>
      </c>
      <c r="F14" s="7" t="n">
        <v>-8013</v>
      </c>
      <c r="G14" s="6" t="n">
        <v>-303762</v>
      </c>
      <c r="H14" s="6" t="n">
        <v>-44225</v>
      </c>
      <c r="I14" s="6" t="n">
        <v>4874</v>
      </c>
    </row>
    <row r="15" spans="1:9">
      <c r="A15" s="4" t="s">
        <v>148</v>
      </c>
      <c r="D15" s="6" t="n">
        <v>40158000</v>
      </c>
    </row>
    <row r="16" spans="1:9">
      <c r="A16" s="4" t="s">
        <v>149</v>
      </c>
      <c r="B16" s="6" t="n">
        <v>633118</v>
      </c>
      <c r="C16" s="6" t="n">
        <v>626974</v>
      </c>
      <c r="D16" s="7" t="n">
        <v>54</v>
      </c>
      <c r="E16" s="6" t="n">
        <v>924663</v>
      </c>
      <c r="F16" s="6" t="n">
        <v>-8013</v>
      </c>
      <c r="G16" s="6" t="n">
        <v>-250005</v>
      </c>
      <c r="H16" s="6" t="n">
        <v>-39725</v>
      </c>
      <c r="I16" s="6" t="n">
        <v>6144</v>
      </c>
    </row>
    <row r="17" spans="1:9">
      <c r="A17" s="4" t="s">
        <v>150</v>
      </c>
      <c r="D17" s="6" t="n">
        <v>53605000</v>
      </c>
    </row>
    <row r="18" spans="1:9">
      <c r="A18" s="3" t="s">
        <v>137</v>
      </c>
    </row>
    <row r="19" spans="1:9">
      <c r="A19" s="4" t="s">
        <v>107</v>
      </c>
      <c r="B19" s="6" t="n">
        <v>36402</v>
      </c>
      <c r="C19" s="6" t="n">
        <v>30931</v>
      </c>
      <c r="G19" s="6" t="n">
        <v>30931</v>
      </c>
      <c r="I19" s="6" t="n">
        <v>5471</v>
      </c>
    </row>
    <row r="20" spans="1:9">
      <c r="A20" s="4" t="s">
        <v>124</v>
      </c>
      <c r="B20" s="6" t="n">
        <v>-54985</v>
      </c>
      <c r="C20" s="6" t="n">
        <v>-54610</v>
      </c>
      <c r="H20" s="6" t="n">
        <v>-54610</v>
      </c>
      <c r="I20" s="6" t="n">
        <v>-375</v>
      </c>
    </row>
    <row r="21" spans="1:9">
      <c r="A21" s="4" t="s">
        <v>151</v>
      </c>
      <c r="B21" s="6" t="n">
        <v>264933</v>
      </c>
      <c r="C21" s="6" t="n">
        <v>264933</v>
      </c>
      <c r="D21" s="7" t="n">
        <v>6</v>
      </c>
      <c r="E21" s="6" t="n">
        <v>264927</v>
      </c>
    </row>
    <row r="22" spans="1:9">
      <c r="A22" s="4" t="s">
        <v>152</v>
      </c>
      <c r="D22" s="6" t="n">
        <v>5750000</v>
      </c>
    </row>
    <row r="23" spans="1:9">
      <c r="A23" s="4" t="s">
        <v>153</v>
      </c>
      <c r="B23" s="6" t="n">
        <v>78209</v>
      </c>
      <c r="C23" s="6" t="n">
        <v>78209</v>
      </c>
      <c r="E23" s="6" t="n">
        <v>78209</v>
      </c>
    </row>
    <row r="24" spans="1:9">
      <c r="A24" s="4" t="s">
        <v>154</v>
      </c>
      <c r="B24" s="6" t="n">
        <v>-60800</v>
      </c>
      <c r="C24" s="6" t="n">
        <v>-60800</v>
      </c>
      <c r="E24" s="6" t="n">
        <v>-60800</v>
      </c>
    </row>
    <row r="25" spans="1:9">
      <c r="A25" s="4" t="s">
        <v>155</v>
      </c>
      <c r="B25" s="6" t="n">
        <v>45188</v>
      </c>
      <c r="C25" s="6" t="n">
        <v>45188</v>
      </c>
      <c r="E25" s="6" t="n">
        <v>45188</v>
      </c>
    </row>
    <row r="26" spans="1:9">
      <c r="A26" s="4" t="s">
        <v>138</v>
      </c>
      <c r="B26" s="6" t="n">
        <v>46963</v>
      </c>
      <c r="C26" s="6" t="n">
        <v>46963</v>
      </c>
      <c r="E26" s="6" t="n">
        <v>46963</v>
      </c>
    </row>
    <row r="27" spans="1:9">
      <c r="A27" s="4" t="s">
        <v>139</v>
      </c>
      <c r="B27" s="7" t="n">
        <v>17520</v>
      </c>
      <c r="C27" s="6" t="n">
        <v>17520</v>
      </c>
      <c r="E27" s="6" t="n">
        <v>17520</v>
      </c>
    </row>
    <row r="28" spans="1:9">
      <c r="A28" s="4" t="s">
        <v>140</v>
      </c>
      <c r="B28" s="6" t="n">
        <v>505000</v>
      </c>
      <c r="D28" s="6" t="n">
        <v>505000</v>
      </c>
    </row>
    <row r="29" spans="1:9">
      <c r="A29" s="4" t="s">
        <v>141</v>
      </c>
      <c r="B29" s="7" t="n">
        <v>4532</v>
      </c>
      <c r="C29" s="6" t="n">
        <v>4532</v>
      </c>
      <c r="D29" s="7" t="n">
        <v>1</v>
      </c>
      <c r="E29" s="6" t="n">
        <v>4531</v>
      </c>
    </row>
    <row r="30" spans="1:9">
      <c r="A30" s="4" t="s">
        <v>142</v>
      </c>
      <c r="D30" s="6" t="n">
        <v>1091000</v>
      </c>
    </row>
    <row r="31" spans="1:9">
      <c r="A31" s="4" t="s">
        <v>156</v>
      </c>
      <c r="B31" s="6" t="n">
        <v>-2238</v>
      </c>
      <c r="C31" s="6" t="n">
        <v>-2238</v>
      </c>
      <c r="F31" s="6" t="n">
        <v>-2238</v>
      </c>
    </row>
    <row r="32" spans="1:9">
      <c r="A32" s="4" t="s">
        <v>157</v>
      </c>
      <c r="D32" s="6" t="n">
        <v>-46000</v>
      </c>
    </row>
    <row r="33" spans="1:9">
      <c r="A33" s="4" t="s">
        <v>145</v>
      </c>
      <c r="B33" s="6" t="n">
        <v>-4193</v>
      </c>
      <c r="I33" s="6" t="n">
        <v>-4193</v>
      </c>
    </row>
    <row r="34" spans="1:9">
      <c r="A34" s="4" t="s">
        <v>146</v>
      </c>
      <c r="B34" s="6" t="n">
        <v>254</v>
      </c>
      <c r="C34" s="6" t="n">
        <v>254</v>
      </c>
      <c r="E34" s="6" t="n">
        <v>254</v>
      </c>
    </row>
    <row r="35" spans="1:9">
      <c r="A35" s="4" t="s">
        <v>158</v>
      </c>
      <c r="B35" s="6" t="n">
        <v>1004903</v>
      </c>
      <c r="C35" s="6" t="n">
        <v>997856</v>
      </c>
      <c r="D35" s="7" t="n">
        <v>61</v>
      </c>
      <c r="E35" s="6" t="n">
        <v>1321455</v>
      </c>
      <c r="F35" s="6" t="n">
        <v>-10251</v>
      </c>
      <c r="G35" s="6" t="n">
        <v>-219074</v>
      </c>
      <c r="H35" s="6" t="n">
        <v>-94335</v>
      </c>
      <c r="I35" s="6" t="n">
        <v>7047</v>
      </c>
    </row>
    <row r="36" spans="1:9">
      <c r="A36" s="4" t="s">
        <v>159</v>
      </c>
      <c r="D36" s="6" t="n">
        <v>60905000</v>
      </c>
    </row>
    <row r="37" spans="1:9">
      <c r="A37" s="3" t="s">
        <v>137</v>
      </c>
    </row>
    <row r="38" spans="1:9">
      <c r="A38" s="4" t="s">
        <v>107</v>
      </c>
      <c r="B38" s="6" t="n">
        <v>22228</v>
      </c>
      <c r="C38" s="6" t="n">
        <v>17638</v>
      </c>
      <c r="G38" s="6" t="n">
        <v>17638</v>
      </c>
      <c r="I38" s="6" t="n">
        <v>4590</v>
      </c>
    </row>
    <row r="39" spans="1:9">
      <c r="A39" s="4" t="s">
        <v>124</v>
      </c>
      <c r="B39" s="6" t="n">
        <v>-22270</v>
      </c>
      <c r="C39" s="6" t="n">
        <v>-21859</v>
      </c>
      <c r="H39" s="6" t="n">
        <v>-21859</v>
      </c>
      <c r="I39" s="6" t="n">
        <v>-411</v>
      </c>
    </row>
    <row r="40" spans="1:9">
      <c r="A40" s="4" t="s">
        <v>138</v>
      </c>
      <c r="B40" s="6" t="n">
        <v>58028</v>
      </c>
      <c r="C40" s="6" t="n">
        <v>58028</v>
      </c>
      <c r="E40" s="6" t="n">
        <v>58028</v>
      </c>
    </row>
    <row r="41" spans="1:9">
      <c r="A41" s="4" t="s">
        <v>139</v>
      </c>
      <c r="B41" s="7" t="n">
        <v>232</v>
      </c>
      <c r="C41" s="6" t="n">
        <v>232</v>
      </c>
      <c r="E41" s="6" t="n">
        <v>232</v>
      </c>
    </row>
    <row r="42" spans="1:9">
      <c r="A42" s="4" t="s">
        <v>140</v>
      </c>
      <c r="B42" s="6" t="n">
        <v>6000</v>
      </c>
      <c r="D42" s="6" t="n">
        <v>6000</v>
      </c>
    </row>
    <row r="43" spans="1:9">
      <c r="A43" s="4" t="s">
        <v>141</v>
      </c>
      <c r="B43" s="7" t="n">
        <v>7745</v>
      </c>
      <c r="C43" s="6" t="n">
        <v>7745</v>
      </c>
      <c r="D43" s="7" t="n">
        <v>2</v>
      </c>
      <c r="E43" s="6" t="n">
        <v>7743</v>
      </c>
    </row>
    <row r="44" spans="1:9">
      <c r="A44" s="4" t="s">
        <v>142</v>
      </c>
      <c r="D44" s="6" t="n">
        <v>1355000</v>
      </c>
    </row>
    <row r="45" spans="1:9">
      <c r="A45" s="4" t="s">
        <v>145</v>
      </c>
      <c r="B45" s="6" t="n">
        <v>-3199</v>
      </c>
      <c r="I45" s="6" t="n">
        <v>-3199</v>
      </c>
    </row>
    <row r="46" spans="1:9">
      <c r="A46" s="4" t="s">
        <v>146</v>
      </c>
      <c r="B46" s="6" t="n">
        <v>497</v>
      </c>
      <c r="C46" s="6" t="n">
        <v>497</v>
      </c>
      <c r="E46" s="6" t="n">
        <v>497</v>
      </c>
    </row>
    <row r="47" spans="1:9">
      <c r="A47" s="4" t="s">
        <v>160</v>
      </c>
      <c r="B47" s="7" t="n">
        <v>1068164</v>
      </c>
      <c r="C47" s="7" t="n">
        <v>1060137</v>
      </c>
      <c r="D47" s="7" t="n">
        <v>63</v>
      </c>
      <c r="E47" s="7" t="n">
        <v>1387955</v>
      </c>
      <c r="F47" s="7" t="n">
        <v>-10251</v>
      </c>
      <c r="G47" s="7" t="n">
        <v>-201436</v>
      </c>
      <c r="H47" s="7" t="n">
        <v>-116194</v>
      </c>
      <c r="I47" s="7" t="n">
        <v>8027</v>
      </c>
    </row>
    <row r="48" spans="1:9">
      <c r="A48" s="4" t="s">
        <v>161</v>
      </c>
      <c r="D48" s="6" t="n">
        <v>6226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73</v>
      </c>
    </row>
    <row r="3" spans="1:4">
      <c r="A3" s="3" t="s">
        <v>536</v>
      </c>
    </row>
    <row r="4" spans="1:4">
      <c r="A4" s="4" t="s">
        <v>537</v>
      </c>
      <c r="B4" s="7" t="n">
        <v>30500</v>
      </c>
    </row>
    <row r="5" spans="1:4">
      <c r="A5" s="4" t="s">
        <v>42</v>
      </c>
      <c r="B5" s="6" t="n">
        <v>1207176</v>
      </c>
      <c r="C5" s="7" t="n">
        <v>1200817</v>
      </c>
      <c r="D5" s="7" t="n">
        <v>853389</v>
      </c>
    </row>
    <row r="6" spans="1:4">
      <c r="A6" s="4" t="s">
        <v>538</v>
      </c>
    </row>
    <row r="7" spans="1:4">
      <c r="A7" s="3" t="s">
        <v>536</v>
      </c>
    </row>
    <row r="8" spans="1:4">
      <c r="A8" s="4" t="s">
        <v>539</v>
      </c>
      <c r="B8" s="6" t="n">
        <v>49500</v>
      </c>
    </row>
    <row r="9" spans="1:4">
      <c r="A9" s="4" t="s">
        <v>540</v>
      </c>
      <c r="B9" s="6" t="n">
        <v>33222</v>
      </c>
    </row>
    <row r="10" spans="1:4">
      <c r="A10" s="4" t="s">
        <v>541</v>
      </c>
      <c r="B10" s="6" t="n">
        <v>16237</v>
      </c>
    </row>
    <row r="11" spans="1:4">
      <c r="A11" s="4" t="s">
        <v>42</v>
      </c>
      <c r="B11" s="6" t="n">
        <v>28717</v>
      </c>
    </row>
    <row r="12" spans="1:4">
      <c r="A12" s="4" t="s">
        <v>542</v>
      </c>
      <c r="B12" s="6" t="n">
        <v>5100</v>
      </c>
    </row>
    <row r="13" spans="1:4">
      <c r="A13" s="4" t="s">
        <v>543</v>
      </c>
      <c r="B13" s="6" t="n">
        <v>23600</v>
      </c>
    </row>
    <row r="14" spans="1:4">
      <c r="A14" s="4" t="s">
        <v>544</v>
      </c>
      <c r="B14" s="6" t="n">
        <v>1400</v>
      </c>
    </row>
    <row r="15" spans="1:4">
      <c r="A15" s="4" t="s">
        <v>545</v>
      </c>
    </row>
    <row r="16" spans="1:4">
      <c r="A16" s="3" t="s">
        <v>536</v>
      </c>
    </row>
    <row r="17" spans="1:4">
      <c r="A17" s="4" t="s">
        <v>42</v>
      </c>
      <c r="B17" s="6" t="n">
        <v>1048955</v>
      </c>
      <c r="C17" s="6" t="n">
        <v>1061522</v>
      </c>
      <c r="D17" s="6" t="n">
        <v>764931</v>
      </c>
    </row>
    <row r="18" spans="1:4">
      <c r="A18" s="4" t="s">
        <v>546</v>
      </c>
    </row>
    <row r="19" spans="1:4">
      <c r="A19" s="3" t="s">
        <v>536</v>
      </c>
    </row>
    <row r="20" spans="1:4">
      <c r="A20" s="4" t="s">
        <v>42</v>
      </c>
      <c r="B20" s="6" t="n">
        <v>7700</v>
      </c>
    </row>
    <row r="21" spans="1:4">
      <c r="A21" s="4" t="s">
        <v>547</v>
      </c>
    </row>
    <row r="22" spans="1:4">
      <c r="A22" s="3" t="s">
        <v>536</v>
      </c>
    </row>
    <row r="23" spans="1:4">
      <c r="A23" s="4" t="s">
        <v>42</v>
      </c>
      <c r="B23" s="6" t="n">
        <v>120719</v>
      </c>
      <c r="C23" s="7" t="n">
        <v>101261</v>
      </c>
      <c r="D23" s="7" t="n">
        <v>47838</v>
      </c>
    </row>
    <row r="24" spans="1:4">
      <c r="A24" s="4" t="s">
        <v>548</v>
      </c>
    </row>
    <row r="25" spans="1:4">
      <c r="A25" s="3" t="s">
        <v>536</v>
      </c>
    </row>
    <row r="26" spans="1:4">
      <c r="A26" s="4" t="s">
        <v>42</v>
      </c>
      <c r="B26" s="7" t="n">
        <v>2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73</v>
      </c>
    </row>
    <row r="3" spans="1:4">
      <c r="A3" s="3" t="s">
        <v>536</v>
      </c>
    </row>
    <row r="4" spans="1:4">
      <c r="A4" s="4" t="s">
        <v>42</v>
      </c>
      <c r="B4" s="7" t="n">
        <v>1207176</v>
      </c>
      <c r="C4" s="7" t="n">
        <v>1200817</v>
      </c>
      <c r="D4" s="7" t="n">
        <v>853389</v>
      </c>
    </row>
    <row r="5" spans="1:4">
      <c r="A5" s="4" t="s">
        <v>538</v>
      </c>
    </row>
    <row r="6" spans="1:4">
      <c r="A6" s="3" t="s">
        <v>536</v>
      </c>
    </row>
    <row r="7" spans="1:4">
      <c r="A7" s="4" t="s">
        <v>540</v>
      </c>
      <c r="B7" s="6" t="n">
        <v>33222</v>
      </c>
    </row>
    <row r="8" spans="1:4">
      <c r="A8" s="4" t="s">
        <v>550</v>
      </c>
      <c r="B8" s="6" t="n">
        <v>16237</v>
      </c>
    </row>
    <row r="9" spans="1:4">
      <c r="A9" s="4" t="s">
        <v>551</v>
      </c>
      <c r="B9" s="6" t="n">
        <v>49459</v>
      </c>
    </row>
    <row r="10" spans="1:4">
      <c r="A10" s="4" t="s">
        <v>173</v>
      </c>
      <c r="B10" s="6" t="n">
        <v>992</v>
      </c>
    </row>
    <row r="11" spans="1:4">
      <c r="A11" s="4" t="s">
        <v>552</v>
      </c>
      <c r="B11" s="6" t="n">
        <v>4274</v>
      </c>
    </row>
    <row r="12" spans="1:4">
      <c r="A12" s="4" t="s">
        <v>47</v>
      </c>
      <c r="B12" s="6" t="n">
        <v>395</v>
      </c>
    </row>
    <row r="13" spans="1:4">
      <c r="A13" s="4" t="s">
        <v>553</v>
      </c>
      <c r="B13" s="6" t="n">
        <v>-3037</v>
      </c>
    </row>
    <row r="14" spans="1:4">
      <c r="A14" s="4" t="s">
        <v>554</v>
      </c>
      <c r="B14" s="6" t="n">
        <v>-1872</v>
      </c>
    </row>
    <row r="15" spans="1:4">
      <c r="A15" s="4" t="s">
        <v>555</v>
      </c>
      <c r="B15" s="6" t="n">
        <v>-2922</v>
      </c>
    </row>
    <row r="16" spans="1:4">
      <c r="A16" s="4" t="s">
        <v>556</v>
      </c>
      <c r="B16" s="6" t="n">
        <v>-2170</v>
      </c>
    </row>
    <row r="17" spans="1:4">
      <c r="A17" s="4" t="s">
        <v>557</v>
      </c>
      <c r="B17" s="6" t="n">
        <v>22912</v>
      </c>
    </row>
    <row r="18" spans="1:4">
      <c r="A18" s="4" t="s">
        <v>42</v>
      </c>
      <c r="B18" s="6" t="n">
        <v>28717</v>
      </c>
    </row>
    <row r="19" spans="1:4">
      <c r="A19" s="4" t="s">
        <v>558</v>
      </c>
      <c r="B19" s="6" t="n">
        <v>49459</v>
      </c>
    </row>
    <row r="20" spans="1:4">
      <c r="A20" s="4" t="s">
        <v>559</v>
      </c>
    </row>
    <row r="21" spans="1:4">
      <c r="A21" s="3" t="s">
        <v>536</v>
      </c>
    </row>
    <row r="22" spans="1:4">
      <c r="A22" s="4" t="s">
        <v>557</v>
      </c>
      <c r="B22" s="6" t="n">
        <v>1212</v>
      </c>
    </row>
    <row r="23" spans="1:4">
      <c r="A23" s="4" t="s">
        <v>560</v>
      </c>
    </row>
    <row r="24" spans="1:4">
      <c r="A24" s="3" t="s">
        <v>536</v>
      </c>
    </row>
    <row r="25" spans="1:4">
      <c r="A25" s="4" t="s">
        <v>557</v>
      </c>
      <c r="B25" s="6" t="n">
        <v>20300</v>
      </c>
    </row>
    <row r="26" spans="1:4">
      <c r="A26" s="4" t="s">
        <v>561</v>
      </c>
    </row>
    <row r="27" spans="1:4">
      <c r="A27" s="3" t="s">
        <v>536</v>
      </c>
    </row>
    <row r="28" spans="1:4">
      <c r="A28" s="4" t="s">
        <v>557</v>
      </c>
      <c r="B28" s="6" t="n">
        <v>300</v>
      </c>
    </row>
    <row r="29" spans="1:4">
      <c r="A29" s="4" t="s">
        <v>562</v>
      </c>
    </row>
    <row r="30" spans="1:4">
      <c r="A30" s="3" t="s">
        <v>536</v>
      </c>
    </row>
    <row r="31" spans="1:4">
      <c r="A31" s="4" t="s">
        <v>557</v>
      </c>
      <c r="B31" s="7" t="n">
        <v>1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563</v>
      </c>
      <c r="B1" s="2" t="s">
        <v>1</v>
      </c>
    </row>
    <row r="2" spans="1:3">
      <c r="B2" s="2" t="s">
        <v>2</v>
      </c>
      <c r="C2" s="2" t="s">
        <v>30</v>
      </c>
    </row>
    <row r="3" spans="1:3">
      <c r="A3" s="3" t="s">
        <v>536</v>
      </c>
    </row>
    <row r="4" spans="1:3">
      <c r="A4" s="4" t="s">
        <v>452</v>
      </c>
      <c r="B4" s="4" t="s">
        <v>453</v>
      </c>
    </row>
    <row r="5" spans="1:3">
      <c r="A5" s="4" t="s">
        <v>564</v>
      </c>
      <c r="C5" s="4" t="s">
        <v>565</v>
      </c>
    </row>
    <row r="6" spans="1:3">
      <c r="A6" s="4" t="s">
        <v>538</v>
      </c>
    </row>
    <row r="7" spans="1:3">
      <c r="A7" s="3" t="s">
        <v>536</v>
      </c>
    </row>
    <row r="8" spans="1:3">
      <c r="A8" s="4" t="s">
        <v>564</v>
      </c>
      <c r="B8" s="4" t="s">
        <v>566</v>
      </c>
    </row>
    <row r="9" spans="1:3">
      <c r="A9" s="4" t="s">
        <v>567</v>
      </c>
    </row>
    <row r="10" spans="1:3">
      <c r="A10" s="3" t="s">
        <v>536</v>
      </c>
    </row>
    <row r="11" spans="1:3">
      <c r="A11" s="4" t="s">
        <v>452</v>
      </c>
      <c r="B11" s="4" t="s">
        <v>477</v>
      </c>
    </row>
    <row r="12" spans="1:3">
      <c r="A12" s="4" t="s">
        <v>568</v>
      </c>
    </row>
    <row r="13" spans="1:3">
      <c r="A13" s="3" t="s">
        <v>536</v>
      </c>
    </row>
    <row r="14" spans="1:3">
      <c r="A14" s="4" t="s">
        <v>452</v>
      </c>
      <c r="B14" s="4" t="s">
        <v>453</v>
      </c>
    </row>
    <row r="15" spans="1:3">
      <c r="A15" s="4" t="s">
        <v>569</v>
      </c>
    </row>
    <row r="16" spans="1:3">
      <c r="A16" s="3" t="s">
        <v>536</v>
      </c>
    </row>
    <row r="17" spans="1:3">
      <c r="A17" s="4" t="s">
        <v>452</v>
      </c>
      <c r="B17" s="4" t="s">
        <v>462</v>
      </c>
    </row>
    <row r="18" spans="1:3">
      <c r="A18" s="4" t="s">
        <v>570</v>
      </c>
    </row>
    <row r="19" spans="1:3">
      <c r="A19" s="3" t="s">
        <v>536</v>
      </c>
    </row>
    <row r="20" spans="1:3">
      <c r="A20" s="4" t="s">
        <v>452</v>
      </c>
      <c r="B20" s="4" t="s">
        <v>477</v>
      </c>
    </row>
    <row r="21" spans="1:3">
      <c r="A21" s="4" t="s">
        <v>561</v>
      </c>
    </row>
    <row r="22" spans="1:3">
      <c r="A22" s="3" t="s">
        <v>536</v>
      </c>
    </row>
    <row r="23" spans="1:3">
      <c r="A23" s="4" t="s">
        <v>452</v>
      </c>
      <c r="B23" s="4" t="s">
        <v>4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1</v>
      </c>
      <c r="B1" s="2" t="s">
        <v>572</v>
      </c>
      <c r="C1" s="2" t="s">
        <v>2</v>
      </c>
      <c r="D1" s="2" t="s">
        <v>30</v>
      </c>
      <c r="E1" s="2" t="s">
        <v>73</v>
      </c>
    </row>
    <row r="2" spans="1:5">
      <c r="A2" s="3" t="s">
        <v>536</v>
      </c>
    </row>
    <row r="3" spans="1:5">
      <c r="A3" s="4" t="s">
        <v>573</v>
      </c>
      <c r="C3" s="7" t="n">
        <v>0</v>
      </c>
      <c r="D3" s="7" t="n">
        <v>0</v>
      </c>
      <c r="E3" s="7" t="n">
        <v>10370</v>
      </c>
    </row>
    <row r="4" spans="1:5">
      <c r="A4" s="4" t="s">
        <v>574</v>
      </c>
      <c r="C4" s="6" t="n">
        <v>31358</v>
      </c>
      <c r="D4" s="6" t="n">
        <v>605279</v>
      </c>
      <c r="E4" s="7" t="n">
        <v>32767</v>
      </c>
    </row>
    <row r="5" spans="1:5">
      <c r="A5" s="4" t="s">
        <v>575</v>
      </c>
    </row>
    <row r="6" spans="1:5">
      <c r="A6" s="3" t="s">
        <v>536</v>
      </c>
    </row>
    <row r="7" spans="1:5">
      <c r="A7" s="4" t="s">
        <v>540</v>
      </c>
      <c r="B7" s="7" t="n">
        <v>542400</v>
      </c>
    </row>
    <row r="8" spans="1:5">
      <c r="A8" s="4" t="s">
        <v>573</v>
      </c>
      <c r="B8" s="6" t="n">
        <v>25100</v>
      </c>
    </row>
    <row r="9" spans="1:5">
      <c r="A9" s="4" t="s">
        <v>576</v>
      </c>
      <c r="B9" s="6" t="n">
        <v>700</v>
      </c>
    </row>
    <row r="10" spans="1:5">
      <c r="A10" s="4" t="s">
        <v>574</v>
      </c>
      <c r="B10" s="6" t="n">
        <v>516600</v>
      </c>
    </row>
    <row r="11" spans="1:5">
      <c r="A11" s="4" t="s">
        <v>554</v>
      </c>
      <c r="B11" s="6" t="n">
        <v>7932</v>
      </c>
    </row>
    <row r="12" spans="1:5">
      <c r="A12" s="4" t="s">
        <v>577</v>
      </c>
      <c r="B12" s="6" t="n">
        <v>18600</v>
      </c>
    </row>
    <row r="13" spans="1:5">
      <c r="A13" s="4" t="s">
        <v>544</v>
      </c>
      <c r="C13" s="7" t="n">
        <v>3200</v>
      </c>
      <c r="D13" s="7" t="n">
        <v>10000</v>
      </c>
    </row>
    <row r="14" spans="1:5">
      <c r="A14" s="4" t="s">
        <v>578</v>
      </c>
    </row>
    <row r="15" spans="1:5">
      <c r="A15" s="3" t="s">
        <v>536</v>
      </c>
    </row>
    <row r="16" spans="1:5">
      <c r="A16" s="4" t="s">
        <v>579</v>
      </c>
      <c r="B16" s="6" t="n">
        <v>300000</v>
      </c>
    </row>
    <row r="17" spans="1:5">
      <c r="A17" s="4" t="s">
        <v>580</v>
      </c>
    </row>
    <row r="18" spans="1:5">
      <c r="A18" s="3" t="s">
        <v>536</v>
      </c>
    </row>
    <row r="19" spans="1:5">
      <c r="A19" s="4" t="s">
        <v>581</v>
      </c>
      <c r="B19" s="7" t="n">
        <v>12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2</v>
      </c>
      <c r="B1" s="2" t="s">
        <v>583</v>
      </c>
      <c r="C1" s="2" t="s">
        <v>2</v>
      </c>
      <c r="D1" s="2" t="s">
        <v>30</v>
      </c>
      <c r="E1" s="2" t="s">
        <v>73</v>
      </c>
    </row>
    <row r="2" spans="1:5">
      <c r="A2" s="3" t="s">
        <v>536</v>
      </c>
    </row>
    <row r="3" spans="1:5">
      <c r="A3" s="4" t="s">
        <v>537</v>
      </c>
      <c r="C3" s="7" t="n">
        <v>30500</v>
      </c>
    </row>
    <row r="4" spans="1:5">
      <c r="A4" s="4" t="s">
        <v>584</v>
      </c>
      <c r="C4" s="6" t="n">
        <v>0</v>
      </c>
      <c r="D4" s="7" t="n">
        <v>2600</v>
      </c>
      <c r="E4" s="7" t="n">
        <v>2100</v>
      </c>
    </row>
    <row r="5" spans="1:5">
      <c r="A5" s="4" t="s">
        <v>585</v>
      </c>
    </row>
    <row r="6" spans="1:5">
      <c r="A6" s="3" t="s">
        <v>536</v>
      </c>
    </row>
    <row r="7" spans="1:5">
      <c r="A7" s="4" t="s">
        <v>539</v>
      </c>
      <c r="B7" s="7" t="n">
        <v>82901</v>
      </c>
    </row>
    <row r="8" spans="1:5">
      <c r="A8" s="4" t="s">
        <v>537</v>
      </c>
      <c r="B8" s="6" t="n">
        <v>1500</v>
      </c>
    </row>
    <row r="9" spans="1:5">
      <c r="A9" s="4" t="s">
        <v>541</v>
      </c>
      <c r="B9" s="7" t="n">
        <v>1347</v>
      </c>
    </row>
    <row r="10" spans="1:5">
      <c r="A10" s="4" t="s">
        <v>544</v>
      </c>
      <c r="C10" s="7" t="n">
        <v>200</v>
      </c>
      <c r="D10" s="7" t="n">
        <v>2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86</v>
      </c>
      <c r="B1" s="2" t="s">
        <v>583</v>
      </c>
      <c r="C1" s="2" t="s">
        <v>572</v>
      </c>
      <c r="D1" s="2" t="s">
        <v>2</v>
      </c>
      <c r="E1" s="2" t="s">
        <v>30</v>
      </c>
      <c r="F1" s="2" t="s">
        <v>73</v>
      </c>
    </row>
    <row r="2" spans="1:6">
      <c r="A2" s="3" t="s">
        <v>536</v>
      </c>
    </row>
    <row r="3" spans="1:6">
      <c r="A3" s="4" t="s">
        <v>42</v>
      </c>
      <c r="D3" s="7" t="n">
        <v>1207176</v>
      </c>
      <c r="E3" s="7" t="n">
        <v>1200817</v>
      </c>
      <c r="F3" s="7" t="n">
        <v>853389</v>
      </c>
    </row>
    <row r="4" spans="1:6">
      <c r="A4" s="4" t="s">
        <v>545</v>
      </c>
    </row>
    <row r="5" spans="1:6">
      <c r="A5" s="3" t="s">
        <v>536</v>
      </c>
    </row>
    <row r="6" spans="1:6">
      <c r="A6" s="4" t="s">
        <v>42</v>
      </c>
      <c r="D6" s="6" t="n">
        <v>1048955</v>
      </c>
      <c r="E6" s="6" t="n">
        <v>1061522</v>
      </c>
      <c r="F6" s="6" t="n">
        <v>764931</v>
      </c>
    </row>
    <row r="7" spans="1:6">
      <c r="A7" s="4" t="s">
        <v>575</v>
      </c>
    </row>
    <row r="8" spans="1:6">
      <c r="A8" s="3" t="s">
        <v>536</v>
      </c>
    </row>
    <row r="9" spans="1:6">
      <c r="A9" s="4" t="s">
        <v>539</v>
      </c>
      <c r="C9" s="7" t="n">
        <v>541685</v>
      </c>
    </row>
    <row r="10" spans="1:6">
      <c r="A10" s="4" t="s">
        <v>541</v>
      </c>
      <c r="C10" s="6" t="n">
        <v>0</v>
      </c>
    </row>
    <row r="11" spans="1:6">
      <c r="A11" s="4" t="s">
        <v>551</v>
      </c>
      <c r="C11" s="6" t="n">
        <v>541685</v>
      </c>
    </row>
    <row r="12" spans="1:6">
      <c r="A12" s="4" t="s">
        <v>173</v>
      </c>
      <c r="C12" s="6" t="n">
        <v>18473</v>
      </c>
    </row>
    <row r="13" spans="1:6">
      <c r="A13" s="4" t="s">
        <v>552</v>
      </c>
      <c r="C13" s="6" t="n">
        <v>49707</v>
      </c>
    </row>
    <row r="14" spans="1:6">
      <c r="A14" s="4" t="s">
        <v>47</v>
      </c>
      <c r="C14" s="6" t="n">
        <v>14494</v>
      </c>
    </row>
    <row r="15" spans="1:6">
      <c r="A15" s="4" t="s">
        <v>553</v>
      </c>
      <c r="C15" s="6" t="n">
        <v>-17851</v>
      </c>
    </row>
    <row r="16" spans="1:6">
      <c r="A16" s="4" t="s">
        <v>554</v>
      </c>
      <c r="C16" s="6" t="n">
        <v>-7932</v>
      </c>
    </row>
    <row r="17" spans="1:6">
      <c r="A17" s="4" t="s">
        <v>555</v>
      </c>
      <c r="C17" s="6" t="n">
        <v>-60879</v>
      </c>
    </row>
    <row r="18" spans="1:6">
      <c r="A18" s="4" t="s">
        <v>556</v>
      </c>
      <c r="C18" s="6" t="n">
        <v>-3988</v>
      </c>
    </row>
    <row r="19" spans="1:6">
      <c r="A19" s="4" t="s">
        <v>557</v>
      </c>
      <c r="C19" s="6" t="n">
        <v>219700</v>
      </c>
    </row>
    <row r="20" spans="1:6">
      <c r="A20" s="4" t="s">
        <v>42</v>
      </c>
      <c r="C20" s="6" t="n">
        <v>325973</v>
      </c>
    </row>
    <row r="21" spans="1:6">
      <c r="A21" s="4" t="s">
        <v>558</v>
      </c>
      <c r="C21" s="6" t="n">
        <v>541685</v>
      </c>
    </row>
    <row r="22" spans="1:6">
      <c r="A22" s="4" t="s">
        <v>547</v>
      </c>
    </row>
    <row r="23" spans="1:6">
      <c r="A23" s="3" t="s">
        <v>536</v>
      </c>
    </row>
    <row r="24" spans="1:6">
      <c r="A24" s="4" t="s">
        <v>42</v>
      </c>
      <c r="D24" s="7" t="n">
        <v>120719</v>
      </c>
      <c r="E24" s="7" t="n">
        <v>101261</v>
      </c>
      <c r="F24" s="7" t="n">
        <v>47838</v>
      </c>
    </row>
    <row r="25" spans="1:6">
      <c r="A25" s="4" t="s">
        <v>585</v>
      </c>
    </row>
    <row r="26" spans="1:6">
      <c r="A26" s="3" t="s">
        <v>536</v>
      </c>
    </row>
    <row r="27" spans="1:6">
      <c r="A27" s="4" t="s">
        <v>539</v>
      </c>
      <c r="B27" s="7" t="n">
        <v>82901</v>
      </c>
    </row>
    <row r="28" spans="1:6">
      <c r="A28" s="4" t="s">
        <v>541</v>
      </c>
      <c r="B28" s="6" t="n">
        <v>1347</v>
      </c>
    </row>
    <row r="29" spans="1:6">
      <c r="A29" s="4" t="s">
        <v>551</v>
      </c>
      <c r="B29" s="6" t="n">
        <v>84248</v>
      </c>
    </row>
    <row r="30" spans="1:6">
      <c r="A30" s="4" t="s">
        <v>173</v>
      </c>
      <c r="B30" s="6" t="n">
        <v>0</v>
      </c>
    </row>
    <row r="31" spans="1:6">
      <c r="A31" s="4" t="s">
        <v>552</v>
      </c>
      <c r="B31" s="6" t="n">
        <v>3799</v>
      </c>
    </row>
    <row r="32" spans="1:6">
      <c r="A32" s="4" t="s">
        <v>47</v>
      </c>
      <c r="B32" s="6" t="n">
        <v>924</v>
      </c>
    </row>
    <row r="33" spans="1:6">
      <c r="A33" s="4" t="s">
        <v>553</v>
      </c>
      <c r="B33" s="6" t="n">
        <v>-263</v>
      </c>
    </row>
    <row r="34" spans="1:6">
      <c r="A34" s="4" t="s">
        <v>554</v>
      </c>
      <c r="B34" s="6" t="n">
        <v>-340</v>
      </c>
    </row>
    <row r="35" spans="1:6">
      <c r="A35" s="4" t="s">
        <v>555</v>
      </c>
      <c r="B35" s="6" t="n">
        <v>-4882</v>
      </c>
    </row>
    <row r="36" spans="1:6">
      <c r="A36" s="4" t="s">
        <v>556</v>
      </c>
      <c r="B36" s="6" t="n">
        <v>-762</v>
      </c>
    </row>
    <row r="37" spans="1:6">
      <c r="A37" s="4" t="s">
        <v>557</v>
      </c>
      <c r="B37" s="6" t="n">
        <v>40500</v>
      </c>
    </row>
    <row r="38" spans="1:6">
      <c r="A38" s="4" t="s">
        <v>42</v>
      </c>
      <c r="B38" s="6" t="n">
        <v>44510</v>
      </c>
    </row>
    <row r="39" spans="1:6">
      <c r="A39" s="4" t="s">
        <v>558</v>
      </c>
      <c r="B39" s="6" t="n">
        <v>84248</v>
      </c>
    </row>
    <row r="40" spans="1:6">
      <c r="A40" s="4" t="s">
        <v>587</v>
      </c>
    </row>
    <row r="41" spans="1:6">
      <c r="A41" s="3" t="s">
        <v>536</v>
      </c>
    </row>
    <row r="42" spans="1:6">
      <c r="A42" s="4" t="s">
        <v>557</v>
      </c>
      <c r="C42" s="6" t="n">
        <v>152700</v>
      </c>
    </row>
    <row r="43" spans="1:6">
      <c r="A43" s="4" t="s">
        <v>588</v>
      </c>
    </row>
    <row r="44" spans="1:6">
      <c r="A44" s="3" t="s">
        <v>536</v>
      </c>
    </row>
    <row r="45" spans="1:6">
      <c r="A45" s="4" t="s">
        <v>557</v>
      </c>
      <c r="B45" s="6" t="n">
        <v>2000</v>
      </c>
    </row>
    <row r="46" spans="1:6">
      <c r="A46" s="4" t="s">
        <v>589</v>
      </c>
    </row>
    <row r="47" spans="1:6">
      <c r="A47" s="3" t="s">
        <v>536</v>
      </c>
    </row>
    <row r="48" spans="1:6">
      <c r="A48" s="4" t="s">
        <v>557</v>
      </c>
      <c r="C48" s="6" t="n">
        <v>55500</v>
      </c>
    </row>
    <row r="49" spans="1:6">
      <c r="A49" s="4" t="s">
        <v>590</v>
      </c>
    </row>
    <row r="50" spans="1:6">
      <c r="A50" s="3" t="s">
        <v>536</v>
      </c>
    </row>
    <row r="51" spans="1:6">
      <c r="A51" s="4" t="s">
        <v>557</v>
      </c>
      <c r="B51" s="6" t="n">
        <v>37400</v>
      </c>
    </row>
    <row r="52" spans="1:6">
      <c r="A52" s="4" t="s">
        <v>591</v>
      </c>
    </row>
    <row r="53" spans="1:6">
      <c r="A53" s="3" t="s">
        <v>536</v>
      </c>
    </row>
    <row r="54" spans="1:6">
      <c r="A54" s="4" t="s">
        <v>557</v>
      </c>
      <c r="C54" s="6" t="n">
        <v>11500</v>
      </c>
    </row>
    <row r="55" spans="1:6">
      <c r="A55" s="4" t="s">
        <v>592</v>
      </c>
    </row>
    <row r="56" spans="1:6">
      <c r="A56" s="3" t="s">
        <v>536</v>
      </c>
    </row>
    <row r="57" spans="1:6">
      <c r="A57" s="4" t="s">
        <v>557</v>
      </c>
      <c r="B57" s="6" t="n">
        <v>0</v>
      </c>
    </row>
    <row r="58" spans="1:6">
      <c r="A58" s="4" t="s">
        <v>593</v>
      </c>
    </row>
    <row r="59" spans="1:6">
      <c r="A59" s="3" t="s">
        <v>536</v>
      </c>
    </row>
    <row r="60" spans="1:6">
      <c r="A60" s="4" t="s">
        <v>557</v>
      </c>
      <c r="C60" s="7" t="n">
        <v>0</v>
      </c>
    </row>
    <row r="61" spans="1:6">
      <c r="A61" s="4" t="s">
        <v>594</v>
      </c>
    </row>
    <row r="62" spans="1:6">
      <c r="A62" s="3" t="s">
        <v>536</v>
      </c>
    </row>
    <row r="63" spans="1:6">
      <c r="A63" s="4" t="s">
        <v>557</v>
      </c>
      <c r="B63" s="7" t="n">
        <v>11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595</v>
      </c>
      <c r="B1" s="2" t="s">
        <v>1</v>
      </c>
    </row>
    <row r="2" spans="1:3">
      <c r="B2" s="2" t="s">
        <v>2</v>
      </c>
      <c r="C2" s="2" t="s">
        <v>30</v>
      </c>
    </row>
    <row r="3" spans="1:3">
      <c r="A3" s="3" t="s">
        <v>536</v>
      </c>
    </row>
    <row r="4" spans="1:3">
      <c r="A4" s="4" t="s">
        <v>452</v>
      </c>
      <c r="B4" s="4" t="s">
        <v>453</v>
      </c>
    </row>
    <row r="5" spans="1:3">
      <c r="A5" s="4" t="s">
        <v>564</v>
      </c>
      <c r="C5" s="4" t="s">
        <v>565</v>
      </c>
    </row>
    <row r="6" spans="1:3">
      <c r="A6" s="4" t="s">
        <v>575</v>
      </c>
    </row>
    <row r="7" spans="1:3">
      <c r="A7" s="3" t="s">
        <v>536</v>
      </c>
    </row>
    <row r="8" spans="1:3">
      <c r="A8" s="4" t="s">
        <v>564</v>
      </c>
      <c r="C8" s="4" t="s">
        <v>596</v>
      </c>
    </row>
    <row r="9" spans="1:3">
      <c r="A9" s="4" t="s">
        <v>585</v>
      </c>
    </row>
    <row r="10" spans="1:3">
      <c r="A10" s="3" t="s">
        <v>536</v>
      </c>
    </row>
    <row r="11" spans="1:3">
      <c r="A11" s="4" t="s">
        <v>564</v>
      </c>
      <c r="C11" s="4" t="s">
        <v>462</v>
      </c>
    </row>
    <row r="12" spans="1:3">
      <c r="A12" s="4" t="s">
        <v>588</v>
      </c>
    </row>
    <row r="13" spans="1:3">
      <c r="A13" s="3" t="s">
        <v>536</v>
      </c>
    </row>
    <row r="14" spans="1:3">
      <c r="A14" s="4" t="s">
        <v>452</v>
      </c>
      <c r="C14" s="4" t="s">
        <v>457</v>
      </c>
    </row>
    <row r="15" spans="1:3">
      <c r="A15" s="4" t="s">
        <v>590</v>
      </c>
    </row>
    <row r="16" spans="1:3">
      <c r="A16" s="3" t="s">
        <v>536</v>
      </c>
    </row>
    <row r="17" spans="1:3">
      <c r="A17" s="4" t="s">
        <v>452</v>
      </c>
      <c r="C17" s="4" t="s">
        <v>462</v>
      </c>
    </row>
    <row r="18" spans="1:3">
      <c r="A18" s="4" t="s">
        <v>591</v>
      </c>
    </row>
    <row r="19" spans="1:3">
      <c r="A19" s="3" t="s">
        <v>536</v>
      </c>
    </row>
    <row r="20" spans="1:3">
      <c r="A20" s="4" t="s">
        <v>452</v>
      </c>
      <c r="C20" s="4" t="s">
        <v>477</v>
      </c>
    </row>
    <row r="21" spans="1:3">
      <c r="A21" s="4" t="s">
        <v>594</v>
      </c>
    </row>
    <row r="22" spans="1:3">
      <c r="A22" s="3" t="s">
        <v>536</v>
      </c>
    </row>
    <row r="23" spans="1:3">
      <c r="A23" s="4" t="s">
        <v>452</v>
      </c>
      <c r="C23" s="4" t="s">
        <v>462</v>
      </c>
    </row>
    <row r="24" spans="1:3">
      <c r="A24" s="4" t="s">
        <v>597</v>
      </c>
    </row>
    <row r="25" spans="1:3">
      <c r="A25" s="3" t="s">
        <v>536</v>
      </c>
    </row>
    <row r="26" spans="1:3">
      <c r="A26" s="4" t="s">
        <v>452</v>
      </c>
      <c r="C26" s="4" t="s">
        <v>477</v>
      </c>
    </row>
    <row r="27" spans="1:3">
      <c r="A27" s="4" t="s">
        <v>598</v>
      </c>
    </row>
    <row r="28" spans="1:3">
      <c r="A28" s="3" t="s">
        <v>536</v>
      </c>
    </row>
    <row r="29" spans="1:3">
      <c r="A29" s="4" t="s">
        <v>452</v>
      </c>
      <c r="C29" s="4" t="s">
        <v>457</v>
      </c>
    </row>
    <row r="30" spans="1:3">
      <c r="A30" s="4" t="s">
        <v>599</v>
      </c>
    </row>
    <row r="31" spans="1:3">
      <c r="A31" s="3" t="s">
        <v>536</v>
      </c>
    </row>
    <row r="32" spans="1:3">
      <c r="A32" s="4" t="s">
        <v>452</v>
      </c>
      <c r="C32" s="4" t="s">
        <v>453</v>
      </c>
    </row>
    <row r="33" spans="1:3">
      <c r="A33" s="4" t="s">
        <v>600</v>
      </c>
    </row>
    <row r="34" spans="1:3">
      <c r="A34" s="3" t="s">
        <v>536</v>
      </c>
    </row>
    <row r="35" spans="1:3">
      <c r="A35" s="4" t="s">
        <v>452</v>
      </c>
      <c r="C35" s="4" t="s">
        <v>4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01</v>
      </c>
      <c r="B1" s="2" t="s">
        <v>498</v>
      </c>
      <c r="C1" s="2" t="s">
        <v>1</v>
      </c>
    </row>
    <row r="2" spans="1:4">
      <c r="B2" s="2" t="s">
        <v>503</v>
      </c>
      <c r="C2" s="2" t="s">
        <v>30</v>
      </c>
      <c r="D2" s="2" t="s">
        <v>73</v>
      </c>
    </row>
    <row r="3" spans="1:4">
      <c r="A3" s="3" t="s">
        <v>602</v>
      </c>
    </row>
    <row r="4" spans="1:4">
      <c r="A4" s="4" t="s">
        <v>603</v>
      </c>
      <c r="B4" s="7" t="n">
        <v>45200</v>
      </c>
    </row>
    <row r="5" spans="1:4">
      <c r="A5" s="4" t="s">
        <v>604</v>
      </c>
      <c r="C5" s="7" t="n">
        <v>1158141</v>
      </c>
      <c r="D5" s="7" t="n">
        <v>1032733</v>
      </c>
    </row>
    <row r="6" spans="1:4">
      <c r="A6" s="4" t="s">
        <v>605</v>
      </c>
      <c r="C6" s="6" t="n">
        <v>29644</v>
      </c>
      <c r="D6" s="6" t="n">
        <v>50432</v>
      </c>
    </row>
    <row r="7" spans="1:4">
      <c r="A7" s="4" t="s">
        <v>606</v>
      </c>
      <c r="C7" s="7" t="n">
        <v>24173</v>
      </c>
      <c r="D7" s="7" t="n">
        <v>45413</v>
      </c>
    </row>
    <row r="8" spans="1:4">
      <c r="A8" s="4" t="s">
        <v>607</v>
      </c>
      <c r="C8" s="9" t="n">
        <v>0.42</v>
      </c>
      <c r="D8" s="9" t="n">
        <v>0.85</v>
      </c>
    </row>
    <row r="9" spans="1:4">
      <c r="A9" s="4" t="s">
        <v>608</v>
      </c>
      <c r="C9" s="9" t="n">
        <v>0.41</v>
      </c>
      <c r="D9" s="9" t="n">
        <v>0.84</v>
      </c>
    </row>
    <row r="10" spans="1:4">
      <c r="A10" s="4" t="s">
        <v>609</v>
      </c>
    </row>
    <row r="11" spans="1:4">
      <c r="A11" s="3" t="s">
        <v>602</v>
      </c>
    </row>
    <row r="12" spans="1:4">
      <c r="A12" s="4" t="s">
        <v>603</v>
      </c>
      <c r="D12" s="7" t="n">
        <v>444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73</v>
      </c>
    </row>
    <row r="3" spans="1:4">
      <c r="A3" s="3" t="s">
        <v>536</v>
      </c>
    </row>
    <row r="4" spans="1:4">
      <c r="A4" s="4" t="s">
        <v>537</v>
      </c>
      <c r="B4" s="7" t="n">
        <v>30500</v>
      </c>
    </row>
    <row r="5" spans="1:4">
      <c r="A5" s="4" t="s">
        <v>611</v>
      </c>
      <c r="B5" s="6" t="n">
        <v>-7400</v>
      </c>
      <c r="C5" s="7" t="n">
        <v>-12000</v>
      </c>
    </row>
    <row r="6" spans="1:4">
      <c r="A6" s="4" t="s">
        <v>612</v>
      </c>
    </row>
    <row r="7" spans="1:4">
      <c r="A7" s="3" t="s">
        <v>536</v>
      </c>
    </row>
    <row r="8" spans="1:4">
      <c r="A8" s="4" t="s">
        <v>613</v>
      </c>
      <c r="B8" s="6" t="n">
        <v>900</v>
      </c>
      <c r="C8" s="6" t="n">
        <v>-900</v>
      </c>
      <c r="D8" s="7" t="n">
        <v>2500</v>
      </c>
    </row>
    <row r="9" spans="1:4">
      <c r="A9" s="4" t="s">
        <v>614</v>
      </c>
    </row>
    <row r="10" spans="1:4">
      <c r="A10" s="3" t="s">
        <v>536</v>
      </c>
    </row>
    <row r="11" spans="1:4">
      <c r="A11" s="4" t="s">
        <v>537</v>
      </c>
      <c r="B11" s="6" t="n">
        <v>22391</v>
      </c>
      <c r="C11" s="7" t="n">
        <v>14507</v>
      </c>
    </row>
    <row r="12" spans="1:4">
      <c r="A12" s="4" t="s">
        <v>615</v>
      </c>
    </row>
    <row r="13" spans="1:4">
      <c r="A13" s="3" t="s">
        <v>536</v>
      </c>
    </row>
    <row r="14" spans="1:4">
      <c r="A14" s="4" t="s">
        <v>537</v>
      </c>
      <c r="B14" s="6" t="n">
        <v>4000</v>
      </c>
    </row>
    <row r="15" spans="1:4">
      <c r="A15" s="4" t="s">
        <v>616</v>
      </c>
    </row>
    <row r="16" spans="1:4">
      <c r="A16" s="3" t="s">
        <v>536</v>
      </c>
    </row>
    <row r="17" spans="1:4">
      <c r="A17" s="4" t="s">
        <v>537</v>
      </c>
      <c r="B17" s="7" t="n">
        <v>18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0</v>
      </c>
    </row>
    <row r="2" spans="1:3">
      <c r="A2" s="3" t="s">
        <v>618</v>
      </c>
    </row>
    <row r="3" spans="1:3">
      <c r="A3" s="4" t="s">
        <v>619</v>
      </c>
      <c r="B3" s="7" t="n">
        <v>609054</v>
      </c>
      <c r="C3" s="7" t="n">
        <v>606914</v>
      </c>
    </row>
    <row r="4" spans="1:3">
      <c r="A4" s="4" t="s">
        <v>620</v>
      </c>
      <c r="B4" s="6" t="n">
        <v>363472</v>
      </c>
      <c r="C4" s="6" t="n">
        <v>295020</v>
      </c>
    </row>
    <row r="5" spans="1:3">
      <c r="A5" s="4" t="s">
        <v>621</v>
      </c>
      <c r="B5" s="6" t="n">
        <v>245582</v>
      </c>
      <c r="C5" s="6" t="n">
        <v>311894</v>
      </c>
    </row>
    <row r="6" spans="1:3">
      <c r="A6" s="4" t="s">
        <v>622</v>
      </c>
      <c r="B6" s="6" t="n">
        <v>610154</v>
      </c>
    </row>
    <row r="7" spans="1:3">
      <c r="A7" s="4" t="s">
        <v>43</v>
      </c>
      <c r="B7" s="6" t="n">
        <v>246682</v>
      </c>
      <c r="C7" s="6" t="n">
        <v>311894</v>
      </c>
    </row>
    <row r="8" spans="1:3">
      <c r="A8" s="4" t="s">
        <v>623</v>
      </c>
    </row>
    <row r="9" spans="1:3">
      <c r="A9" s="3" t="s">
        <v>618</v>
      </c>
    </row>
    <row r="10" spans="1:3">
      <c r="A10" s="4" t="s">
        <v>619</v>
      </c>
      <c r="B10" s="6" t="n">
        <v>371722</v>
      </c>
      <c r="C10" s="6" t="n">
        <v>378756</v>
      </c>
    </row>
    <row r="11" spans="1:3">
      <c r="A11" s="4" t="s">
        <v>620</v>
      </c>
      <c r="B11" s="6" t="n">
        <v>211824</v>
      </c>
      <c r="C11" s="6" t="n">
        <v>176796</v>
      </c>
    </row>
    <row r="12" spans="1:3">
      <c r="A12" s="4" t="s">
        <v>621</v>
      </c>
      <c r="B12" s="6" t="n">
        <v>159898</v>
      </c>
      <c r="C12" s="6" t="n">
        <v>201960</v>
      </c>
    </row>
    <row r="13" spans="1:3">
      <c r="A13" s="4" t="s">
        <v>624</v>
      </c>
    </row>
    <row r="14" spans="1:3">
      <c r="A14" s="3" t="s">
        <v>618</v>
      </c>
    </row>
    <row r="15" spans="1:3">
      <c r="A15" s="4" t="s">
        <v>619</v>
      </c>
      <c r="B15" s="6" t="n">
        <v>211388</v>
      </c>
      <c r="C15" s="6" t="n">
        <v>201294</v>
      </c>
    </row>
    <row r="16" spans="1:3">
      <c r="A16" s="4" t="s">
        <v>620</v>
      </c>
      <c r="B16" s="6" t="n">
        <v>134391</v>
      </c>
      <c r="C16" s="6" t="n">
        <v>104117</v>
      </c>
    </row>
    <row r="17" spans="1:3">
      <c r="A17" s="4" t="s">
        <v>621</v>
      </c>
      <c r="B17" s="6" t="n">
        <v>76997</v>
      </c>
      <c r="C17" s="6" t="n">
        <v>97177</v>
      </c>
    </row>
    <row r="18" spans="1:3">
      <c r="A18" s="4" t="s">
        <v>625</v>
      </c>
    </row>
    <row r="19" spans="1:3">
      <c r="A19" s="3" t="s">
        <v>618</v>
      </c>
    </row>
    <row r="20" spans="1:3">
      <c r="A20" s="4" t="s">
        <v>619</v>
      </c>
      <c r="B20" s="6" t="n">
        <v>18457</v>
      </c>
      <c r="C20" s="6" t="n">
        <v>18799</v>
      </c>
    </row>
    <row r="21" spans="1:3">
      <c r="A21" s="4" t="s">
        <v>620</v>
      </c>
      <c r="B21" s="6" t="n">
        <v>11570</v>
      </c>
      <c r="C21" s="6" t="n">
        <v>9131</v>
      </c>
    </row>
    <row r="22" spans="1:3">
      <c r="A22" s="4" t="s">
        <v>621</v>
      </c>
      <c r="B22" s="6" t="n">
        <v>6887</v>
      </c>
      <c r="C22" s="6" t="n">
        <v>9668</v>
      </c>
    </row>
    <row r="23" spans="1:3">
      <c r="A23" s="4" t="s">
        <v>626</v>
      </c>
    </row>
    <row r="24" spans="1:3">
      <c r="A24" s="3" t="s">
        <v>618</v>
      </c>
    </row>
    <row r="25" spans="1:3">
      <c r="A25" s="4" t="s">
        <v>619</v>
      </c>
      <c r="B25" s="6" t="n">
        <v>3047</v>
      </c>
      <c r="C25" s="6" t="n">
        <v>3625</v>
      </c>
    </row>
    <row r="26" spans="1:3">
      <c r="A26" s="4" t="s">
        <v>620</v>
      </c>
      <c r="B26" s="6" t="n">
        <v>2137</v>
      </c>
      <c r="C26" s="6" t="n">
        <v>2331</v>
      </c>
    </row>
    <row r="27" spans="1:3">
      <c r="A27" s="4" t="s">
        <v>621</v>
      </c>
      <c r="B27" s="6" t="n">
        <v>910</v>
      </c>
      <c r="C27" s="6" t="n">
        <v>1294</v>
      </c>
    </row>
    <row r="28" spans="1:3">
      <c r="A28" s="4" t="s">
        <v>627</v>
      </c>
    </row>
    <row r="29" spans="1:3">
      <c r="A29" s="3" t="s">
        <v>618</v>
      </c>
    </row>
    <row r="30" spans="1:3">
      <c r="A30" s="4" t="s">
        <v>619</v>
      </c>
      <c r="B30" s="6" t="n">
        <v>4440</v>
      </c>
      <c r="C30" s="6" t="n">
        <v>4440</v>
      </c>
    </row>
    <row r="31" spans="1:3">
      <c r="A31" s="4" t="s">
        <v>620</v>
      </c>
      <c r="B31" s="6" t="n">
        <v>3550</v>
      </c>
      <c r="C31" s="6" t="n">
        <v>2645</v>
      </c>
    </row>
    <row r="32" spans="1:3">
      <c r="A32" s="4" t="s">
        <v>621</v>
      </c>
      <c r="B32" s="6" t="n">
        <v>890</v>
      </c>
      <c r="C32" s="7" t="n">
        <v>1795</v>
      </c>
    </row>
    <row r="33" spans="1:3">
      <c r="A33" s="4" t="s">
        <v>562</v>
      </c>
    </row>
    <row r="34" spans="1:3">
      <c r="A34" s="3" t="s">
        <v>618</v>
      </c>
    </row>
    <row r="35" spans="1:3">
      <c r="A35" s="4" t="s">
        <v>628</v>
      </c>
      <c r="B35" s="7" t="n">
        <v>1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73</v>
      </c>
    </row>
    <row r="3" spans="1:4">
      <c r="A3" s="3" t="s">
        <v>163</v>
      </c>
    </row>
    <row r="4" spans="1:4">
      <c r="A4" s="4" t="s">
        <v>107</v>
      </c>
      <c r="B4" s="7" t="n">
        <v>22228</v>
      </c>
      <c r="C4" s="7" t="n">
        <v>36402</v>
      </c>
      <c r="D4" s="7" t="n">
        <v>58776</v>
      </c>
    </row>
    <row r="5" spans="1:4">
      <c r="A5" s="3" t="s">
        <v>164</v>
      </c>
    </row>
    <row r="6" spans="1:4">
      <c r="A6" s="4" t="s">
        <v>165</v>
      </c>
      <c r="B6" s="6" t="n">
        <v>106300</v>
      </c>
      <c r="C6" s="6" t="n">
        <v>99464</v>
      </c>
      <c r="D6" s="6" t="n">
        <v>55968</v>
      </c>
    </row>
    <row r="7" spans="1:4">
      <c r="A7" s="4" t="s">
        <v>166</v>
      </c>
      <c r="B7" s="6" t="n">
        <v>669</v>
      </c>
      <c r="C7" s="6" t="n">
        <v>423</v>
      </c>
      <c r="D7" s="6" t="n">
        <v>1112</v>
      </c>
    </row>
    <row r="8" spans="1:4">
      <c r="A8" s="4" t="s">
        <v>138</v>
      </c>
      <c r="B8" s="6" t="n">
        <v>58028</v>
      </c>
      <c r="C8" s="6" t="n">
        <v>46312</v>
      </c>
      <c r="D8" s="6" t="n">
        <v>30173</v>
      </c>
    </row>
    <row r="9" spans="1:4">
      <c r="A9" s="4" t="s">
        <v>167</v>
      </c>
      <c r="B9" s="6" t="n">
        <v>10123</v>
      </c>
      <c r="C9" s="6" t="n">
        <v>6014</v>
      </c>
      <c r="D9" s="6" t="n">
        <v>0</v>
      </c>
    </row>
    <row r="10" spans="1:4">
      <c r="A10" s="4" t="s">
        <v>168</v>
      </c>
      <c r="B10" s="6" t="n">
        <v>-5640</v>
      </c>
      <c r="C10" s="6" t="n">
        <v>-47331</v>
      </c>
      <c r="D10" s="6" t="n">
        <v>2553</v>
      </c>
    </row>
    <row r="11" spans="1:4">
      <c r="A11" s="4" t="s">
        <v>169</v>
      </c>
      <c r="B11" s="6" t="n">
        <v>-523</v>
      </c>
      <c r="C11" s="6" t="n">
        <v>-298</v>
      </c>
      <c r="D11" s="6" t="n">
        <v>-64</v>
      </c>
    </row>
    <row r="12" spans="1:4">
      <c r="A12" s="4" t="s">
        <v>170</v>
      </c>
      <c r="B12" s="6" t="n">
        <v>-394</v>
      </c>
      <c r="C12" s="6" t="n">
        <v>-3986</v>
      </c>
      <c r="D12" s="6" t="n">
        <v>-346</v>
      </c>
    </row>
    <row r="13" spans="1:4">
      <c r="A13" s="4" t="s">
        <v>102</v>
      </c>
      <c r="B13" s="6" t="n">
        <v>0</v>
      </c>
      <c r="C13" s="6" t="n">
        <v>12546</v>
      </c>
      <c r="D13" s="6" t="n">
        <v>9879</v>
      </c>
    </row>
    <row r="14" spans="1:4">
      <c r="A14" s="4" t="s">
        <v>171</v>
      </c>
      <c r="B14" s="6" t="n">
        <v>12343</v>
      </c>
      <c r="C14" s="6" t="n">
        <v>8928</v>
      </c>
      <c r="D14" s="6" t="n">
        <v>-1964</v>
      </c>
    </row>
    <row r="15" spans="1:4">
      <c r="A15" s="3" t="s">
        <v>172</v>
      </c>
    </row>
    <row r="16" spans="1:4">
      <c r="A16" s="4" t="s">
        <v>173</v>
      </c>
      <c r="B16" s="6" t="n">
        <v>3433</v>
      </c>
      <c r="C16" s="6" t="n">
        <v>-54921</v>
      </c>
      <c r="D16" s="6" t="n">
        <v>-23387</v>
      </c>
    </row>
    <row r="17" spans="1:4">
      <c r="A17" s="4" t="s">
        <v>36</v>
      </c>
      <c r="B17" s="6" t="n">
        <v>-3258</v>
      </c>
      <c r="C17" s="6" t="n">
        <v>-4223</v>
      </c>
      <c r="D17" s="6" t="n">
        <v>3105</v>
      </c>
    </row>
    <row r="18" spans="1:4">
      <c r="A18" s="4" t="s">
        <v>37</v>
      </c>
      <c r="B18" s="6" t="n">
        <v>6187</v>
      </c>
      <c r="C18" s="6" t="n">
        <v>-677</v>
      </c>
      <c r="D18" s="6" t="n">
        <v>-6148</v>
      </c>
    </row>
    <row r="19" spans="1:4">
      <c r="A19" s="4" t="s">
        <v>174</v>
      </c>
      <c r="B19" s="6" t="n">
        <v>-2886</v>
      </c>
      <c r="C19" s="6" t="n">
        <v>21412</v>
      </c>
      <c r="D19" s="6" t="n">
        <v>33487</v>
      </c>
    </row>
    <row r="20" spans="1:4">
      <c r="A20" s="4" t="s">
        <v>175</v>
      </c>
      <c r="B20" s="6" t="n">
        <v>-8901</v>
      </c>
      <c r="C20" s="6" t="n">
        <v>41414</v>
      </c>
      <c r="D20" s="6" t="n">
        <v>23444</v>
      </c>
    </row>
    <row r="21" spans="1:4">
      <c r="A21" s="4" t="s">
        <v>53</v>
      </c>
      <c r="B21" s="6" t="n">
        <v>-12364</v>
      </c>
      <c r="C21" s="6" t="n">
        <v>24057</v>
      </c>
      <c r="D21" s="6" t="n">
        <v>-1994</v>
      </c>
    </row>
    <row r="22" spans="1:4">
      <c r="A22" s="4" t="s">
        <v>57</v>
      </c>
      <c r="B22" s="6" t="n">
        <v>-28515</v>
      </c>
      <c r="C22" s="6" t="n">
        <v>8356</v>
      </c>
      <c r="D22" s="6" t="n">
        <v>-6513</v>
      </c>
    </row>
    <row r="23" spans="1:4">
      <c r="A23" s="4" t="s">
        <v>176</v>
      </c>
      <c r="B23" s="6" t="n">
        <v>73</v>
      </c>
      <c r="C23" s="6" t="n">
        <v>-167</v>
      </c>
      <c r="D23" s="6" t="n">
        <v>203</v>
      </c>
    </row>
    <row r="24" spans="1:4">
      <c r="A24" s="4" t="s">
        <v>177</v>
      </c>
      <c r="B24" s="6" t="n">
        <v>156903</v>
      </c>
      <c r="C24" s="6" t="n">
        <v>193725</v>
      </c>
      <c r="D24" s="6" t="n">
        <v>178284</v>
      </c>
    </row>
    <row r="25" spans="1:4">
      <c r="A25" s="3" t="s">
        <v>178</v>
      </c>
    </row>
    <row r="26" spans="1:4">
      <c r="A26" s="4" t="s">
        <v>179</v>
      </c>
      <c r="B26" s="6" t="n">
        <v>-31358</v>
      </c>
      <c r="C26" s="6" t="n">
        <v>-605279</v>
      </c>
      <c r="D26" s="6" t="n">
        <v>-32767</v>
      </c>
    </row>
    <row r="27" spans="1:4">
      <c r="A27" s="4" t="s">
        <v>180</v>
      </c>
      <c r="B27" s="6" t="n">
        <v>-25265</v>
      </c>
      <c r="C27" s="6" t="n">
        <v>-23134</v>
      </c>
      <c r="D27" s="6" t="n">
        <v>-15725</v>
      </c>
    </row>
    <row r="28" spans="1:4">
      <c r="A28" s="4" t="s">
        <v>181</v>
      </c>
      <c r="B28" s="6" t="n">
        <v>-92808</v>
      </c>
      <c r="C28" s="6" t="n">
        <v>-21175</v>
      </c>
      <c r="D28" s="6" t="n">
        <v>-197749</v>
      </c>
    </row>
    <row r="29" spans="1:4">
      <c r="A29" s="4" t="s">
        <v>182</v>
      </c>
      <c r="B29" s="6" t="n">
        <v>71457</v>
      </c>
      <c r="C29" s="6" t="n">
        <v>13653</v>
      </c>
      <c r="D29" s="6" t="n">
        <v>178820</v>
      </c>
    </row>
    <row r="30" spans="1:4">
      <c r="A30" s="4" t="s">
        <v>183</v>
      </c>
      <c r="B30" s="6" t="n">
        <v>766</v>
      </c>
      <c r="C30" s="6" t="n">
        <v>3858</v>
      </c>
      <c r="D30" s="6" t="n">
        <v>-359</v>
      </c>
    </row>
    <row r="31" spans="1:4">
      <c r="A31" s="4" t="s">
        <v>184</v>
      </c>
      <c r="B31" s="6" t="n">
        <v>-5027</v>
      </c>
      <c r="C31" s="6" t="n">
        <v>-6083</v>
      </c>
      <c r="D31" s="6" t="n">
        <v>-6668</v>
      </c>
    </row>
    <row r="32" spans="1:4">
      <c r="A32" s="4" t="s">
        <v>185</v>
      </c>
      <c r="B32" s="6" t="n">
        <v>11133</v>
      </c>
      <c r="C32" s="6" t="n">
        <v>-36291</v>
      </c>
      <c r="D32" s="6" t="n">
        <v>7677</v>
      </c>
    </row>
    <row r="33" spans="1:4">
      <c r="A33" s="4" t="s">
        <v>186</v>
      </c>
      <c r="B33" s="6" t="n">
        <v>-4498</v>
      </c>
      <c r="C33" s="6" t="n">
        <v>-2384</v>
      </c>
      <c r="D33" s="6" t="n">
        <v>2575</v>
      </c>
    </row>
    <row r="34" spans="1:4">
      <c r="A34" s="4" t="s">
        <v>187</v>
      </c>
      <c r="B34" s="6" t="n">
        <v>-75600</v>
      </c>
      <c r="C34" s="6" t="n">
        <v>-676835</v>
      </c>
      <c r="D34" s="6" t="n">
        <v>-64196</v>
      </c>
    </row>
    <row r="35" spans="1:4">
      <c r="A35" s="3" t="s">
        <v>188</v>
      </c>
    </row>
    <row r="36" spans="1:4">
      <c r="A36" s="4" t="s">
        <v>189</v>
      </c>
      <c r="B36" s="6" t="n">
        <v>0</v>
      </c>
      <c r="C36" s="6" t="n">
        <v>1526750</v>
      </c>
      <c r="D36" s="6" t="n">
        <v>646750</v>
      </c>
    </row>
    <row r="37" spans="1:4">
      <c r="A37" s="4" t="s">
        <v>190</v>
      </c>
      <c r="B37" s="6" t="n">
        <v>-309</v>
      </c>
      <c r="C37" s="6" t="n">
        <v>-1361852</v>
      </c>
      <c r="D37" s="6" t="n">
        <v>-586126</v>
      </c>
    </row>
    <row r="38" spans="1:4">
      <c r="A38" s="4" t="s">
        <v>191</v>
      </c>
      <c r="B38" s="6" t="n">
        <v>0</v>
      </c>
      <c r="C38" s="6" t="n">
        <v>274563</v>
      </c>
      <c r="D38" s="6" t="n">
        <v>0</v>
      </c>
    </row>
    <row r="39" spans="1:4">
      <c r="A39" s="4" t="s">
        <v>192</v>
      </c>
      <c r="B39" s="6" t="n">
        <v>0</v>
      </c>
      <c r="C39" s="6" t="n">
        <v>45188</v>
      </c>
      <c r="D39" s="6" t="n">
        <v>0</v>
      </c>
    </row>
    <row r="40" spans="1:4">
      <c r="A40" s="4" t="s">
        <v>193</v>
      </c>
      <c r="B40" s="6" t="n">
        <v>0</v>
      </c>
      <c r="C40" s="6" t="n">
        <v>-60800</v>
      </c>
      <c r="D40" s="6" t="n">
        <v>0</v>
      </c>
    </row>
    <row r="41" spans="1:4">
      <c r="A41" s="4" t="s">
        <v>194</v>
      </c>
      <c r="B41" s="6" t="n">
        <v>-239</v>
      </c>
      <c r="C41" s="6" t="n">
        <v>-29164</v>
      </c>
      <c r="D41" s="6" t="n">
        <v>-7754</v>
      </c>
    </row>
    <row r="42" spans="1:4">
      <c r="A42" s="4" t="s">
        <v>195</v>
      </c>
      <c r="B42" s="6" t="n">
        <v>232</v>
      </c>
      <c r="C42" s="6" t="n">
        <v>17606</v>
      </c>
      <c r="D42" s="6" t="n">
        <v>10896</v>
      </c>
    </row>
    <row r="43" spans="1:4">
      <c r="A43" s="4" t="s">
        <v>196</v>
      </c>
      <c r="B43" s="6" t="n">
        <v>0</v>
      </c>
      <c r="C43" s="6" t="n">
        <v>0</v>
      </c>
      <c r="D43" s="6" t="n">
        <v>10370</v>
      </c>
    </row>
    <row r="44" spans="1:4">
      <c r="A44" s="4" t="s">
        <v>197</v>
      </c>
      <c r="B44" s="6" t="n">
        <v>-3199</v>
      </c>
      <c r="C44" s="6" t="n">
        <v>-4193</v>
      </c>
      <c r="D44" s="6" t="n">
        <v>-3579</v>
      </c>
    </row>
    <row r="45" spans="1:4">
      <c r="A45" s="4" t="s">
        <v>156</v>
      </c>
      <c r="B45" s="6" t="n">
        <v>0</v>
      </c>
      <c r="C45" s="6" t="n">
        <v>-2238</v>
      </c>
      <c r="D45" s="6" t="n">
        <v>0</v>
      </c>
    </row>
    <row r="46" spans="1:4">
      <c r="A46" s="4" t="s">
        <v>169</v>
      </c>
      <c r="B46" s="6" t="n">
        <v>523</v>
      </c>
      <c r="C46" s="6" t="n">
        <v>298</v>
      </c>
      <c r="D46" s="6" t="n">
        <v>64</v>
      </c>
    </row>
    <row r="47" spans="1:4">
      <c r="A47" s="4" t="s">
        <v>198</v>
      </c>
      <c r="B47" s="6" t="n">
        <v>-7212</v>
      </c>
      <c r="C47" s="6" t="n">
        <v>-10445</v>
      </c>
      <c r="D47" s="6" t="n">
        <v>-16087</v>
      </c>
    </row>
    <row r="48" spans="1:4">
      <c r="A48" s="4" t="s">
        <v>199</v>
      </c>
      <c r="B48" s="6" t="n">
        <v>-10204</v>
      </c>
      <c r="C48" s="6" t="n">
        <v>395713</v>
      </c>
      <c r="D48" s="6" t="n">
        <v>54534</v>
      </c>
    </row>
    <row r="49" spans="1:4">
      <c r="A49" s="4" t="s">
        <v>200</v>
      </c>
      <c r="B49" s="6" t="n">
        <v>-4066</v>
      </c>
      <c r="C49" s="6" t="n">
        <v>-6149</v>
      </c>
      <c r="D49" s="6" t="n">
        <v>23</v>
      </c>
    </row>
    <row r="50" spans="1:4">
      <c r="A50" s="4" t="s">
        <v>201</v>
      </c>
      <c r="B50" s="6" t="n">
        <v>67033</v>
      </c>
      <c r="C50" s="6" t="n">
        <v>-93546</v>
      </c>
      <c r="D50" s="6" t="n">
        <v>168645</v>
      </c>
    </row>
    <row r="51" spans="1:4">
      <c r="A51" s="4" t="s">
        <v>202</v>
      </c>
      <c r="B51" s="6" t="n">
        <v>285072</v>
      </c>
      <c r="C51" s="6" t="n">
        <v>378618</v>
      </c>
      <c r="D51" s="6" t="n">
        <v>209973</v>
      </c>
    </row>
    <row r="52" spans="1:4">
      <c r="A52" s="4" t="s">
        <v>203</v>
      </c>
      <c r="B52" s="7" t="n">
        <v>352105</v>
      </c>
      <c r="C52" s="7" t="n">
        <v>285072</v>
      </c>
      <c r="D52" s="7" t="n">
        <v>3786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2</v>
      </c>
      <c r="C1" s="2" t="s">
        <v>30</v>
      </c>
    </row>
    <row r="2" spans="1:3">
      <c r="A2" s="3" t="s">
        <v>630</v>
      </c>
    </row>
    <row r="3" spans="1:3">
      <c r="A3" s="4" t="s">
        <v>43</v>
      </c>
      <c r="B3" s="7" t="n">
        <v>246682</v>
      </c>
      <c r="C3" s="7" t="n">
        <v>311894</v>
      </c>
    </row>
    <row r="4" spans="1:3">
      <c r="A4" s="4" t="s">
        <v>545</v>
      </c>
    </row>
    <row r="5" spans="1:3">
      <c r="A5" s="3" t="s">
        <v>630</v>
      </c>
    </row>
    <row r="6" spans="1:3">
      <c r="A6" s="4" t="s">
        <v>43</v>
      </c>
      <c r="B6" s="6" t="n">
        <v>201503</v>
      </c>
      <c r="C6" s="6" t="n">
        <v>261354</v>
      </c>
    </row>
    <row r="7" spans="1:3">
      <c r="A7" s="4" t="s">
        <v>547</v>
      </c>
    </row>
    <row r="8" spans="1:3">
      <c r="A8" s="3" t="s">
        <v>630</v>
      </c>
    </row>
    <row r="9" spans="1:3">
      <c r="A9" s="4" t="s">
        <v>43</v>
      </c>
      <c r="B9" s="6" t="n">
        <v>44802</v>
      </c>
      <c r="C9" s="6" t="n">
        <v>49670</v>
      </c>
    </row>
    <row r="10" spans="1:3">
      <c r="A10" s="4" t="s">
        <v>631</v>
      </c>
    </row>
    <row r="11" spans="1:3">
      <c r="A11" s="3" t="s">
        <v>630</v>
      </c>
    </row>
    <row r="12" spans="1:3">
      <c r="A12" s="4" t="s">
        <v>43</v>
      </c>
      <c r="B12" s="7" t="n">
        <v>377</v>
      </c>
      <c r="C12" s="7" t="n">
        <v>87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73</v>
      </c>
    </row>
    <row r="3" spans="1:4">
      <c r="A3" s="3" t="s">
        <v>630</v>
      </c>
    </row>
    <row r="4" spans="1:4">
      <c r="A4" s="4" t="s">
        <v>633</v>
      </c>
      <c r="C4" s="7" t="n">
        <v>0</v>
      </c>
      <c r="D4" s="10" t="n">
        <v>0.5</v>
      </c>
    </row>
    <row r="5" spans="1:4">
      <c r="A5" s="4" t="s">
        <v>634</v>
      </c>
      <c r="B5" s="10" t="n">
        <v>78.90000000000001</v>
      </c>
      <c r="C5" s="10" t="n">
        <v>76.2</v>
      </c>
      <c r="D5" s="10" t="n">
        <v>36.9</v>
      </c>
    </row>
    <row r="6" spans="1:4">
      <c r="A6" s="4" t="s">
        <v>624</v>
      </c>
    </row>
    <row r="7" spans="1:4">
      <c r="A7" s="3" t="s">
        <v>630</v>
      </c>
    </row>
    <row r="8" spans="1:4">
      <c r="A8" s="4" t="s">
        <v>633</v>
      </c>
      <c r="B8" s="10" t="n">
        <v>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5</v>
      </c>
      <c r="B1" s="2" t="s">
        <v>2</v>
      </c>
      <c r="C1" s="2" t="s">
        <v>30</v>
      </c>
    </row>
    <row r="2" spans="1:3">
      <c r="A2" s="3" t="s">
        <v>636</v>
      </c>
    </row>
    <row r="3" spans="1:3">
      <c r="A3" s="6" t="n">
        <v>2017</v>
      </c>
      <c r="B3" s="7" t="n">
        <v>75595</v>
      </c>
    </row>
    <row r="4" spans="1:3">
      <c r="A4" s="6" t="n">
        <v>2018</v>
      </c>
      <c r="B4" s="6" t="n">
        <v>57685</v>
      </c>
    </row>
    <row r="5" spans="1:3">
      <c r="A5" s="6" t="n">
        <v>2019</v>
      </c>
      <c r="B5" s="6" t="n">
        <v>29984</v>
      </c>
    </row>
    <row r="6" spans="1:3">
      <c r="A6" s="6" t="n">
        <v>2020</v>
      </c>
      <c r="B6" s="6" t="n">
        <v>20531</v>
      </c>
    </row>
    <row r="7" spans="1:3">
      <c r="A7" s="6" t="n">
        <v>2021</v>
      </c>
      <c r="B7" s="6" t="n">
        <v>17650</v>
      </c>
    </row>
    <row r="8" spans="1:3">
      <c r="A8" s="4" t="s">
        <v>637</v>
      </c>
      <c r="B8" s="6" t="n">
        <v>44137</v>
      </c>
    </row>
    <row r="9" spans="1:3">
      <c r="A9" s="4" t="s">
        <v>638</v>
      </c>
      <c r="B9" s="7" t="n">
        <v>245582</v>
      </c>
      <c r="C9" s="7" t="n">
        <v>3118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2"/>
    <col customWidth="1" max="2" min="2" width="16"/>
    <col customWidth="1" max="3" min="3" width="15"/>
    <col customWidth="1" max="4" min="4" width="14"/>
  </cols>
  <sheetData>
    <row r="1" spans="1:4">
      <c r="A1" s="1" t="s">
        <v>639</v>
      </c>
      <c r="B1" s="2" t="s">
        <v>1</v>
      </c>
    </row>
    <row r="2" spans="1:4">
      <c r="B2" s="2" t="s">
        <v>2</v>
      </c>
      <c r="C2" s="2" t="s">
        <v>30</v>
      </c>
      <c r="D2" s="2" t="s">
        <v>73</v>
      </c>
    </row>
    <row r="3" spans="1:4">
      <c r="A3" s="3" t="s">
        <v>640</v>
      </c>
    </row>
    <row r="4" spans="1:4">
      <c r="A4" s="4" t="s">
        <v>641</v>
      </c>
      <c r="B4" s="7" t="n">
        <v>1274041000</v>
      </c>
      <c r="C4" s="7" t="n">
        <v>1267682000</v>
      </c>
      <c r="D4" s="7" t="n">
        <v>920254000</v>
      </c>
    </row>
    <row r="5" spans="1:4">
      <c r="A5" s="4" t="s">
        <v>642</v>
      </c>
      <c r="B5" s="6" t="n">
        <v>-66865000</v>
      </c>
      <c r="C5" s="6" t="n">
        <v>-66865000</v>
      </c>
      <c r="D5" s="6" t="n">
        <v>-66865000</v>
      </c>
    </row>
    <row r="6" spans="1:4">
      <c r="A6" s="4" t="s">
        <v>643</v>
      </c>
      <c r="B6" s="6" t="n">
        <v>1200817000</v>
      </c>
      <c r="C6" s="6" t="n">
        <v>853389000</v>
      </c>
    </row>
    <row r="7" spans="1:4">
      <c r="A7" s="4" t="s">
        <v>644</v>
      </c>
      <c r="B7" s="6" t="n">
        <v>28717000</v>
      </c>
      <c r="C7" s="6" t="n">
        <v>382422000</v>
      </c>
    </row>
    <row r="8" spans="1:4">
      <c r="A8" s="4" t="s">
        <v>645</v>
      </c>
      <c r="B8" s="6" t="n">
        <v>-22358000</v>
      </c>
      <c r="C8" s="6" t="n">
        <v>-34994000</v>
      </c>
    </row>
    <row r="9" spans="1:4">
      <c r="A9" s="4" t="s">
        <v>646</v>
      </c>
      <c r="B9" s="6" t="n">
        <v>1207176000</v>
      </c>
      <c r="C9" s="6" t="n">
        <v>1200817000</v>
      </c>
      <c r="D9" s="6" t="n">
        <v>853389000</v>
      </c>
    </row>
    <row r="10" spans="1:4">
      <c r="A10" s="3" t="s">
        <v>647</v>
      </c>
    </row>
    <row r="11" spans="1:4">
      <c r="A11" s="4" t="s">
        <v>648</v>
      </c>
      <c r="B11" s="6" t="n">
        <v>0</v>
      </c>
      <c r="C11" s="6" t="n">
        <v>0</v>
      </c>
      <c r="D11" s="6" t="n">
        <v>0</v>
      </c>
    </row>
    <row r="12" spans="1:4">
      <c r="A12" s="4" t="s">
        <v>545</v>
      </c>
    </row>
    <row r="13" spans="1:4">
      <c r="A13" s="3" t="s">
        <v>640</v>
      </c>
    </row>
    <row r="14" spans="1:4">
      <c r="A14" s="4" t="s">
        <v>641</v>
      </c>
      <c r="B14" s="6" t="n">
        <v>1079746000</v>
      </c>
      <c r="C14" s="6" t="n">
        <v>1092313000</v>
      </c>
      <c r="D14" s="6" t="n">
        <v>795722000</v>
      </c>
    </row>
    <row r="15" spans="1:4">
      <c r="A15" s="4" t="s">
        <v>642</v>
      </c>
      <c r="B15" s="6" t="n">
        <v>-30791000</v>
      </c>
      <c r="C15" s="6" t="n">
        <v>-30791000</v>
      </c>
      <c r="D15" s="6" t="n">
        <v>-30791000</v>
      </c>
    </row>
    <row r="16" spans="1:4">
      <c r="A16" s="4" t="s">
        <v>643</v>
      </c>
      <c r="B16" s="6" t="n">
        <v>1061522000</v>
      </c>
      <c r="C16" s="6" t="n">
        <v>764931000</v>
      </c>
    </row>
    <row r="17" spans="1:4">
      <c r="A17" s="4" t="s">
        <v>644</v>
      </c>
      <c r="B17" s="6" t="n">
        <v>7695000</v>
      </c>
      <c r="C17" s="6" t="n">
        <v>328173000</v>
      </c>
    </row>
    <row r="18" spans="1:4">
      <c r="A18" s="4" t="s">
        <v>645</v>
      </c>
      <c r="B18" s="6" t="n">
        <v>-20262000</v>
      </c>
      <c r="C18" s="6" t="n">
        <v>-31582000</v>
      </c>
    </row>
    <row r="19" spans="1:4">
      <c r="A19" s="4" t="s">
        <v>646</v>
      </c>
      <c r="B19" s="6" t="n">
        <v>1048955000</v>
      </c>
      <c r="C19" s="6" t="n">
        <v>1061522000</v>
      </c>
      <c r="D19" s="6" t="n">
        <v>764931000</v>
      </c>
    </row>
    <row r="20" spans="1:4">
      <c r="A20" s="4" t="s">
        <v>547</v>
      </c>
    </row>
    <row r="21" spans="1:4">
      <c r="A21" s="3" t="s">
        <v>640</v>
      </c>
    </row>
    <row r="22" spans="1:4">
      <c r="A22" s="4" t="s">
        <v>641</v>
      </c>
      <c r="B22" s="6" t="n">
        <v>120719000</v>
      </c>
      <c r="C22" s="6" t="n">
        <v>101261000</v>
      </c>
      <c r="D22" s="6" t="n">
        <v>47838000</v>
      </c>
    </row>
    <row r="23" spans="1:4">
      <c r="A23" s="4" t="s">
        <v>642</v>
      </c>
      <c r="B23" s="6" t="n">
        <v>0</v>
      </c>
      <c r="C23" s="6" t="n">
        <v>0</v>
      </c>
      <c r="D23" s="6" t="n">
        <v>0</v>
      </c>
    </row>
    <row r="24" spans="1:4">
      <c r="A24" s="4" t="s">
        <v>643</v>
      </c>
      <c r="B24" s="6" t="n">
        <v>101261000</v>
      </c>
      <c r="C24" s="6" t="n">
        <v>47838000</v>
      </c>
    </row>
    <row r="25" spans="1:4">
      <c r="A25" s="4" t="s">
        <v>644</v>
      </c>
      <c r="B25" s="6" t="n">
        <v>21022000</v>
      </c>
      <c r="C25" s="6" t="n">
        <v>54249000</v>
      </c>
    </row>
    <row r="26" spans="1:4">
      <c r="A26" s="4" t="s">
        <v>645</v>
      </c>
      <c r="B26" s="6" t="n">
        <v>-1564000</v>
      </c>
      <c r="C26" s="6" t="n">
        <v>-826000</v>
      </c>
    </row>
    <row r="27" spans="1:4">
      <c r="A27" s="4" t="s">
        <v>646</v>
      </c>
      <c r="B27" s="6" t="n">
        <v>120719000</v>
      </c>
      <c r="C27" s="6" t="n">
        <v>101261000</v>
      </c>
      <c r="D27" s="6" t="n">
        <v>47838000</v>
      </c>
    </row>
    <row r="28" spans="1:4">
      <c r="A28" s="4" t="s">
        <v>631</v>
      </c>
    </row>
    <row r="29" spans="1:4">
      <c r="A29" s="3" t="s">
        <v>640</v>
      </c>
    </row>
    <row r="30" spans="1:4">
      <c r="A30" s="4" t="s">
        <v>641</v>
      </c>
      <c r="B30" s="6" t="n">
        <v>73576000</v>
      </c>
      <c r="C30" s="6" t="n">
        <v>74108000</v>
      </c>
      <c r="D30" s="6" t="n">
        <v>76694000</v>
      </c>
    </row>
    <row r="31" spans="1:4">
      <c r="A31" s="4" t="s">
        <v>642</v>
      </c>
      <c r="B31" s="6" t="n">
        <v>-36074000</v>
      </c>
      <c r="C31" s="6" t="n">
        <v>-36074000</v>
      </c>
      <c r="D31" s="6" t="n">
        <v>-36074000</v>
      </c>
    </row>
    <row r="32" spans="1:4">
      <c r="A32" s="4" t="s">
        <v>643</v>
      </c>
      <c r="B32" s="6" t="n">
        <v>38034000</v>
      </c>
      <c r="C32" s="6" t="n">
        <v>40620000</v>
      </c>
    </row>
    <row r="33" spans="1:4">
      <c r="A33" s="4" t="s">
        <v>644</v>
      </c>
      <c r="B33" s="6" t="n">
        <v>0</v>
      </c>
      <c r="C33" s="6" t="n">
        <v>0</v>
      </c>
    </row>
    <row r="34" spans="1:4">
      <c r="A34" s="4" t="s">
        <v>645</v>
      </c>
      <c r="B34" s="6" t="n">
        <v>-532000</v>
      </c>
      <c r="C34" s="6" t="n">
        <v>-2586000</v>
      </c>
    </row>
    <row r="35" spans="1:4">
      <c r="A35" s="4" t="s">
        <v>646</v>
      </c>
      <c r="B35" s="7" t="n">
        <v>37502000</v>
      </c>
      <c r="C35" s="7" t="n">
        <v>38034000</v>
      </c>
      <c r="D35" s="7" t="n">
        <v>4062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649</v>
      </c>
      <c r="B1" s="2" t="s">
        <v>2</v>
      </c>
      <c r="C1" s="2" t="s">
        <v>30</v>
      </c>
      <c r="D1" s="2" t="s">
        <v>487</v>
      </c>
      <c r="E1" s="2" t="s">
        <v>650</v>
      </c>
    </row>
    <row r="2" spans="1:5">
      <c r="A2" s="3" t="s">
        <v>493</v>
      </c>
    </row>
    <row r="3" spans="1:5">
      <c r="A3" s="4" t="s">
        <v>651</v>
      </c>
      <c r="B3" s="7" t="n">
        <v>-73055</v>
      </c>
      <c r="C3" s="7" t="n">
        <v>-84907</v>
      </c>
    </row>
    <row r="4" spans="1:5">
      <c r="A4" s="4" t="s">
        <v>652</v>
      </c>
      <c r="B4" s="6" t="n">
        <v>738087</v>
      </c>
      <c r="C4" s="6" t="n">
        <v>726258</v>
      </c>
    </row>
    <row r="5" spans="1:5">
      <c r="A5" s="4" t="s">
        <v>52</v>
      </c>
      <c r="B5" s="6" t="n">
        <v>2104</v>
      </c>
      <c r="C5" s="6" t="n">
        <v>23</v>
      </c>
    </row>
    <row r="6" spans="1:5">
      <c r="A6" s="4" t="s">
        <v>55</v>
      </c>
      <c r="B6" s="6" t="n">
        <v>735983</v>
      </c>
      <c r="C6" s="6" t="n">
        <v>726235</v>
      </c>
    </row>
    <row r="7" spans="1:5">
      <c r="A7" s="4" t="s">
        <v>488</v>
      </c>
    </row>
    <row r="8" spans="1:5">
      <c r="A8" s="3" t="s">
        <v>493</v>
      </c>
    </row>
    <row r="9" spans="1:5">
      <c r="A9" s="4" t="s">
        <v>653</v>
      </c>
      <c r="B9" s="6" t="n">
        <v>400000</v>
      </c>
      <c r="C9" s="6" t="n">
        <v>400000</v>
      </c>
      <c r="D9" s="7" t="n">
        <v>400000</v>
      </c>
    </row>
    <row r="10" spans="1:5">
      <c r="A10" s="4" t="s">
        <v>654</v>
      </c>
    </row>
    <row r="11" spans="1:5">
      <c r="A11" s="3" t="s">
        <v>493</v>
      </c>
    </row>
    <row r="12" spans="1:5">
      <c r="A12" s="4" t="s">
        <v>655</v>
      </c>
      <c r="B12" s="6" t="n">
        <v>130729</v>
      </c>
      <c r="C12" s="6" t="n">
        <v>130729</v>
      </c>
    </row>
    <row r="13" spans="1:5">
      <c r="A13" s="4" t="s">
        <v>656</v>
      </c>
    </row>
    <row r="14" spans="1:5">
      <c r="A14" s="3" t="s">
        <v>493</v>
      </c>
    </row>
    <row r="15" spans="1:5">
      <c r="A15" s="4" t="s">
        <v>655</v>
      </c>
      <c r="B15" s="6" t="n">
        <v>280413</v>
      </c>
      <c r="C15" s="6" t="n">
        <v>280413</v>
      </c>
    </row>
    <row r="16" spans="1:5">
      <c r="A16" s="4" t="s">
        <v>657</v>
      </c>
      <c r="E16" s="7" t="n">
        <v>643500</v>
      </c>
    </row>
    <row r="17" spans="1:5">
      <c r="A17" s="4" t="s">
        <v>658</v>
      </c>
    </row>
    <row r="18" spans="1:5">
      <c r="A18" s="3" t="s">
        <v>493</v>
      </c>
    </row>
    <row r="19" spans="1:5">
      <c r="A19" s="4" t="s">
        <v>657</v>
      </c>
      <c r="B19" s="7" t="n">
        <v>0</v>
      </c>
      <c r="C19" s="7" t="n">
        <v>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21"/>
  </cols>
  <sheetData>
    <row r="1" spans="1:4">
      <c r="A1" s="1" t="s">
        <v>659</v>
      </c>
      <c r="B1" s="2" t="s">
        <v>660</v>
      </c>
      <c r="C1" s="2" t="s">
        <v>661</v>
      </c>
      <c r="D1" s="2" t="s">
        <v>662</v>
      </c>
    </row>
    <row r="2" spans="1:4">
      <c r="A2" s="3" t="s">
        <v>493</v>
      </c>
    </row>
    <row r="3" spans="1:4">
      <c r="A3" s="4" t="s">
        <v>663</v>
      </c>
      <c r="C3" s="7" t="n">
        <v>330000000</v>
      </c>
    </row>
    <row r="4" spans="1:4">
      <c r="A4" s="4" t="s">
        <v>664</v>
      </c>
      <c r="C4" s="6" t="n">
        <v>64000000</v>
      </c>
    </row>
    <row r="5" spans="1:4">
      <c r="A5" s="4" t="s">
        <v>494</v>
      </c>
      <c r="C5" s="6" t="n">
        <v>6000000</v>
      </c>
    </row>
    <row r="6" spans="1:4">
      <c r="A6" s="3" t="s">
        <v>665</v>
      </c>
    </row>
    <row r="7" spans="1:4">
      <c r="A7" s="4" t="s">
        <v>666</v>
      </c>
      <c r="B7" s="6" t="n">
        <v>5750000</v>
      </c>
    </row>
    <row r="8" spans="1:4">
      <c r="A8" s="4" t="s">
        <v>488</v>
      </c>
    </row>
    <row r="9" spans="1:4">
      <c r="A9" s="3" t="s">
        <v>493</v>
      </c>
    </row>
    <row r="10" spans="1:4">
      <c r="A10" s="4" t="s">
        <v>653</v>
      </c>
      <c r="B10" s="7" t="n">
        <v>400000000</v>
      </c>
      <c r="C10" s="6" t="n">
        <v>400000000</v>
      </c>
      <c r="D10" s="7" t="n">
        <v>400000000</v>
      </c>
    </row>
    <row r="11" spans="1:4">
      <c r="A11" s="4" t="s">
        <v>667</v>
      </c>
      <c r="B11" s="4" t="s">
        <v>491</v>
      </c>
    </row>
    <row r="12" spans="1:4">
      <c r="A12" s="4" t="s">
        <v>668</v>
      </c>
      <c r="B12" s="7" t="n">
        <v>391900000</v>
      </c>
    </row>
    <row r="13" spans="1:4">
      <c r="A13" s="4" t="s">
        <v>669</v>
      </c>
      <c r="B13" s="7" t="n">
        <v>1000</v>
      </c>
    </row>
    <row r="14" spans="1:4">
      <c r="A14" s="4" t="s">
        <v>670</v>
      </c>
      <c r="B14" s="11" t="n">
        <v>15.5129</v>
      </c>
    </row>
    <row r="15" spans="1:4">
      <c r="A15" s="4" t="s">
        <v>671</v>
      </c>
      <c r="B15" s="9" t="n">
        <v>64.45999999999999</v>
      </c>
    </row>
    <row r="16" spans="1:4">
      <c r="A16" s="4" t="s">
        <v>672</v>
      </c>
      <c r="B16" s="6" t="n">
        <v>6205000</v>
      </c>
    </row>
    <row r="17" spans="1:4">
      <c r="A17" s="4" t="s">
        <v>673</v>
      </c>
      <c r="B17" s="7" t="n">
        <v>319900000</v>
      </c>
    </row>
    <row r="18" spans="1:4">
      <c r="A18" s="4" t="s">
        <v>674</v>
      </c>
      <c r="B18" s="4" t="s">
        <v>675</v>
      </c>
    </row>
    <row r="19" spans="1:4">
      <c r="A19" s="4" t="s">
        <v>676</v>
      </c>
      <c r="B19" s="7" t="n">
        <v>80100000</v>
      </c>
      <c r="C19" s="7" t="n">
        <v>78200000</v>
      </c>
    </row>
    <row r="20" spans="1:4">
      <c r="A20" s="4" t="s">
        <v>677</v>
      </c>
      <c r="B20" s="6" t="n">
        <v>7600000</v>
      </c>
    </row>
    <row r="21" spans="1:4">
      <c r="A21" s="4" t="s">
        <v>678</v>
      </c>
      <c r="B21" s="6" t="n">
        <v>1900000</v>
      </c>
    </row>
    <row r="22" spans="1:4">
      <c r="A22" s="4" t="s">
        <v>679</v>
      </c>
      <c r="C22" s="4" t="s">
        <v>680</v>
      </c>
    </row>
    <row r="23" spans="1:4">
      <c r="A23" s="3" t="s">
        <v>665</v>
      </c>
    </row>
    <row r="24" spans="1:4">
      <c r="A24" s="4" t="s">
        <v>678</v>
      </c>
      <c r="B24" s="7" t="n">
        <v>1900000</v>
      </c>
    </row>
    <row r="25" spans="1:4">
      <c r="A25" s="4" t="s">
        <v>681</v>
      </c>
    </row>
    <row r="26" spans="1:4">
      <c r="A26" s="3" t="s">
        <v>493</v>
      </c>
    </row>
    <row r="27" spans="1:4">
      <c r="A27" s="4" t="s">
        <v>682</v>
      </c>
      <c r="B27" s="6" t="n">
        <v>20</v>
      </c>
    </row>
    <row r="28" spans="1:4">
      <c r="A28" s="4" t="s">
        <v>683</v>
      </c>
      <c r="B28" s="4" t="s">
        <v>684</v>
      </c>
    </row>
    <row r="29" spans="1:4">
      <c r="A29" s="4" t="s">
        <v>685</v>
      </c>
      <c r="B29" s="4" t="s">
        <v>686</v>
      </c>
    </row>
    <row r="30" spans="1:4">
      <c r="A30" s="4" t="s">
        <v>687</v>
      </c>
    </row>
    <row r="31" spans="1:4">
      <c r="A31" s="3" t="s">
        <v>493</v>
      </c>
    </row>
    <row r="32" spans="1:4">
      <c r="A32" s="4" t="s">
        <v>683</v>
      </c>
      <c r="B32" s="4" t="s">
        <v>688</v>
      </c>
    </row>
    <row r="33" spans="1:4">
      <c r="A33" s="4" t="s">
        <v>685</v>
      </c>
      <c r="B33" s="4" t="s">
        <v>6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0</v>
      </c>
      <c r="B1" s="2" t="s">
        <v>487</v>
      </c>
      <c r="C1" s="2" t="s">
        <v>2</v>
      </c>
      <c r="D1" s="2" t="s">
        <v>30</v>
      </c>
      <c r="E1" s="2" t="s">
        <v>73</v>
      </c>
    </row>
    <row r="2" spans="1:5">
      <c r="A2" s="3" t="s">
        <v>239</v>
      </c>
    </row>
    <row r="3" spans="1:5">
      <c r="A3" s="4" t="s">
        <v>517</v>
      </c>
      <c r="C3" s="7" t="n">
        <v>75</v>
      </c>
    </row>
    <row r="4" spans="1:5">
      <c r="A4" s="4" t="s">
        <v>691</v>
      </c>
      <c r="C4" s="6" t="n">
        <v>6205000</v>
      </c>
    </row>
    <row r="5" spans="1:5">
      <c r="A5" s="4" t="s">
        <v>692</v>
      </c>
      <c r="C5" s="9" t="n">
        <v>64.45999999999999</v>
      </c>
    </row>
    <row r="6" spans="1:5">
      <c r="A6" s="4" t="s">
        <v>193</v>
      </c>
      <c r="B6" s="7" t="n">
        <v>60800</v>
      </c>
      <c r="C6" s="7" t="n">
        <v>0</v>
      </c>
      <c r="D6" s="7" t="n">
        <v>60800</v>
      </c>
      <c r="E6" s="7" t="n">
        <v>0</v>
      </c>
    </row>
    <row r="7" spans="1:5">
      <c r="A7" s="4" t="s">
        <v>693</v>
      </c>
      <c r="C7" s="6" t="n">
        <v>6205000</v>
      </c>
    </row>
    <row r="8" spans="1:5">
      <c r="A8" s="4" t="s">
        <v>192</v>
      </c>
      <c r="B8" s="7" t="n">
        <v>45188</v>
      </c>
      <c r="C8" s="7" t="n">
        <v>0</v>
      </c>
      <c r="D8" s="7" t="n">
        <v>45188</v>
      </c>
      <c r="E8"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r="1" spans="1:2">
      <c r="A1" s="1" t="s">
        <v>694</v>
      </c>
      <c r="B1" s="2" t="s">
        <v>695</v>
      </c>
    </row>
    <row r="2" spans="1:2">
      <c r="A2" s="4" t="s">
        <v>696</v>
      </c>
    </row>
    <row r="3" spans="1:2">
      <c r="A3" s="3" t="s">
        <v>493</v>
      </c>
    </row>
    <row r="4" spans="1:2">
      <c r="A4" s="4" t="s">
        <v>697</v>
      </c>
      <c r="B4" s="7" t="n">
        <v>600000000</v>
      </c>
    </row>
    <row r="5" spans="1:2">
      <c r="A5" s="4" t="s">
        <v>698</v>
      </c>
    </row>
    <row r="6" spans="1:2">
      <c r="A6" s="3" t="s">
        <v>493</v>
      </c>
    </row>
    <row r="7" spans="1:2">
      <c r="A7" s="4" t="s">
        <v>699</v>
      </c>
      <c r="B7" s="6" t="n">
        <v>170000000</v>
      </c>
    </row>
    <row r="8" spans="1:2">
      <c r="A8" s="4" t="s">
        <v>700</v>
      </c>
    </row>
    <row r="9" spans="1:2">
      <c r="A9" s="3" t="s">
        <v>493</v>
      </c>
    </row>
    <row r="10" spans="1:2">
      <c r="A10" s="4" t="s">
        <v>699</v>
      </c>
      <c r="B10" s="6" t="n">
        <v>770000000</v>
      </c>
    </row>
    <row r="11" spans="1:2">
      <c r="A11" s="4" t="s">
        <v>701</v>
      </c>
      <c r="B11" s="7" t="n">
        <v>30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2</v>
      </c>
      <c r="B1" s="2" t="s">
        <v>650</v>
      </c>
      <c r="C1" s="2" t="s">
        <v>703</v>
      </c>
      <c r="D1" s="2" t="s">
        <v>502</v>
      </c>
      <c r="E1" s="2" t="s">
        <v>503</v>
      </c>
      <c r="F1" s="2" t="s">
        <v>2</v>
      </c>
      <c r="G1" s="2" t="s">
        <v>30</v>
      </c>
      <c r="H1" s="2" t="s">
        <v>73</v>
      </c>
      <c r="I1" s="2" t="s">
        <v>487</v>
      </c>
      <c r="J1" s="2" t="s">
        <v>704</v>
      </c>
    </row>
    <row r="2" spans="1:10">
      <c r="A2" s="3" t="s">
        <v>493</v>
      </c>
    </row>
    <row r="3" spans="1:10">
      <c r="A3" s="4" t="s">
        <v>664</v>
      </c>
      <c r="F3" s="7" t="n">
        <v>64000000</v>
      </c>
    </row>
    <row r="4" spans="1:10">
      <c r="A4" s="4" t="s">
        <v>102</v>
      </c>
      <c r="D4" s="7" t="n">
        <v>5500000</v>
      </c>
      <c r="E4" s="7" t="n">
        <v>7100000</v>
      </c>
      <c r="F4" s="7" t="n">
        <v>0</v>
      </c>
      <c r="G4" s="7" t="n">
        <v>-12546000</v>
      </c>
      <c r="H4" s="7" t="n">
        <v>-9879000</v>
      </c>
    </row>
    <row r="5" spans="1:10">
      <c r="A5" s="4" t="s">
        <v>705</v>
      </c>
    </row>
    <row r="6" spans="1:10">
      <c r="A6" s="3" t="s">
        <v>493</v>
      </c>
    </row>
    <row r="7" spans="1:10">
      <c r="A7" s="4" t="s">
        <v>697</v>
      </c>
      <c r="C7" s="7" t="n">
        <v>650000000</v>
      </c>
    </row>
    <row r="8" spans="1:10">
      <c r="A8" s="4" t="s">
        <v>706</v>
      </c>
      <c r="B8" s="7" t="n">
        <v>643500000</v>
      </c>
    </row>
    <row r="9" spans="1:10">
      <c r="A9" s="4" t="s">
        <v>707</v>
      </c>
      <c r="B9" s="6" t="n">
        <v>4300000</v>
      </c>
    </row>
    <row r="10" spans="1:10">
      <c r="A10" s="4" t="s">
        <v>664</v>
      </c>
      <c r="B10" s="7" t="n">
        <v>2800000</v>
      </c>
    </row>
    <row r="11" spans="1:10">
      <c r="A11" s="4" t="s">
        <v>102</v>
      </c>
      <c r="G11" s="7" t="n">
        <v>7100000</v>
      </c>
    </row>
    <row r="12" spans="1:10">
      <c r="A12" s="4" t="s">
        <v>708</v>
      </c>
    </row>
    <row r="13" spans="1:10">
      <c r="A13" s="3" t="s">
        <v>493</v>
      </c>
    </row>
    <row r="14" spans="1:10">
      <c r="A14" s="4" t="s">
        <v>699</v>
      </c>
      <c r="C14" s="6" t="n">
        <v>200000000</v>
      </c>
      <c r="I14" s="7" t="n">
        <v>300000000</v>
      </c>
    </row>
    <row r="15" spans="1:10">
      <c r="A15" s="4" t="s">
        <v>696</v>
      </c>
    </row>
    <row r="16" spans="1:10">
      <c r="A16" s="3" t="s">
        <v>493</v>
      </c>
    </row>
    <row r="17" spans="1:10">
      <c r="A17" s="4" t="s">
        <v>697</v>
      </c>
      <c r="J17" s="7" t="n">
        <v>600000000</v>
      </c>
    </row>
    <row r="18" spans="1:10">
      <c r="A18" s="4" t="s">
        <v>706</v>
      </c>
      <c r="C18" s="6" t="n">
        <v>576000000</v>
      </c>
    </row>
    <row r="19" spans="1:10">
      <c r="A19" s="4" t="s">
        <v>698</v>
      </c>
    </row>
    <row r="20" spans="1:10">
      <c r="A20" s="3" t="s">
        <v>493</v>
      </c>
    </row>
    <row r="21" spans="1:10">
      <c r="A21" s="4" t="s">
        <v>699</v>
      </c>
      <c r="J21" s="6" t="n">
        <v>170000000</v>
      </c>
    </row>
    <row r="22" spans="1:10">
      <c r="A22" s="4" t="s">
        <v>709</v>
      </c>
    </row>
    <row r="23" spans="1:10">
      <c r="A23" s="3" t="s">
        <v>493</v>
      </c>
    </row>
    <row r="24" spans="1:10">
      <c r="A24" s="4" t="s">
        <v>699</v>
      </c>
      <c r="C24" s="6" t="n">
        <v>850000000</v>
      </c>
    </row>
    <row r="25" spans="1:10">
      <c r="A25" s="4" t="s">
        <v>701</v>
      </c>
      <c r="C25" s="6" t="n">
        <v>300000000</v>
      </c>
    </row>
    <row r="26" spans="1:10">
      <c r="A26" s="4" t="s">
        <v>710</v>
      </c>
    </row>
    <row r="27" spans="1:10">
      <c r="A27" s="3" t="s">
        <v>493</v>
      </c>
    </row>
    <row r="28" spans="1:10">
      <c r="A28" s="4" t="s">
        <v>711</v>
      </c>
      <c r="F28" s="4" t="s">
        <v>712</v>
      </c>
    </row>
    <row r="29" spans="1:10">
      <c r="A29" s="4" t="s">
        <v>700</v>
      </c>
    </row>
    <row r="30" spans="1:10">
      <c r="A30" s="3" t="s">
        <v>493</v>
      </c>
    </row>
    <row r="31" spans="1:10">
      <c r="A31" s="4" t="s">
        <v>699</v>
      </c>
      <c r="J31" s="6" t="n">
        <v>770000000</v>
      </c>
    </row>
    <row r="32" spans="1:10">
      <c r="A32" s="4" t="s">
        <v>701</v>
      </c>
      <c r="J32" s="7" t="n">
        <v>300000000</v>
      </c>
    </row>
    <row r="33" spans="1:10">
      <c r="A33" s="4" t="s">
        <v>707</v>
      </c>
      <c r="C33" s="6" t="n">
        <v>11000000</v>
      </c>
    </row>
    <row r="34" spans="1:10">
      <c r="A34" s="4" t="s">
        <v>713</v>
      </c>
    </row>
    <row r="35" spans="1:10">
      <c r="A35" s="3" t="s">
        <v>493</v>
      </c>
    </row>
    <row r="36" spans="1:10">
      <c r="A36" s="4" t="s">
        <v>707</v>
      </c>
      <c r="C36" s="6" t="n">
        <v>7500000</v>
      </c>
    </row>
    <row r="37" spans="1:10">
      <c r="A37" s="4" t="s">
        <v>664</v>
      </c>
      <c r="C37" s="6" t="n">
        <v>2200000</v>
      </c>
    </row>
    <row r="38" spans="1:10">
      <c r="A38" s="4" t="s">
        <v>102</v>
      </c>
      <c r="H38" s="7" t="n">
        <v>9700000</v>
      </c>
    </row>
    <row r="39" spans="1:10">
      <c r="A39" s="4" t="s">
        <v>714</v>
      </c>
    </row>
    <row r="40" spans="1:10">
      <c r="A40" s="3" t="s">
        <v>493</v>
      </c>
    </row>
    <row r="41" spans="1:10">
      <c r="A41" s="4" t="s">
        <v>707</v>
      </c>
      <c r="C41" s="7" t="n">
        <v>35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21"/>
  </cols>
  <sheetData>
    <row r="1" spans="1:10">
      <c r="A1" s="1" t="s">
        <v>715</v>
      </c>
      <c r="B1" s="2" t="s">
        <v>716</v>
      </c>
      <c r="C1" s="2" t="s">
        <v>717</v>
      </c>
      <c r="D1" s="2" t="s">
        <v>718</v>
      </c>
      <c r="E1" s="2" t="s">
        <v>719</v>
      </c>
      <c r="F1" s="2" t="s">
        <v>720</v>
      </c>
      <c r="G1" s="2" t="s">
        <v>662</v>
      </c>
      <c r="H1" s="2" t="s">
        <v>721</v>
      </c>
      <c r="I1" s="2" t="s">
        <v>722</v>
      </c>
      <c r="J1" s="2" t="s">
        <v>723</v>
      </c>
    </row>
    <row r="2" spans="1:10">
      <c r="A2" s="3" t="s">
        <v>493</v>
      </c>
    </row>
    <row r="3" spans="1:10">
      <c r="A3" s="4" t="s">
        <v>664</v>
      </c>
      <c r="F3" s="7" t="n">
        <v>64000000</v>
      </c>
    </row>
    <row r="4" spans="1:10">
      <c r="A4" s="4" t="s">
        <v>102</v>
      </c>
      <c r="D4" s="7" t="n">
        <v>5500000</v>
      </c>
      <c r="E4" s="7" t="n">
        <v>7100000</v>
      </c>
      <c r="F4" s="7" t="n">
        <v>0</v>
      </c>
      <c r="G4" s="7" t="n">
        <v>-12546000</v>
      </c>
      <c r="H4" s="7" t="n">
        <v>-9879000</v>
      </c>
    </row>
    <row r="5" spans="1:10">
      <c r="A5" s="4" t="s">
        <v>708</v>
      </c>
    </row>
    <row r="6" spans="1:10">
      <c r="A6" s="3" t="s">
        <v>493</v>
      </c>
    </row>
    <row r="7" spans="1:10">
      <c r="A7" s="4" t="s">
        <v>699</v>
      </c>
      <c r="I7" s="7" t="n">
        <v>300000000</v>
      </c>
      <c r="J7" s="7" t="n">
        <v>200000000</v>
      </c>
    </row>
    <row r="8" spans="1:10">
      <c r="A8" s="4" t="s">
        <v>705</v>
      </c>
    </row>
    <row r="9" spans="1:10">
      <c r="A9" s="3" t="s">
        <v>493</v>
      </c>
    </row>
    <row r="10" spans="1:10">
      <c r="A10" s="4" t="s">
        <v>706</v>
      </c>
      <c r="B10" s="7" t="n">
        <v>643500000</v>
      </c>
    </row>
    <row r="11" spans="1:10">
      <c r="A11" s="4" t="s">
        <v>707</v>
      </c>
      <c r="B11" s="6" t="n">
        <v>4300000</v>
      </c>
    </row>
    <row r="12" spans="1:10">
      <c r="A12" s="4" t="s">
        <v>664</v>
      </c>
      <c r="B12" s="6" t="n">
        <v>2800000</v>
      </c>
    </row>
    <row r="13" spans="1:10">
      <c r="A13" s="4" t="s">
        <v>102</v>
      </c>
      <c r="G13" s="7" t="n">
        <v>7100000</v>
      </c>
    </row>
    <row r="14" spans="1:10">
      <c r="A14" s="4" t="s">
        <v>656</v>
      </c>
    </row>
    <row r="15" spans="1:10">
      <c r="A15" s="3" t="s">
        <v>493</v>
      </c>
    </row>
    <row r="16" spans="1:10">
      <c r="A16" s="4" t="s">
        <v>657</v>
      </c>
      <c r="B16" s="7" t="n">
        <v>643500000</v>
      </c>
    </row>
    <row r="17" spans="1:10">
      <c r="A17" s="4" t="s">
        <v>724</v>
      </c>
    </row>
    <row r="18" spans="1:10">
      <c r="A18" s="3" t="s">
        <v>493</v>
      </c>
    </row>
    <row r="19" spans="1:10">
      <c r="A19" s="4" t="s">
        <v>701</v>
      </c>
      <c r="C19" s="7" t="n">
        <v>200000000</v>
      </c>
    </row>
    <row r="20" spans="1:10">
      <c r="A20" s="4" t="s">
        <v>725</v>
      </c>
    </row>
    <row r="21" spans="1:10">
      <c r="A21" s="3" t="s">
        <v>493</v>
      </c>
    </row>
    <row r="22" spans="1:10">
      <c r="A22" s="4" t="s">
        <v>581</v>
      </c>
      <c r="C22" s="6" t="n">
        <v>125000000</v>
      </c>
    </row>
    <row r="23" spans="1:10">
      <c r="A23" s="4" t="s">
        <v>726</v>
      </c>
    </row>
    <row r="24" spans="1:10">
      <c r="A24" s="3" t="s">
        <v>493</v>
      </c>
    </row>
    <row r="25" spans="1:10">
      <c r="A25" s="4" t="s">
        <v>579</v>
      </c>
      <c r="C25" s="7" t="n">
        <v>300000000</v>
      </c>
    </row>
    <row r="26" spans="1:10">
      <c r="A26" s="4" t="s">
        <v>727</v>
      </c>
    </row>
    <row r="27" spans="1:10">
      <c r="A27" s="3" t="s">
        <v>493</v>
      </c>
    </row>
    <row r="28" spans="1:10">
      <c r="A28" s="4" t="s">
        <v>728</v>
      </c>
      <c r="F28" s="6" t="n">
        <v>5</v>
      </c>
    </row>
    <row r="29" spans="1:10">
      <c r="A29" s="4" t="s">
        <v>729</v>
      </c>
    </row>
    <row r="30" spans="1:10">
      <c r="A30" s="3" t="s">
        <v>493</v>
      </c>
    </row>
    <row r="31" spans="1:10">
      <c r="A31" s="4" t="s">
        <v>728</v>
      </c>
      <c r="F31" s="12" t="n">
        <v>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0"/>
  </cols>
  <sheetData>
    <row r="1" spans="1:2">
      <c r="A1" s="1" t="s">
        <v>730</v>
      </c>
      <c r="B1" s="2" t="s">
        <v>1</v>
      </c>
    </row>
    <row r="2" spans="1:2">
      <c r="B2" s="2" t="s">
        <v>2</v>
      </c>
    </row>
    <row r="3" spans="1:2">
      <c r="A3" s="4" t="s">
        <v>731</v>
      </c>
    </row>
    <row r="4" spans="1:2">
      <c r="A4" s="3" t="s">
        <v>493</v>
      </c>
    </row>
    <row r="5" spans="1:2">
      <c r="A5" s="4" t="s">
        <v>732</v>
      </c>
      <c r="B5" s="4" t="s">
        <v>733</v>
      </c>
    </row>
    <row r="6" spans="1:2">
      <c r="A6" s="4" t="s">
        <v>734</v>
      </c>
    </row>
    <row r="7" spans="1:2">
      <c r="A7" s="3" t="s">
        <v>493</v>
      </c>
    </row>
    <row r="8" spans="1:2">
      <c r="A8" s="4" t="s">
        <v>732</v>
      </c>
      <c r="B8" s="4" t="s">
        <v>735</v>
      </c>
    </row>
    <row r="9" spans="1:2">
      <c r="A9" s="4" t="s">
        <v>736</v>
      </c>
    </row>
    <row r="10" spans="1:2">
      <c r="A10" s="3" t="s">
        <v>493</v>
      </c>
    </row>
    <row r="11" spans="1:2">
      <c r="A11" s="4" t="s">
        <v>737</v>
      </c>
      <c r="B11" s="4" t="s">
        <v>738</v>
      </c>
    </row>
    <row r="12" spans="1:2">
      <c r="A12" s="4" t="s">
        <v>739</v>
      </c>
    </row>
    <row r="13" spans="1:2">
      <c r="A13" s="3" t="s">
        <v>493</v>
      </c>
    </row>
    <row r="14" spans="1:2">
      <c r="A14" s="4" t="s">
        <v>737</v>
      </c>
      <c r="B14" s="4" t="s">
        <v>740</v>
      </c>
    </row>
    <row r="15" spans="1:2">
      <c r="A15" s="4" t="s">
        <v>741</v>
      </c>
    </row>
    <row r="16" spans="1:2">
      <c r="A16" s="3" t="s">
        <v>493</v>
      </c>
    </row>
    <row r="17" spans="1:2">
      <c r="A17" s="4" t="s">
        <v>737</v>
      </c>
      <c r="B17" s="4" t="s">
        <v>742</v>
      </c>
    </row>
    <row r="18" spans="1:2">
      <c r="A18" s="4" t="s">
        <v>743</v>
      </c>
    </row>
    <row r="19" spans="1:2">
      <c r="A19" s="3" t="s">
        <v>493</v>
      </c>
    </row>
    <row r="20" spans="1:2">
      <c r="A20" s="4" t="s">
        <v>737</v>
      </c>
      <c r="B20" s="4" t="s">
        <v>7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0"/>
  </cols>
  <sheetData>
    <row r="1" spans="1:2">
      <c r="A1" s="1" t="s">
        <v>745</v>
      </c>
      <c r="B1" s="2" t="s">
        <v>1</v>
      </c>
    </row>
    <row r="2" spans="1:2">
      <c r="B2" s="2" t="s">
        <v>2</v>
      </c>
    </row>
    <row r="3" spans="1:2">
      <c r="A3" s="4" t="s">
        <v>654</v>
      </c>
    </row>
    <row r="4" spans="1:2">
      <c r="A4" s="3" t="s">
        <v>493</v>
      </c>
    </row>
    <row r="5" spans="1:2">
      <c r="A5" s="4" t="s">
        <v>490</v>
      </c>
      <c r="B5" s="4" t="s">
        <v>746</v>
      </c>
    </row>
    <row r="6" spans="1:2">
      <c r="A6" s="4" t="s">
        <v>726</v>
      </c>
    </row>
    <row r="7" spans="1:2">
      <c r="A7" s="3" t="s">
        <v>493</v>
      </c>
    </row>
    <row r="8" spans="1:2">
      <c r="A8" s="4" t="s">
        <v>679</v>
      </c>
      <c r="B8" s="4" t="s">
        <v>747</v>
      </c>
    </row>
    <row r="9" spans="1:2">
      <c r="A9" s="4" t="s">
        <v>748</v>
      </c>
    </row>
    <row r="10" spans="1:2">
      <c r="A10" s="3" t="s">
        <v>493</v>
      </c>
    </row>
    <row r="11" spans="1:2">
      <c r="A11" s="4" t="s">
        <v>490</v>
      </c>
      <c r="B11" s="4" t="s">
        <v>746</v>
      </c>
    </row>
    <row r="12" spans="1:2">
      <c r="A12" s="4" t="s">
        <v>679</v>
      </c>
      <c r="B12" s="4" t="s">
        <v>749</v>
      </c>
    </row>
    <row r="13" spans="1:2">
      <c r="A13" s="4" t="s">
        <v>750</v>
      </c>
    </row>
    <row r="14" spans="1:2">
      <c r="A14" s="3" t="s">
        <v>493</v>
      </c>
    </row>
    <row r="15" spans="1:2">
      <c r="A15" s="4" t="s">
        <v>737</v>
      </c>
      <c r="B15" s="4" t="s">
        <v>738</v>
      </c>
    </row>
    <row r="16" spans="1:2">
      <c r="A16" s="4" t="s">
        <v>751</v>
      </c>
    </row>
    <row r="17" spans="1:2">
      <c r="A17" s="3" t="s">
        <v>493</v>
      </c>
    </row>
    <row r="18" spans="1:2">
      <c r="A18" s="4" t="s">
        <v>732</v>
      </c>
      <c r="B18" s="4" t="s">
        <v>733</v>
      </c>
    </row>
    <row r="19" spans="1:2">
      <c r="A19" s="4" t="s">
        <v>752</v>
      </c>
    </row>
    <row r="20" spans="1:2">
      <c r="A20" s="3" t="s">
        <v>493</v>
      </c>
    </row>
    <row r="21" spans="1:2">
      <c r="A21" s="4" t="s">
        <v>732</v>
      </c>
      <c r="B21" s="4" t="s">
        <v>735</v>
      </c>
    </row>
    <row r="22" spans="1:2">
      <c r="A22" s="4" t="s">
        <v>737</v>
      </c>
      <c r="B22" s="4" t="s">
        <v>7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53</v>
      </c>
      <c r="B1" s="2" t="s">
        <v>498</v>
      </c>
      <c r="D1" s="2" t="s">
        <v>1</v>
      </c>
    </row>
    <row r="2" spans="1:8">
      <c r="B2" s="2" t="s">
        <v>502</v>
      </c>
      <c r="C2" s="2" t="s">
        <v>503</v>
      </c>
      <c r="D2" s="2" t="s">
        <v>2</v>
      </c>
      <c r="E2" s="2" t="s">
        <v>30</v>
      </c>
      <c r="F2" s="2" t="s">
        <v>73</v>
      </c>
      <c r="G2" s="2" t="s">
        <v>650</v>
      </c>
      <c r="H2" s="2" t="s">
        <v>703</v>
      </c>
    </row>
    <row r="3" spans="1:8">
      <c r="A3" s="3" t="s">
        <v>493</v>
      </c>
    </row>
    <row r="4" spans="1:8">
      <c r="A4" s="4" t="s">
        <v>664</v>
      </c>
      <c r="D4" s="7" t="n">
        <v>64000</v>
      </c>
    </row>
    <row r="5" spans="1:8">
      <c r="A5" s="4" t="s">
        <v>102</v>
      </c>
      <c r="B5" s="7" t="n">
        <v>5500</v>
      </c>
      <c r="C5" s="7" t="n">
        <v>7100</v>
      </c>
      <c r="D5" s="7" t="n">
        <v>0</v>
      </c>
      <c r="E5" s="7" t="n">
        <v>-12546</v>
      </c>
      <c r="F5" s="7" t="n">
        <v>-9879</v>
      </c>
    </row>
    <row r="6" spans="1:8">
      <c r="A6" s="4" t="s">
        <v>656</v>
      </c>
    </row>
    <row r="7" spans="1:8">
      <c r="A7" s="3" t="s">
        <v>493</v>
      </c>
    </row>
    <row r="8" spans="1:8">
      <c r="A8" s="4" t="s">
        <v>754</v>
      </c>
      <c r="E8" s="6" t="n">
        <v>1300</v>
      </c>
    </row>
    <row r="9" spans="1:8">
      <c r="A9" s="4" t="s">
        <v>654</v>
      </c>
    </row>
    <row r="10" spans="1:8">
      <c r="A10" s="3" t="s">
        <v>493</v>
      </c>
    </row>
    <row r="11" spans="1:8">
      <c r="A11" s="4" t="s">
        <v>754</v>
      </c>
      <c r="E11" s="6" t="n">
        <v>3800</v>
      </c>
    </row>
    <row r="12" spans="1:8">
      <c r="A12" s="4" t="s">
        <v>705</v>
      </c>
    </row>
    <row r="13" spans="1:8">
      <c r="A13" s="3" t="s">
        <v>493</v>
      </c>
    </row>
    <row r="14" spans="1:8">
      <c r="A14" s="4" t="s">
        <v>707</v>
      </c>
      <c r="G14" s="7" t="n">
        <v>4300</v>
      </c>
    </row>
    <row r="15" spans="1:8">
      <c r="A15" s="4" t="s">
        <v>664</v>
      </c>
      <c r="G15" s="7" t="n">
        <v>2800</v>
      </c>
    </row>
    <row r="16" spans="1:8">
      <c r="A16" s="4" t="s">
        <v>102</v>
      </c>
      <c r="E16" s="7" t="n">
        <v>7100</v>
      </c>
    </row>
    <row r="17" spans="1:8">
      <c r="A17" s="4" t="s">
        <v>700</v>
      </c>
    </row>
    <row r="18" spans="1:8">
      <c r="A18" s="3" t="s">
        <v>493</v>
      </c>
    </row>
    <row r="19" spans="1:8">
      <c r="A19" s="4" t="s">
        <v>707</v>
      </c>
      <c r="H19" s="7" t="n">
        <v>11000</v>
      </c>
    </row>
    <row r="20" spans="1:8">
      <c r="A20" s="4" t="s">
        <v>713</v>
      </c>
    </row>
    <row r="21" spans="1:8">
      <c r="A21" s="3" t="s">
        <v>493</v>
      </c>
    </row>
    <row r="22" spans="1:8">
      <c r="A22" s="4" t="s">
        <v>707</v>
      </c>
      <c r="H22" s="6" t="n">
        <v>7500</v>
      </c>
    </row>
    <row r="23" spans="1:8">
      <c r="A23" s="4" t="s">
        <v>664</v>
      </c>
      <c r="H23" s="6" t="n">
        <v>2200</v>
      </c>
    </row>
    <row r="24" spans="1:8">
      <c r="A24" s="4" t="s">
        <v>102</v>
      </c>
      <c r="F24" s="7" t="n">
        <v>9700</v>
      </c>
    </row>
    <row r="25" spans="1:8">
      <c r="A25" s="4" t="s">
        <v>714</v>
      </c>
    </row>
    <row r="26" spans="1:8">
      <c r="A26" s="3" t="s">
        <v>493</v>
      </c>
    </row>
    <row r="27" spans="1:8">
      <c r="A27" s="4" t="s">
        <v>707</v>
      </c>
      <c r="H27" s="7" t="n">
        <v>3500</v>
      </c>
    </row>
    <row r="28" spans="1:8">
      <c r="A28" s="4" t="s">
        <v>710</v>
      </c>
    </row>
    <row r="29" spans="1:8">
      <c r="A29" s="3" t="s">
        <v>493</v>
      </c>
    </row>
    <row r="30" spans="1:8">
      <c r="A30" s="4" t="s">
        <v>711</v>
      </c>
      <c r="D30" s="4" t="s">
        <v>712</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5</v>
      </c>
      <c r="B1" s="2" t="s">
        <v>487</v>
      </c>
      <c r="C1" s="2" t="s">
        <v>502</v>
      </c>
      <c r="D1" s="2" t="s">
        <v>503</v>
      </c>
      <c r="E1" s="2" t="s">
        <v>2</v>
      </c>
      <c r="F1" s="2" t="s">
        <v>30</v>
      </c>
      <c r="G1" s="2" t="s">
        <v>73</v>
      </c>
    </row>
    <row r="2" spans="1:7">
      <c r="A2" s="3" t="s">
        <v>493</v>
      </c>
    </row>
    <row r="3" spans="1:7">
      <c r="A3" s="4" t="s">
        <v>756</v>
      </c>
      <c r="B3" s="6" t="n">
        <v>5750000</v>
      </c>
    </row>
    <row r="4" spans="1:7">
      <c r="A4" s="4" t="s">
        <v>102</v>
      </c>
      <c r="C4" s="7" t="n">
        <v>5500</v>
      </c>
      <c r="D4" s="7" t="n">
        <v>7100</v>
      </c>
      <c r="E4" s="7" t="n">
        <v>0</v>
      </c>
      <c r="F4" s="7" t="n">
        <v>-12546</v>
      </c>
      <c r="G4" s="7" t="n">
        <v>-9879</v>
      </c>
    </row>
    <row r="5" spans="1:7">
      <c r="A5" s="4" t="s">
        <v>757</v>
      </c>
    </row>
    <row r="6" spans="1:7">
      <c r="A6" s="3" t="s">
        <v>493</v>
      </c>
    </row>
    <row r="7" spans="1:7">
      <c r="A7" s="4" t="s">
        <v>758</v>
      </c>
      <c r="B7" s="7" t="n">
        <v>530000</v>
      </c>
    </row>
    <row r="8" spans="1:7">
      <c r="A8" s="4" t="s">
        <v>102</v>
      </c>
      <c r="F8" s="6" t="n">
        <v>5500</v>
      </c>
    </row>
    <row r="9" spans="1:7">
      <c r="A9" s="4" t="s">
        <v>656</v>
      </c>
    </row>
    <row r="10" spans="1:7">
      <c r="A10" s="3" t="s">
        <v>493</v>
      </c>
    </row>
    <row r="11" spans="1:7">
      <c r="A11" s="4" t="s">
        <v>754</v>
      </c>
      <c r="F11" s="6" t="n">
        <v>1300</v>
      </c>
    </row>
    <row r="12" spans="1:7">
      <c r="A12" s="4" t="s">
        <v>654</v>
      </c>
    </row>
    <row r="13" spans="1:7">
      <c r="A13" s="3" t="s">
        <v>493</v>
      </c>
    </row>
    <row r="14" spans="1:7">
      <c r="A14" s="4" t="s">
        <v>754</v>
      </c>
      <c r="F14" s="6" t="n">
        <v>3800</v>
      </c>
    </row>
    <row r="15" spans="1:7">
      <c r="A15" s="4" t="s">
        <v>759</v>
      </c>
      <c r="F15" s="7" t="n">
        <v>400</v>
      </c>
    </row>
    <row r="16" spans="1:7">
      <c r="A16" s="4" t="s">
        <v>708</v>
      </c>
    </row>
    <row r="17" spans="1:7">
      <c r="A17" s="3" t="s">
        <v>493</v>
      </c>
    </row>
    <row r="18" spans="1:7">
      <c r="A18" s="4" t="s">
        <v>758</v>
      </c>
      <c r="B18" s="7" t="n">
        <v>106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760</v>
      </c>
      <c r="B1" s="2" t="s">
        <v>2</v>
      </c>
      <c r="C1" s="2" t="s">
        <v>30</v>
      </c>
    </row>
    <row r="2" spans="1:3">
      <c r="A2" s="4" t="s">
        <v>654</v>
      </c>
    </row>
    <row r="3" spans="1:3">
      <c r="A3" s="3" t="s">
        <v>493</v>
      </c>
    </row>
    <row r="4" spans="1:3">
      <c r="A4" s="6" t="n">
        <v>2017</v>
      </c>
      <c r="B4" s="7" t="n">
        <v>669</v>
      </c>
    </row>
    <row r="5" spans="1:3">
      <c r="A5" s="6" t="n">
        <v>2018</v>
      </c>
      <c r="B5" s="6" t="n">
        <v>1337</v>
      </c>
    </row>
    <row r="6" spans="1:3">
      <c r="A6" s="6" t="n">
        <v>2019</v>
      </c>
      <c r="B6" s="6" t="n">
        <v>1337</v>
      </c>
    </row>
    <row r="7" spans="1:3">
      <c r="A7" s="6" t="n">
        <v>2020</v>
      </c>
      <c r="B7" s="6" t="n">
        <v>127386</v>
      </c>
    </row>
    <row r="8" spans="1:3">
      <c r="A8" s="4" t="s">
        <v>129</v>
      </c>
      <c r="B8" s="6" t="n">
        <v>130729</v>
      </c>
      <c r="C8" s="7" t="n">
        <v>130729</v>
      </c>
    </row>
    <row r="9" spans="1:3">
      <c r="A9" s="4" t="s">
        <v>656</v>
      </c>
    </row>
    <row r="10" spans="1:3">
      <c r="A10" s="3" t="s">
        <v>493</v>
      </c>
    </row>
    <row r="11" spans="1:3">
      <c r="A11" s="6" t="n">
        <v>2017</v>
      </c>
      <c r="B11" s="6" t="n">
        <v>1434</v>
      </c>
    </row>
    <row r="12" spans="1:3">
      <c r="A12" s="6" t="n">
        <v>2018</v>
      </c>
      <c r="B12" s="6" t="n">
        <v>2869</v>
      </c>
    </row>
    <row r="13" spans="1:3">
      <c r="A13" s="6" t="n">
        <v>2019</v>
      </c>
      <c r="B13" s="6" t="n">
        <v>2869</v>
      </c>
    </row>
    <row r="14" spans="1:3">
      <c r="A14" s="6" t="n">
        <v>2020</v>
      </c>
      <c r="B14" s="6" t="n">
        <v>273241</v>
      </c>
    </row>
    <row r="15" spans="1:3">
      <c r="A15" s="4" t="s">
        <v>129</v>
      </c>
      <c r="B15" s="7" t="n">
        <v>280413</v>
      </c>
      <c r="C15" s="7" t="n">
        <v>28041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761</v>
      </c>
      <c r="B1" s="2" t="s">
        <v>1</v>
      </c>
    </row>
    <row r="2" spans="1:4">
      <c r="B2" s="2" t="s">
        <v>2</v>
      </c>
      <c r="C2" s="2" t="s">
        <v>30</v>
      </c>
      <c r="D2" s="2" t="s">
        <v>73</v>
      </c>
    </row>
    <row r="3" spans="1:4">
      <c r="A3" s="4" t="s">
        <v>488</v>
      </c>
    </row>
    <row r="4" spans="1:4">
      <c r="A4" s="3" t="s">
        <v>493</v>
      </c>
    </row>
    <row r="5" spans="1:4">
      <c r="A5" s="4" t="s">
        <v>762</v>
      </c>
      <c r="B5" s="7" t="n">
        <v>6000</v>
      </c>
      <c r="C5" s="7" t="n">
        <v>3717</v>
      </c>
      <c r="D5" s="7" t="n">
        <v>0</v>
      </c>
    </row>
    <row r="6" spans="1:4">
      <c r="A6" s="4" t="s">
        <v>763</v>
      </c>
      <c r="B6" s="6" t="n">
        <v>10123</v>
      </c>
      <c r="C6" s="6" t="n">
        <v>6014</v>
      </c>
      <c r="D6" s="6" t="n">
        <v>0</v>
      </c>
    </row>
    <row r="7" spans="1:4">
      <c r="A7" s="4" t="s">
        <v>764</v>
      </c>
      <c r="B7" s="6" t="n">
        <v>955</v>
      </c>
      <c r="C7" s="6" t="n">
        <v>566</v>
      </c>
      <c r="D7" s="6" t="n">
        <v>0</v>
      </c>
    </row>
    <row r="8" spans="1:4">
      <c r="A8" s="4" t="s">
        <v>765</v>
      </c>
      <c r="B8" s="6" t="n">
        <v>17078</v>
      </c>
      <c r="C8" s="6" t="n">
        <v>10297</v>
      </c>
      <c r="D8" s="6" t="n">
        <v>0</v>
      </c>
    </row>
    <row r="9" spans="1:4">
      <c r="A9" s="4" t="s">
        <v>766</v>
      </c>
    </row>
    <row r="10" spans="1:4">
      <c r="A10" s="3" t="s">
        <v>493</v>
      </c>
    </row>
    <row r="11" spans="1:4">
      <c r="A11" s="4" t="s">
        <v>762</v>
      </c>
      <c r="B11" s="6" t="n">
        <v>14590</v>
      </c>
      <c r="C11" s="6" t="n">
        <v>23236</v>
      </c>
      <c r="D11" s="6" t="n">
        <v>26254</v>
      </c>
    </row>
    <row r="12" spans="1:4">
      <c r="A12" s="4" t="s">
        <v>763</v>
      </c>
      <c r="B12" s="6" t="n">
        <v>56</v>
      </c>
      <c r="C12" s="6" t="n">
        <v>116</v>
      </c>
      <c r="D12" s="6" t="n">
        <v>458</v>
      </c>
    </row>
    <row r="13" spans="1:4">
      <c r="A13" s="4" t="s">
        <v>764</v>
      </c>
      <c r="B13" s="6" t="n">
        <v>2166</v>
      </c>
      <c r="C13" s="6" t="n">
        <v>2435</v>
      </c>
      <c r="D13" s="6" t="n">
        <v>2164</v>
      </c>
    </row>
    <row r="14" spans="1:4">
      <c r="A14" s="4" t="s">
        <v>765</v>
      </c>
      <c r="B14" s="7" t="n">
        <v>16812</v>
      </c>
      <c r="C14" s="7" t="n">
        <v>25787</v>
      </c>
      <c r="D14" s="7" t="n">
        <v>288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73</v>
      </c>
    </row>
    <row r="3" spans="1:4">
      <c r="A3" s="3" t="s">
        <v>36</v>
      </c>
    </row>
    <row r="4" spans="1:4">
      <c r="A4" s="4" t="s">
        <v>768</v>
      </c>
      <c r="B4" s="7" t="n">
        <v>7177</v>
      </c>
      <c r="C4" s="7" t="n">
        <v>6203</v>
      </c>
    </row>
    <row r="5" spans="1:4">
      <c r="A5" s="4" t="s">
        <v>769</v>
      </c>
      <c r="B5" s="6" t="n">
        <v>6668</v>
      </c>
      <c r="C5" s="6" t="n">
        <v>8481</v>
      </c>
    </row>
    <row r="6" spans="1:4">
      <c r="A6" s="4" t="s">
        <v>770</v>
      </c>
      <c r="B6" s="6" t="n">
        <v>4467</v>
      </c>
      <c r="C6" s="6" t="n">
        <v>2821</v>
      </c>
    </row>
    <row r="7" spans="1:4">
      <c r="A7" s="4" t="s">
        <v>771</v>
      </c>
      <c r="B7" s="6" t="n">
        <v>18312</v>
      </c>
      <c r="C7" s="6" t="n">
        <v>17505</v>
      </c>
    </row>
    <row r="8" spans="1:4">
      <c r="A8" s="3" t="s">
        <v>455</v>
      </c>
    </row>
    <row r="9" spans="1:4">
      <c r="A9" s="4" t="s">
        <v>772</v>
      </c>
      <c r="B9" s="6" t="n">
        <v>165974</v>
      </c>
      <c r="C9" s="6" t="n">
        <v>151823</v>
      </c>
    </row>
    <row r="10" spans="1:4">
      <c r="A10" s="4" t="s">
        <v>773</v>
      </c>
      <c r="B10" s="6" t="n">
        <v>-97070</v>
      </c>
      <c r="C10" s="6" t="n">
        <v>-89333</v>
      </c>
    </row>
    <row r="11" spans="1:4">
      <c r="A11" s="4" t="s">
        <v>279</v>
      </c>
      <c r="B11" s="6" t="n">
        <v>68904</v>
      </c>
      <c r="C11" s="6" t="n">
        <v>62490</v>
      </c>
    </row>
    <row r="12" spans="1:4">
      <c r="A12" s="3" t="s">
        <v>774</v>
      </c>
    </row>
    <row r="13" spans="1:4">
      <c r="A13" s="4" t="s">
        <v>775</v>
      </c>
      <c r="B13" s="6" t="n">
        <v>20300</v>
      </c>
      <c r="C13" s="6" t="n">
        <v>17700</v>
      </c>
      <c r="D13" s="7" t="n">
        <v>13500</v>
      </c>
    </row>
    <row r="14" spans="1:4">
      <c r="A14" s="3" t="s">
        <v>776</v>
      </c>
    </row>
    <row r="15" spans="1:4">
      <c r="A15" s="4" t="s">
        <v>777</v>
      </c>
      <c r="B15" s="6" t="n">
        <v>3142</v>
      </c>
      <c r="C15" s="6" t="n">
        <v>4350</v>
      </c>
    </row>
    <row r="16" spans="1:4">
      <c r="A16" s="4" t="s">
        <v>778</v>
      </c>
      <c r="B16" s="6" t="n">
        <v>15359</v>
      </c>
      <c r="C16" s="6" t="n">
        <v>1959</v>
      </c>
    </row>
    <row r="17" spans="1:4">
      <c r="A17" s="4" t="s">
        <v>779</v>
      </c>
      <c r="B17" s="6" t="n">
        <v>17723</v>
      </c>
      <c r="C17" s="6" t="n">
        <v>13305</v>
      </c>
    </row>
    <row r="18" spans="1:4">
      <c r="A18" s="4" t="s">
        <v>780</v>
      </c>
      <c r="B18" s="6" t="n">
        <v>36224</v>
      </c>
      <c r="C18" s="6" t="n">
        <v>19614</v>
      </c>
    </row>
    <row r="19" spans="1:4">
      <c r="A19" s="3" t="s">
        <v>781</v>
      </c>
    </row>
    <row r="20" spans="1:4">
      <c r="A20" s="4" t="s">
        <v>782</v>
      </c>
      <c r="B20" s="6" t="n">
        <v>69895</v>
      </c>
      <c r="C20" s="6" t="n">
        <v>76736</v>
      </c>
    </row>
    <row r="21" spans="1:4">
      <c r="A21" s="4" t="s">
        <v>783</v>
      </c>
      <c r="B21" s="6" t="n">
        <v>54873</v>
      </c>
      <c r="C21" s="6" t="n">
        <v>75414</v>
      </c>
    </row>
    <row r="22" spans="1:4">
      <c r="A22" s="4" t="s">
        <v>784</v>
      </c>
      <c r="B22" s="6" t="n">
        <v>18707</v>
      </c>
      <c r="C22" s="6" t="n">
        <v>7350</v>
      </c>
    </row>
    <row r="23" spans="1:4">
      <c r="A23" s="4" t="s">
        <v>785</v>
      </c>
      <c r="B23" s="6" t="n">
        <v>7094</v>
      </c>
      <c r="C23" s="6" t="n">
        <v>7374</v>
      </c>
    </row>
    <row r="24" spans="1:4">
      <c r="A24" s="4" t="s">
        <v>786</v>
      </c>
      <c r="B24" s="6" t="n">
        <v>2347</v>
      </c>
      <c r="C24" s="6" t="n">
        <v>9509</v>
      </c>
    </row>
    <row r="25" spans="1:4">
      <c r="A25" s="4" t="s">
        <v>787</v>
      </c>
      <c r="B25" s="6" t="n">
        <v>8471</v>
      </c>
      <c r="C25" s="6" t="n">
        <v>2141</v>
      </c>
    </row>
    <row r="26" spans="1:4">
      <c r="A26" s="4" t="s">
        <v>788</v>
      </c>
      <c r="B26" s="6" t="n">
        <v>8430</v>
      </c>
      <c r="C26" s="6" t="n">
        <v>9423</v>
      </c>
    </row>
    <row r="27" spans="1:4">
      <c r="A27" s="4" t="s">
        <v>789</v>
      </c>
      <c r="B27" s="6" t="n">
        <v>4597</v>
      </c>
      <c r="C27" s="6" t="n">
        <v>4597</v>
      </c>
    </row>
    <row r="28" spans="1:4">
      <c r="A28" s="4" t="s">
        <v>790</v>
      </c>
      <c r="B28" s="6" t="n">
        <v>3691</v>
      </c>
      <c r="C28" s="6" t="n">
        <v>3892</v>
      </c>
    </row>
    <row r="29" spans="1:4">
      <c r="A29" s="4" t="s">
        <v>779</v>
      </c>
      <c r="B29" s="6" t="n">
        <v>28862</v>
      </c>
      <c r="C29" s="6" t="n">
        <v>25177</v>
      </c>
    </row>
    <row r="30" spans="1:4">
      <c r="A30" s="4" t="s">
        <v>791</v>
      </c>
      <c r="B30" s="6" t="n">
        <v>206967</v>
      </c>
      <c r="C30" s="6" t="n">
        <v>221613</v>
      </c>
    </row>
    <row r="31" spans="1:4">
      <c r="A31" s="3" t="s">
        <v>792</v>
      </c>
    </row>
    <row r="32" spans="1:4">
      <c r="A32" s="4" t="s">
        <v>793</v>
      </c>
      <c r="B32" s="6" t="n">
        <v>25315</v>
      </c>
      <c r="C32" s="6" t="n">
        <v>50451</v>
      </c>
    </row>
    <row r="33" spans="1:4">
      <c r="A33" s="4" t="s">
        <v>794</v>
      </c>
      <c r="B33" s="6" t="n">
        <v>18401</v>
      </c>
      <c r="C33" s="6" t="n">
        <v>10615</v>
      </c>
    </row>
    <row r="34" spans="1:4">
      <c r="A34" s="4" t="s">
        <v>795</v>
      </c>
      <c r="B34" s="6" t="n">
        <v>12553</v>
      </c>
      <c r="C34" s="6" t="n">
        <v>11480</v>
      </c>
    </row>
    <row r="35" spans="1:4">
      <c r="A35" s="4" t="s">
        <v>796</v>
      </c>
      <c r="B35" s="6" t="n">
        <v>2712</v>
      </c>
      <c r="C35" s="6" t="n">
        <v>2664</v>
      </c>
    </row>
    <row r="36" spans="1:4">
      <c r="A36" s="4" t="s">
        <v>779</v>
      </c>
      <c r="B36" s="6" t="n">
        <v>2647</v>
      </c>
      <c r="C36" s="6" t="n">
        <v>5008</v>
      </c>
    </row>
    <row r="37" spans="1:4">
      <c r="A37" s="4" t="s">
        <v>797</v>
      </c>
      <c r="B37" s="6" t="n">
        <v>61628</v>
      </c>
      <c r="C37" s="6" t="n">
        <v>80218</v>
      </c>
    </row>
    <row r="38" spans="1:4">
      <c r="A38" s="3" t="s">
        <v>99</v>
      </c>
    </row>
    <row r="39" spans="1:4">
      <c r="A39" s="4" t="s">
        <v>485</v>
      </c>
      <c r="B39" s="6" t="n">
        <v>-8037</v>
      </c>
      <c r="C39" s="6" t="n">
        <v>-13402</v>
      </c>
      <c r="D39" s="6" t="n">
        <v>-6057</v>
      </c>
    </row>
    <row r="40" spans="1:4">
      <c r="A40" s="4" t="s">
        <v>798</v>
      </c>
      <c r="B40" s="6" t="n">
        <v>394</v>
      </c>
      <c r="C40" s="6" t="n">
        <v>3986</v>
      </c>
      <c r="D40" s="6" t="n">
        <v>345</v>
      </c>
    </row>
    <row r="41" spans="1:4">
      <c r="A41" s="4" t="s">
        <v>799</v>
      </c>
      <c r="B41" s="6" t="n">
        <v>0</v>
      </c>
      <c r="C41" s="6" t="n">
        <v>0</v>
      </c>
      <c r="D41" s="6" t="n">
        <v>-12874</v>
      </c>
    </row>
    <row r="42" spans="1:4">
      <c r="A42" s="4" t="s">
        <v>176</v>
      </c>
      <c r="B42" s="6" t="n">
        <v>-4634</v>
      </c>
      <c r="C42" s="6" t="n">
        <v>-155</v>
      </c>
      <c r="D42" s="6" t="n">
        <v>-1689</v>
      </c>
    </row>
    <row r="43" spans="1:4">
      <c r="A43" s="4" t="s">
        <v>104</v>
      </c>
      <c r="B43" s="6" t="n">
        <v>-12277</v>
      </c>
      <c r="C43" s="6" t="n">
        <v>-9571</v>
      </c>
      <c r="D43" s="6" t="n">
        <v>-20275</v>
      </c>
    </row>
    <row r="44" spans="1:4">
      <c r="A44" s="3" t="s">
        <v>800</v>
      </c>
    </row>
    <row r="45" spans="1:4">
      <c r="A45" s="4" t="s">
        <v>801</v>
      </c>
      <c r="B45" s="6" t="n">
        <v>20734</v>
      </c>
      <c r="C45" s="6" t="n">
        <v>29296</v>
      </c>
      <c r="D45" s="6" t="n">
        <v>24444</v>
      </c>
    </row>
    <row r="46" spans="1:4">
      <c r="A46" s="4" t="s">
        <v>802</v>
      </c>
      <c r="B46" s="6" t="n">
        <v>17165</v>
      </c>
      <c r="C46" s="6" t="n">
        <v>15362</v>
      </c>
      <c r="D46" s="6" t="n">
        <v>-1748</v>
      </c>
    </row>
    <row r="47" spans="1:4">
      <c r="A47" s="3" t="s">
        <v>803</v>
      </c>
    </row>
    <row r="48" spans="1:4">
      <c r="A48" s="4" t="s">
        <v>804</v>
      </c>
      <c r="B48" s="6" t="n">
        <v>4562</v>
      </c>
      <c r="C48" s="6" t="n">
        <v>4258</v>
      </c>
      <c r="D48" s="6" t="n">
        <v>1161</v>
      </c>
    </row>
    <row r="49" spans="1:4">
      <c r="A49" s="4" t="s">
        <v>805</v>
      </c>
      <c r="B49" s="6" t="n">
        <v>1142</v>
      </c>
      <c r="C49" s="6" t="n">
        <v>630</v>
      </c>
      <c r="D49" s="6" t="n">
        <v>757</v>
      </c>
    </row>
    <row r="50" spans="1:4">
      <c r="A50" s="4" t="s">
        <v>806</v>
      </c>
      <c r="B50" s="6" t="n">
        <v>16238</v>
      </c>
      <c r="C50" s="6" t="n">
        <v>8347</v>
      </c>
      <c r="D50" s="6" t="n">
        <v>11907</v>
      </c>
    </row>
    <row r="51" spans="1:4">
      <c r="A51" s="4" t="s">
        <v>807</v>
      </c>
      <c r="B51" s="6" t="n">
        <v>1721</v>
      </c>
      <c r="C51" s="6" t="n">
        <v>2242</v>
      </c>
      <c r="D51" s="6" t="n">
        <v>0</v>
      </c>
    </row>
    <row r="52" spans="1:4">
      <c r="A52" s="4" t="s">
        <v>808</v>
      </c>
      <c r="B52" s="6" t="n">
        <v>0</v>
      </c>
      <c r="C52" s="6" t="n">
        <v>0</v>
      </c>
      <c r="D52" s="7" t="n">
        <v>3727</v>
      </c>
    </row>
    <row r="53" spans="1:4">
      <c r="A53" s="4" t="s">
        <v>809</v>
      </c>
    </row>
    <row r="54" spans="1:4">
      <c r="A54" s="3" t="s">
        <v>455</v>
      </c>
    </row>
    <row r="55" spans="1:4">
      <c r="A55" s="4" t="s">
        <v>772</v>
      </c>
      <c r="B55" s="6" t="n">
        <v>10276</v>
      </c>
      <c r="C55" s="6" t="n">
        <v>10932</v>
      </c>
    </row>
    <row r="56" spans="1:4">
      <c r="A56" s="4" t="s">
        <v>810</v>
      </c>
    </row>
    <row r="57" spans="1:4">
      <c r="A57" s="3" t="s">
        <v>455</v>
      </c>
    </row>
    <row r="58" spans="1:4">
      <c r="A58" s="4" t="s">
        <v>772</v>
      </c>
      <c r="B58" s="6" t="n">
        <v>28538</v>
      </c>
      <c r="C58" s="6" t="n">
        <v>25747</v>
      </c>
    </row>
    <row r="59" spans="1:4">
      <c r="A59" s="4" t="s">
        <v>811</v>
      </c>
    </row>
    <row r="60" spans="1:4">
      <c r="A60" s="3" t="s">
        <v>455</v>
      </c>
    </row>
    <row r="61" spans="1:4">
      <c r="A61" s="4" t="s">
        <v>772</v>
      </c>
      <c r="B61" s="6" t="n">
        <v>47615</v>
      </c>
      <c r="C61" s="6" t="n">
        <v>38305</v>
      </c>
    </row>
    <row r="62" spans="1:4">
      <c r="A62" s="4" t="s">
        <v>812</v>
      </c>
    </row>
    <row r="63" spans="1:4">
      <c r="A63" s="3" t="s">
        <v>455</v>
      </c>
    </row>
    <row r="64" spans="1:4">
      <c r="A64" s="4" t="s">
        <v>772</v>
      </c>
      <c r="B64" s="7" t="n">
        <v>79545</v>
      </c>
      <c r="C64" s="7" t="n">
        <v>768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3</v>
      </c>
      <c r="B1" s="2" t="s">
        <v>2</v>
      </c>
      <c r="C1" s="2" t="s">
        <v>30</v>
      </c>
    </row>
    <row r="2" spans="1:3">
      <c r="A2" s="3" t="s">
        <v>814</v>
      </c>
    </row>
    <row r="3" spans="1:3">
      <c r="A3" s="4" t="s">
        <v>494</v>
      </c>
      <c r="B3" s="7" t="n">
        <v>6</v>
      </c>
    </row>
    <row r="4" spans="1:3">
      <c r="A4" s="4" t="s">
        <v>496</v>
      </c>
    </row>
    <row r="5" spans="1:3">
      <c r="A5" s="3" t="s">
        <v>814</v>
      </c>
    </row>
    <row r="6" spans="1:3">
      <c r="A6" s="4" t="s">
        <v>494</v>
      </c>
      <c r="C6" s="10" t="n">
        <v>10.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15</v>
      </c>
      <c r="B1" s="2" t="s">
        <v>487</v>
      </c>
      <c r="C1" s="2" t="s">
        <v>2</v>
      </c>
      <c r="D1" s="2" t="s">
        <v>30</v>
      </c>
      <c r="E1" s="2" t="s">
        <v>73</v>
      </c>
    </row>
    <row r="2" spans="1:5">
      <c r="A2" s="3" t="s">
        <v>816</v>
      </c>
    </row>
    <row r="3" spans="1:5">
      <c r="A3" s="4" t="s">
        <v>756</v>
      </c>
      <c r="B3" s="6" t="n">
        <v>5750000</v>
      </c>
    </row>
    <row r="4" spans="1:5">
      <c r="A4" s="4" t="s">
        <v>817</v>
      </c>
      <c r="B4" s="9" t="n">
        <v>47.75</v>
      </c>
    </row>
    <row r="5" spans="1:5">
      <c r="A5" s="4" t="s">
        <v>191</v>
      </c>
      <c r="B5" s="7" t="n">
        <v>265600</v>
      </c>
      <c r="C5" s="7" t="n">
        <v>0</v>
      </c>
      <c r="D5" s="7" t="n">
        <v>274563</v>
      </c>
      <c r="E5" s="7" t="n">
        <v>0</v>
      </c>
    </row>
    <row r="6" spans="1:5">
      <c r="A6" s="4" t="s">
        <v>818</v>
      </c>
      <c r="B6" s="7" t="n">
        <v>7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73</v>
      </c>
    </row>
    <row r="3" spans="1:4">
      <c r="A3" s="3" t="s">
        <v>816</v>
      </c>
    </row>
    <row r="4" spans="1:4">
      <c r="A4" s="4" t="s">
        <v>820</v>
      </c>
      <c r="B4" s="7" t="n">
        <v>0</v>
      </c>
      <c r="C4" s="7" t="n">
        <v>0</v>
      </c>
      <c r="D4"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21</v>
      </c>
      <c r="B1" s="2" t="s">
        <v>1</v>
      </c>
    </row>
    <row r="2" spans="1:4">
      <c r="B2" s="2" t="s">
        <v>2</v>
      </c>
      <c r="C2" s="2" t="s">
        <v>30</v>
      </c>
      <c r="D2" s="2" t="s">
        <v>73</v>
      </c>
    </row>
    <row r="3" spans="1:4">
      <c r="A3" s="3" t="s">
        <v>227</v>
      </c>
    </row>
    <row r="4" spans="1:4">
      <c r="A4" s="4" t="s">
        <v>83</v>
      </c>
      <c r="B4" s="6" t="n">
        <v>348000</v>
      </c>
      <c r="C4" s="6" t="n">
        <v>348000</v>
      </c>
      <c r="D4" s="6" t="n">
        <v>348000</v>
      </c>
    </row>
    <row r="5" spans="1:4">
      <c r="A5" s="4" t="s">
        <v>822</v>
      </c>
      <c r="B5" s="7" t="n">
        <v>10251</v>
      </c>
      <c r="C5" s="7" t="n">
        <v>10251</v>
      </c>
    </row>
    <row r="6" spans="1:4">
      <c r="A6" s="4" t="s">
        <v>823</v>
      </c>
      <c r="B6" s="6" t="n">
        <v>0</v>
      </c>
      <c r="C6" s="6" t="n">
        <v>46000</v>
      </c>
      <c r="D6" s="6" t="n">
        <v>0</v>
      </c>
    </row>
    <row r="7" spans="1:4">
      <c r="A7" s="4" t="s">
        <v>824</v>
      </c>
      <c r="B7" s="7" t="n">
        <v>0</v>
      </c>
      <c r="C7" s="7" t="n">
        <v>2200</v>
      </c>
      <c r="D7"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73</v>
      </c>
    </row>
    <row r="3" spans="1:4">
      <c r="A3" s="3" t="s">
        <v>826</v>
      </c>
    </row>
    <row r="4" spans="1:4">
      <c r="A4" s="4" t="s">
        <v>827</v>
      </c>
      <c r="B4" s="7" t="n">
        <v>-94335</v>
      </c>
      <c r="C4" s="7" t="n">
        <v>-39725</v>
      </c>
    </row>
    <row r="5" spans="1:4">
      <c r="A5" s="4" t="s">
        <v>828</v>
      </c>
      <c r="B5" s="6" t="n">
        <v>-28972</v>
      </c>
      <c r="C5" s="6" t="n">
        <v>-56168</v>
      </c>
    </row>
    <row r="6" spans="1:4">
      <c r="A6" s="4" t="s">
        <v>829</v>
      </c>
      <c r="B6" s="6" t="n">
        <v>7113</v>
      </c>
      <c r="C6" s="6" t="n">
        <v>1558</v>
      </c>
      <c r="D6" s="7" t="n">
        <v>-5024</v>
      </c>
    </row>
    <row r="7" spans="1:4">
      <c r="A7" s="4" t="s">
        <v>830</v>
      </c>
      <c r="B7" s="6" t="n">
        <v>-21859</v>
      </c>
      <c r="C7" s="6" t="n">
        <v>-54610</v>
      </c>
    </row>
    <row r="8" spans="1:4">
      <c r="A8" s="4" t="s">
        <v>831</v>
      </c>
      <c r="B8" s="6" t="n">
        <v>-116194</v>
      </c>
      <c r="C8" s="6" t="n">
        <v>-94335</v>
      </c>
      <c r="D8" s="6" t="n">
        <v>-39725</v>
      </c>
    </row>
    <row r="9" spans="1:4">
      <c r="A9" s="4" t="s">
        <v>832</v>
      </c>
    </row>
    <row r="10" spans="1:4">
      <c r="A10" s="3" t="s">
        <v>826</v>
      </c>
    </row>
    <row r="11" spans="1:4">
      <c r="A11" s="4" t="s">
        <v>827</v>
      </c>
      <c r="B11" s="6" t="n">
        <v>-7992</v>
      </c>
      <c r="C11" s="6" t="n">
        <v>1485</v>
      </c>
    </row>
    <row r="12" spans="1:4">
      <c r="A12" s="4" t="s">
        <v>828</v>
      </c>
      <c r="B12" s="6" t="n">
        <v>-992</v>
      </c>
      <c r="C12" s="6" t="n">
        <v>-11035</v>
      </c>
    </row>
    <row r="13" spans="1:4">
      <c r="A13" s="4" t="s">
        <v>829</v>
      </c>
      <c r="B13" s="6" t="n">
        <v>7113</v>
      </c>
      <c r="C13" s="6" t="n">
        <v>1558</v>
      </c>
    </row>
    <row r="14" spans="1:4">
      <c r="A14" s="4" t="s">
        <v>830</v>
      </c>
      <c r="B14" s="6" t="n">
        <v>6121</v>
      </c>
      <c r="C14" s="6" t="n">
        <v>-9477</v>
      </c>
    </row>
    <row r="15" spans="1:4">
      <c r="A15" s="4" t="s">
        <v>831</v>
      </c>
      <c r="B15" s="6" t="n">
        <v>-1871</v>
      </c>
      <c r="C15" s="6" t="n">
        <v>-7992</v>
      </c>
      <c r="D15" s="6" t="n">
        <v>1485</v>
      </c>
    </row>
    <row r="16" spans="1:4">
      <c r="A16" s="4" t="s">
        <v>833</v>
      </c>
    </row>
    <row r="17" spans="1:4">
      <c r="A17" s="3" t="s">
        <v>826</v>
      </c>
    </row>
    <row r="18" spans="1:4">
      <c r="A18" s="4" t="s">
        <v>827</v>
      </c>
      <c r="B18" s="6" t="n">
        <v>101</v>
      </c>
      <c r="C18" s="6" t="n">
        <v>9</v>
      </c>
    </row>
    <row r="19" spans="1:4">
      <c r="A19" s="4" t="s">
        <v>828</v>
      </c>
      <c r="B19" s="6" t="n">
        <v>-211</v>
      </c>
      <c r="C19" s="6" t="n">
        <v>92</v>
      </c>
    </row>
    <row r="20" spans="1:4">
      <c r="A20" s="4" t="s">
        <v>829</v>
      </c>
      <c r="B20" s="6" t="n">
        <v>0</v>
      </c>
      <c r="C20" s="6" t="n">
        <v>0</v>
      </c>
    </row>
    <row r="21" spans="1:4">
      <c r="A21" s="4" t="s">
        <v>830</v>
      </c>
      <c r="B21" s="6" t="n">
        <v>-211</v>
      </c>
      <c r="C21" s="6" t="n">
        <v>92</v>
      </c>
    </row>
    <row r="22" spans="1:4">
      <c r="A22" s="4" t="s">
        <v>831</v>
      </c>
      <c r="B22" s="6" t="n">
        <v>-110</v>
      </c>
      <c r="C22" s="6" t="n">
        <v>101</v>
      </c>
      <c r="D22" s="6" t="n">
        <v>9</v>
      </c>
    </row>
    <row r="23" spans="1:4">
      <c r="A23" s="4" t="s">
        <v>120</v>
      </c>
    </row>
    <row r="24" spans="1:4">
      <c r="A24" s="3" t="s">
        <v>826</v>
      </c>
    </row>
    <row r="25" spans="1:4">
      <c r="A25" s="4" t="s">
        <v>827</v>
      </c>
      <c r="B25" s="6" t="n">
        <v>-86444</v>
      </c>
      <c r="C25" s="6" t="n">
        <v>-41219</v>
      </c>
    </row>
    <row r="26" spans="1:4">
      <c r="A26" s="4" t="s">
        <v>828</v>
      </c>
      <c r="B26" s="6" t="n">
        <v>-27769</v>
      </c>
      <c r="C26" s="6" t="n">
        <v>-45225</v>
      </c>
    </row>
    <row r="27" spans="1:4">
      <c r="A27" s="4" t="s">
        <v>829</v>
      </c>
      <c r="B27" s="6" t="n">
        <v>0</v>
      </c>
      <c r="C27" s="6" t="n">
        <v>0</v>
      </c>
    </row>
    <row r="28" spans="1:4">
      <c r="A28" s="4" t="s">
        <v>830</v>
      </c>
      <c r="B28" s="6" t="n">
        <v>-27769</v>
      </c>
      <c r="C28" s="6" t="n">
        <v>-45225</v>
      </c>
    </row>
    <row r="29" spans="1:4">
      <c r="A29" s="4" t="s">
        <v>831</v>
      </c>
      <c r="B29" s="7" t="n">
        <v>-114213</v>
      </c>
      <c r="C29" s="7" t="n">
        <v>-86444</v>
      </c>
      <c r="D29" s="7" t="n">
        <v>-4121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73</v>
      </c>
    </row>
    <row r="3" spans="1:4">
      <c r="A3" s="3" t="s">
        <v>835</v>
      </c>
    </row>
    <row r="4" spans="1:4">
      <c r="A4" s="4" t="s">
        <v>836</v>
      </c>
      <c r="B4" s="7" t="n">
        <v>8151</v>
      </c>
      <c r="C4" s="7" t="n">
        <v>1857</v>
      </c>
      <c r="D4" s="7" t="n">
        <v>-5719</v>
      </c>
    </row>
    <row r="5" spans="1:4">
      <c r="A5" s="4" t="s">
        <v>837</v>
      </c>
      <c r="B5" s="6" t="n">
        <v>1038</v>
      </c>
      <c r="C5" s="6" t="n">
        <v>299</v>
      </c>
      <c r="D5" s="6" t="n">
        <v>-695</v>
      </c>
    </row>
    <row r="6" spans="1:4">
      <c r="A6" s="4" t="s">
        <v>829</v>
      </c>
      <c r="B6" s="6" t="n">
        <v>7113</v>
      </c>
      <c r="C6" s="6" t="n">
        <v>1558</v>
      </c>
      <c r="D6" s="6" t="n">
        <v>-5024</v>
      </c>
    </row>
    <row r="7" spans="1:4">
      <c r="A7" s="4" t="s">
        <v>838</v>
      </c>
    </row>
    <row r="8" spans="1:4">
      <c r="A8" s="3" t="s">
        <v>835</v>
      </c>
    </row>
    <row r="9" spans="1:4">
      <c r="A9" s="4" t="s">
        <v>836</v>
      </c>
      <c r="B9" s="6" t="n">
        <v>718</v>
      </c>
      <c r="C9" s="6" t="n">
        <v>190</v>
      </c>
      <c r="D9" s="6" t="n">
        <v>-478</v>
      </c>
    </row>
    <row r="10" spans="1:4">
      <c r="A10" s="4" t="s">
        <v>839</v>
      </c>
    </row>
    <row r="11" spans="1:4">
      <c r="A11" s="3" t="s">
        <v>835</v>
      </c>
    </row>
    <row r="12" spans="1:4">
      <c r="A12" s="4" t="s">
        <v>836</v>
      </c>
      <c r="B12" s="6" t="n">
        <v>672</v>
      </c>
      <c r="C12" s="6" t="n">
        <v>159</v>
      </c>
      <c r="D12" s="6" t="n">
        <v>-494</v>
      </c>
    </row>
    <row r="13" spans="1:4">
      <c r="A13" s="4" t="s">
        <v>94</v>
      </c>
    </row>
    <row r="14" spans="1:4">
      <c r="A14" s="3" t="s">
        <v>835</v>
      </c>
    </row>
    <row r="15" spans="1:4">
      <c r="A15" s="4" t="s">
        <v>836</v>
      </c>
      <c r="B15" s="6" t="n">
        <v>4556</v>
      </c>
      <c r="C15" s="6" t="n">
        <v>1050</v>
      </c>
      <c r="D15" s="6" t="n">
        <v>-3246</v>
      </c>
    </row>
    <row r="16" spans="1:4">
      <c r="A16" s="4" t="s">
        <v>95</v>
      </c>
    </row>
    <row r="17" spans="1:4">
      <c r="A17" s="3" t="s">
        <v>835</v>
      </c>
    </row>
    <row r="18" spans="1:4">
      <c r="A18" s="4" t="s">
        <v>836</v>
      </c>
      <c r="B18" s="7" t="n">
        <v>2205</v>
      </c>
      <c r="C18" s="7" t="n">
        <v>458</v>
      </c>
      <c r="D18" s="7" t="n">
        <v>-15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3</v>
      </c>
    </row>
    <row r="3" spans="1:4">
      <c r="A3" s="3" t="s">
        <v>841</v>
      </c>
    </row>
    <row r="4" spans="1:4">
      <c r="A4" s="4" t="s">
        <v>842</v>
      </c>
      <c r="B4" s="10" t="n">
        <v>181.7</v>
      </c>
      <c r="C4" s="10" t="n">
        <v>178.7</v>
      </c>
      <c r="D4" s="10" t="n">
        <v>131.6</v>
      </c>
    </row>
    <row r="5" spans="1:4">
      <c r="A5" s="4" t="s">
        <v>843</v>
      </c>
      <c r="B5" s="7" t="n">
        <v>4</v>
      </c>
      <c r="C5" s="7" t="n">
        <v>5</v>
      </c>
      <c r="D5" s="10" t="n">
        <v>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3</v>
      </c>
    </row>
    <row r="3" spans="1:4">
      <c r="A3" s="3" t="s">
        <v>845</v>
      </c>
    </row>
    <row r="4" spans="1:4">
      <c r="A4" s="4" t="s">
        <v>846</v>
      </c>
      <c r="B4" s="7" t="n">
        <v>10112</v>
      </c>
      <c r="C4" s="7" t="n">
        <v>8483</v>
      </c>
      <c r="D4" s="7" t="n">
        <v>6343</v>
      </c>
    </row>
    <row r="5" spans="1:4">
      <c r="A5" s="4" t="s">
        <v>847</v>
      </c>
      <c r="B5" s="6" t="n">
        <v>5027</v>
      </c>
      <c r="C5" s="6" t="n">
        <v>6083</v>
      </c>
      <c r="D5" s="6" t="n">
        <v>6668</v>
      </c>
    </row>
    <row r="6" spans="1:4">
      <c r="A6" s="4" t="s">
        <v>848</v>
      </c>
      <c r="B6" s="6" t="n">
        <v>-2976</v>
      </c>
      <c r="C6" s="6" t="n">
        <v>-1666</v>
      </c>
      <c r="D6" s="6" t="n">
        <v>-2482</v>
      </c>
    </row>
    <row r="7" spans="1:4">
      <c r="A7" s="4" t="s">
        <v>849</v>
      </c>
      <c r="B7" s="6" t="n">
        <v>-171</v>
      </c>
      <c r="C7" s="6" t="n">
        <v>-2788</v>
      </c>
      <c r="D7" s="6" t="n">
        <v>-2046</v>
      </c>
    </row>
    <row r="8" spans="1:4">
      <c r="A8" s="4" t="s">
        <v>850</v>
      </c>
      <c r="B8" s="6" t="n">
        <v>11992</v>
      </c>
      <c r="C8" s="6" t="n">
        <v>10112</v>
      </c>
      <c r="D8" s="6" t="n">
        <v>8483</v>
      </c>
    </row>
    <row r="9" spans="1:4">
      <c r="A9" s="3" t="s">
        <v>584</v>
      </c>
    </row>
    <row r="10" spans="1:4">
      <c r="A10" s="4" t="s">
        <v>584</v>
      </c>
      <c r="B10" s="7" t="n">
        <v>0</v>
      </c>
      <c r="C10" s="7" t="n">
        <v>2600</v>
      </c>
      <c r="D10" s="7" t="n">
        <v>21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73</v>
      </c>
    </row>
    <row r="3" spans="1:4">
      <c r="A3" s="3" t="s">
        <v>852</v>
      </c>
    </row>
    <row r="4" spans="1:4">
      <c r="A4" s="4" t="s">
        <v>853</v>
      </c>
      <c r="B4" s="7" t="n">
        <v>-43471</v>
      </c>
      <c r="C4" s="7" t="n">
        <v>-53877</v>
      </c>
      <c r="D4" s="7" t="n">
        <v>-37987</v>
      </c>
    </row>
    <row r="5" spans="1:4">
      <c r="A5" s="4" t="s">
        <v>854</v>
      </c>
      <c r="B5" s="6" t="n">
        <v>66651</v>
      </c>
      <c r="C5" s="6" t="n">
        <v>75280</v>
      </c>
      <c r="D5" s="6" t="n">
        <v>101302</v>
      </c>
    </row>
    <row r="6" spans="1:4">
      <c r="A6" s="4" t="s">
        <v>855</v>
      </c>
      <c r="B6" s="7" t="n">
        <v>23180</v>
      </c>
      <c r="C6" s="7" t="n">
        <v>21403</v>
      </c>
      <c r="D6" s="7" t="n">
        <v>633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73</v>
      </c>
    </row>
    <row r="3" spans="1:4">
      <c r="A3" s="3" t="s">
        <v>857</v>
      </c>
    </row>
    <row r="4" spans="1:4">
      <c r="A4" s="4" t="s">
        <v>858</v>
      </c>
      <c r="B4" s="7" t="n">
        <v>-2997</v>
      </c>
      <c r="C4" s="7" t="n">
        <v>342</v>
      </c>
      <c r="D4" s="7" t="n">
        <v>-12966</v>
      </c>
    </row>
    <row r="5" spans="1:4">
      <c r="A5" s="4" t="s">
        <v>859</v>
      </c>
      <c r="B5" s="6" t="n">
        <v>1300</v>
      </c>
      <c r="C5" s="6" t="n">
        <v>1575</v>
      </c>
      <c r="D5" s="6" t="n">
        <v>664</v>
      </c>
    </row>
    <row r="6" spans="1:4">
      <c r="A6" s="4" t="s">
        <v>854</v>
      </c>
      <c r="B6" s="6" t="n">
        <v>8289</v>
      </c>
      <c r="C6" s="6" t="n">
        <v>30415</v>
      </c>
      <c r="D6" s="6" t="n">
        <v>14288</v>
      </c>
    </row>
    <row r="7" spans="1:4">
      <c r="A7" s="4" t="s">
        <v>860</v>
      </c>
      <c r="B7" s="6" t="n">
        <v>6592</v>
      </c>
      <c r="C7" s="6" t="n">
        <v>32332</v>
      </c>
      <c r="D7" s="6" t="n">
        <v>1986</v>
      </c>
    </row>
    <row r="8" spans="1:4">
      <c r="A8" s="3" t="s">
        <v>861</v>
      </c>
    </row>
    <row r="9" spans="1:4">
      <c r="A9" s="4" t="s">
        <v>858</v>
      </c>
      <c r="B9" s="6" t="n">
        <v>2244</v>
      </c>
      <c r="C9" s="6" t="n">
        <v>-40007</v>
      </c>
      <c r="D9" s="6" t="n">
        <v>2187</v>
      </c>
    </row>
    <row r="10" spans="1:4">
      <c r="A10" s="4" t="s">
        <v>859</v>
      </c>
      <c r="B10" s="6" t="n">
        <v>12</v>
      </c>
      <c r="C10" s="6" t="n">
        <v>-2610</v>
      </c>
      <c r="D10" s="6" t="n">
        <v>493</v>
      </c>
    </row>
    <row r="11" spans="1:4">
      <c r="A11" s="4" t="s">
        <v>854</v>
      </c>
      <c r="B11" s="6" t="n">
        <v>-7896</v>
      </c>
      <c r="C11" s="6" t="n">
        <v>-4714</v>
      </c>
      <c r="D11" s="6" t="n">
        <v>-127</v>
      </c>
    </row>
    <row r="12" spans="1:4">
      <c r="A12" s="4" t="s">
        <v>862</v>
      </c>
      <c r="B12" s="6" t="n">
        <v>-5640</v>
      </c>
      <c r="C12" s="6" t="n">
        <v>-47331</v>
      </c>
      <c r="D12" s="6" t="n">
        <v>2553</v>
      </c>
    </row>
    <row r="13" spans="1:4">
      <c r="A13" s="4" t="s">
        <v>863</v>
      </c>
      <c r="B13" s="7" t="n">
        <v>952</v>
      </c>
      <c r="C13" s="7" t="n">
        <v>-14999</v>
      </c>
      <c r="D13" s="7" t="n">
        <v>45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r="A1" s="1" t="s">
        <v>864</v>
      </c>
      <c r="B1" s="2" t="s">
        <v>1</v>
      </c>
    </row>
    <row r="2" spans="1:4">
      <c r="B2" s="2" t="s">
        <v>865</v>
      </c>
      <c r="C2" s="2" t="s">
        <v>662</v>
      </c>
      <c r="D2" s="2" t="s">
        <v>721</v>
      </c>
    </row>
    <row r="3" spans="1:4">
      <c r="A3" s="3" t="s">
        <v>866</v>
      </c>
    </row>
    <row r="4" spans="1:4">
      <c r="A4" s="4" t="s">
        <v>867</v>
      </c>
      <c r="B4" s="4" t="s">
        <v>868</v>
      </c>
      <c r="C4" s="4" t="s">
        <v>869</v>
      </c>
      <c r="D4" s="4" t="s">
        <v>870</v>
      </c>
    </row>
    <row r="5" spans="1:4">
      <c r="A5" s="3" t="s">
        <v>871</v>
      </c>
    </row>
    <row r="6" spans="1:4">
      <c r="A6" s="4" t="s">
        <v>872</v>
      </c>
      <c r="B6" s="4" t="s">
        <v>873</v>
      </c>
      <c r="C6" s="4" t="s">
        <v>873</v>
      </c>
      <c r="D6" s="4" t="s">
        <v>873</v>
      </c>
    </row>
    <row r="7" spans="1:4">
      <c r="A7" s="4" t="s">
        <v>874</v>
      </c>
      <c r="B7" s="7" t="n">
        <v>8115</v>
      </c>
      <c r="C7" s="7" t="n">
        <v>7489</v>
      </c>
      <c r="D7" s="7" t="n">
        <v>22160</v>
      </c>
    </row>
    <row r="8" spans="1:4">
      <c r="A8" s="4" t="s">
        <v>875</v>
      </c>
      <c r="B8" s="6" t="n">
        <v>-79</v>
      </c>
      <c r="C8" s="6" t="n">
        <v>-1739</v>
      </c>
      <c r="D8" s="6" t="n">
        <v>982</v>
      </c>
    </row>
    <row r="9" spans="1:4">
      <c r="A9" s="4" t="s">
        <v>876</v>
      </c>
      <c r="B9" s="6" t="n">
        <v>-3068</v>
      </c>
      <c r="C9" s="6" t="n">
        <v>-9650</v>
      </c>
      <c r="D9" s="6" t="n">
        <v>-16556</v>
      </c>
    </row>
    <row r="10" spans="1:4">
      <c r="A10" s="4" t="s">
        <v>877</v>
      </c>
      <c r="B10" s="6" t="n">
        <v>-12293</v>
      </c>
      <c r="C10" s="6" t="n">
        <v>-14865</v>
      </c>
      <c r="D10" s="6" t="n">
        <v>-14390</v>
      </c>
    </row>
    <row r="11" spans="1:4">
      <c r="A11" s="4" t="s">
        <v>878</v>
      </c>
      <c r="B11" s="6" t="n">
        <v>-3422</v>
      </c>
      <c r="C11" s="6" t="n">
        <v>-10922</v>
      </c>
      <c r="D11" s="6" t="n">
        <v>10597</v>
      </c>
    </row>
    <row r="12" spans="1:4">
      <c r="A12" s="4" t="s">
        <v>879</v>
      </c>
      <c r="B12" s="6" t="n">
        <v>3562</v>
      </c>
      <c r="C12" s="6" t="n">
        <v>4222</v>
      </c>
      <c r="D12" s="6" t="n">
        <v>3163</v>
      </c>
    </row>
    <row r="13" spans="1:4">
      <c r="A13" s="4" t="s">
        <v>880</v>
      </c>
      <c r="B13" s="6" t="n">
        <v>6061</v>
      </c>
      <c r="C13" s="6" t="n">
        <v>2156</v>
      </c>
      <c r="D13" s="6" t="n">
        <v>4969</v>
      </c>
    </row>
    <row r="14" spans="1:4">
      <c r="A14" s="4" t="s">
        <v>881</v>
      </c>
      <c r="B14" s="6" t="n">
        <v>-482</v>
      </c>
      <c r="C14" s="6" t="n">
        <v>-2461</v>
      </c>
      <c r="D14" s="6" t="n">
        <v>-2277</v>
      </c>
    </row>
    <row r="15" spans="1:4">
      <c r="A15" s="4" t="s">
        <v>882</v>
      </c>
      <c r="B15" s="6" t="n">
        <v>-10626</v>
      </c>
      <c r="C15" s="6" t="n">
        <v>9891</v>
      </c>
      <c r="D15" s="6" t="n">
        <v>-5102</v>
      </c>
    </row>
    <row r="16" spans="1:4">
      <c r="A16" s="4" t="s">
        <v>883</v>
      </c>
      <c r="B16" s="6" t="n">
        <v>6136</v>
      </c>
      <c r="C16" s="6" t="n">
        <v>0</v>
      </c>
      <c r="D16" s="6" t="n">
        <v>800</v>
      </c>
    </row>
    <row r="17" spans="1:4">
      <c r="A17" s="4" t="s">
        <v>884</v>
      </c>
      <c r="B17" s="6" t="n">
        <v>7574</v>
      </c>
      <c r="C17" s="6" t="n">
        <v>1451</v>
      </c>
      <c r="D17" s="6" t="n">
        <v>1197</v>
      </c>
    </row>
    <row r="18" spans="1:4">
      <c r="A18" s="4" t="s">
        <v>176</v>
      </c>
      <c r="B18" s="6" t="n">
        <v>-526</v>
      </c>
      <c r="C18" s="6" t="n">
        <v>-571</v>
      </c>
      <c r="D18" s="6" t="n">
        <v>-1004</v>
      </c>
    </row>
    <row r="19" spans="1:4">
      <c r="A19" s="4" t="s">
        <v>863</v>
      </c>
      <c r="B19" s="7" t="n">
        <v>952</v>
      </c>
      <c r="C19" s="7" t="n">
        <v>-14999</v>
      </c>
      <c r="D19" s="7" t="n">
        <v>4539</v>
      </c>
    </row>
    <row r="20" spans="1:4">
      <c r="A20" s="4" t="s">
        <v>885</v>
      </c>
      <c r="B20" s="4" t="s">
        <v>886</v>
      </c>
      <c r="C20" s="4" t="s">
        <v>887</v>
      </c>
      <c r="D20" s="4" t="s">
        <v>888</v>
      </c>
    </row>
    <row r="21" spans="1:4">
      <c r="A21" s="4" t="s">
        <v>889</v>
      </c>
    </row>
    <row r="22" spans="1:4">
      <c r="A22" s="3" t="s">
        <v>866</v>
      </c>
    </row>
    <row r="23" spans="1:4">
      <c r="A23" s="4" t="s">
        <v>890</v>
      </c>
      <c r="B23" s="6" t="n">
        <v>2</v>
      </c>
    </row>
    <row r="24" spans="1:4">
      <c r="A24" s="4" t="s">
        <v>891</v>
      </c>
    </row>
    <row r="25" spans="1:4">
      <c r="A25" s="3" t="s">
        <v>866</v>
      </c>
    </row>
    <row r="26" spans="1:4">
      <c r="A26" s="4" t="s">
        <v>892</v>
      </c>
      <c r="B26" s="6" t="n">
        <v>5</v>
      </c>
    </row>
    <row r="27" spans="1:4">
      <c r="A27" s="4" t="s">
        <v>893</v>
      </c>
      <c r="B27" s="4" t="s">
        <v>894</v>
      </c>
    </row>
    <row r="28" spans="1:4">
      <c r="A28" s="4" t="s">
        <v>895</v>
      </c>
    </row>
    <row r="29" spans="1:4">
      <c r="A29" s="3" t="s">
        <v>866</v>
      </c>
    </row>
    <row r="30" spans="1:4">
      <c r="A30" s="4" t="s">
        <v>896</v>
      </c>
      <c r="B30" s="6" t="n">
        <v>8</v>
      </c>
    </row>
    <row r="31" spans="1:4">
      <c r="A31" s="4" t="s">
        <v>893</v>
      </c>
      <c r="B31" s="4" t="s">
        <v>8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8</v>
      </c>
      <c r="B1" s="2" t="s">
        <v>1</v>
      </c>
    </row>
    <row r="2" spans="1:3">
      <c r="B2" s="2" t="s">
        <v>2</v>
      </c>
      <c r="C2" s="2" t="s">
        <v>30</v>
      </c>
    </row>
    <row r="3" spans="1:3">
      <c r="A3" s="3" t="s">
        <v>233</v>
      </c>
    </row>
    <row r="4" spans="1:3">
      <c r="A4" s="4" t="s">
        <v>899</v>
      </c>
      <c r="B4" s="7" t="n">
        <v>480900</v>
      </c>
    </row>
    <row r="5" spans="1:3">
      <c r="A5" s="3" t="s">
        <v>900</v>
      </c>
    </row>
    <row r="6" spans="1:3">
      <c r="A6" s="4" t="s">
        <v>901</v>
      </c>
      <c r="B6" s="6" t="n">
        <v>9553</v>
      </c>
      <c r="C6" s="7" t="n">
        <v>5876</v>
      </c>
    </row>
    <row r="7" spans="1:3">
      <c r="A7" s="4" t="s">
        <v>53</v>
      </c>
      <c r="B7" s="6" t="n">
        <v>7819</v>
      </c>
      <c r="C7" s="6" t="n">
        <v>10058</v>
      </c>
    </row>
    <row r="8" spans="1:3">
      <c r="A8" s="4" t="s">
        <v>902</v>
      </c>
      <c r="B8" s="6" t="n">
        <v>140135</v>
      </c>
      <c r="C8" s="6" t="n">
        <v>153351</v>
      </c>
    </row>
    <row r="9" spans="1:3">
      <c r="A9" s="4" t="s">
        <v>881</v>
      </c>
      <c r="B9" s="6" t="n">
        <v>8308</v>
      </c>
      <c r="C9" s="6" t="n">
        <v>9290</v>
      </c>
    </row>
    <row r="10" spans="1:3">
      <c r="A10" s="4" t="s">
        <v>879</v>
      </c>
      <c r="B10" s="6" t="n">
        <v>20213</v>
      </c>
      <c r="C10" s="6" t="n">
        <v>16609</v>
      </c>
    </row>
    <row r="11" spans="1:3">
      <c r="A11" s="4" t="s">
        <v>903</v>
      </c>
      <c r="B11" s="6" t="n">
        <v>4125</v>
      </c>
      <c r="C11" s="6" t="n">
        <v>4883</v>
      </c>
    </row>
    <row r="12" spans="1:3">
      <c r="A12" s="4" t="s">
        <v>176</v>
      </c>
      <c r="B12" s="6" t="n">
        <v>3783</v>
      </c>
      <c r="C12" s="6" t="n">
        <v>1745</v>
      </c>
    </row>
    <row r="13" spans="1:3">
      <c r="A13" s="4" t="s">
        <v>904</v>
      </c>
      <c r="B13" s="6" t="n">
        <v>193936</v>
      </c>
      <c r="C13" s="6" t="n">
        <v>201812</v>
      </c>
    </row>
    <row r="14" spans="1:3">
      <c r="A14" s="4" t="s">
        <v>905</v>
      </c>
      <c r="B14" s="6" t="n">
        <v>-128173</v>
      </c>
      <c r="C14" s="6" t="n">
        <v>-131909</v>
      </c>
    </row>
    <row r="15" spans="1:3">
      <c r="A15" s="4" t="s">
        <v>906</v>
      </c>
      <c r="B15" s="6" t="n">
        <v>9514</v>
      </c>
      <c r="C15" s="6" t="n">
        <v>10818</v>
      </c>
    </row>
    <row r="16" spans="1:3">
      <c r="A16" s="3" t="s">
        <v>907</v>
      </c>
    </row>
    <row r="17" spans="1:3">
      <c r="A17" s="4" t="s">
        <v>908</v>
      </c>
      <c r="B17" s="6" t="n">
        <v>-53354</v>
      </c>
      <c r="C17" s="6" t="n">
        <v>-62815</v>
      </c>
    </row>
    <row r="18" spans="1:3">
      <c r="A18" s="4" t="s">
        <v>909</v>
      </c>
      <c r="B18" s="6" t="n">
        <v>-18870</v>
      </c>
      <c r="C18" s="6" t="n">
        <v>-15817</v>
      </c>
    </row>
    <row r="19" spans="1:3">
      <c r="A19" s="4" t="s">
        <v>176</v>
      </c>
      <c r="B19" s="6" t="n">
        <v>-3053</v>
      </c>
      <c r="C19" s="6" t="n">
        <v>-2089</v>
      </c>
    </row>
    <row r="20" spans="1:3">
      <c r="A20" s="4" t="s">
        <v>910</v>
      </c>
      <c r="B20" s="6" t="n">
        <v>75277</v>
      </c>
      <c r="C20" s="6" t="n">
        <v>80721</v>
      </c>
    </row>
    <row r="21" spans="1:3">
      <c r="A21" s="3" t="s">
        <v>911</v>
      </c>
    </row>
    <row r="22" spans="1:3">
      <c r="A22" s="4" t="s">
        <v>912</v>
      </c>
      <c r="B22" s="6" t="n">
        <v>0</v>
      </c>
      <c r="C22" s="6" t="n">
        <v>11176</v>
      </c>
    </row>
    <row r="23" spans="1:3">
      <c r="A23" s="4" t="s">
        <v>913</v>
      </c>
      <c r="B23" s="6" t="n">
        <v>17528</v>
      </c>
      <c r="C23" s="6" t="n">
        <v>10778</v>
      </c>
    </row>
    <row r="24" spans="1:3">
      <c r="A24" s="4" t="s">
        <v>914</v>
      </c>
      <c r="B24" s="6" t="n">
        <v>0</v>
      </c>
      <c r="C24" s="6" t="n">
        <v>-2108</v>
      </c>
    </row>
    <row r="25" spans="1:3">
      <c r="A25" s="4" t="s">
        <v>915</v>
      </c>
      <c r="B25" s="7" t="n">
        <v>-27042</v>
      </c>
      <c r="C25" s="7" t="n">
        <v>-3066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916</v>
      </c>
      <c r="B1" s="2" t="s">
        <v>2</v>
      </c>
      <c r="C1" s="2" t="s">
        <v>30</v>
      </c>
    </row>
    <row r="2" spans="1:3">
      <c r="A2" s="3" t="s">
        <v>917</v>
      </c>
    </row>
    <row r="3" spans="1:3">
      <c r="A3" s="4" t="s">
        <v>918</v>
      </c>
      <c r="B3" s="10" t="n">
        <v>18.4</v>
      </c>
      <c r="C3" s="10" t="n">
        <v>18.1</v>
      </c>
    </row>
    <row r="4" spans="1:3">
      <c r="A4" s="4" t="s">
        <v>919</v>
      </c>
      <c r="B4" s="13" t="n">
        <v>2.7</v>
      </c>
    </row>
    <row r="5" spans="1:3">
      <c r="A5" s="4" t="s">
        <v>920</v>
      </c>
      <c r="B5" s="13" t="n">
        <v>15.6</v>
      </c>
    </row>
    <row r="6" spans="1:3">
      <c r="A6" s="4" t="s">
        <v>921</v>
      </c>
    </row>
    <row r="7" spans="1:3">
      <c r="A7" s="3" t="s">
        <v>917</v>
      </c>
    </row>
    <row r="8" spans="1:3">
      <c r="A8" s="4" t="s">
        <v>922</v>
      </c>
      <c r="B8" s="13" t="n">
        <v>658.2</v>
      </c>
      <c r="C8" s="13" t="n">
        <v>656.5</v>
      </c>
    </row>
    <row r="9" spans="1:3">
      <c r="A9" s="4" t="s">
        <v>923</v>
      </c>
    </row>
    <row r="10" spans="1:3">
      <c r="A10" s="3" t="s">
        <v>917</v>
      </c>
    </row>
    <row r="11" spans="1:3">
      <c r="A11" s="4" t="s">
        <v>922</v>
      </c>
      <c r="B11" s="13" t="n">
        <v>256.8</v>
      </c>
      <c r="C11" s="13" t="n">
        <v>247.5</v>
      </c>
    </row>
    <row r="12" spans="1:3">
      <c r="A12" s="4" t="s">
        <v>924</v>
      </c>
    </row>
    <row r="13" spans="1:3">
      <c r="A13" s="3" t="s">
        <v>917</v>
      </c>
    </row>
    <row r="14" spans="1:3">
      <c r="A14" s="4" t="s">
        <v>922</v>
      </c>
      <c r="B14" s="13" t="n">
        <v>54.8</v>
      </c>
      <c r="C14" s="10" t="n">
        <v>61.8</v>
      </c>
    </row>
    <row r="15" spans="1:3">
      <c r="A15" s="4" t="s">
        <v>925</v>
      </c>
      <c r="B15" s="10" t="n">
        <v>4.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3</vt:i4>
      </vt:variant>
    </vt:vector>
  </ns0:HeadingPairs>
  <ns0:TitlesOfParts>
    <vt:vector xmlns:vt="http://schemas.openxmlformats.org/officeDocument/2006/docPropsVTypes" baseType="lpstr" size="13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NET INCOME PER COMMON SHARE ATT</vt:lpstr>
      <vt:lpstr>CASH, CASH EQUIVALENTS AND SHOR</vt:lpstr>
      <vt:lpstr>BUSINESS COMBINATIONS</vt:lpstr>
      <vt:lpstr>INTANGIBLE ASSETS AND GOODWILL</vt:lpstr>
      <vt:lpstr>LONG-TERM DEBT</vt:lpstr>
      <vt:lpstr>SUPPLEMENTAL CONSOLIDATED FINAN</vt:lpstr>
      <vt:lpstr>STOCKHOLDERS' EQUITY</vt:lpstr>
      <vt:lpstr>RESEARCH AND DEVELOPMENT, NET</vt:lpstr>
      <vt:lpstr>INCOME TAXES</vt:lpstr>
      <vt:lpstr>FAIR VALUE MEASUREMENTS</vt:lpstr>
      <vt:lpstr>DERIVATIVE FINANCIAL INSTRUMENT</vt:lpstr>
      <vt:lpstr>STOCK-BASED COMPENSATION AND OT</vt:lpstr>
      <vt:lpstr>MERGER WITH CTI</vt:lpstr>
      <vt:lpstr>RELATED PARTY TRANSACTIONS</vt:lpstr>
      <vt:lpstr>COMMITMENTS AND CONTINGENCIES</vt:lpstr>
      <vt:lpstr>SEGMENT, GEOGRAPHIC, AND SIGNIF</vt:lpstr>
      <vt:lpstr>SELECTED QUARTERLY FINANCIAL IN</vt:lpstr>
      <vt:lpstr>SUBSEQUENT EVENTS SUBSEQUENT EV</vt:lpstr>
      <vt:lpstr>SUMMARY OF SIGNIFICANT ACCOUN27</vt:lpstr>
      <vt:lpstr>SUMMARY OF SIGNIFICANT ACCOUN28</vt:lpstr>
      <vt:lpstr>NET INCOME PER COMMON SHARE A29</vt:lpstr>
      <vt:lpstr>CASH, CASH EQUIVALENTS AND SH30</vt:lpstr>
      <vt:lpstr>BUSINESS COMBINATIONS (Tables)</vt:lpstr>
      <vt:lpstr>INTANGIBLE ASSETS AND GOODWILL </vt:lpstr>
      <vt:lpstr>LONG-TERM DEBT (Tables)</vt:lpstr>
      <vt:lpstr>SUPPLEMENTAL CONSOLIDATED FIN34</vt:lpstr>
      <vt:lpstr>STOCKHOLDERS' EQUITY (Tables)</vt:lpstr>
      <vt:lpstr>RESEARCH AND DEVELOPMENT, NET R</vt:lpstr>
      <vt:lpstr>INCOME TAXES INCOME TAXES (Tabl</vt:lpstr>
      <vt:lpstr>FAIR VALUE MEASUREMENTS (Tables</vt:lpstr>
      <vt:lpstr>DERIVATIVE FINANCIAL INSTRUME39</vt:lpstr>
      <vt:lpstr>STOCK-BASED COMPENSATION AND 40</vt:lpstr>
      <vt:lpstr>COMMITMENTS AND CONTINGENCIES C</vt:lpstr>
      <vt:lpstr>SEGMENT, GEOGRAPHIC, AND SIGN42</vt:lpstr>
      <vt:lpstr>SELECTED QUARTERLY FINANCIAL 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NET INCOME PER COMMON SHARE A56</vt:lpstr>
      <vt:lpstr>NET INCOME PER COMMON SHARE A57</vt:lpstr>
      <vt:lpstr>NET INCOME PER COMMON SHARE A58</vt:lpstr>
      <vt:lpstr>CASH, CASH EQUIVALENTS AND SH59</vt:lpstr>
      <vt:lpstr>BUSINESS COMBINATIONS BUSINESS </vt:lpstr>
      <vt:lpstr>BUSINESS COMBINATIONS BUSINES61</vt:lpstr>
      <vt:lpstr>BUSINESS COMBINATIONS BUSINES62</vt:lpstr>
      <vt:lpstr>BUSINESS COMBINATIONS BUSINES63</vt:lpstr>
      <vt:lpstr>BUSINESS COMBINATIONS BUSINES64</vt:lpstr>
      <vt:lpstr>BUSINESS COMBINATIONS BUSINES65</vt:lpstr>
      <vt:lpstr>BUSINESS COMBINATIONS BUSINES66</vt:lpstr>
      <vt:lpstr>BUSINESS COMBINATIONS BUSINES67</vt:lpstr>
      <vt:lpstr>BUSINESS COMBINATIONS BUSINES68</vt:lpstr>
      <vt:lpstr>INTANGIBLE ASSETS AND GOODWIL69</vt:lpstr>
      <vt:lpstr>INTANGIBLE ASSETS AND GOODWIL70</vt:lpstr>
      <vt:lpstr>INTANGIBLE ASSETS AND GOODWIL71</vt:lpstr>
      <vt:lpstr>INTANGIBLE ASSETS AND GOODWIL72</vt:lpstr>
      <vt:lpstr>INTANGIBLE ASSETS AND GOODWIL73</vt:lpstr>
      <vt:lpstr>LONG-TERM DEBT - SUMMARY (Detai</vt:lpstr>
      <vt:lpstr>LONG-TERM DEBT - 1.50% CONVERTI</vt:lpstr>
      <vt:lpstr>LONG-TERM DEBT - NOTE HEDGES AN</vt:lpstr>
      <vt:lpstr>LONG-TERM DEBT - CREDIT AGREEME</vt:lpstr>
      <vt:lpstr>LONG-TERM DEBT - CREDIT AGREE78</vt:lpstr>
      <vt:lpstr>LONG-TERM DEBT - CREDIT AGREE79</vt:lpstr>
      <vt:lpstr>LONG-TERM DEBT - CREDIT AGREE80</vt:lpstr>
      <vt:lpstr>LONG-TERM DEBT - CREDIT AGREE81</vt:lpstr>
      <vt:lpstr>LONG-TERM DEBT - DEBT FEES (Det</vt:lpstr>
      <vt:lpstr>LONG-TERM DEBT - EARLY PARTIAL </vt:lpstr>
      <vt:lpstr>LONG-TERM DEBT - FUTURE AMORTIZ</vt:lpstr>
      <vt:lpstr>LONG-TERM DEBT - INTEREST EXPEN</vt:lpstr>
      <vt:lpstr>SUPPLEMENTAL CONSOLIDATED FIN86</vt:lpstr>
      <vt:lpstr>SUPPLEMENTAL CONSOLIDATED FIN87</vt:lpstr>
      <vt:lpstr>STOCKHOLDERS' EQUITY STOCKHOLDE</vt:lpstr>
      <vt:lpstr>STOCKHOLDERS' EQUITY STOCKHOL89</vt:lpstr>
      <vt:lpstr>STOCKHOLDERS' EQUITY - TREASURY</vt:lpstr>
      <vt:lpstr>STOCKHOLDERS' EQUITY STOCKHOL91</vt:lpstr>
      <vt:lpstr>STOCKHOLDERS' EQUITY STOCKHOL92</vt:lpstr>
      <vt:lpstr>RESEARCH AND DEVELOPMENT, NET93</vt:lpstr>
      <vt:lpstr>RESEARCH AND DEVELOPMENT, NET94</vt:lpstr>
      <vt:lpstr>INCOME TAXES INCOME TAXES - INC</vt:lpstr>
      <vt:lpstr>INCOME TAXES INCOME TAXES - PRO</vt:lpstr>
      <vt:lpstr>INCOME TAXES INCOME TAXES - EFF</vt:lpstr>
      <vt:lpstr>INCOME TAXES INCOME TAXES - DEF</vt:lpstr>
      <vt:lpstr>INCOME TAXES INCOME TAXES - CAR</vt:lpstr>
      <vt:lpstr>INCOME TAXES INCOME TAXES - VAL</vt:lpstr>
      <vt:lpstr>INCOME TAXES INCOME TAXES - UNR</vt:lpstr>
      <vt:lpstr>FAIR VALUE MEASUREMENTS - FAIR </vt:lpstr>
      <vt:lpstr>FAIR VALUE MEASUREMENTS - CONTI</vt:lpstr>
      <vt:lpstr>FAIR VALUE MEASUREMENTS - OTHER</vt:lpstr>
      <vt:lpstr>DERIVATIVE FINANCIAL INSTRUM105</vt:lpstr>
      <vt:lpstr>DERIVATIVE FINANCIAL INSTRUM106</vt:lpstr>
      <vt:lpstr>STOCK-BASED COMPENSATION AND107</vt:lpstr>
      <vt:lpstr>STOCK-BASED COMPENSATION AND108</vt:lpstr>
      <vt:lpstr>STOCK-BASED COMPENSATION AND109</vt:lpstr>
      <vt:lpstr>STOCK-BASED COMPENSATION AND110</vt:lpstr>
      <vt:lpstr>STOCK-BASED COMPENSATION AND111</vt:lpstr>
      <vt:lpstr>STOCK-BASED COMPENSATION AND112</vt:lpstr>
      <vt:lpstr>STOCK-BASED COMPENSATION AND113</vt:lpstr>
      <vt:lpstr>STOCK-BASED COMPENSATION AND114</vt:lpstr>
      <vt:lpstr>STOCK-BASED COMPENSATION AND115</vt:lpstr>
      <vt:lpstr>STOCK-BASED COMPENSATION AND116</vt:lpstr>
      <vt:lpstr>MERGER WITH CTI MERGER WITH CTI</vt:lpstr>
      <vt:lpstr>MERGER WITH CTI MERGER WITH 118</vt:lpstr>
      <vt:lpstr>MERGER WITH CTI MERGER WITH 119</vt:lpstr>
      <vt:lpstr>RELATED PARTY TRANSACTIONS (Det</vt:lpstr>
      <vt:lpstr>COMMITMENTS AND CONTINGENCIES -</vt:lpstr>
      <vt:lpstr>COMMITMENTS AND CONTINGENCIE122</vt:lpstr>
      <vt:lpstr>COMMITMENTS AND CONTINGENCIE123</vt:lpstr>
      <vt:lpstr>COMMITMENTS AND CONTINGENCIE124</vt:lpstr>
      <vt:lpstr>SEGMENT, GEOGRAPHIC, AND SIG125</vt:lpstr>
      <vt:lpstr>SEGMENT, GEOGRAPHIC, AND SIG126</vt:lpstr>
      <vt:lpstr>SEGMENT, GEOGRAPHIC, AND SIG127</vt:lpstr>
      <vt:lpstr>SELECTED QUARTERLY FINANCIAL128</vt:lpstr>
      <vt:lpstr>SELECTED QUARTERLY FINANCIAL129</vt:lpstr>
      <vt:lpstr>SELECTED QUARTERLY FINANCIAL130</vt:lpstr>
      <vt:lpstr>SUBSEQUENT EVENTS SUBSEQUENT131</vt:lpstr>
      <vt:lpstr>SUBSEQUENT EVENTS SUBSEQUENT132</vt:lpstr>
      <vt:lpstr>SUBSEQUENT EVENTS SUBSEQUENT1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42:23Z</dcterms:created>
  <dcterms:modified xmlns:dcterms="http://purl.org/dc/terms/" xmlns:xsi="http://www.w3.org/2001/XMLSchema-instance" xsi:type="dcterms:W3CDTF">2016-03-29T17:42:23Z</dcterms:modified>
  <dc:title xmlns:dc="http://purl.org/dc/elements/1.1/">Untitled</dc:title>
  <dc:description xmlns:dc="http://purl.org/dc/elements/1.1/"/>
  <dc:subject xmlns:dc="http://purl.org/dc/elements/1.1/"/>
  <cp:keywords/>
  <cp:category/>
</cp:coreProperties>
</file>